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New Authoritative Acco" sheetId="10" r:id="rId10"/>
    <s:sheet name="Note 3 - Regulatory Matters" sheetId="11" r:id="rId11"/>
    <s:sheet name="Note 4 - Loans" sheetId="12" r:id="rId12"/>
    <s:sheet name="Note 5 - Other Real Estate Owne" sheetId="13" r:id="rId13"/>
    <s:sheet name="Note 6 - Securities" sheetId="14" r:id="rId14"/>
    <s:sheet name="Note 7 - Borrowed Funds" sheetId="15" r:id="rId15"/>
    <s:sheet name="Note 8 - Fair Value Measurement" sheetId="16" r:id="rId16"/>
    <s:sheet name="Note 9 - Earnings Per Share" sheetId="17" r:id="rId17"/>
    <s:sheet name="Note 10 - Other Comprehensive (" sheetId="18" r:id="rId18"/>
    <s:sheet name="Note 11 - Related Party Transac" sheetId="19" r:id="rId19"/>
    <s:sheet name="Note 12 - Stock Compensation Pl" sheetId="20" r:id="rId20"/>
    <s:sheet name="Note 13 - Income Taxes" sheetId="21" r:id="rId21"/>
    <s:sheet name="Note 14 - Contingencies" sheetId="22" r:id="rId22"/>
    <s:sheet name="Note 3 - Regulatory Matters (Ta" sheetId="23" r:id="rId23"/>
    <s:sheet name="Note 4 - Loans (Tables)" sheetId="24" r:id="rId24"/>
    <s:sheet name="Note 5 - Other Real Estate Ow25" sheetId="25" r:id="rId25"/>
    <s:sheet name="Note 6 - Securities (Tables)" sheetId="26" r:id="rId26"/>
    <s:sheet name="Note 7 - Borrowed Funds (Tables" sheetId="27" r:id="rId27"/>
    <s:sheet name="Note 8 - Fair Value Measureme28" sheetId="28" r:id="rId28"/>
    <s:sheet name="Note 9 - Earnings Per Share (Ta" sheetId="29" r:id="rId29"/>
    <s:sheet name="Note 10 - Other Comprehensive30" sheetId="30" r:id="rId30"/>
    <s:sheet name="Note 11 - Related Party Trans31" sheetId="31" r:id="rId31"/>
    <s:sheet name="Note 12 - Stock Compensation 32" sheetId="32" r:id="rId32"/>
    <s:sheet name="Note 3 - Regulatory Matters (De" sheetId="33" r:id="rId33"/>
    <s:sheet name="Note 3 - Regulatory Matters (34" sheetId="34" r:id="rId34"/>
    <s:sheet name="Note 3 - Regulatory Matters (35" sheetId="35" r:id="rId35"/>
    <s:sheet name="Note 4 - Loans (Details)" sheetId="36" r:id="rId36"/>
    <s:sheet name="Note 4 - Loans (Details) - Loan" sheetId="37" r:id="rId37"/>
    <s:sheet name="Note 4 - Loans (Details) - Acti" sheetId="38" r:id="rId38"/>
    <s:sheet name="Note 4 - Loans (Details) - Inve" sheetId="39" r:id="rId39"/>
    <s:sheet name="Note 4 - Loans (Details) - Perf" sheetId="40" r:id="rId40"/>
    <s:sheet name="Note 4 - Loans (Details) - Impa" sheetId="41" r:id="rId41"/>
    <s:sheet name="Note 4 - Loans (Details) - Aver" sheetId="42" r:id="rId42"/>
    <s:sheet name="Note 4 - Loans (Details) - In43" sheetId="43" r:id="rId43"/>
    <s:sheet name="Note 4 - Loans (Details) - Type" sheetId="44" r:id="rId44"/>
    <s:sheet name="Note 5 - Other Real Estate Ow45" sheetId="45" r:id="rId45"/>
    <s:sheet name="Note 5 - Other Real Estate Ow46" sheetId="46" r:id="rId46"/>
    <s:sheet name="Note 5 - Other Real Estate Ow47" sheetId="47" r:id="rId47"/>
    <s:sheet name="Note 5 - Other Real Estate Ow48" sheetId="48" r:id="rId48"/>
    <s:sheet name="Note 6 - Securities (Details)" sheetId="49" r:id="rId49"/>
    <s:sheet name="Note 6 - Securities (Details) -" sheetId="50" r:id="rId50"/>
    <s:sheet name="Note 6 - Securities (Details)51" sheetId="51" r:id="rId51"/>
    <s:sheet name="Note 6 - Securities (Details)52" sheetId="52" r:id="rId52"/>
    <s:sheet name="Note 7 - Borrowed Funds (Detail" sheetId="53" r:id="rId53"/>
    <s:sheet name="Note 7 - Borrowed Funds (Deta54" sheetId="54" r:id="rId54"/>
    <s:sheet name="Note 8 - Fair Value Measureme55" sheetId="55" r:id="rId55"/>
    <s:sheet name="Note 8 - Fair Value Measureme56" sheetId="56" r:id="rId56"/>
    <s:sheet name="Note 8 - Fair Value Measureme57" sheetId="57" r:id="rId57"/>
    <s:sheet name="Note 8 - Fair Value Measureme58" sheetId="58" r:id="rId58"/>
    <s:sheet name="Note 9 - Earnings Per Share (De" sheetId="59" r:id="rId59"/>
    <s:sheet name="Note 9 - Earnings Per Share (60" sheetId="60" r:id="rId60"/>
    <s:sheet name="Note 10 - Other Comprehensive61" sheetId="61" r:id="rId61"/>
    <s:sheet name="Note 10 - Other Comprehensive62" sheetId="62" r:id="rId62"/>
    <s:sheet name="Note 11 - Related Party Trans63" sheetId="63" r:id="rId63"/>
    <s:sheet name="Note 11 - Related Party Trans64" sheetId="64" r:id="rId64"/>
    <s:sheet name="Note 11 - Related Party Trans65" sheetId="65" r:id="rId65"/>
    <s:sheet name="Note 12 - Stock Compensation 66" sheetId="66" r:id="rId66"/>
    <s:sheet name="Note 12 - Stock Compensation 67" sheetId="67" r:id="rId67"/>
    <s:sheet name="Note 12 - Stock Compensation 68" sheetId="68" r:id="rId68"/>
    <s:sheet name="Note 12 - Stock Compensation 69" sheetId="69" r:id="rId69"/>
    <s:sheet name="Note 13 - Income Taxes (Details" sheetId="70" r:id="rId70"/>
    <s:sheet name="Note 14 - Contingencies (Detail" sheetId="71" r:id="rId71"/>
  </s:sheets>
  <s:definedNames/>
  <s:calcPr calcId="124519" calcMode="auto" fullCalcOnLoad="1"/>
</s:workbook>
</file>

<file path=xl/sharedStrings.xml><?xml version="1.0" encoding="utf-8"?>
<sst xmlns="http://schemas.openxmlformats.org/spreadsheetml/2006/main" uniqueCount="992">
  <si>
    <t>Document And Entity Information - shares</t>
  </si>
  <si>
    <t>6 Months Ended</t>
  </si>
  <si>
    <t>Jun. 30, 2015</t>
  </si>
  <si>
    <t>Aug. 07, 2015</t>
  </si>
  <si>
    <t>Document and Entity Information [Abstract]</t>
  </si>
  <si>
    <t>Entity Registrant Name</t>
  </si>
  <si>
    <t>FIRST NATIONAL COMMUNITY BANCORP INC</t>
  </si>
  <si>
    <t>Trading Symbol</t>
  </si>
  <si>
    <t>FNCB</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Statements of Financial Condition (Unaudited) - USD ($) $ in Thousands</t>
  </si>
  <si>
    <t>Dec. 31, 2014</t>
  </si>
  <si>
    <t>Cash and cash equivalents:</t>
  </si>
  <si>
    <t>Cash and due from banks</t>
  </si>
  <si>
    <t>Interest-bearing deposits in other banks</t>
  </si>
  <si>
    <t>Total cash and cash equivalents</t>
  </si>
  <si>
    <t>Securities available for sale, at fair value</t>
  </si>
  <si>
    <t>Stock in Federal Home Loan Bank of Pittsburgh, at cost</t>
  </si>
  <si>
    <t>Loans held for sale</t>
  </si>
  <si>
    <t>Loans, net of allowance for loan and lease losses of $10,328 and $11,520</t>
  </si>
  <si>
    <t>Bank premises and equipment, net</t>
  </si>
  <si>
    <t>Accrued interest receivable</t>
  </si>
  <si>
    <t>Intangible assets</t>
  </si>
  <si>
    <t>Bank-owned life insurance</t>
  </si>
  <si>
    <t>Other real estate owned</t>
  </si>
  <si>
    <t>Other assets</t>
  </si>
  <si>
    <t>Total assets</t>
  </si>
  <si>
    <t>Deposits:</t>
  </si>
  <si>
    <t>Demand (non-interest-bearing)</t>
  </si>
  <si>
    <t>Interest-bearing</t>
  </si>
  <si>
    <t>Total deposits</t>
  </si>
  <si>
    <t>Borrowed funds</t>
  </si>
  <si>
    <t>Federal Home Loan Bank of Pittsburgh advances</t>
  </si>
  <si>
    <t>Subordinated debentures</t>
  </si>
  <si>
    <t>Junior subordinated debentures</t>
  </si>
  <si>
    <t>Total borrowed funds</t>
  </si>
  <si>
    <t>Accrued interest payable</t>
  </si>
  <si>
    <t>Other liabilities</t>
  </si>
  <si>
    <t>Total liabilities</t>
  </si>
  <si>
    <t>Shareholders' equity</t>
  </si>
  <si>
    <t>Common shares ($1.25 par) Authorized: 50,000,000 shares at June 30, 2015 and December 31, 2014 Issued and outstanding: 16,500,945 shares, June 30, 2015 and 16,484,419 shares, December 31, 2014</t>
  </si>
  <si>
    <t>Additional paid-in capital</t>
  </si>
  <si>
    <t>Accumulated deficit</t>
  </si>
  <si>
    <t>Accumulated other comprehensive income</t>
  </si>
  <si>
    <t>Total shareholders' equity</t>
  </si>
  <si>
    <t>Total liabilities and shareholders’ equity</t>
  </si>
  <si>
    <t>Consolidated Statements of Financial Condition (Unaudited) (Parentheticals) - USD ($) $ in Thousands</t>
  </si>
  <si>
    <t>Loans, allowance for loan and lease losses (in Dollars)</t>
  </si>
  <si>
    <t>Common stock, per value (in Dollars per share)</t>
  </si>
  <si>
    <t>Common stock, shares authorized</t>
  </si>
  <si>
    <t>Common stock, shares issued</t>
  </si>
  <si>
    <t>Common stock, shares outstanding</t>
  </si>
  <si>
    <t>Consolidated Statements of Income (Unaudited) - USD ($) $ in Thousands</t>
  </si>
  <si>
    <t>3 Months Ended</t>
  </si>
  <si>
    <t>Jun. 30, 2014</t>
  </si>
  <si>
    <t>Interest income</t>
  </si>
  <si>
    <t>Interest and fees on loans</t>
  </si>
  <si>
    <t>Interest and dividends on securities:</t>
  </si>
  <si>
    <t>U.S. government agencies</t>
  </si>
  <si>
    <t>State and political subdivisions, tax-free</t>
  </si>
  <si>
    <t>State and political subdivisions, taxable</t>
  </si>
  <si>
    <t>Other securities</t>
  </si>
  <si>
    <t>Total interest and dividends on securities</t>
  </si>
  <si>
    <t>Interest on interest-bearing deposits in other banks</t>
  </si>
  <si>
    <t>Total interest income</t>
  </si>
  <si>
    <t>Interest expense</t>
  </si>
  <si>
    <t>Interest on deposits</t>
  </si>
  <si>
    <t>Interest on borrowed funds:</t>
  </si>
  <si>
    <t>Interest on Federal Home Loan Bank of Pittsburgh advances</t>
  </si>
  <si>
    <t>Interest on subordinated debentures</t>
  </si>
  <si>
    <t>Interest on junior subordinated debentures</t>
  </si>
  <si>
    <t>Total interest on borrowed funds</t>
  </si>
  <si>
    <t>Total interest expense</t>
  </si>
  <si>
    <t>Net interest income before provision (credit) for loan and lease losses</t>
  </si>
  <si>
    <t>Provision (credit) for loan and lease losses</t>
  </si>
  <si>
    <t>Net interest income after provision (credit) for loan and lease losses</t>
  </si>
  <si>
    <t>Non-interest income</t>
  </si>
  <si>
    <t>Deposit service charges</t>
  </si>
  <si>
    <t>Net gain on the sale of securities</t>
  </si>
  <si>
    <t>Net gain on the sale of mortgage loans held for sale</t>
  </si>
  <si>
    <t>Net loss on the sale of education loans</t>
  </si>
  <si>
    <t>Net gain on the sale of other real estate owned</t>
  </si>
  <si>
    <t>Gain on branch divestitures</t>
  </si>
  <si>
    <t>Loan-related fees</t>
  </si>
  <si>
    <t>Income from bank-owned life insurance</t>
  </si>
  <si>
    <t>Legal settlements</t>
  </si>
  <si>
    <t>Other</t>
  </si>
  <si>
    <t>Total non-interest income</t>
  </si>
  <si>
    <t>Non-interest expense</t>
  </si>
  <si>
    <t>Salaries and employee benefits</t>
  </si>
  <si>
    <t>Occupancy expense</t>
  </si>
  <si>
    <t>Equipment expense</t>
  </si>
  <si>
    <t>Advertising expense</t>
  </si>
  <si>
    <t>Data processing expense</t>
  </si>
  <si>
    <t>Regulatory assessments</t>
  </si>
  <si>
    <t>Bank shares tax</t>
  </si>
  <si>
    <t>Expense of other real estate owned</t>
  </si>
  <si>
    <t>Legal expense</t>
  </si>
  <si>
    <t>Professional fees</t>
  </si>
  <si>
    <t>Insurance expenses</t>
  </si>
  <si>
    <t>Other operating expenses</t>
  </si>
  <si>
    <t>Total non-interest expense</t>
  </si>
  <si>
    <t>Income before income taxes</t>
  </si>
  <si>
    <t>Provision (credit) for income taxes</t>
  </si>
  <si>
    <t>Net income</t>
  </si>
  <si>
    <t>Earnings per share</t>
  </si>
  <si>
    <t>Basic (in Dollars per share)</t>
  </si>
  <si>
    <t>Diluted (in Dollars per share)</t>
  </si>
  <si>
    <t>Cash dividends declared per common share (in Dollars per share)</t>
  </si>
  <si>
    <t>WEIGHTED AVERAGE NUMBER OF SHARES OUTSTANDING:</t>
  </si>
  <si>
    <t>Basic (in Shares)</t>
  </si>
  <si>
    <t>Diluted (in Shares)</t>
  </si>
  <si>
    <t>Consolidated Statements of Comprehensive (Loss) Income (Unaudited) - USD ($) $ in Thousands</t>
  </si>
  <si>
    <t>Other comprehensive (loss) income:</t>
  </si>
  <si>
    <t>Unrealized (losses) gains on securities available for sale</t>
  </si>
  <si>
    <t>Taxes</t>
  </si>
  <si>
    <t>Net of tax amount</t>
  </si>
  <si>
    <t>Reclassification adjustment for gains included in net income</t>
  </si>
  <si>
    <t>Total other comprehensive (loss) income</t>
  </si>
  <si>
    <t>Total comprehensive (loss) income</t>
  </si>
  <si>
    <t>Consolidated Statements of Changes in Shareholders' Equity (Unaudited) - USD ($) $ in Thousands</t>
  </si>
  <si>
    <t>Common Stock [Member]</t>
  </si>
  <si>
    <t>Additional Paid-in Capital [Member]</t>
  </si>
  <si>
    <t>Retained Earnings [Member]</t>
  </si>
  <si>
    <t>AOCI Attributable to Parent [Member]</t>
  </si>
  <si>
    <t>Total</t>
  </si>
  <si>
    <t>Beginning balance, value at Dec. 31, 2013</t>
  </si>
  <si>
    <t>Beginning balance, shares (in Shares) at Dec. 31, 2013</t>
  </si>
  <si>
    <t>Net income for the period</t>
  </si>
  <si>
    <t>Restricted stock awards</t>
  </si>
  <si>
    <t>Other comprehensive income, net of tax</t>
  </si>
  <si>
    <t>Ending balance, value at Jun. 30, 2014</t>
  </si>
  <si>
    <t>Ending balance, shares (in Shares) at Jun. 30, 2014</t>
  </si>
  <si>
    <t>Beginning balance, value at Dec. 31, 2014</t>
  </si>
  <si>
    <t>Beginning balance, shares (in Shares) at Dec. 31, 2014</t>
  </si>
  <si>
    <t>Common shares issued under long-term incentive compensation plan</t>
  </si>
  <si>
    <t>Common shares issued under long-term incentive compensation plan (in Shares)</t>
  </si>
  <si>
    <t>Ending balance, value at Jun. 30, 2015</t>
  </si>
  <si>
    <t>Ending balance, shares (in Shares) at Jun. 30, 2015</t>
  </si>
  <si>
    <t>Consolidated Statements of Changes in Shareholders' Equity (Unaudited) (Parentheticals) - USD ($) $ in Thousands</t>
  </si>
  <si>
    <t>Other comprehensive income, tax</t>
  </si>
  <si>
    <t>Consolidated Statements of Cash Flows (Unaudited) - USD ($) $ in Thousands</t>
  </si>
  <si>
    <t>Operating activities:</t>
  </si>
  <si>
    <t>Adjustments to reconcile net income to net cash provided by operating activities:</t>
  </si>
  <si>
    <t>Investment securities amortization, net</t>
  </si>
  <si>
    <t>Equity in trust</t>
  </si>
  <si>
    <t>Depreciation and amortization</t>
  </si>
  <si>
    <t>Stock-based compensation</t>
  </si>
  <si>
    <t>Credit for loan and lease losses</t>
  </si>
  <si>
    <t>Valuation adjustment for off-balance sheet commitments</t>
  </si>
  <si>
    <t>Gain on the sale of available-for-sale securities</t>
  </si>
  <si>
    <t>Gain on the sale of held-to-maturity securities</t>
  </si>
  <si>
    <t>Gain on the sale of loans held for sale</t>
  </si>
  <si>
    <t>Loss on the sale of education loans</t>
  </si>
  <si>
    <t>Gain on the sale of other real estate owned</t>
  </si>
  <si>
    <t>Valuation adjustment of other real estate owned</t>
  </si>
  <si>
    <t>Proceeds from the sale of loans held for sale</t>
  </si>
  <si>
    <t>Funds used to originate loans held for sale</t>
  </si>
  <si>
    <t>Increase in accrued interest receivable</t>
  </si>
  <si>
    <t>Decrease in other assets</t>
  </si>
  <si>
    <t>Increase in accrued interest payable</t>
  </si>
  <si>
    <t>(Decrease) increase in other liabilities</t>
  </si>
  <si>
    <t>Total adjustments</t>
  </si>
  <si>
    <t>Net cash provided by operating activities</t>
  </si>
  <si>
    <t>Cash flows from investing activities:</t>
  </si>
  <si>
    <t>Maturities, calls and principal payments of available-for-sale securities</t>
  </si>
  <si>
    <t>Proceeds from the sale of available-for-sale securities</t>
  </si>
  <si>
    <t>Proceeds from the sale of held-to-maturity securities</t>
  </si>
  <si>
    <t>Purchases of available-for-sale securities</t>
  </si>
  <si>
    <t>Redemption (purchase) of Federal Home Loan Bank of Pittsburgh stock</t>
  </si>
  <si>
    <t>Proceeds from the sale of education loans</t>
  </si>
  <si>
    <t>Net increase in loans to customers</t>
  </si>
  <si>
    <t>Proceeds from the sale of other real estate owned</t>
  </si>
  <si>
    <t>Proceeds from the sale of bank premises and equipment</t>
  </si>
  <si>
    <t>Purchases of property and equipment</t>
  </si>
  <si>
    <t>Net cash used in investing activities</t>
  </si>
  <si>
    <t>Cash flows from financing activities:</t>
  </si>
  <si>
    <t>Net increase (decrease) in deposits</t>
  </si>
  <si>
    <t>Proceeds from Federal Home Loan Bank of Pittsburgh advances</t>
  </si>
  <si>
    <t>Repayment of Federal Home Loan Bank of Pittsburgh advances</t>
  </si>
  <si>
    <t>Principal reduction on subordinated debenture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Other transactions:</t>
  </si>
  <si>
    <t>Transferred to other real estate owned</t>
  </si>
  <si>
    <t>Change in deferred gain on sale of other real estate owned</t>
  </si>
  <si>
    <t>Bank Premises [Member]</t>
  </si>
  <si>
    <t>Note 1 - Basis of Presentation</t>
  </si>
  <si>
    <t>Disclosure Text Block [Abstract]</t>
  </si>
  <si>
    <t>Organization, Consolidation and Presentation of Financial Statements Disclosure [Text Block]</t>
  </si>
  <si>
    <t>Note 1. Basis of Presentation The consolidated financial statements are comprised of the accounts of First National Community Bancorp, Inc., and its wholly owned subsidiary, First National Community Bank (the “Bank”), as well as the Bank’s wholly owned subsidiaries (collectively, the “Company”). The accounting and reporting policies of the Company conform to accounting principles generally accepted in the United States of America (“GAAP”) and general practices within the banking industry. In the opinion of management, all adjustments necessary for a fair presentation of the results for the three and six month periods ended June 30, 2015 have been included in the consolidated financial statements. All intercompany balances and transactions have been eliminated in consolidation. Prior period amounts have been reclassified when necessary to conform to the current period’s presentation. These reclassifications did not have an impact on the operating results or financial position of the Company. The operating results and financial position of the Company for the three and six months ended June 30, 2015 may not be indicative of its future results of operations and financial position.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loan and lease losses (“ALLL”), investment security valuations, the evaluation of investment securities and other real estate owned (“OREO”) for impairment, and the evaluation of deferred income taxes. These financial statements should be read in conjunction with the consolidated financial statements and notes thereto included in the Company’s audited financial statements, included in its Annual Report filed on Form 10-K as of and for the year ended December 31, 2014 and the Company’s Quarterly Report filed on Form 10-Q for the three months ended March 31, 2015.</t>
  </si>
  <si>
    <t>Note 2 - New Authoritative Accounting Guidance</t>
  </si>
  <si>
    <t>New Accounting Pronouncements and Changes in Accounting Principles [Abstract]</t>
  </si>
  <si>
    <t>New Accounting Pronouncements and Changes in Accounting Principles [Text Block]</t>
  </si>
  <si>
    <t xml:space="preserve">Note 2 . New Authoritative Accounting Guidance Accounting Standards Update (“ASU”) 2014-04, Receivables-Troubled Debt Restructurings by Creditors (Subtopic 310-40): “Reclassification of Residential Real Estate Collateralized Consumer Mortgage Loans upon Foreclosure,” clarifies that an in substance repossession or foreclosure occurs, and a creditor is considered to have received physical possession of residential real estate property collateralizing a consumer mortgage loan, upon either (a) the creditor obtaining legal title to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doption of this guidance on January 1, 2015 did not have a material effect on the operating results or financial position of the Company. ASU 2014-08, Presentation of Financial Statements (Topic 205) and Property, Plant and Equipment (Topic 360): “Reporting Discontinued Operations and Disclosures of Disposals of Components of an Entity,” changes the criteria for reporting a discontinued operation. Under the new guidance, a disposal of a component of an entity or group of components of an entity is required to be reported in discontinued operations if the disposal represents a strategic shift that has (or will have) a major effect on the entity’s operations and financial results. This new guidance reduces complexity by removing the complex and extensive implementation guidance and illustrations that are necessary to apply the current definition of a discontinued operation. The new guidance also requires expanded disclosures about discontinued operations that will provide users with more information about the assets, liabilities, revenues and expenses of a discontinued operation and will require pre-tax income attributable to a disposal of a significant part of an organization that does not qualify for discontinued operations reporting, which will provide users with information about the ongoing trends in a reporting organization’s results from continuing operations. The adoption of this guidance on January 1, 2015 did not have a material effect on the operating results or financial position of the Company. ASU 2014-11, Transfers and Servicing (Topic 860): “Repurchase-to-Maturity Transactions, Repurchase Financings, and Disclosures,” changes the accounting for repurchase-to-maturity transactions and repurchase financing arrangements by aligning the accounting for these transactions with the accounting for other typical repurchase agreements. Going forward, these transactions would all be accounted for as secured borrowings. The new guidance eliminates sale accounting for repurchase-to-maturity transactions and supersedes the guidance under which a transfer of a financial assets and a contemporaneous repurchase financing could be accounted for on a combined basis as a forward arrangement, which has resulted in outcomes referred to as off-balance sheet accounting. ASU 2014-11 also requires a new disclosure for transactions economically similar to repurchase agreements in which the transferor retains substantially all of the exposure to the economic return on the transferred financial assets throughout the term of the transaction, and requires expanded disclosure about the nature of the collateral pledged in repurchase agreements and similar transactions accounted for as secured borrowings. The adoption of this guidance on January 1, 2015 did not have a material effect on the operating results or financial position of the Company. ASU 2014-14, Receivables – Troubled Debt Restructurings by Creditors (Subtopic 310-40): “Classification of Certain Government-Guaranteed Mortgage Loans Upon Foreclosur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doption of this guidance on January 1, 2015 did not have a material effect on the operating results or financial position of the Company. Accounting Guidance to be Adopted in Future Periods ASU 2014-09, Revenue from Contracts with Customers (Topic 606): Section A, “Summary and Amendments That Create Revenue from Contracts with Customers (Topic 606) and Other Assets and Deferred Costs-Contract with Customers (Subtopic 340-40);” Section B, “Conforming Amendments to Other Topics and Subtopics in the Codification and Status Tables;” and Section C, “Background Information and Basis for Conclusions,” provides a robust framework for addressing revenue recognition issues, upon its effective date, replaces almost all existing revenue recognition guidance, including industry specific guidance, in current GAAP. The core principle of ASU 2014-09 is for companies to recognize revenue to depict the transfer of goods or services to customers in amounts that reflect the consideration to which the company expects to be entitled in exchange for those goods or services. ASU 2014-09 will also result in enhanced interim and annual disclosures, both qualitative and quantitative, about revenue in order to help financial statement users understand the nature, amount, timing and uncertainty of revenue and related cash flows. ASU 2014-09 is effective in annual reporting periods beginning after December 15, 2016 and the interim periods within that year for public business entities, not-for-profit entities that have issued, or are conduit bond obligors for, securities that are traded, listed or quoted on an exchange or over-the-counter market and employee benefit plans that file or furnish financial statements to the SEC. On April 29, 2015, the FASB issued for public comment a proposed ASU that would defer the effective date of ASU 2014-09 for both public and private entities for one year. On July 9, 2015, the FASB voted to approve this proposal. The Company will adopt this guidance in accordance with the final ASU, and is currently evaluating the effect this guidance may have on its operating results or financial position. ASU 2014-12, Compensation – Stock Compensation (Topic 718): “Accounting for Share-Based Payments When the Terms of an Award Provide that a Performance Target Could be Achieved after the Requisite Service Period,” requires a performance target that affects vesting and that can be achieved after the requisite service period to be treated as a performance condition. To account for such awards, an entity should apply existing guidance as it relates to awards with performance conditions that affect vesting. As such, the performance target should not be reflected in estimating the grant-date fair value of the award. Compensation cost should be recognized in the period in which it becomes probable that the performance target will be achieved and should represent compensation cost attributable to the period(s) for which the requisite service already has been rendered. If the performance target becomes probable of being achieved before the end of the requisite service period, the remaining unrecognized compensation cost should be recognized prospectively over the remaining requisite service periods. The total amount of compensation cost should reflect the number of awards that are expected to vest and should be adjusted to reflect those awards that ultimately vest. ASU 2014-12 is effective for annual periods and interim periods within those annual periods beginning after December 15, 2015. The adoption of this guidance on January 1, 2016 is not expected to have a material effect on the operating results or financial position of the Company. ASU 2014-15, Presentation of Financial Statements – Going Concern (Subtopic 205-40): “Disclosure of Uncertainties about an Entity’s Ability to Continue as a Going Concern,” defines management’s responsibility to evaluate whether there is substantial doubt about an entity’s ability to continue as a going concern and provide guidance for related footnote disclosures. ASU 2014-15 requires an entity’s management to assess the entity’s ability to continue as a going concern by incorporating and expanding upon certain principles that are currently in U.S. auditing standards. Specifically ASU 2014-15: (1) provides a definition of the term substantial doubt; (2) requires an evaluation as to whether there are conditions or events, considered in the aggregate, that raise substantial doubt about the entity’s ability to continue as a going concern within one year after the date the financial statements are issued (or within one year after the date that the financial statements are available to be issued when applicable); (3) provides principles for considering the mitigating effect of management’s plans; (4) requires certain disclosures when substantial doubt is alleviated; and (5) require an express statement and other disclosures when substantial doubt is not alleviated. ASU 2014-15 is effective for annual periods ending after December 15, 2016, and for annual periods and interim periods thereafter. Early application is permitted. The adoption of this guidance on December 31, 2016 is not expected to have a material effect on the operating results or financial position of the Company. ASU 2015-01, Income Statement – Extraordinary and Unusual Items (Subtopic 225-20): “Simplifying Income Statement Presentation by Eliminating the Concept of Extraordinary Items,” will alleviate uncertainty for preparers, auditors and regulators because auditors and regulators will no longer be required to evaluate whether a preparer presented an unusual and/or infrequent item appropriately. Although ASU 2015-01 eliminates the concept of extraordinary items, the presentation and disclosure guidance for items that are unusual in nature or infrequent in occurrence has been retained and has been expanded to include items that are both unusual in nature or infrequent in occurrence. The nature and financial effects of each event or transaction is required to be presented as a separate component of income from continuing operations or, alternatively, in the notes to the financial statements. ASU 2015-01 is effective for fiscal years, and interim periods within those fiscal years, beginning after December 15, 2015. Early adoption of this guidance is permitted provided that the guidance is applied from the beginning of the fiscal year of adoption. The adoption of this guidance on January 1, 2016 is not expected to have a material effect on the operating results or financial position of the Company. ASU 2015-02, Consolidation (Topic 810): “Amendments to the Consolidation Analysis,” improves targeted areas of the consolidation guidance and reduces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ASU 2015-02 is effective for public entities for fiscal years, and interim periods within those fiscal years, beginning after December 15, 2015. The adoption of this guidance on January 1, 2016 is not expected to have a material effect on the operating results or financial position of the Company. ASU 2015-03, Interest – Imputation of Interest (Subtopic 835-30): “Simplifying the Presentation of Debt Issuance Costs,” more closely aligns the presentation of debt issuance costs under U.S. GAAP with the presentation under comparable IFRS standards. Under ASU 2015-03, debt issuance costs related to a recognized debt liability will no longer be recorded as a separate asset, but will be presented on the balance sheet as a direct deduction from the debt liability, similar to the presentation of debt discounts. The costs will continue to be amortized to interest expense using the effective interest method. ASU 2015-03 is effective for public entities for fiscal years, and interim periods within those fiscal years, beginning after December 15, 2015, and requires retrospective application to all prior periods presented in the financial statements. Early adoption of this guidance is permitted. The adoption of this guidance on January 1, 2016 is not expected to have a material effect on the operating results or financial position of the Company. ASU 2015-05, Intangibles – Goodwill and Other Internal-Use Software (Subtopic 350-40): “Customer’s Accounting for Fees Paid in a Cloud Computing Arrangement,” provides explicit guidance on a customer’s accounting for fees paid in a cloud computing environment. Specifically,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public entities for fiscal years, and interim periods within those fiscal years, beginning after December 15, 2015. Early adoption of this guidance is permitted. The adoption of this guidance on January 1, 2016 is not expected to have a material effect on the operating results or financial position of the Company. </t>
  </si>
  <si>
    <t>Note 3 - Regulatory Matters</t>
  </si>
  <si>
    <t>Regulatory Capital Requirements under Banking Regulations [Text Block]</t>
  </si>
  <si>
    <t>Note 3. Regulatory Matters The Bank was under a Consent Order (the “Order”) from the Office of the Comptroller of the Currency (“OCC”) dated September 1, 2010. On March 25, 2015, after meeting all of the requirements of the Order, the Bank was fully and completely released from the Order. The Company has been, and continues to be, subject to a Written Agreement (the “Agreement”) with the Federal Reserve Bank of Philadelphia (the “Reserve Bank”) dated November 24, 2010. Federal Reserve Agreement (i) the Company’s Board was required to take appropriate steps to fully utilize the Company’s financial and managerial resources to serve as a source of strength to the Bank, including taking steps to ensure that the Bank complied with its Consent Order entered into with the OCC; The Company has taken, and continues to take, steps the Board believes are appropriate to use the Company’s financial and managerial resources to serve as a source of strength to the Bank. (ii) the Company may not declare or pay any dividends without the prior written approval of the Reserve Bank and the Director of the Division of Banking Supervision and Regulation (the “Director”) of the Federal Reserve Board; The Company has acknowledged the prohibition on payment of dividends without the prior written consent of the Reserve Bank and Director. The Company has not paid any dividends since the effective date of the Agreement. (iii) the Company may not take dividends or other payments representing a reduction of the Bank’s capital without the prior written approval of the Reserve Bank; The Company has acknowledged the prohibition on taking dividends or any other capital distributions from the Bank without the prior written consent of the Reserve Bank. On September 8, 2014, the Company sent a request to the Reserve Bank to approve a dividend from the Bank in the amount of $1.0 million. The dividend was to be used to cure the interest deferral on the junior subordinated debentures. The Company received written non-objection to allow the $1.0 million dividend payment from the Bank and cure of the interest deferral on the junior subordinated debentures in the amount of $921 thousand. The $1.0 million dividend payment from the Bank to the Company and the interest deferral payment on the junior subordinated debentures were completed in December 2014. The Company made subsequent requests for, and received approval from the Reserve Bank to permit payment of the quarterly interest payments on the junior subordinated debentures, which was due and paid by the Company on March 15, 2015 and June 15, 2015. On July 15, 2015, the Company sent a request to the Reserve Bank to permit payment of the quarterly interest payment on the junior subordinated debentures, which is due and payable on September 15, 2015. On April 22, 2015, the Company made an additional request to the Reserve Bank non-objection to a dividend from the Bank to the Company related to principal payments on the subordinated debentures. On May 27, 2015, the Company received written non-objection from the Reserve Bank to allow a $12.5 million dividend payment from the Bank to be used to make an $11.0 million pro-rata principal reduction on the 9% fixed-rate subordinated notes. The holders of the subordinated notes agreed to reduce the fixed interest rate from 9.0% to 4.5% effective July 1, 2015. The $12.5 million dividend payment and the $11.0 million principal reduction on the subordinated debt were completed in June 2015. On July 15, 2015, the Company sent a request to the Reserve Bank to permit payment of the quarterly interest payment on the subordinated debentures, which is due and payable on September 1, 2015. (iv) the Company and its nonbank subsidiary may not make any payment of interest, principal or other amounts on the Company’s subordinated debentures or junior subordinated debentures without the prior written approval of the Reserve Bank and the Director; The Company has acknowledged the prohibition on any payment related to the Company’s subordinated debentures and junior subordinated debentures without the written approval of the Reserve Bank and Director. Previously, the Company had not made any payments of interest, principal or other amounts on the Company’s subordinated debentures or junior subordinated debentures since the effective date of the Agreement. On September 8, 2014, the Company sent to the Reserve Bank requests for approval for the Company to receive a $1.0 million capital distribution from the Bank, and to make a distribution on the junior subordinated debentures to cure the interest deferral. The Company received written non-objection from the Reserve Bank in November 2014 to cure and pay the interest deferral. On December 15, 2014, the Company paid all deferred and currently payable accrued interest totaling $921 thousand. The Company made subsequent requests for, and received approval from the Reserve Bank to permit payment of the quarterly interest payments on the junior subordinated debentures, which was due and paid by the Company on March 15, 2015 and June 15, 2015. On July 15, 2015, the Company sent a request to the Reserve Bank to permit payment of the quarterly interest payment on the junior subordinated debentures, which is due and payable on September 15, 2015. On April 22, 2015, the Company made an additional request to the Reserve Bank for non-objection to a dividend from the Bank to the Company related to principal payments on the subordinated debentures. On May 27, 2015, the Company received written non-objection from the Reserve Bank to allow a $12.5 million dividend payment from the Bank to be used to make an $11.0 million pro-rata principal reduction on the 9% fixed-rate subordinated notes. The holders of the subordinated notes agreed to reduce the fixed interest rate from 9.0% to 4.5% effective July 1, 2015. The $12.5 million dividend payment and the $11.0 million principal reduction on the subordinated debentures were completed in June 2015. On July 15, 2015, the Company sent a request to the Reserve Bank to permit payment of the quarterly interest payment on the subordinated debentures, which is due and payable on September 1, 2015. (v) the Company may not make any payment of interest, principal or other amounts on debt owed to insiders of the Company without the prior written approval of the Reserve Bank and Director; Previously, the Company had not made any payment related to the debt owed to insiders of the Company without the written approval of the Reserve Bank and Director. On April 22, 2015, the Company made a request to the Reserve Bank for non-objection to receive a dividend from the Bank and make pro-rata principal payments on the subordinated debentures including those debentures held by insiders of the Company. On May 27, 2015, the Company received written non-objection from the Reserve Bank to allow a $12.5 million dividend payment from the Bank to be used to make an $11.0 million principal reduction on the subordinated debentures. Included in the principal reduction on the subordinated notes were principal payments to related parties and their interests who are Noteholders of the subordinated debt. See Note 11 – “Related Parties” of the notes to consolidated financial statements included in Item 1 hereof for additional information about the principal reduction on the subordinated debt pertaining to insiders. (vi) the Company and its nonbank subsidiary may not incur, increase or guarantee any debt without the prior written approval of the Reserve Bank; The Company has acknowledged the prohibition on incurring, increasing or guaranteeing any debt without the written approval of the Reserve Bank other than permitted borrowings by the Bank from the Federal Home Loan Bank (“FHLB”). The Company has not incurred, increased or guaranteed any debt since the effective date of the Agreement. (vii) the Company may not purchase or redeem any shares of its stock without the prior written approval of the Reserve Bank; The Company has acknowledged the prohibition on purchasing or redeeming any shares of its stock without the written approval of the Reserve Bank. The Company has not purchased or redeemed any shares of its stock since the effective date of the Agreement. (viii) the Company was required to submit to the Reserve Bank, by January 23, 2011, an acceptable written plan to maintain sufficient capital at the Company on a consolidated basis. Thereafter, the Company must notify the Reserve Bank within 45 days of the end of any quarter in which the Company’s capital ratios fall below the approved capital plan’s minimum ratios, and submit an acceptable written plan to increase the Company’s capital ratios above the capital plan’s minimums; The Company has developed a Capital Plan that it believes is acceptable and maintains sufficient capital at the Company on a consolidated basis. The Company notified the Reserve Bank that the OCC issued a written determination of supervisory non-objection to the 2014-2016 Capital Plan in June 2014, and that the Bank’s Board of Directors adopted the plan in June 2014. The annual update and revision to the Capital Plan for the three-year period January 1, 2015 to December 31, 2017 was completed in conjunction with the annual budget and strategic planning initiatives and provided to the Reserve Bank in January 2015. (ix) the Company was required to immediately take all actions necessary to ensure that: (1) each regulatory report accurately reflects the Company’s condition on the date for which it is filed and all material transactions between the Company and its subsidiaries; (2) each such report is prepared in accordance with its instructions; and (3) all records indicating how the report was prepared are maintained for supervisory review; The Company believes that it has taken actions to ensure that all required regulatory reports are filed to accurately reflect its financial condition on the date filed, are prepared in accordance with instructions and that records detailing how the reports were filed are maintained and available for supervisory review. (x) the Company was required to submit to the Reserve Bank, by January 23, 2011, acceptable written procedures to strengthen and maintain internal controls to ensure all required regulatory reports and notices filed with the Board of Governors are accurate and filed in accordance with the instructions for preparation; The Company believes that it has designed effective written procedures and strengthened internal controls so that all required Board of Governors reports and notices filed are accurate, timely and in accordance with instructions. The written procedures were provided to the Reserve Bank on January 21, 2011. (xi) the Company was required to submit to the Reserve Bank, by January 8, 2011, a cash flow projection for 2011, reflecting the Company’s planned sources and uses of cash, and submit a cash flow projection for each subsequent calendar year at least one month prior to the beginning of such year; The Company created a cash flow projection for 2011 and submitted it to the Reserve Bank on January 7, 2011 in accordance with requirements of the Agreement. Similar cash flow projections for 2012, 2013, 2014, and 2015 were provided to the Reserve Bank within the time requirements prescribed in the Agreement. (xii) the Company must comply with: (1) the notice provisions of Section 32 of the FDI Act and Subpart H of Regulation Y in appointing any new director or senior executive officer or changing the duties of any senior executive officer; and (2) the restrictions on indemnification and severance payments of Section 18(k) of the FDI Act and Part 359 of the FDIC’s regulations; The Company has acknowledged the notice requirements on the appointment of any new director or senior executive officer. The Company has filed the appropriate notice for each new director or senior executive officer since the date of the Agreement. The Company acknowledges the restriction on indemnification and severance payments under Section 18(k) of the FDI Act and Part 359 of the FDIC’s regulations. The Company has not made any such indemnification or severance payments since the effective date of the Agreement without obtaining prior regulatory non-objection and regulatory concurrence from the FDIC as required by Part 359. (xiii) the Board must submit written progress reports within 30 days of the end of each calendar quarter. The Company’s Board has filed each of the required written progress reports with the Reserve Bank since the Agreement was executed. Banking regulations also limit the amount of dividends that may be paid without prior approval of the Bank’s regulatory agency. At June 30, 2015, the Company and the Bank are restricted from paying any dividends, without regulatory approval based on provisions contained in the Written Agreement.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Capital amounts and classification are also subject to qualitative judgments by the regulators about components, risk weightings, and other factors. In July 2013, the Federal Reserve, the OCC and the FDIC approved the final Basel III capital framework for U.S. banking organizations (the “Regulatory Capital Rules”) implementing regulatory capital reforms and changes required by the Dodd-Frank Act. The Regulatory Capital Rules are effective on January 1, 2014; however, the mandatory compliance date for the Company and the Bank as “standardized approach” banking organizations began on January 1, 2015 and is subject to transitional provisions extending to January 1, 2019. The Regulatory Capital Rules include new risk-based capital and leverage ratios and refine the definition of what constitutes “capital” for purposes of calculating those ratios. The new minimum capital level requirements applicable to the Company and the Bank under the Regulatory Capital Rules are:
● a new common equity Tier I capital ratio of 4.50%;
● a Tier I capital ratio of 6.00% (increased from 4.00%);
● a total capital ratio of 8.00% (unchanged from current rules); and
● a Tier I capital to average assets (“Tier I leverage ratio”) of 4.00% for all institutions. The Regulatory Capital Rules also establish a “capital conservation buffer” above the new regulatory minimum capital requirements, which must consist entirely of common equity Tier I capital and result in the following minimum ratios effective January 1, 2019:
● a common equity Tier I capital ratio of 7.00%;
● a Tier I capital ratio of 8.50%; and
● a total capital ratio of 10.50%. The new capital conservation buffer requirement will be phased in beginning in January 2016 at 0.625% of risk-weighted assets and will increase by that amount each year until fully implemented in January 2019 at 2.50%.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The Regulatory Capital Rules also implement revisions and clarifications consistent with Basel III regarding the various components of Tier I capital, including common equity, unrealized gains and losses, as well as certain instruments that will no longer qualify as Tier I capital, some of which will be phased out over time. The Regulatory Capital Rules also revise the prompt corrective action framework, which is designed to place restrictions on insured depository institutions, including the Bank, if their capital levels begin to show signs of weakness. These revisions took effect January 1, 2015. Under the prompt corrective action requirements, which are designed to complement the capital conservation buffer, insured depository institutions are required to meet the following increased capital level requirements in order to qualify as “well capitalized”:
● a new common equity Tier I risk-based capital ratio of 6.50%;
● a Tier I risk-based capital ratio of 8.00% (increased from 6.00%);
● a total risk-based capital ratio of 10.00% (unchanged from current rules); and
● a Tier I leverage ratio of 5.00%. The Regulatory Capital Rules set forth certain changes for the calculation of risk-weighted assets, which are required to be utilized beginning January 1, 2015. The provisions applicable to banking organizations under the “standardized approach” include changes with respect to risk weights for commercial real estate loans, past due exposures and conversion factors for commitments with an original maturity of one year or less. Current quantitative measures established by regulation to ensure capital adequacy require the Company to maintain minimum amounts and ratios (set forth in the table below) of total capital, Tier I capital, and Tier I common equity (as defined in the regulations) to risk-weighted assets (as defined), and of Tier I capital (as defined) to average assets (as defined). The Company’s and the Bank’s actual capital positions at June 30, 2015 and December 31, 2014 are presented in the following table: Capital Analysis
June 30, December 31,
(in thousands) 2015 2014
Company:
Tier I common equity $ 54,542 N/A
Tier I capital 64,542 $ 59,930
Tier II capital:
Subordinated notes 9,800 25,000
Allowable portion of allowance for loan and lease losses 8,999 8,591
Total tier II capital 18,799 33,591
Total risk-based capital 83,341 93,521
Total risk-weighted assets $ 718,203 $ 683,956
Total average assets (for Tier I leverage ratio) $ 972,512 $ 990,346
Bank:
Tier I common equity $ 90,171 N/A
Tier I capital 90,171 $ 96,816
Tier II capital:
Allowable portion of allowance for loan and lease losses 8,994 8,587
Total tier II capital 8,994 8,587
Total risk-based capital 99,165 105,403
Total risk-weighted assets $ 717,805 $ 683,576
Total average assets (for Tier I leverage ratio) $ 971,944 $ 990,407 The following tables present summary information regarding the Company’s and the Bank’s risk-based capital and related ratios at June 30, 2015 and December 31, 2014:
Company Bank Minimum Required For Capital Adequacy Purposes To Be Well Capitalized Under Prompt Corrective Action Regulations*
(dollars in thousands) Amount ($) Ratio (%) Amount ($) Ratio (%) Ratio (%) Ratio (%)
June 30, 2015
Total capital (to risk-weighted assets) 83,341 11.60 99,165 13.82 8.00 10.00
Tier I capital (to risk-weighted assets) 64,542 8.99 90,171 12.56 6.00 8.00
Tier I common equity (to risk-weighted assets) 54,542 7.59 90,171 12.56 4.50 6.50
Tier I capital (to average assets) 64,542 6.64 90,171 9.28 4.00 5.00
Company Bank Minimum Required For Capital Adequacy Purposes To Be Well Capitalized Under Prompt Corrective Action Regulations*
(dollars in thousands) Amount ($) Ratio (%) Amount ($) Ratio (%) Ratio (%) Ratio (%)
December 31, 2014
Total capital (to risk-weighted assets) 93,521 13.67 105,403 15.42 8.00 10.00
Tier I capital (to risk-weighted assets) 59,930 8.76 96,816 14.16 4.00 6.00
Tier I capital (to average assets) 59,930 6.05 96,816 9.78 4.00 5.00 *Applies to the Bank only.</t>
  </si>
  <si>
    <t>Note 4 - Loans</t>
  </si>
  <si>
    <t>Receivables [Abstract]</t>
  </si>
  <si>
    <t>Loans, Notes, Trade and Other Receivables Disclosure [Text Block]</t>
  </si>
  <si>
    <t xml:space="preserve">Note 4. Loans The following table summarizes loans receivable, net, by category at June 30, 2015 and December 31, 2014:
June 30, December 31,
(in thousands) 2015 2014
Residential real estate $ 130,360 $ 122,832
Commercial real estate 226,884 233,473
Construction, land acquisition and development 21,856 18,835
Commercial and industrial 134,367 132,057
Consumer 127,732 122,092
State and political subdivisions 41,025 40,205
Total loans, gross 682,224 669,494
Unearned income (110 ) (98 )
Net deferred loan costs 1,474 871
Allowance for loan and lease losses (10,328 ) (11,520 )
Loans, net $ 673,260 $ 658,747 The Company has granted loans, letters of credit and lines of credit to certain executive officers and directors of the Company as well as to certain related parties of executive officers and directors. These loans, letters of credit and lines of credit were made on substantially the same terms, including interest rates and collateral, as those prevailing at the time for comparable transactions with unrelated persons and, when made, did not involve more than the normal risk of collectability. See Note 11 to these consolidated financial statements for more information about related party transactions. The Company originates one- to four-family mortgage loans for sale in the secondary market. During the three and six month periods ended June 30, 2015, the Company sold $0.6 million and $1.6 million, respectively, of one- to four-family mortgages. The Company retains servicing rights on these mortgages. As part of its current asset/liability management strategy, the Company is retaining up to $10.0 million in residential mortgages in the loan portfolio. The Company had $138 thousand and $603 thousand in residential mortgage loans held-for-sale at June 30, 2015 and December 31, 2014, respectively. The Company sold substantially all of its education loans, which are categorized as consumer loans, to a third party during the six months ended June 30, 2014. The education loans had a recorded investment of $2.6 million at the time of sale. The Company recognized a loss of $13 thousand upon the sale of these loans which is included in non-interest income for the six months ended June 30, 2014. 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 ratios. See Note 2 to the Company’s consolidated financial statements included in the 2014 Form 10-K for information about the risk characteristics related to the Company’s loan segments. The Company provides for loan losses based on the consistent application of its documented ALLL methodology. Loan losses are charged to the ALLL and recoveries are credited to it. Additions to the ALLL are provided by charges against income based on various factors which, in management’s judgment, deserve current recognition of estimated probable losses. Loan losses are charged-off in the period the loans, or portions thereof, are deemed uncollectible. Generally, the Company will record a loan charge-off (including a partial charge-off) to reduce a loan to the estimated recoverable amount based on its methodology detailed below. The Company regularly reviews the loan portfolio and makes adjustments for loan losses in order to maintain the ALLL in accordance with GAAP. The ALLL consists primarily of the following two components:
(1) Specific allowances are established for impaired loans, which are defined by the Company as all loan relationships with an aggregate outstanding balance greater than $100 thousand that are rated substandard and on non-accrual status, rated doubtful or loss, and all troubled debt restructured loans (“TDRs”). The amount of impairment provided for as an allowance is represented by the deficiency, if any, between the carrying value of the loan and either (a) the present value of expected future cash flows discounted at the loan’s effective interest rate, (b) the loan’s observable market price, or (c) the fair value of the underlying collateral, less estimated costs to sell, for collateral dependent loans. Impaired loans that have no impairment losses are not considered for general valuation allowances described below. If the Company determines that collection of the impairment amount is remote, the Company will record a charge-off.
(2) General allowances are established for loan losses on a portfolio basis for loans that do not meet the definition of impaired. The Company divides its portfolio into loan segments for loans exhibiting similar characteristics. Loans rated special mention or substandard and accruing, which are embedded in these loan segments, are then separated from these loan segments. These loans are then subject to an analysis placing increased emphasis on the credit risk associated with these specific loans. The Company applies an estimated loss rate to each loan segment. The loss rates applied are based on the Company’s own historical loss experience based on the loss rate for each segment of loans with similar risk characteristics in its portfolio. In addition, management evaluates and applies certain qualitative or environmental factors that are likely to cause estimated credit losses associated with the Company’s existing portfolio to differ from historical experience, which are discussed below. This evaluation is inherently subjective, as it requires material estimates that may be susceptible to significant revisions based upon changes in economic and real estate market conditions. Actual loan losses may be significantly more than the ALLL that is established, which could have a material negative effect on the Company’s operating results or financial condition. Management makes adjustments for loan losses based on its evaluation of several qualitative and environmental factors, including but not limited to:
● changes in national, local, and business economic conditions and developments, including the condition of various market segments;
● changes in the nature and volume of the Company’s loan portfolio;
● changes in the Company’s lending policies and procedures, including underwriting standards, collection, charge-off and recovery practices and results;
● changes in the experience, ability and depth of the Company’s lending management and staff;
● changes in the quality of the Company's loan review system and the degree of oversight by the Company’s Board of Directors;
● changes in the trend of the volume and severity of past due and classified loans, including trends in the volume of non-accrual loans, troubled debt restructurings and other loan modifications;
● the existence and effect of any concentrations of credit and changes in the level of such concentrations;
● the effect of external factors such as competition and legal and regulatory requirements on the level of estimated credit losses in the Company's current loan portfolio; and
● analysis of customers’ credit quality, including knowledge of their operating environment and financial condition. Each quarter, management evaluates the ALLL and adjusts the ALLL as appropriate through a provision for loan losses. While the Company uses the best information available to make evaluations, future adjustments to the ALLL may be necessary if conditions differ substantially from the information used in making the evaluations. In addition, as an integral part of its examination process, the OCC periodically reviews the Company’s ALLL. The OCC may require the Company to adjust the ALLL based on its analysis of information available to it at the time of its examination. Based on its evaluation of the ALLL, management established an unallocated reserve of $45 thousand at December 31, 2014. As previously mentioned, as part of its evaluation, management applies loss rates to each loan segment of the loan portfolio for each quarter over the previous three years, which have resulted in overall negative historical loss factors and consequently related negative provisions for the construction, land acquisition and development loan segment at December 31, 2014. Based on the higher risk characteristics inherent in this segment of the portfolio, management reversed the negative provisions related to the negative historical loss factors and established the unallocated reserves. As of June 30, 2015, the unallocated reserves had been reversed as the loss history for this segment is no longer negative. The following table summarizes activity in the ALLL, by loan category, for the three and six months ended June 30, 2015 and 2014:
Real Estate
(in thousands) Residential Commercial Construction, Commercial Consumer State and Unallocated Total
Three months ended June 30, 2015:
Allowance for loan losses:
Beginning balance, April 1, 2015 $ 1,531 $ 4,331 $ 764 $ 1,998 $ 1,698 $ 583 $ 39 $ 10,944
Charge-offs (1 ) (912 ) (6 ) (72 ) (201 ) - - (1,192 )
Recoveries 5 16 - 102 108 - - 231
Provisions (credits) (51 ) 606 20 (150 ) 38 (79 ) (39 ) 345
Ending balance, June 30, 2015 $ 1,484 $ 4,041 $ 778 $ 1,878 $ 1,643 $ 504 $ - $ 10,328
Three months ended June 30, 2014:
Allowance for loan losses:
Beginning balance, April 1, 2014 $ 2,114 $ 5,530 $ 875 $ 1,812 $ 1,655 $ 603 $ - $ 12,589
Charge-offs (76 ) - - (127 ) (130 ) - - (333 )
Recoveries 62 349 3,299 63 151 - - 3,924
Provisions (credits) 12 (746 ) (3,251 ) 10 5 (35 ) - (4,005 )
Ending balance, June 30, 2014 $ 2,112 $ 5,133 $ 923 $ 1,758 $ 1,681 $ 568 $ - $ 12,175
Six months ended June 30, 2015:
Allowance for loan losses:
Beginning balance, January 1, 2015 $ 1,772 $ 4,663 $ 665 $ 2,104 $ 1,673 $ 598 $ 45 $ 11,520
Charge-offs (69 ) (912 ) (6 ) (142 ) (340 ) - - (1,469 )
Recoveries 11 18 - 167 230 - - 426
Provisions (credits) (230 ) 272 119 (251 ) 80 (94 ) (45 ) (149 )
Ending balance, June 30, 2015 $ 1,484 $ 4,041 $ 778 $ 1,878 $ 1,643 $ 504 $ - $ 10,328
Six months ended June 30, 2014:
Allowance for loan losses:
Beginning balance, January 1, 2014 $ 2,287 $ 6,017 $ 924 $ 2,321 $ 1,789 $ 679 $ - $ 14,017
Charge-offs (85 ) - - (150 ) (367 ) - - (602 )
Recoveries 70 355 3,539 126 245 - - 4,335
Provisions (credits) (160 ) (1,239 ) (3,540 ) (539 ) 14 (111 ) - (5,575 )
Ending balance, June 30, 2014 $ 2,112 $ 5,133 $ 923 $ 1,758 $ 1,681 $ 568 $ - $ 12,175 The following table represents the allocation of the ALLL and the related loan balance, by loan category, disaggregated based on the impairment methodology at June 30, 2015 and December 31, 2014:
Real Estate
(in thousands) Residential Commercial Construction, Commercia l Consumer State and Unallocated Total
June 30, 2015
Allowance for loan losses:
Individually evaluated for impairment $ 8 $ 306 $ - $ - $ 1 $ - $ - $ 315
Collectively evaluated for impairment 1,476 3,735 778 1,878 1,642 504 - 10,013
Total $ 1,484 $ 4,041 $ 778 $ 1,878 $ 1,643 $ 504 $ - $ 10,328
Loans receivable:
Individually evaluated for impairment $ 2,673 $ 6,811 $ 338 $ 29 $ 356 $ - $ - $ 10,207
Collectively evaluated for impairment 127,687 220,073 21,518 134,338 127,376 41,025 - 672,017
Total $ 130,360 $ 226,884 $ 21,856 $ 134,367 $ 127,732 $ 41,025 $ - $ 682,224
December 31, 2014
Allowance for loan losses:
Individually evaluated for impairment $ 51 $ 331 $ 1 $ - $ 1 $ - $ - $ 384
Collectively evaluated for impairment 1,721 4,332 664 2,104 1,672 598 45 11,136
Total $ 1,772 $ 4,663 $ 665 $ 2,104 $ 1,673 $ 598 $ 45 $ 11,520
Loans receivable:
Individually evaluated for impairment $ 2,487 $ 6,660 $ 256 $ 32 $ 361 $ - $ - $ 9,796
Collectively evaluated for impairment 120,345 226,813 18,579 132,025 121,731 40,205 - 659,698
Total $ 122,832 $ 233,473 $ 18,835 $ 132,057 $ 122,092 $ 40,205 $ - $ 669,494 Credit Quality Indicators – Commercial Loans Management continuously monitors the credit quality of the Company’s commercial loans by regularly reviewing certain credit quality indicators. Management utilizes credit risk ratings as the key credit quality indicator for evaluating the credit quality of the Company’s loan receivables. The Company’s commercial loan classification and credit grading processes are part of the lending, underwriting, and credit administration functions to ensure an ongoing assessment of credit quality. Accurate and timely loan classification and credit grading is a critical component of loan portfolio management. Loan officers are required to review their loan portfolio risk ratings regularly for accuracy. The loan review function uses the same risk rating system in the loan review process. Quarterly, the Company engages an independent third party to assess the quality of the loan portfolio and evaluate the accuracy of ratings with the loan officer’s and management’s assessment. A formal loan classification and credit grading system reflects the risk of default and credit losses. A written description of the risk ratings is maintained that includes a discussion of the factors used to assign appropriate classifications of credit grades to loans. The process identifies groups of loans that warrant the special attention of management. The risk grade groupings provide a mechanism to identify risk within the loan portfolio and provide management and the Board with periodic reports by risk category. The credit risk ratings play an important role in the establishment and evaluation of the provision for loan and lease losses and the ALLL. After determining the historical loss factor which is adjusted for qualitative and environmental factors for each portfolio segment, the portfolio segment balances that have been collectively evaluated for impairment are multiplied by the general reserve loss factor for the respective portfolio segments to determine the general reserve. Loans that have an internal credit rating of special mention or substandard follow the same process; however, the qualitative and environmental factors are further adjusted for the increased risk. The Company utilizes a loan rating system that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loans include commercial indirect auto loans which are not individually risk rated, and construction, land acquisition and development loans include residential construction loans which are also not individually risk rated. These loans are monitored on a pool basis due to their homogeneous nature as described in “Credit Quality Indicators – Other Loans” below. The Company risk rates certain residential real estate loans and consumer loans that are part of a larger commercial relationship using its credit grading system as described in “Credit Quality Indicators – Commercial Loans.” The grading system contains the following basic risk categories: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through 5 are considered pass ratings. These assets show no current or potential problems and are considered fully collectible. All such loans are considered collectively for ALLL calculation purposes. However, accruing TDRs that have been performing for an extended period of time, do not represent a higher risk of loss, and have been upgraded to a pass rating are evaluated individually for impairment. Special Mention – Assets classified as special mention assets do not currently expose the Company to a sufficient degree of risk to warrant an adverse classification but do possess credit deficiencies or potential weaknesses deserving close attention. Special Mention assets have a potential weakness or pose an unwarranted financial risk which, if not corrected, could weaken the asset and increase risk in the future. Substandard - Assets classified as substandard have well defined weaknesses based on objective evidence, and are characterized by the distinct possibility that the Company will sustain some loss if the deficiencies are not corrected. Doubtful - Assets classified as doubtful have all of the weaknesses inherent in those classified substandard with the added characteristic that the weaknesses present make collection or liquidation in full highly questionable and improbable based on current circumstances. Loss - Assets classified as loss are those considered uncollectible and of such little value that their continuance as assets is not warranted. Credit Quality Indicators – Other Loans Certain residential real estate loans, consumer loans, and commercial indirect auto loans are monitored on a pool basis due to their homogeneous nature. Loans that are delinquent 90 days or more are placed on non-accrual status unless the collection of the loan is in process and reasonably assured. The Company utilizes accruing versus non-accrual status as the credit quality indicator for these loan pools. The following table presents the recorded investment in loans receivable by loan category and credit quality indicator at June 30, 2015 and December 31, 2014:
Credit Quality Indicators June 30, 2015
Commercial Loans Other Loans
Special Subtotal Accruing Non-accrual Subtotal Total
Pass Mention Substandard Doubtful Loss Commercial Loans Loans Other Loans
Residential real estate $ 20,046 $ 414 $ 1,057 $ - $ - $ 21,517 $ 108,247 $ 596 $ 108,843 $ 130,360
Commercial real estate 199,826 15,659 11,399 - - 226,884 - - - 226,884
Construction, land acquisition and development 14,023 365 6,658 - - 21,046 810 - 810 21,856
Commercial and industrial 127,045 1,701 1,035 - - 129,781 4,581 5 4,586 134,367
Consumer 3,075 20 118 - - 3,213 124,341 178 124,519 127,732
State and political subdivisions 40,376 120 529 - - 41,025 - - - 41,025
Total $ 404,391 $ 18,279 $ 20,796 $ - $ - $ 443,466 $ 237,979 $ 779 $ 238,758 $ 682,224
Credit Quality Indicators
December 31, 2014
Commercial Loans Other Loans
Special Subtotal Accruing Non-accrual Subtotal Total
Pass Mention Substandard Doubtful Loss Commercial Loans Loans Other Loans
Residential real estate $ 19,892 $ 451 $ 1,077 $ - $ - $ 21,420 $ 100,576 $ 836 $ 101,412 $ 122,832
Commercial real estate 204,252 13,217 16,004 - - 233,473 - - - 233,473
Construction, land acquisition and development 10,910 1,423 5,566 - - 17,899 936 - 936 18,835
Commercial and industrial 122,261 1,962 2,397 - - 126,620 5,437 - 5,437 132,057
Consumer 3,414 - 125 - - 3,539 118,377 176 118,553 122,092
State and political subdivisions 38,685 925 595 - - 40,205 - - - 40,205
Total $ 399,414 $ 17,978 $ 25,764 $ - $ - $ 443,156 $ 225,326 $ 1,012 $ 226,338 $ 669,494 Included in loans receivable are loans for which the accrual of interest income has been discontinued due to deterioration in the financial condition of the borrowers. The recorded investment in these non-accrual loans was $5.8 million and $5.5 million at June 30, 2015 and December 31, 2014, respectively. Generally, loans are placed on non-accrual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less than 90 days delinquent and still be on a non-accrual status. There were no loans past due 90 days or more and still accruing at June 30, 2015 and December 31, 2014. The following tables present the delinquency status of past due and non-accrual loans at June 30, 2015 and December 31, 2014:
June 30, 2015
Delinquency Status
0-29 Days 30-59 Days 60-89 Days &gt;/= 90 Days
(in thousands) Past Due Past Due Past Due Past Due Total
Performing (accruing) loans:
Real estate:
Residential real estate $ 129,084 $ 346 $ 81 $ - $ 129,511
Commercial real estate 220,851 1,384 - - 222,235
Construction, land acquisition and development 21,830 - 26 - 21,856
Total real estate 371,765 1,730 107 - 373,602
Commercial and industrial 133,954 263 69 - 134,286
Consumer 126,293 1,084 177 - 127,554
State and political subdivisions 41,025 - - - 41,025
Total performing (accruing) loans 673,037 3,077 353 - 676,467
Non-accrual loans:
Real estate:
Residential real estate 409 159 - 281 849
Commercial real estate 205 760 104 3,580 4,649
Construction, land acquisition and development - - - - -
Total real estate 614 919 104 3,861 5,498
Commercial and industrial 10 1 - 70 81
Consumer 42 22 20 94 178
State and political subdivisions - - - - -
Total non-accrual loans 666 942 124 4,025 5,757
Total loans receivable $ 673,703 $ 4,019 $ 477 $ 4,025 $ 682,224
December 31, 2014
Delinquency Status
0-29 Days 30-59 Days 60-89 Days &gt;/= 90 Days
(in thousands) Past Due Past Due Past Due Past Due Total
Performing (accruing) loans:
Real estate:
Residential real estate $ 121,407 $ 420 $ - $ - $ 121,827
Commercial real estate 229,207 136 - - 229,343
Construction, land acquisition and development 18,740 - 95 - 18,835
Total real estate 369,354 556 95 - 370,005
Commercial and industrial 131,621 90 135 - 131,846
Consumer 120,204 1,334 378 - 121,916
State and political subdivisions 40,205 - - - 40,205
Total peforming (accruing) loans 661,384 1,980 608 - 663,972
Non-accrual loans:
Real estate:
Residential real estate 495 99 17 394 1,005
Commercial real estate 288 3,628 19 195 4,130
Construction, land acquisition and development - - - - -
Total real estate 783 3,727 36 589 5,135
Commercial and industrial 55 - 52 104 211
Consumer 42 - 58 76 176
State and political subdivisions - - - - -
Total non-accrual loans 880 3,727 146 769 5,522
Total loans receivable $ 662,264 $ 5,707 $ 754 $ 769 $ 669,494 The following tables present a distribution of the recorded investment, unpaid principal balance and the related allowance for the Company’s impaired loans, which have been analyzed for impairment under ASC 310, at June 30, 2015 and December 31, 2014. Non-accrual loans, other than TDRs, with aggregate loan relationship balances less than the $100 thousand loan relationship threshold are not evaluated individually for impairment and are accordingly not included in the following tables. However, these loans are evaluated collectively for impairment as homogenous pools in the general allowance under ASC Topic 450. Total non-accrual loans, other than TDRs, with balances less than the $100 thousand loan relationship threshold, that were evaluated under ASC Topic 450 amounted to $0.8 million and $1.0 million at June 30, 2015 and December 31, 2014, respectively.
June 30, 2015
Unpaid
Recorded Principal Related
(in thousands) Investment Balance Allowance
With no allowance recorded:
Real estate:
Residential real estate $ 761 $ 827 $ -
Commercial real estate 4,788 6,397 -
Construction, land acquisition and development 338 338 -
Total real estate 5,887 7,562 -
Commercial and industrial 29 58 -
Consumer - - -
State and political subdivisions - - -
Total impaired loans with no related allowance recorded 5,916 7,620 -
With a related allowance recorded:
Real estate:
Residential real estate 1,912 1,912 8
Commercial real estate 2,023 2,023 306
Construction, land acquisition and development - - -
Total real estate 3,935 3,935 314
Commercial and industrial - - -
Consumer 356 356 1
State and political subdivisions - - -
Total impaired loans with a related allowance recorded 4,291 4,291 315
Total impaired loans:
Real estate:
Residential real estate 2,673 2,739 8
Commercial real estate 6,811 8,420 306
Construction, land acquisition and development 338 338 -
Total real estate 9,822 11,497 314
Commercial and industrial 29 58 -
Consumer 356 356 1
State and political subdivisions - - -
Total impaired loans $ 10,207 $ 11,911 $ 315
December 31, 2014
Unpaid
Recorded Principal Related
(in thousands) Investment Balance Allowance
With no allowance recorded:
Real estate:
Residential real estate $ 385 $ 410 $ -
Commercial real estate 4,401 5,024 -
Construction, land acquisition and development 68 68 -
Total real estate 4,854 5,502 -
Commercial and industrial 32 59 -
Consumer - - -
State and political subdivisions - - -
Total impaired loans with no related allowance recorded 4,886 5,561 -
With a related allowance recorded:
Real estate:
Residential real estate 2,102 2,137 51
Commercial real estate 2,259 2,259 331
Construction, land acquisition and development 188 188 1
Total real estate 4,549 4,584 383
Commercial and industrial - - -
Consumer 361 361 1
State and political subdivisions - - -
Total impaired loans with a related allowance recorded 4,910 4,945 384
Total impaired loans:
Real estate:
Residential real estate 2,487 2,547 51
Commercial real estate 6,660 7,283 331
Construction, land acquisition and development 256 256 1
Total real estate 9,403 10,086 383
Commercial and industrial 32 59 -
Consumer 361 361 1
State and political subdivisions - - -
Total impaired loans $ 9,796 $ 10,506 $ 384 The total recorded investment in impaired loans, which consists of non-accrual loans with an aggregate loan relationship of greater than $100,000 and TDRs, amounted to $10.2 million and $9.8 million at June 30, 2015 and December 31, 2014, respectively. The related allowance recorded for impaired loans was $0.3 million and $0.4 million at June 30, 2015 and December 31, 2014, respectively. The following table presents the average balance and interest income recognized on impaired loans by loan category for the three and six months ended June 30, 2015 and 2014:
Three Months Ended June 30, Six Months Ended June 30,
2015 2014 2015 2014
Average Interest Average Interest Average Interest Average Interest
(in thousands) Balance Income (1) Balance Income (1) Balance Income (1) Balance Income (1)
Residential real estate $ 2,666 $ 31 $ 2,135 $ 21 $ 2,782 $ 64 $ 1,971 $ 37
Commercial real estate 6,601 28 6,658 24 6,584 58 6,606 55
Construction, land acquisition and development 343 5 302 4 346 9 303 8
Total real estate 9,610 64 9,095 49 9,712 131 8,880 100
Commercial and industrial 30 - 99 - 30 - 114 -
Consumer 357 3 331 3 358 6 323 5
State and political subdivisions - - - - - - - -
Total impaired loans $ 9,997 $ 67 $ 9,525 $ 52 $ 10,100 $ 137 $ 9,317 $ 105 (1) Interest income represents income recognized on performing TDRs. The additional interest income that would have been earned on non-accrual and restructured loans in accordance with their original terms approximated $96 thousand and $187 thousand for the three and six months ended June 30, 2015, respectively, and $104 thousand and $207 thousand for the three and six months ended June 30, 2014, respectively. Troubled Debt Restructured Loans TDRs at June 30, 2015 and December 31, 2014 were $9.7 million and $9.0 million, respectively. Accruing and non-accruing TDRs were $5.3 million and $4.4 million, respectively at June 30, 2015 and $5.3 million and $3.7 million, respectively at December 31, 2014. Approximately $315 thousand and $346 thousand in specific reserves have been established for these loans as of June 30, 2015 and December 31, 2014, respectively. The modification of the terms of such loans included one or a combination of the following: a reduction of the stated interest rate of the loan, an extension of the maturity date, capitalization of real estate taxes, or a permanent reduction of the recorded investment in the loan. The following tables show the pre- and post- modification recorded investment in loans modified as TDRs by loan category during the three and six months ended June 30, 2015 and 2014:
Three Months Ended June 30, 2015 Six Months Ended June 30, 2015
(dollars in thousands) Number Pre-Modification Post-Modification Number Pre-Modification Post-Modification
Troubled debt restructurings:
Residential real estate 3 $ 154 $ 171 5 $ 810 $ 827
Commercial real estate 1 1,654 1,654 1 1,654 1,654
Construction, land acquisition and development - - - 1 96 96
Commercial and industrial - - - - - -
Consumer - - - - - -
State and political subdivisions - - - - - -
Total new troubled debt restructurings 4 $ 1,808 $ 1,825 7 $ 2,560 $ 2,577
Three Months Ended June 30, 2014 Six Months Ended June 30, 2014
Pre-Modification Post-Modification Pre-Modification Post-Modification
Number Outstanding Outstanding Number Outstanding Outstanding
of Recorded Recorded of Recorded Recorded
(dollars in thousands) Contracts Investments Investments Contracts Investments Investments
Troubled debt restructurings:
Residential real estate 4 $ 186 $ 209 6 $ 369 $ 449
Commercial real estate - - - 4 238 238
Construction, land acquisition and development - - - - - -
Commercial and industrial - - - - - -
Consumer 1 47 52 2 182 187
State and political subdivisions
Total new troubled debt restructurings 5 $ 233 $ 261 12 $ 789 $ 874 During the three and six months ended June 30, 2015, there was one commercial real estate loan that was modified with a recorded investment after modification of $1.7 million. Pursuant to the modification, management conducted an analysis and determined that there was impairment on the loan. Accordingly, the Company recorded a $912 thousand partial charge-off related to this TDR. Although the seven loans modified as TDRs during the six months ended June 30, 2015 did not result in an increase to the specific reserve in the ALLL at June 30, 2015, charge-offs resulting from the modified TDRs totaled $912 thousand for the six months ended June 30, 2015. The following tables present the types of modifications made during the three and six months ended June 30, 2015 and 2014:
Three Months Ended June 30, 2015 Six Months Ended June 30, 2015
(in thousands) Extension of Term Extension of Term and Capitalization of Taxes Capitalization of Taxes Principal Forbearance Total Modifications Extension of Term Extension of Term and Capitalization of Taxes Capitalization of Taxes Principal Forbearance Total Modifications
Type of modification:
Residential real estate $ 53 $ 118 $ - $ - $ 171 $ 709 $ 118 $ - $ - $ 827
Commercial real estate - - - 1,654 1,654 - - - 1,654 1,654
Construction, land acquisition and development - - - - - 96 - - - 96
Commercial and industrial - - - - - - - - - -
Consumer - - - - - - - - - -
State and political subdivisions - - - - - - - - - -
Total modifications $ 53 $ 118 $ - $ 1,654 $ 1,825 $ 805 $ 118 $ - $ 1,654 $ 2,577
Three Months Ended June 30, 2014 Six Months Ended June 30, 2014
(in thousands) Extension of Term Extension of Term and Capitalization of Taxes Capitalization of Taxes Principal Forbearance Total Modifications Extension of Term Extension of Term and Capitalization of Taxes Capitalization of Taxes Principal Forbearance Total Modifications
Type of modification:
Residential real estate $ 115 $ 59 $ 35 $ - $ 209 $ 115 $ 299 $ 35 $ - $ 449
Commercial real estate - - - - - 238 - - - 238
Construction, land acquisition and development - - - - - - - - - -
Commercial and industrial - - - - - - - - - -
Consumer - 52 - - 52 135 52 - - 187
State and political subdivisions - - - - - - - - - -
Total modifications $ 115 $ 111 $ 35 $ - $ 261 $ 488 $ 351 $ 35 $ - $ 874 There was one TDR with a recorded investment of $3.5 million that re-defaulted (defined as past due 90 days) during the three and six months ended June 30, 2015. The re-default did not occur within one year of the original modification.There were no TDRs which re-defaulted during the three and six months ended June 30, 2014 and for which the payment re-default occurred within one year of the modification. </t>
  </si>
  <si>
    <t>Note 5 - Other Real Estate Owned</t>
  </si>
  <si>
    <t>Real Estate Owned [Text Block]</t>
  </si>
  <si>
    <t>Note 5. Other Real Estate Owned The following table presents the composition of OREO at June 30, 2015 and December 31, 2014:
June 30, December 31,
(in thousands) 2015 2014
Land/lots $ 925 $ 1,287
Commercial real estate 788 941
Residential real estate 27 27
Total other real estate owned $ 1,740 $ 2,255 The following table presents the activity in OREO for the three and six months ended June 30, 2015 and 2014:
Three Months Ended June 30, Six Months Ended June 30,
(in thousands) 2015 2014 2015 2014
Balance, beginning of period $ 2,369 $ 3,422 $ 2,255 $ 4,246
Property foreclosures - 13 149 13
Bank premises transferred to OREO - 1,749 - 1,749
Valuation adjustments (118 ) (1,717 ) (130 ) (1,770 )
Carrying value of OREO sold (511 ) (285 ) (534 ) (1,056 )
Balance, end of period $ 1,740 $ 3,182 $ 1,740 $ 3,182 Due to a change in strategic purpose, the Company transferred the Stroudsburg office from bank premises and equipment to OREO for disposition during the six months ended June 30, 2014. The Company retained this facility and was initially planning to use it for other bank-related purposes. This property with a carrying value of $1.7 million was written down to its appraised value less cost to sell of $0.8 million at the time of transfer. A valuation adjustment of $0.9 million, included in non-interest expense, was recorded at the time of transfer. In addition, there were four properties held in OREO for a significant amount of time that were approaching the regulatory holding period threshold of five years. In an effort to aggressively dispose of these properties, management requested independent appraisals using a liquidation value basis for each of the properties. Accordingly, the Company incurred valuation adjustments to those four properties totaling $0.7 million for the six months ended June 30, 2014. Total valuation adjustments to the carrying value of OREO included in non-interest expense for the six months ended June 30, 2014 amounted to $1.8 million. As of June 30, 2015, all but one of the four properties had been sold. The Company has established a full valuation allowance for the one remaining property. The following table presents the components of net expense of OREO for the three and six months ended June 30, 2015 and 2014:
Three Months Ended Six Months Ended
June 30, June 30,
(in thousands) 2015 2014 2015 2014
Insurance $ 18 $ 13 $ 32 $ 40
Legal fees 19 15 39 24
Maintenance 3 5 3 15
Professional fees 1 68 1 78
Real estate taxes (13 ) 46 13 95
Utilities 3 1 13 4
Other (1 ) - 17 5
Valuation adjustments 118 1,717 130 1,770
Total expense 148 1,865 248 2,031
Income from the operation of foreclosed properties (1 ) (47 ) (1 ) (50 )
Net expense of OREO $ 147 $ 1,818 $ 247 $ 1,981 There were two consumer mortgage loans that were in the process of foreclosure at June 30, 2015 with a total carrying value of $70 thousand. There was one residential real estate property with a carrying value of $149 thousand that was foreclosed upon during the six months ended June 30, 2015. There were two residential properties with an aggregate carrying value of $27 thousand included in OREO at June 30, 2015 and December 31, 2014.</t>
  </si>
  <si>
    <t>Note 6 - Securities</t>
  </si>
  <si>
    <t>Investments, Debt and Equity Securities [Abstract]</t>
  </si>
  <si>
    <t>Investments in Debt and Marketable Equity Securities (and Certain Trading Assets) Disclosure [Text Block]</t>
  </si>
  <si>
    <t>Note 6. Securities Securities have been classified as available-for-sale or held-to-maturity in the consolidated financial statements according to management’s intent. The following tables present the amortized cost, gross unrealized gains and losses, and the fair value of the Company’s securities at June 30, 2015 and December 31, 2014:
June 30, 2015
Gross Gross
Unrealized Unrealized
Amortized Holding Holding
(in thousands) Cost Gains Losses Fair Value
Available-for-sale:
Obligations of U.S. government agencies $ 43,789 $ 213 $ 1 $ 44,001
Obligations of state and political subdivisions 36,189 60 294 35,955
U.S. government/government-sponsored agencies:
Collateralized mortgage obligations - residential 24,163 237 4 24,396
Collateralized mortgage obligations - commercial 84,904 201 314 84,791
Residential mortgage-backed securities 33,329 446 4 33,771
Corporate debt securities 500 - 69 431
Negotiable certificates of deposit 2,232 4 - 2,236
Equity securities 1,010 - 52 958
Total available-for-sale securities $ 226,116 $ 1,161 $ 738 $ 226,539
December 31, 2014
Gross Gross
Unrealized Unrealized
Amortized Holding Holding
(in thousands) Cost Gains Losses Fair Value
Available-for-sale:
Obligations of U.S. government agencies $ 29,246 $ 77 $ 47 $ 29,276
Obligations of state and political subdivisions 23,132 1,380 3 24,509
U.S. government/government-sponsored agencies:
Collateralized mortgage obligations - residential 26,129 103 1 26,231
Collateralized mortgage obligations - commercial 61,017 492 253 61,256
Residential mortgage-backed securities 73,998 441 341 74,098
Corporate debt securities 500 - 80 420
Negotiable certificates of deposit 2,232 - - 2,232
Equity securities 1,010 - 43 967
Total available-for-sale securities $ 217,264 $ 2,493 $ 768 $ 218,989 At June 30, 2015 and December 31, 2014, securities with a carrying amount of $225.1 million and $217.6 million, respectively, were pledged as collateral to secure public deposits and for other purposes. The following table shows the amortized cost and approximate fair value of the Company’s available-for-sale debt securities at June 30, 2015 using contractual maturities. Expected maturities will differ from contractual maturities because issuers may have the right to call or prepay obligations with or without call or prepayment penalties. Because collateralized mortgage obligations and residential mortgage-backed securities are not due at a single maturity date, they are not included in the maturity categories in the following maturity summary.
June 30, 2015
Amortized Fair
(in thousands) Cost Value
Amounts maturing in:
One year or less $ - $ -
After one year through five years 13,072 13,131
After five years through ten years 66,931 66,835
After ten years 2,707 2,657
Collateralized mortgage obligations 109,067 109,187
Residential mortgage-backed securities 33,329 33,771
Total $ 225,106 $ 225,581 Gross proceeds from the sale of available-for-sale securities were $37.6 million and $73.5 million, respectively, for the three and six months ended June 30, 2015, with gross gains of $78 thousand and $2.3 million, respectively, realized upon the sale. The Company realized gross losses of $4 thousand upon the sales for both the three and six months ended June 30, 2015. Gross proceeds from the sale of available-for-sale securities were $27.5 million and $38.6 million for the three and six months ended June 30, 2014, respectively. Gross realized gains were $1.5 million and $2.7 million for the three and six months ended June 30, 2014, respectively. There were no losses realized upon the sales for the three and six months ended June 30, 2014. In the first quarter of 2014, the Company sold its entire held-to-maturity portfolio consisting of four obligations of state and political subdivisions with an aggregate amortized cost of $2.3 million. Gross proceeds received from the sale of the held-to-maturity portfolio were $2.7 million for the six months ended June 30, 2014, with gross gains of $0.4 million realized upon the sale. The four securities were tax-exempt, zero-coupon bonds of California municipalities. These securities were sold as part of management’s strategy to reduce the amount of potential credit and concentration risk within the investment portfolio. The following tables present the length of time that individual available-for-sale securities have been in a continuous unrealized loss position at June 30, 2015 and December 31, 2014:
June 30, 2015
Less than 12 Months 12 Months or Greater Total
Number Gross Number Gross Number Gross
of Fair Unrealized of Fair Unrealized of Fair Unrealized
(dollars in thousands) Securities Value Losses Securities Value Losses Securities Value Losses
Obligations of U.S. government agencies 1 $ 7,419 $ 1 - $ - $ - 1 $ 7,419 $ 1
Obligations of state and policitical subdivisions 23 32,663 289 1 258 5 24 32,921 294
U.S. government/government-sponsored agencies:
Collateralized mortgage obligations - residential 2 1,039 4 - - - 2 1,039 4
Collateralized mortgage obligations - commercial 13 50,068 314 - - - 13 50,068 314
Residential mortgage-backed securities 1 5,004 4 - - - 1 5,004 4
Corporate debt securities - - - 1 431 69 1 431 69
Negotiable certificates of deposit - - - - - - - - -
Equity securities - - - 1 948 52 1 948 52
Total 40 $ 96,193 $ 612 3 $ 1,637 $ 126 43 $ 97,830 $ 738
December 31, 2014
Less than 12 Months 12 Months or Greater Total
Number Gross Number Gross Number Gross
of Fair Unrealized of Fair Unrealized of Fair Unrealized
(dollars in thousands) Securities Value Losses Securities Value Losses Securities Value Losses
Obligations of U.S. government agencies 2 $ 9,513 $ 47 - $ - $ - 2 $ 9,513 $ 47
Obligations of state and political subdivisions - - - 1 254 3 1 254 3
U.S. government/government-sponsored agencies:
Collateralized mortgage obligations - residential 1 653 1 - - - 1 653 1
Collateralized mortgage obligations - commerical 7 32,513 105 3 8,693 148 10 41,206 253
Residential mortgage-backed securities 3 16,659 56 6 37,619 285 9 54,278 341
Corporate debt securities - - - 1 420 80 1 420 80
Negotiable certificates of deposit - - - - - - - - -
Equity securities - - - 1 957 43 1 957 43
Total 13 $ 59,338 $ 209 12 $ 47,943 $ 559 25 $ 107,281 $ 768 Management evaluates individual securities in an unrealized loss position quarterly for other than temporary impairment (“OTTI”). As part of its evaluation, management considers, among other things, the length of time a security’s fair value is less than amortized cost, the severity of decline, any credit deterioration of the issuer, whether or not management intends to sell the security, and whether it is more likely than not that the Company will be required to sell the security prior to recovery of its amortized cost. Securities issued by U.S. government or U.S. government-sponsored agencies, including single-maturity bonds, residential mortgage-backed securities, and residential and commercial CMOs, comprise the majority of the Company’s securities portfolio. Management performed a review of the fair values of all securities in an unrealized loss position as of June 30, 2015 and determined that movements in the fair values of the securities were consistent with the change in market interest rates. At June 30, 2015, the Company held 43 securities that were in an unrealized loss position, with 3 of those securities in an unrealized loss position for more than 12 months. All but one of the securities in an unrealized loss position at June 30, 2015 were debt securities. Additionally, management considers the severity of each security’s unrealized loss position, placing greater emphasis on any security with an unrealized loss greater than 5.0% of its amortized cost. At June 30, 2015, there were two securities, a corporate debt security and an equity security, with an unrealized loss greater than 5.0% of its amortized cost. The corporate debt security, a floating rate bond of JP Morgan Chase, had an unrealized loss of $69 thousand, or 13.8%, of its amortized cost at June 30, 2015. This bond was originally issued by Chase Manhattan Bank. JP Morgan Chase, surviving after the merger, is one of the largest banks in the world with a legacy dating back to 1799. JP Morgan Chase was considered well capitalized under regulatory capital guidelines at June 30, 2015. The equity security, a mutual fund investment comprised of one- to four-family residential mortgage-backed securities collateralized by properties within the Company’s geographical market, had an unrealized loss of $52 thousand, or 5.2%, of its amortized cost at June 30, 2015. This mutual fund, which provides the Company with credit under the Community Reinvestment Act, has a one- and three-year return of 3.29% and 2.99%, and is rated four stars by Morningstar, an independent investment research company. The remaining 41 securities in an unrealized loss position at June 30, 2015 included 17 securities issued by a U.S. government or government-sponsored agency and 24 obligations of state and political subdivisions. The obligations of the U.S. government or government-sponsored agencies are securities issued by GNMA, FHLMC, and FHLB that are currently rated Aaa by Moody’s Investor Services or AAA by Standard &amp; Poor’s (“S&amp;P”) and are guaranteed by the U.S. government. Of the 24 state and political subdivision obligations in an unrealized loss position at June 30, 2015, 15 are general-purpose debt obligations and are secured by the unlimited taxing power of the issuer. To date, the Company has received all scheduled principal and interest payments and expects to fully collect all future contractual principal and interest payments on all securities in an unrealized loss position at June 30, 2015. The Company does not intend to sell the securities nor is it more likely than not that the Company will be required to sell the securities prior to recovery of their amortized cost. Based on the result of its review and considering the attributes of these debt and equity securities, management concluded that the individual unrealized losses were temporary and OTTI did not exist at June 30, 2015. Investments in FHLB and Federal Reserve Bank (“FRB”) stock, which have limited marketability, are carried at cost and totaled $4.0 million and $4.2 million at June 30, 2015 and December 31, 2014, respectively. FRB stock of $1.3 million is included in Other Assets at June 30, 2015 and December 31, 2014. Management noted no indicators of impairment for the FHLB of Pittsburgh and FRB of Philadelphia stock at June 30, 2015.</t>
  </si>
  <si>
    <t>Note 7 - Borrowed Funds</t>
  </si>
  <si>
    <t>Debt Disclosure [Abstract]</t>
  </si>
  <si>
    <t>Debt Disclosure [Text Block]</t>
  </si>
  <si>
    <t>Note 7. Borrowed Funds The following table summarizes the components of borrowed funds at June 30, 2015 and December 31, 2014:
June 30, December 31,
(in thousands) 2015 2014
FHLB advances $ 57,771 $ 61,194
Subordinated debentures 14,000 25,000
Junior subordinated debentures 10,310 10,310
Total borrowed funds $ 82,081 $ 96,504 On September 1, 2009, the Company offered only to accredited investors up to $25.0 million principal amount of unsecured subordinated debentures due September 1, 2019 at a fixed interest rate of 9% per annum (the “Notes”) in denominations of $100 thousand and integral multiples of $100 thousand in excess thereof. The Notes mature on September 1, 2019. For the first five years from issuance, the Company will pay interest only on the Notes. Commencing September 1, 2015, the Company is required to pay both interest and a portion of the principal calculated to return the entire principal amount of the Notes at maturity subject to deferral. Payments of interest are payable to registered holders of the Notes (the “Noteholders”) quarterly on the first of every third month, subject to deferral. Payments of principal will be payable to the Noteholders annually beginning on September 1, 2015. On June 30, 2015, pursuant to approval from the Noteholders and the Federal Reserve Bank of Philadelphia, the Company amended the original terms of the Notes to reduce the interest rate payable on the Notes from 9.00% to 4.50% effective July 1, 2015 and to accelerate a partial repayment of principal amount under the Notes. On June 30, 2015, the Company repaid 44% of the original principal amount, or $11.0 million, of the Notes outstanding, with the remaining $14.0 million to be repaid, subject to deferral, as follows: 1) 16% of the original principal amount, or $4.0 million, payable September 1, 2017; 2) 20% of the original principal amount, or $5.0 million, payable on September 1, 2018; and 3) the final 20% of the original principal amount, or $5.0 million, payable on September 1, 2019. As of June 30, 2015 and December 31, 2014, there was $14.0 million and $25.0 million outstanding under the Notes, respectively. Pursuant to the November 24, 2010 Agreement with the Reserve Bank, the Company has been deferring interest payment on the Notes. The last interest payment made on the Notes was the payment due on September 1, 2010. It is the intent of the Company to request regulatory approval to resume the regularly scheduled quarterly interest payments on a go-forward basis. There can be no guarantee that such requests will be granted. Additionally, the Company has no present intention to request approval from the Reserve Bank to pay accrued and unpaid interest associated with the Notes. Accordingly, on July 15, 2015, the Company sent a request to the Reserve Bank to permit payment of the quarterly interest payment on the subordinated debentures, which is due and payable on September 1, 2015. There have been no material changes in the status of other borrowed funds disclosed in the Company’s Annual Report on Form 10-K for the year ended December 31, 2014.</t>
  </si>
  <si>
    <t>Note 8 - Fair Value Measurements</t>
  </si>
  <si>
    <t>Fair Value Disclosures [Abstract]</t>
  </si>
  <si>
    <t>Fair Value Disclosures [Text Block]</t>
  </si>
  <si>
    <t xml:space="preserve">Note 8 . Fair Value Measurements In determining fair value, the Company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mpany. Unobservable inputs reflect the Company’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A financial asset or liability’s level within the fair value hierarchy is based on the lowest level of input that is significant to the fair value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and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description of the valuation methodologies used for assets recorded at fair value, and for estimating fair value of financial instruments not recorded at fair value, is set forth below. Cash, Short-term Investments, Accrued Interest Receivable and Accrued Interest Payable For these short-term instruments, the carrying amount is a reasonable estimate of fair value. Securities The estimated fair values of available-for-sale equity securities are determined by obtaining quoted prices on nationally recognized exchanges (Level 1 inputs). The estimated fair values for the Company’s investments in obligations of U.S. government agencies, obligations of state and political subdivisions, government-sponsored agency CMOs and residential mortgage-backed securities, corporate debt securities, and negotiable certificates of deposit are obtained by the Company from a nationally-recognized pricing service. This pricing service develops estimated fair values by analyzing like securities and applying available market information through processes such as benchmark curves, benchmarking of like securities, sector groupings and matrix pricing (Level 2 inputs),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Company. The Level 2 investments in the Company’s portfolio are priced using those inputs that, based on the analysis prepared by the pricing service, reflect the assumptions that market participants would use to price the assets. The Company has determined that the Level 2 designation is appropriate for these securities because, as with most fixed-income securities, those in the Company’s portfolio are not exchange-traded, and such non-exchange-traded fixed income securities are typically priced by correlation to observed market data. The Company has reviewed the pricing service’s methodology to confirm its understanding that such methodology results in a valuation based on quoted market prices for similar instruments traded in active markets, quoted markets for identical or similar instruments traded in markets that are not active and model-based valuation techniques for which the significant assumptions can be corroborated by market data as appropriate to a Level 2 designation. For those securities for which the inputs used by an independent pricing service were derived from unobservable market information (Level 3 inputs), the Company evaluates the appropriateness and quality of each price. The Company reviewed the volume and level of activity for all classes of securities and attempted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If applicable, the adjustment to fair value was derived based on present value cash flow model projections prepared by the Company or obtained from third party providers utilizing assumptions similar to those incorporated by market participants. The Company did not own any securities for which fair value was determined using level 3 inputs at June 30, 2015 or December 31, 2014. The Company did own one security issued by a state and political subdivision that was valued using Level 3 inputs during 2014, which was paid off prior to December 31, 2014. This security had a credit rating that was either withdrawn or downgraded by nationally recognized credit rating agencies, and as a result the market for these securities had become inactive. This security was historically priced using Level 2 inputs. The credit ratings withdrawal and downgrade resulted in a decline in the level of significant other observable inputs for this investment security at the measurement dates. Broker pricing and bid/ask spreads were very limited for this security. At June 30, 2014, the Company had obtained a bid indication from a third-party municipal trading desk to determine the fair value of this security. Loans Except for collateral dependent impaired loans, fair values of loans are estimated by discounting the projected future cash flows using market discount rates that reflect the credit, liquidity, and interest rate risk inherent in the loan. Projected future cash flows are calculated based upon contractual maturity or call dates, projected repayments and prepayments of principal. The estimated fair value of collateral dependent impaired loans is based on the appraised loan value or other reasonable offers less estimated costs to sell. The Company does not record loans at fair value on a recurring basis. However from time to time, a loan is considered impaired and an allowance for credit losses is established. The specific reserves for collateral dependent impaired loans are based on the fair value of the collateral less estimated costs to sell. The fair value of the collateral is generally based on appraisals. In some cases, adjustments are made to the appraised values due to various factors including age of the appraisal, age of comparables included in the appraisal, and known changes in the market and in the collateral. When significant adjustments are based on unobservable inputs, the resulting fair value measurement is categorized as a Level 3 measurement. Loans Held For Sale Fair values of mortgage loans held for sale are based on commitments on hand from investors or prevailing market prices. Mortgage Servicing Rights The fair value of mortgage servicing rights is estimated using a discounted cash flow model that applies current estimated prepayments derived from the mortgage-backed securities market and utilizes a current market discount rate for observable credit spreads. The Bank does not record mortgage servicing rights at fair value on a recurring basis. Restricted Stock Ownership in equity securities of FHLB of Pittsburgh and the FRB is restricted and there is no established market for their resale. The carrying amount is a reasonable estimate of fair value. Deposits The fair value of demand deposits, savings deposits, and certain money market deposits is the amount payable on demand at the reporting date. The fair value of fixed-maturity certificates of deposit is estimated based on discounted cash flows using FHLB advance rates currently offered for similar remaining maturities. Borrowed funds The Company uses discounted cash flows using rates currently available for debt with similar terms and remaining maturities to estimate fair value. Commitments to Extend Credit and Standby Letters of C 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table for non-recurring assets and liabilities. Assets M easured at Fair Value on a R ecurring B asis The following tables detail the financial asset amounts that are carried at fair value and measured at fair value on a recurring basis at June 30, 2015 and December 31, 2014, and indicate the fair value hierarchy of the valuation techniques utilized by the Company to determine the fair value:
Fair Value Measurements at June 30, 2015
(in thousands) Fair Value Quoted Prices in Active Markets Identical Assets Significan t Significant
Available-for-sale securities:
Obligations of U.S. government agencies $ 44,001 $ - $ 44,001 $ -
Obligations of state and political subdivisions 35,955 - 35,955 -
U.S. government/ government-sponsored agencies:
Collateralized mortgage obligations - residential 24,396 - 24,396 -
Collateralized mortgage obligations - commercial 84,791 - 84,791 -
Residential mortgage-backed securities 33,771 - 33,771 -
Corporate debt securities 431 - 431 -
Negotiable certificates of deposit 2,236 - 2,236 -
Equity securities 958 958 - -
Total available-for-sale securities $ 226,539 $ 958 $ 225,581 $ -
Fair Value Measurements at December 31, 2014
(in thousands) Fair Value Quoted Prices Markets Identical Assets Significant Significant
Available-for-sale securities:
Obligations of U.S. government agencies $ 29,276 $ - $ 29,276 $ -
Obligations of state and political subdivisions 24,509 - 24,509 -
U.S. government/ government-sponsored agencies:
Collateralized mortgage obligations - residential 26,231 - 26,231 -
Collateralized mortgage obligations - commerical 61,256 - 61,256 -
Residential mortgage-backed securities 74,098 - 74,098 -
Corporate debt securities 420 - 420 -
Negotiable certificates of deposit 2,232 - 2,232 -
Equity securities 967 967 - -
Total available-for-sale securities $ 218,989 $ 967 $ 218,022 $ - The following tables present a reconciliation and statement of operations classifications of gains and losses for all assets measured at fair value on a recurring basis using significant unobservable inputs (Level 3) for the six-month periods ended June 30, 2015 and 2014:
Fair Value Measurements
Using Significant Unobservable Inputs (Level 3)
State and Political Subdivisions
Six Months Ended June 30,
(in thousands) 2015 2014
Balance at January 1, $ - $ 571
Amortization - -
Accretion - -
Purchases - -
Paydowns - (295 )
Total gains or losses (realized/unrealized): -
Included in earnings - -
Included in other comprehensive income - 18
Balance at June 30, $ - $ 294 There were no transfers between levels within the fair value hierarchy during the six months ended June 30, 2015 and 2014. Assets M easured at Fair V alue on a N on-re curring B asis The following tables present assets measured at fair value on a non-recurring basis:
Fair Value Measurements at June 30, 2015
(in thousands) Fair Value (1) Quoted Prices Markets Identical Assets Significant bservable Significant
Collateral-dependent impaired loans $ 5,932 $ - $ - $ 5,932
Other real estate owned $ 798 $ - $ - $ 798
Fair Value Measurements at December 31, 2014
(in thousands) Fair Value (1) Quoted Prices Markets Identical Assets Significant Significant
Collateral-dependent impaired loans $ 5,380 $ - $ - $ 5,380
Other real estate owned $ 2,087 $ - $ - $ 2,087
(1) Represents carrying value and related write-downs for which adjustments are based on appraised value less estimated selling costs. Management may make adjustments to the appraised values as necessary to consider declines in real estate values since the time of the appraisal. Such adjustments are based on management’s knowledge of the local real estate markets. Collateral-dependent impaired loans are classified as Level 3 assets and the estimated fair value of the collateral is based on the appraised value or other reasonable offers less estimated costs to sell. When the measure of the impaired loan is less than the recorded investment in the loan, the impairment is recorded through a valuation allowance or is charged off. The amount shown is the balance of impaired loans, net of any charge-offs and the related allowance for loan losses. OREO properties are recorded at fair value less the estimated cost to sell at the date of the Company’s acquisition of the property. Subsequent to the Company’s acquisition, the balance may be written down further. It is the Company’s policy to obtain certified external appraisals of real estate collateral underlying impaired loans and OREO, and estimate fair value using those appraisals. Other valuation sources may be used, including broker price opinions, letters of intent and executed sale agreements. The Company discloses fair value information about financial instruments, whether or not recognized in the Statement of Financial Condition, for which it is practicable to estimate that value. The following estimated fair value amounts have been determined by the Company using available market information and appropriate valuation methodologies. However, management judgment is required to interpret data and develop fair value estimates. Accordingly, the estimates below are not necessarily indicative of the amounts the Company could realize in a current market exchange. The use of different market assumptions and/or estimation methodologies may have a material effect on the estimated fair value amounts. The following table summarizes the carrying values and estimated fair values of the Company’s financial instruments at June 30, 2015 and at December 31, 2014:
Fair Value June 30, 2015 December 31, 2014
(in thousands) Measurement Carrying Value Fair Value Carrying Value Fair Value
Financial assets:
Cash and short term investments Level 1 $ 72,315 $ 72,315 $ 35,667 $ 35,667
Securities available for sale See previous table 226,539 226,539 218,989 218,989
FHLB and FRB Stock Level 2 4,035 4,035 4,154 4,154
Loans held for sale Level 2 138 138 603 603
Loans, net Level 3 673,398 672,232 658,747 659,231
Accrued interest receivable Level 2 2,174 2,174 2,075 2,075
Mortgage servicing rights Level 3 235 869 333 898
Financial liabilities:
Deposits Level 2 865,369 844,232 795,336 779,986
Borrowed funds Level 2 82,081 83,744 96,504 100,020
Accrued interest payable Level 2 11,344 11,344 10,262 10,262 </t>
  </si>
  <si>
    <t>Note 9 - Earnings Per Share</t>
  </si>
  <si>
    <t>Earnings Per Share [Abstract]</t>
  </si>
  <si>
    <t>Earnings Per Share [Text Block]</t>
  </si>
  <si>
    <t xml:space="preserve">Note 9 . Earnings per Share For the Company, the numerator of both the basic and diluted earnings per common share is net income available to common shareholders (which is equal to net income less dividends on preferred stock and related discount accretion). The weighted 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Company, common share equivalents are outstanding stock options to purchase the Company’s common shares and unvested restricted stock. The following table presents the calculation of both basic and diluted earnings per common share for the three and six months ended June 30, 2015 and 2014:
Three Months Ended Six Months Ended
June 30, June 30,
(in thousands, except share data) 2015 2014 2015 2014
Net income $ 819 $ 6,580 $ 4,294 $ 10,093
Basic weighted-average number of common shares outstanding 16,500,945 16,471,569 16,495,558 16,471,569
Plus: common share equivalents - - - 423
Diluted weighted-average number of common shares outstanding 16,500,945 16,471,569 16,495,558 16,471,992
Income per common share:
Basic $ 0.05 $ 0.40 $ 0.26 $ 0.61
Diluted $ 0.05 $ 0.40 $ 0.26 $ 0.61 There were no common share equivalents related to incremental shares of restricted stock for the three or six month ended June 30, 2015, as the weighted-average price of the Company’s common stock was below the fair value on the grant date. For the six months ended June 30, 2014, common share equivalents in the table above are related entirely to the incremental shares of unvested restricted stock. Common share equivalents, in the table above, exclude stock options of 64,479 for the six months ended June 30, 2015 and 77,937 stock options for the six months ended June 30, 2014 with exercise prices that exceed the average market price of the Company’s common shares during the periods presented. Inclusion of these stock options would be anti-dilutive to the diluted earnings per common share calculation. </t>
  </si>
  <si>
    <t>Note 10 - Other Comprehensive (Loss) Income</t>
  </si>
  <si>
    <t>Comprehensive Income (Loss) Note [Text Block]</t>
  </si>
  <si>
    <t xml:space="preserve">Note 10 . Other Comprehensive (Loss) Income The following tables summarize the reclassifications out of accumulated other comprehensive (loss) income for the three and six months ended June 30, 2015 and 2014:
Three Months Ended June 30, 2015 Six Months Ended June 30, 2015
Amount Amount
Reclassified from Reclassified from
Accumulated Accumulated
Other Affected Line Item Other Affected Line Item
Comprehensive in the Consolidated Comprehensive in the Consolidated
(in thousands) (Loss) Income Statements of Income (Loss) Income Statements of Income
Available-for-sale securities:
Reclassification adjustment for net gains reclassified into net income $ (74 ) Net gain on sale of securities $ (2,298 ) Net gain on sale of securities
Taxes 25 Income taxes 781 Income taxes
Net of tax amount $ (49 ) $ (1,517 )
Three Months Ended June 30, 2014 Six Months Ended June 30, 2014
Amount Amount
Reclassified from Reclassified from
Accumulated Accumulated
Other Affected Line Item Other Affected Line Item
Comprehensive in the Consolidated Comprehensive in the Consolidated
(in thousands) (Loss) Income Statements of Income (Loss) Income Statements of Income
Available-for-sale securities:
Reclassification adjustment for net gains reclassified into net income $ (1,480 ) Net gain on sale of securities $ (2,680 ) Net gain on sale of securities
Taxes 503 Income taxes 911 Income taxes
Net of tax amount $ (977 ) $ (1,769 ) The following table summarizes the changes in accumulated other comprehensive (loss) income, net of tax for the three and six months ended June 30, 2015 and 2014:
Three Months Ended Six Months Ended
June 30, June 30,
(in thousands) 2015 2014 2015 2014
Beginning balance $ 1,966 $ 343 $ 1,138 $ (3,092 )
Other comprehensive (loss) income before reclassifications (1,638 ) 3,040 658 7,267
Amounts reclassified from accumulated other comprehensive (loss) income (49 ) (977 ) (1,517 ) (1,769 )
Net other comprehensive (loss) income during the period (1,687 ) 2,063 (859 ) 5,498
Ending balance $ 279 $ 2,406 $ 279 $ 2,406 </t>
  </si>
  <si>
    <t>Note 11 - Related Party Transactions</t>
  </si>
  <si>
    <t>Related Party Transactions [Abstract]</t>
  </si>
  <si>
    <t>Related Party Transactions Disclosure [Text Block]</t>
  </si>
  <si>
    <t xml:space="preserve">Note 11 . Related Party Transactions The Company has engaged in and intends to continue to engage in banking and financial transactions in the conduct of its business with directors and executive officers and their related parties. These transactions are executed on substantially the same terms and at rates prevailing at the time for comparable transactions with unrelated parties. The Company has granted loans, letters of credit and lines of credit to directors, executive officers and their related parties. The following table summarizes the changes in the total amounts of such outstanding loans and advances under lines of credit, net of participations sold, as well as repayments during the three and six months ended June 30, 2015 and 2014:
For the Three Months Ended For the Six Months Ended
June 30, June 30,
(in thousands) 2015 2014 2015 2014
Balance, beginning of period $ 42,264 $ 32,827 $ 36,783 $ 29,301
Additions, new loans and advances 7,513 13,108 31,401 22,857
Repayments (9,291 ) (15,632 ) (27,698 ) (21,855 )
Balance, end of period $ 40,486 $ 30,303 $ 40,486 $ 30,303 At June 30, 2015, there were no loan to directors, executive officers and their related parties which were not performing in accordance with the terms of the loan agreements. Included in related party loans is a commercial line of credit with a company owned by a director with a net balance outstanding of $4.9 million at June 30, 2015. The Company has sold a participation interest in this line to the same director in the amount of $5.2 million, of which $3.2 million is outstanding at June 30, 2015. The Company receives a 25 basis point annual servicing fee from this director on the participation balance. Deposits from directors, executive officers and their related parties held by the Company at June 30, 2015 and December 31, 2014 amounted to $173.4 million and $77.4 million, respectively. During the second quarter of 2015, the Company attained a significant deposit relationship with a customer that is a related party of a director. The aggregate balance of deposits for this relationship was $92.2 million at June 30, 2015. Interest paid on the deposits amounted to $94 thousand and $46 thousand for the six months ended June 30, 2015 and 2014, respectively. In the course of its operations, the Company acquires goods and services from and transacts business with various companies of related parties. The Company believes these transactions were made on the same terms as those for comparable transactions with unrelated parties. The Company recorded payments for these services of $0.4 million and $0.8 million, respectively, for the three and six months ended June 30, 2015, and $0.5 million and $1.0 million for the respective periods of 2014. Subordinated notes held by directors and/or their related parties totaled $8.6 million at June 30, 2015 and $9.0 million at December 31, 2014. On June 12, 2015, the Company solicited consent from all existing Noteholders to amend the Notes by reducing the interest rate payable on the notes from 9.00% to 4.50% effective July 1, 2015, and prepaying 44% of the principal amount outstanding on June 30, 2015. A group of Noteholders holding $14.0 million of the principal balance outstanding on the Notes at June 12, 2015, comprised of both related parties or their interests and non-related parties, offered to purchase the Notes of any Noteholder who did not wish to consent to the amendments. There were seven, non-related party Noteholders, who elected to have their Notes purchased by the group, for a total principal balance of $10.0 million. Of the $10.0 million, $6.4 million was purchased by related parties or their interests. On June 30, 2015, the Company made a principal reduction on the Notes. Total principal payments on Notes held by officers and directors and/or their related parties totaled $6.8 million, of which $6.4 million was used to purchase the Notes referenced above. There was no interest paid to directors on these Notes for the six months ended June 30, 2015 and 2014. Interest expense recorded on the Notes to directors and/or their related interests amounted to $0.2 million and $0.4 million for the three and six months ended June 30, 2015, respectively, and $0.5 million and $1.1 million for the three and six months ended June 30, 2014, respectively. Interest accrued and unpaid on the Notes to directors and/or their related interests totaled $4.0 million at June 30, 2015.
For the Six Months Ended
June 30, 2015
(in thousands) Related Party Subordinated Noteholders Other Subordinated Noteholders Total Subordinated Notes Outstanding
Balance, beginning of period $ 9,000 $ 16,000 $ 25,000
Assignments 6,429 (6,429 ) -
Principal reductions (6,789 ) (4,211 ) (11,000 )
Balance, end of period $ 8,640 $ 5,360 $ 14,000 </t>
  </si>
  <si>
    <t>Note 12 - Stock Compensation Plans</t>
  </si>
  <si>
    <t>Disclosure of Compensation Related Costs, Share-based Payments [Abstract]</t>
  </si>
  <si>
    <t>Disclosure of Compensation Related Costs, Share-based Payments [Text Block]</t>
  </si>
  <si>
    <t xml:space="preserve">Note 1 2 . Stock Compensation Plans On August 30, 2000, the Company’s Board adopted the 2000 Employee Stock Incentive Plan (the “Stock Incentive Plan”) in which options could have been granted to key officers and other employees of the Company. The aggregate number of shares which could have been issued upon exercise of the options under the plan could not exceed 1,100,000 shares. Options and rights granted under the Stock Incentive Plan became exercisable six months after the date the options were awarded and expire ten years after the award date. Upon exercise, the shares are issued from the Company’s authorized but unissued stock. The Stock Incentive Plan expired on August 30, 2010, therefore, no further grants will be made under the plan. The Board also adopted on August 30, 2000, the 2000 Independent Directors Stock Option Plan (the “Directors’ Stock Plan”) for directors who were not officers or employees of the Company. The aggregate number of shares issuable under the Directors’ Stock Plan could not exceed 550,000 shares and became exercisable six months from the date the awards were granted and expired three years after the award date. Upon exercise, the shares are issued from the Company’s authorized but unissued shares. The Directors’ Stock Plan expired on August 30, 2010, therefore, no further grants will be made under the plan. No compensation expense related to options under either the Stock Incentive Plan or the Directors’ Stock Plan was required to be recorded in the six months ended June 30, 2015 and 2014. The following table summarizes the status of the Company’s stock option plans:
Six Months Ended June 30,
2015 2014
Weighted Weighted
Average Average
Exercise Exercise
Shares Price Shares Price
Outstanding at January 1. 64,479 $ 15.87 82,598 $ 15.98
Granted - - - -
Exercised - - - -
Forfeited - - (4,661 ) 16.05
Outstanding at June 30, 64,479 $ 15.87 77,937 $ 15.98
Options exercisable at June 30, 64,479 $ 15.87 77,937 $ 15.98
Weighted average fair value of options granted during the period $ - $ -
Stock-based compensation expense $ - $ - At June 30, 2015 and 2014 the exercisable options had no total intrinsic value and there was no unrecognized compensation expense. The following table presents information pertaining to options outstanding at June 30, 2015:
Options Outstanding Options Excercisable
Weighted
Average Weighted Weighted
Remaining Average Average
Number Contractual Exercise Number Exercise
Range of Exercise Price Outstanding Life (years) Price Exercisable Price
$10.81 - $23.13 64,479 2.4 $ 15.87 64,479 $ 15.87 On November 27, 2013, the Board of Directors adopted the 2013 Employee Stock Grant Plan (the “2013 Stock Grant Plan”) under which shares of common stock not to exceed 15,000 were authorized to be granted to employees. On December 2, 2013, the Company granted 50 shares of the Company’s common stock to each active full and part time employee. There were 14,400 shares granted under the 2013 Stock Grant Plan at a fair value of $4.26 per share. On October 29, 2014, the Board of Directors adopted the 2014 Employee Stock Grant Plan (the “2014 Stock Grant Plan”) under which shares of stock not to exceed 13,500 were authorized to be granted to employees. On December 1, 2014, the Company granted 50 shares of the Company’s common stock to each active full and part time employee. There were 12,850 shares granted under the 2014 Stock Grant Plan at a fair value of $6.02 per share. The total cost of these grants, which was included in salary expense in the Consolidated Statements of Income, amounted to $77 thousand and $61 thousand for the years ended December 31, 2014 and 2013, respectively. No additional shares were granted under either plan. The Board of Directors, upon the recommendation of the Compensation Committee, formally adopted a Long-Term Incentive Compensation Plan (“LTIP”) on October 23, 2013. The LTIP was ratified at the 2013 Annual Shareholders Meeting on December 23, 2013. The LTIP is designed to reward executives and key employees for their contributions to the long-term success of the Company, primarily as measured by the increase in the Company’s stock price. The LTIP authorizes up to 1,200,000 shares of common stock for issuance and provides the Board with the authority to offer several different types of long-term incentives, including stock options, stock appreciation rights, restricted stock, restricted stock units, performance units and performance shares. The Board approved initial awards under the terms of the LTIP, which were granted to executives and key employees on March 1, 2014. The initial grant was comprised solely of 45,750 shares of restricted stock. On March 1, 2015, an additional 84,900 shares of restricted stock were awarded under the LTIP. At June 30, 2015, there were 1,069,683 shares of common stock available for award under the LTIP. For the six months ended June 30, 2015 and 2014, stock-based compensation expense, which is included in salaries and employee benefits expense in the Consolidated Statements of Income, totaled $110 thousand and $37 thousand, respectively. Total unrecognized compensation expense related to unvested restricted stock awards was $590 thousand and $270 thousand at June 30, 2015 and 2014, respectively. The following table presents the status of the Company’s unvested restricted stock awards as of, and during the six months ended, June 30, 2015 and 2014:
Six Months Ended June 30, Six Months Ended June 30,
2015 2014
Weighted- Weighted-
Average Average
Restricted Grant Date Restricted Grant Date
Shares Fair Value Shares Fair Value
Unvested at January 1, 45,750 $ 6.70 - $ -
Awards granted 84,900 5.75 45,750 6.70
Forfeitures (333 ) 6.70 - -
Vestings (16,526 ) 6.70 - -
Unvested at June 30, 113,791 $ 5.99 45,750 $ 6.70 </t>
  </si>
  <si>
    <t>Note 13 - Income Taxes</t>
  </si>
  <si>
    <t>Income Tax Disclosure [Abstract]</t>
  </si>
  <si>
    <t>Income Tax Disclosure [Text Block]</t>
  </si>
  <si>
    <t>Note 13 . Income Taxes The Company evaluates the carrying amount of its deferred tax assets on a quarterly basis, or more frequently if necessary, in accordance with guidance set forth in ASC Topic 740 “Income Taxes,” and applies the criteria in the guidance to determine whether it is more likely than not that some portion, or all, of the deferred tax asset will not be realized within its life cycle, based on the weight of available evidence. If management determines based on available evidence, both positive and negative, that it is more likely than not that some portion or all of the deferred tax asset will not be realized in future periods, a valuation allowance is calculated and recorded. These determinations are inherently subjective and depend upon management’s estimates and judgments used in their evaluation of both positive and negative evidence. The Company’s deferred tax position has been affected by several significant transactions that occurred in prior years. These transactions included the provision for loan losses, the level of non-accrual loans, valuation of other real estate owned and other-than-temporary impairment losses incurred on certain available-for-sale securities, and resulted in the Company being in a cumulative deficit position since 2009. Accordingly, under applicable accounting guidance, the Company has established a full valuation allowance for its net deferred tax assets, excluding deferred tax assets or liabilities related to unrealized holding gains and losses on available-for-sale securities. Valuation allowances, related to net deferred tax assets, established by the Company amounted to $30.3 million at June 30, 2015 and December 31, 2014. In evaluating available evidence, management considers, among other factors, historical financial performance, expectation of future earnings, the ability to carry back losses to recoup taxes previously paid, length of statutory carry forward periods, experience with operating loss and tax credit carry forwards not expiring unused, tax planning strategies and timing of reversals of temporary differences. In assessing the need for a valuation allowance, management carefully weighed both positive and negative evidence currently available. The weight given to the potential effect of positive and negative evidence must be commensurate with the extent to which it can objectively be verified. In particular, additional scrutiny must be given to deferred tax assets of an entity that has incurred taxable losses during the three most recent years because it is significant negative evidence that is objective and verifiable and therefore difficult to overcome. While the Company generated taxable income for the year ended December 31, 2014, it recorded taxable losses for the years ended December 31, 2013 and 2012. Recently, the Company implemented certain tax planning initiatives designed to promote the generation of taxable income. These strategies included: 1) the sale of tax-exempt obligations of states and political subdivisions with fair values greater than book values and redeployment of the sales proceeds into taxable investment options; 2) the sale of lower-yielding taxable securities with fair values greater than book values, and the redeployment sales proceeds into higher-yielding taxable investment options; and 3) reducing the annual rate paid on the Company’s Notes from 9.0% to 4.5% and making an $11.0 million, or 44.0%, principal prepayment on the Notes. In addition to these tax planning initiatives, the resolution of costly litigation and release from the Consent Order by the OCC on March 25, 2015 has led to an improvement in the Company’s overall risk profile. The Company was also notified by the FDIC that effective February 1, 2015, its risk category for FDIC insurance improved from Risk Category II to Risk Category I, resulting in a decrease in the Company’s initial base assessment rate for deposit insurance from 0.14 basis points to 0.05 basis points, a 64.3% reduction. As a result of these developments, the Company has experienced and anticipates further reductions in its non-interest expense levels, specifically legal expense and regulatory assessments. Furthermore, as a result of the improved risk profile, the Company renewed its professional liability, fidelity bond and errors and omissions insurance policies at lower rates effective July 1, 2015 and accordingly anticipates a decrease in insurance expense going forward. When determining the need for a valuation allowance, the Company assessed the possible sources of taxable income available under tax law to realize a tax benefit for deductible temporary differences and carryforwards as defined in ASC Topic 740. While the Company has shown substantial book net income in 2013, 2014 and in the first six months of 2015, these amounts have been the result of significant non-recurring or non-taxable transactions, such as the credit for loan and lease losses, legal settlements and gains on the sales of securities. The Company utilizes a three-year rolling measurement of results when assessing whether it is in a cumulative loss position. Until such time when the Company’s cumulative results are positive, it does not believe there is sufficient positive evidence to overcome the negative evidence presented. Based on the analysis of available positive and negative evidence, management determined that the established valuation allowance equal to 100.0% of net deferred tax assets, excluding deferred tax assets or liabilities related to unrealized holding gains and losses on available-for-sale securities, should be maintained at June 30, 2015. The Company recorded a provision for income tax expense of $22 thousand and a credit for income tax expense of $40 thousand for the three and six months ended June 30, 2015, respectively, and a provision for income tax expense of $90 thousand and $160 thousand for the three and six months ended June 30, 2014, respectively. These amounts were entirely related to alternative minimum tax.</t>
  </si>
  <si>
    <t>Note 14 - Contingencies</t>
  </si>
  <si>
    <t>Commitments and Contingencies Disclosure [Abstract]</t>
  </si>
  <si>
    <t>Commitments and Contingencies Disclosure [Text Block]</t>
  </si>
  <si>
    <t>Note 14. Contingencies On August 8, 2011, the Company announced that it had received document subpoenas from the SEC. The information requested generally related to disclosure and financial reporting by the Company and the restatement of the Company’s financial statements for the year ended December 31, 2009, and the quarters ended March 31, 2010 and June 30, 2010. On January 28, 2015, the Company and the SEC entered into a settlement agreement resolving these issues related to disclosure and financial reporting and the restatements of the Company’s financial statements for the year ended December 31, 2009 and the quarters ended March 31, 2010 and June 30, 2010. As part of this settlement agreement, on January 30, 2015, the Company paid a civil money penalty of $175 thousand to the SEC. The Company accrued for the $175 thousand civil money penalty in its 2014 Consolidated Statements of Income. On May 24, 2012, a putative shareholder filed a complaint in the Court of Common Pleas for Lackawanna County (“Shareholder Derivative Suit”) against certain present and former directors and officers of the Company (the “Individual Defendants”) alleging, inter alia, breach of fiduciary duty, abuse of control, corporate waste, and unjust enrichment. The Company was named as a nominal defendant. The parties to the Shareholder Derivative Suit commenced settlement discussions and on December 18, 2013, the Court entered an Order Granting Preliminary Approval of Proposed Settlement subject to notice to shareholders. On February 4, 2014, the Court issued a Final Order and Judgment for the matter granting approval of a Stipulation of Settlement (the “Settlement”) and dismissing all claims against the Company and the Individual Defendants. As part of the Settlement, there was no admission of liability by the Individual Defendants. Pursuant to the Settlement, the Individual Defendants, without admitting any fault, wrongdoing or liability, agreed to settle the derivative litigation for $5.0 million. The $5.0 million Settlement payment was made to the Company on March 28, 2014. The Individual Defendants reserved their rights to indemnification under the Company’s Articles of Incorporation and Bylaws, resolutions adopted by the Board, the Pennsylvania Business Corporation Law and any and all rights they have against the Company’s and the Bank’s insurance carriers. In addition, in conjunction with the Settlement, the Company accrued $2.5 million related to fees and costs of the plaintiff’s attorneys, which was included in non-interest expense in the Consolidated Statements of Income for the year ended December 31, 2013. On April 1, 2014, the Company paid the $2.5 million related to fees and costs of the plaintiff’s attorneys and partial indemnification of the Individual Defendants in the amount of $2.5 million, and as such, as of June 30, 2015, $2.5 million remains accrued in other liabilities related to the potential indemnification of the Individual Defendants. The Company settled any and all claims it had or may have had against Demetrius &amp; Company, LLC, John Demetrius and Robert L. Rossi &amp; Company in connection with the Shareholder Derivative Suit in 2014. On September 5, 2012, Fidelity and Deposit Company of Maryland (“F&amp;D”) filed an action against the Company and the Bank, as well as several current and former officers and directors of the Company, in the United States District Court for the Middle District of Pennsylvania. F&amp;D has asserted a claim for the rescission of a directors’ and officers’ insurance policy and a bond that it had issued to the Company. On November 9, 2012, the Company and the Bank answered the claim and asserted counterclaims for the losses and expenses already incurred by the Company and the Bank. The Company and the other defendants are defending the claims and have opposed F&amp;D’s requested relief by way of counterclaims, breaches of contract and bad faith claims against F&amp;D for its failure to fulfill its obligations to the Company and the Bank under the insurance policy. At this time, the matter is in the discovery stage and the Company cannot reasonably determine the outcome or potential range of loss in connection with this matter. On August 13, 2013, Steven Antonik, individually, as Administrator of the Estate of Linda Kluska, William R. Howells, and Louise A. Howells, on behalf of themselves and others similarly situated, filed a consumer protection class action against the Company and Bank in the Lackawanna County Court of Common Pleas, seeking equitable, injunction and monetary relief to address an alleged pattern and practice of wrong doing by the Bank relating to the repossession and sale of the Plaintiffs’ and class members’ financed motor vehicles. This matter is in the discovery stage. At this time, the Company cannot reasonably determine the outcome or potential range of loss. On September 17, 2013, Charles Saxe, III individually and on behalf of all others similarly situated filed a consumer class action against the Bank in the Lackawanna County Court of Common Pleas alleging violations of the Pennsylvania Uniform Commercial Code in connection with the repossession and resale of financed vehicles. This matter is in the discovery stage. At this time the Company cannot reasonably determine the outcome or potential range of loss. On January 22, 2014, the Bank was advised by the Department of Treasury’s Financial Crimes Enforcement Network (“FinCEN”) that FinCEN was investigating the Bank for alleged violations of the Bank Secrecy Act (“BSA”). On May 28, 2014, the Bank was advised by the Office of the Comptroller of the Currency (“OCC”) that the OCC was investigating allegations that the Bank failed to file timely Suspicious Activity Reports. On November 18, 2014, both FinCEN and OCC advised the Bank that they intended on assessing civil money penalties against the Bank. Subsequent to November 18, 2014, the Bank had been in discussions with both regulatory agencies about the alleged BSA violations. On February 27, 2015, the Bank reached a comprehensive settlement with FinCEN and OCC to resolve the BSA allegations. In order to settle the matter, the Bank consented to an aggregate civil money penalty assessment of $1.5 million which was accrued for at December 31, 2014 and included in non-interest expense for the year ended December 31, 2014. The Company paid the $1.5 million civil money penalty on February 27, 2015. The Company has been subject to tax audits and is also a party to routine litigation involving various aspects of its business, such as employment practice claims, claims to enforce liens, condemnation proceedings on properties in which the Company holds security interests, claims involving the making and servicing of real property loans and other issues incident to its business, none of which is expected to have a material adverse impact on the consolidated financial condition, results of operations or liquidity of the Company. There have been no changes in the status of the other litigation disclosed in the Company’s Annual Report on Form 10-K for the year ended December 31, 2014.</t>
  </si>
  <si>
    <t>Note 3 - Regulatory Matters (Tables)</t>
  </si>
  <si>
    <t>Schedule Of Risk Based Capital And Risk Weighted Assets Under Banking Regulations [Table Text Block]</t>
  </si>
  <si>
    <t xml:space="preserve">June 30, December 31,
(in thousands) 2015 2014
Company:
Tier I common equity $ 54,542 N/A
Tier I capital 64,542 $ 59,930
Tier II capital:
Subordinated notes 9,800 25,000
Allowable portion of allowance for loan and lease losses 8,999 8,591
Total tier II capital 18,799 33,591
Total risk-based capital 83,341 93,521
Total risk-weighted assets $ 718,203 $ 683,956
Total average assets (for Tier I leverage ratio) $ 972,512 $ 990,346
Bank:
Tier I common equity $ 90,171 N/A
Tier I capital 90,171 $ 96,816
Tier II capital:
Allowable portion of allowance for loan and lease losses 8,994 8,587
Total tier II capital 8,994 8,587
Total risk-based capital 99,165 105,403
Total risk-weighted assets $ 717,805 $ 683,576
Total average assets (for Tier I leverage ratio) $ 971,944 $ 990,407 </t>
  </si>
  <si>
    <t>Schedule of Compliance with Regulatory Capital Requirements under Banking Regulations [Table Text Block]</t>
  </si>
  <si>
    <t xml:space="preserve">Company Bank Minimum Required For Capital Adequacy Purposes To Be Well Capitalized Under Prompt Corrective Action Regulations*
(dollars in thousands) Amount ($) Ratio (%) Amount ($) Ratio (%) Ratio (%) Ratio (%)
June 30, 2015
Total capital (to risk-weighted assets) 83,341 11.60 99,165 13.82 8.00 10.00
Tier I capital (to risk-weighted assets) 64,542 8.99 90,171 12.56 6.00 8.00
Tier I common equity (to risk-weighted assets) 54,542 7.59 90,171 12.56 4.50 6.50
Tier I capital (to average assets) 64,542 6.64 90,171 9.28 4.00 5.00
Company Bank Minimum Required For Capital Adequacy Purposes To Be Well Capitalized Under Prompt Corrective Action Regulations*
(dollars in thousands) Amount ($) Ratio (%) Amount ($) Ratio (%) Ratio (%) Ratio (%)
December 31, 2014
Total capital (to risk-weighted assets) 93,521 13.67 105,403 15.42 8.00 10.00
Tier I capital (to risk-weighted assets) 59,930 8.76 96,816 14.16 4.00 6.00
Tier I capital (to average assets) 59,930 6.05 96,816 9.78 4.00 5.00 </t>
  </si>
  <si>
    <t>Note 4 - Loans (Tables)</t>
  </si>
  <si>
    <t>Schedule of Accounts, Notes, Loans and Financing Receivable [Table Text Block]</t>
  </si>
  <si>
    <t xml:space="preserve">June 30, December 31,
(in thousands) 2015 2014
Residential real estate $ 130,360 $ 122,832
Commercial real estate 226,884 233,473
Construction, land acquisition and development 21,856 18,835
Commercial and industrial 134,367 132,057
Consumer 127,732 122,092
State and political subdivisions 41,025 40,205
Total loans, gross 682,224 669,494
Unearned income (110 ) (98 )
Net deferred loan costs 1,474 871
Allowance for loan and lease losses (10,328 ) (11,520 )
Loans, net $ 673,260 $ 658,747 </t>
  </si>
  <si>
    <t>Allowance for Credit Losses on Financing Receivables [Table Text Block]</t>
  </si>
  <si>
    <t xml:space="preserve">Real Estate
(in thousands) Residential Commercial Construction, Commercial Consumer State and Unallocated Total
Three months ended June 30, 2015:
Allowance for loan losses:
Beginning balance, April 1, 2015 $ 1,531 $ 4,331 $ 764 $ 1,998 $ 1,698 $ 583 $ 39 $ 10,944
Charge-offs (1 ) (912 ) (6 ) (72 ) (201 ) - - (1,192 )
Recoveries 5 16 - 102 108 - - 231
Provisions (credits) (51 ) 606 20 (150 ) 38 (79 ) (39 ) 345
Ending balance, June 30, 2015 $ 1,484 $ 4,041 $ 778 $ 1,878 $ 1,643 $ 504 $ - $ 10,328
Three months ended June 30, 2014:
Allowance for loan losses:
Beginning balance, April 1, 2014 $ 2,114 $ 5,530 $ 875 $ 1,812 $ 1,655 $ 603 $ - $ 12,589
Charge-offs (76 ) - - (127 ) (130 ) - - (333 )
Recoveries 62 349 3,299 63 151 - - 3,924
Provisions (credits) 12 (746 ) (3,251 ) 10 5 (35 ) - (4,005 )
Ending balance, June 30, 2014 $ 2,112 $ 5,133 $ 923 $ 1,758 $ 1,681 $ 568 $ - $ 12,175
Six months ended June 30, 2015:
Allowance for loan losses:
Beginning balance, January 1, 2015 $ 1,772 $ 4,663 $ 665 $ 2,104 $ 1,673 $ 598 $ 45 $ 11,520
Charge-offs (69 ) (912 ) (6 ) (142 ) (340 ) - - (1,469 )
Recoveries 11 18 - 167 230 - - 426
Provisions (credits) (230 ) 272 119 (251 ) 80 (94 ) (45 ) (149 )
Ending balance, June 30, 2015 $ 1,484 $ 4,041 $ 778 $ 1,878 $ 1,643 $ 504 $ - $ 10,328
Six months ended June 30, 2014:
Allowance for loan losses:
Beginning balance, January 1, 2014 $ 2,287 $ 6,017 $ 924 $ 2,321 $ 1,789 $ 679 $ - $ 14,017
Charge-offs (85 ) - - (150 ) (367 ) - - (602 )
Recoveries 70 355 3,539 126 245 - - 4,335
Provisions (credits) (160 ) (1,239 ) (3,540 ) (539 ) 14 (111 ) - (5,575 )
Ending balance, June 30, 2014 $ 2,112 $ 5,133 $ 923 $ 1,758 $ 1,681 $ 568 $ - $ 12,175
Real Estate
(in thousands) Residential Commercial Construction, Commercia l Consumer State and Unallocated Total
June 30, 2015
Allowance for loan losses:
Individually evaluated for impairment $ 8 $ 306 $ - $ - $ 1 $ - $ - $ 315
Collectively evaluated for impairment 1,476 3,735 778 1,878 1,642 504 - 10,013
Total $ 1,484 $ 4,041 $ 778 $ 1,878 $ 1,643 $ 504 $ - $ 10,328
Loans receivable:
Individually evaluated for impairment $ 2,673 $ 6,811 $ 338 $ 29 $ 356 $ - $ - $ 10,207
Collectively evaluated for impairment 127,687 220,073 21,518 134,338 127,376 41,025 - 672,017
Total $ 130,360 $ 226,884 $ 21,856 $ 134,367 $ 127,732 $ 41,025 $ - $ 682,224
December 31, 2014
Allowance for loan losses:
Individually evaluated for impairment $ 51 $ 331 $ 1 $ - $ 1 $ - $ - $ 384
Collectively evaluated for impairment 1,721 4,332 664 2,104 1,672 598 45 11,136
Total $ 1,772 $ 4,663 $ 665 $ 2,104 $ 1,673 $ 598 $ 45 $ 11,520
Loans receivable:
Individually evaluated for impairment $ 2,487 $ 6,660 $ 256 $ 32 $ 361 $ - $ - $ 9,796
Collectively evaluated for impairment 120,345 226,813 18,579 132,025 121,731 40,205 - 659,698
Total $ 122,832 $ 233,473 $ 18,835 $ 132,057 $ 122,092 $ 40,205 $ - $ 669,494 </t>
  </si>
  <si>
    <t>Financing Receivable Credit Quality Indicators [Table Text Block]</t>
  </si>
  <si>
    <t xml:space="preserve">Credit Quality Indicators June 30, 2015
Commercial Loans Other Loans
Special Subtotal Accruing Non-accrual Subtotal Total
Pass Mention Substandard Doubtful Loss Commercial Loans Loans Other Loans
Residential real estate $ 20,046 $ 414 $ 1,057 $ - $ - $ 21,517 $ 108,247 $ 596 $ 108,843 $ 130,360
Commercial real estate 199,826 15,659 11,399 - - 226,884 - - - 226,884
Construction, land acquisition and development 14,023 365 6,658 - - 21,046 810 - 810 21,856
Commercial and industrial 127,045 1,701 1,035 - - 129,781 4,581 5 4,586 134,367
Consumer 3,075 20 118 - - 3,213 124,341 178 124,519 127,732
State and political subdivisions 40,376 120 529 - - 41,025 - - - 41,025
Total $ 404,391 $ 18,279 $ 20,796 $ - $ - $ 443,466 $ 237,979 $ 779 $ 238,758 $ 682,224
Credit Quality Indicators
December 31, 2014
Commercial Loans Other Loans
Special Subtotal Accruing Non-accrual Subtotal Total
Pass Mention Substandard Doubtful Loss Commercial Loans Loans Other Loans
Residential real estate $ 19,892 $ 451 $ 1,077 $ - $ - $ 21,420 $ 100,576 $ 836 $ 101,412 $ 122,832
Commercial real estate 204,252 13,217 16,004 - - 233,473 - - - 233,473
Construction, land acquisition and development 10,910 1,423 5,566 - - 17,899 936 - 936 18,835
Commercial and industrial 122,261 1,962 2,397 - - 126,620 5,437 - 5,437 132,057
Consumer 3,414 - 125 - - 3,539 118,377 176 118,553 122,092
State and political subdivisions 38,685 925 595 - - 40,205 - - - 40,205
Total $ 399,414 $ 17,978 $ 25,764 $ - $ - $ 443,156 $ 225,326 $ 1,012 $ 226,338 $ 669,494 </t>
  </si>
  <si>
    <t>Past Due Financing Receivables [Table Text Block]</t>
  </si>
  <si>
    <t xml:space="preserve">June 30, 2015
Delinquency Status
0-29 Days 30-59 Days 60-89 Days &gt;/= 90 Days
(in thousands) Past Due Past Due Past Due Past Due Total
Performing (accruing) loans:
Real estate:
Residential real estate $ 129,084 $ 346 $ 81 $ - $ 129,511
Commercial real estate 220,851 1,384 - - 222,235
Construction, land acquisition and development 21,830 - 26 - 21,856
Total real estate 371,765 1,730 107 - 373,602
Commercial and industrial 133,954 263 69 - 134,286
Consumer 126,293 1,084 177 - 127,554
State and political subdivisions 41,025 - - - 41,025
Total performing (accruing) loans 673,037 3,077 353 - 676,467
Non-accrual loans:
Real estate:
Residential real estate 409 159 - 281 849
Commercial real estate 205 760 104 3,580 4,649
Construction, land acquisition and development - - - - -
Total real estate 614 919 104 3,861 5,498
Commercial and industrial 10 1 - 70 81
Consumer 42 22 20 94 178
State and political subdivisions - - - - -
Total non-accrual loans 666 942 124 4,025 5,757
Total loans receivable $ 673,703 $ 4,019 $ 477 $ 4,025 $ 682,224
December 31, 2014
Delinquency Status
0-29 Days 30-59 Days 60-89 Days &gt;/= 90 Days
(in thousands) Past Due Past Due Past Due Past Due Total
Performing (accruing) loans:
Real estate:
Residential real estate $ 121,407 $ 420 $ - $ - $ 121,827
Commercial real estate 229,207 136 - - 229,343
Construction, land acquisition and development 18,740 - 95 - 18,835
Total real estate 369,354 556 95 - 370,005
Commercial and industrial 131,621 90 135 - 131,846
Consumer 120,204 1,334 378 - 121,916
State and political subdivisions 40,205 - - - 40,205
Total peforming (accruing) loans 661,384 1,980 608 - 663,972
Non-accrual loans:
Real estate:
Residential real estate 495 99 17 394 1,005
Commercial real estate 288 3,628 19 195 4,130
Construction, land acquisition and development - - - - -
Total real estate 783 3,727 36 589 5,135
Commercial and industrial 55 - 52 104 211
Consumer 42 - 58 76 176
State and political subdivisions - - - - -
Total non-accrual loans 880 3,727 146 769 5,522
Total loans receivable $ 662,264 $ 5,707 $ 754 $ 769 $ 669,494 </t>
  </si>
  <si>
    <t>Impaired Financing Receivables [Table Text Block]</t>
  </si>
  <si>
    <t xml:space="preserve">June 30, 2015
Unpaid
Recorded Principal Related
(in thousands) Investment Balance Allowance
With no allowance recorded:
Real estate:
Residential real estate $ 761 $ 827 $ -
Commercial real estate 4,788 6,397 -
Construction, land acquisition and development 338 338 -
Total real estate 5,887 7,562 -
Commercial and industrial 29 58 -
Consumer - - -
State and political subdivisions - - -
Total impaired loans with no related allowance recorded 5,916 7,620 -
With a related allowance recorded:
Real estate:
Residential real estate 1,912 1,912 8
Commercial real estate 2,023 2,023 306
Construction, land acquisition and development - - -
Total real estate 3,935 3,935 314
Commercial and industrial - - -
Consumer 356 356 1
State and political subdivisions - - -
Total impaired loans with a related allowance recorded 4,291 4,291 315
Total impaired loans:
Real estate:
Residential real estate 2,673 2,739 8
Commercial real estate 6,811 8,420 306
Construction, land acquisition and development 338 338 -
Total real estate 9,822 11,497 314
Commercial and industrial 29 58 -
Consumer 356 356 1
State and political subdivisions - - -
Total impaired loans $ 10,207 $ 11,911 $ 315
December 31, 2014
Unpaid
Recorded Principal Related
(in thousands) Investment Balance Allowance
With no allowance recorded:
Real estate:
Residential real estate $ 385 $ 410 $ -
Commercial real estate 4,401 5,024 -
Construction, land acquisition and development 68 68 -
Total real estate 4,854 5,502 -
Commercial and industrial 32 59 -
Consumer - - -
State and political subdivisions - - -
Total impaired loans with no related allowance recorded 4,886 5,561 -
With a related allowance recorded:
Real estate:
Residential real estate 2,102 2,137 51
Commercial real estate 2,259 2,259 331
Construction, land acquisition and development 188 188 1
Total real estate 4,549 4,584 383
Commercial and industrial - - -
Consumer 361 361 1
State and political subdivisions - - -
Total impaired loans with a related allowance recorded 4,910 4,945 384
Total impaired loans:
Real estate:
Residential real estate 2,487 2,547 51
Commercial real estate 6,660 7,283 331
Construction, land acquisition and development 256 256 1
Total real estate 9,403 10,086 383
Commercial and industrial 32 59 -
Consumer 361 361 1
State and political subdivisions - - -
Total impaired loans $ 9,796 $ 10,506 $ 384 </t>
  </si>
  <si>
    <t>Schedule of Average Balance and Interest Income On Impaired Loans [Table Text Block]</t>
  </si>
  <si>
    <t xml:space="preserve">Three Months Ended June 30, Six Months Ended June 30,
2015 2014 2015 2014
Average Interest Average Interest Average Interest Average Interest
(in thousands) Balance Income (1) Balance Income (1) Balance Income (1) Balance Income (1)
Residential real estate $ 2,666 $ 31 $ 2,135 $ 21 $ 2,782 $ 64 $ 1,971 $ 37
Commercial real estate 6,601 28 6,658 24 6,584 58 6,606 55
Construction, land acquisition and development 343 5 302 4 346 9 303 8
Total real estate 9,610 64 9,095 49 9,712 131 8,880 100
Commercial and industrial 30 - 99 - 30 - 114 -
Consumer 357 3 331 3 358 6 323 5
State and political subdivisions - - - - - - - -
Total impaired loans $ 9,997 $ 67 $ 9,525 $ 52 $ 10,100 $ 137 $ 9,317 $ 105 </t>
  </si>
  <si>
    <t>Troubled Debt Restructurings on Financing Receivables [Table Text Block]</t>
  </si>
  <si>
    <t xml:space="preserve">Three Months Ended June 30, 2015 Six Months Ended June 30, 2015
(dollars in thousands) Number Pre-Modification Post-Modification Number Pre-Modification Post-Modification
Troubled debt restructurings:
Residential real estate 3 $ 154 $ 171 5 $ 810 $ 827
Commercial real estate 1 1,654 1,654 1 1,654 1,654
Construction, land acquisition and development - - - 1 96 96
Commercial and industrial - - - - - -
Consumer - - - - - -
State and political subdivisions - - - - - -
Total new troubled debt restructurings 4 $ 1,808 $ 1,825 7 $ 2,560 $ 2,577
Three Months Ended June 30, 2014 Six Months Ended June 30, 2014
Pre-Modification Post-Modification Pre-Modification Post-Modification
Number Outstanding Outstanding Number Outstanding Outstanding
of Recorded Recorded of Recorded Recorded
(dollars in thousands) Contracts Investments Investments Contracts Investments Investments
Troubled debt restructurings:
Residential real estate 4 $ 186 $ 209 6 $ 369 $ 449
Commercial real estate - - - 4 238 238
Construction, land acquisition and development - - - - - -
Commercial and industrial - - - - - -
Consumer 1 47 52 2 182 187
State and political subdivisions
Total new troubled debt restructurings 5 $ 233 $ 261 12 $ 789 $ 874 </t>
  </si>
  <si>
    <t>Schedule of Types of Modifications of Troubled Debt Restructurings On Financing Receivables [Table Text Block]</t>
  </si>
  <si>
    <t xml:space="preserve">Three Months Ended June 30, 2015 Six Months Ended June 30, 2015
(in thousands) Extension of Term Extension of Term and Capitalization of Taxes Capitalization of Taxes Principal Forbearance Total Modifications Extension of Term Extension of Term and Capitalization of Taxes Capitalization of Taxes Principal Forbearance Total Modifications
Type of modification:
Residential real estate $ 53 $ 118 $ - $ - $ 171 $ 709 $ 118 $ - $ - $ 827
Commercial real estate - - - 1,654 1,654 - - - 1,654 1,654
Construction, land acquisition and development - - - - - 96 - - - 96
Commercial and industrial - - - - - - - - - -
Consumer - - - - - - - - - -
State and political subdivisions - - - - - - - - - -
Total modifications $ 53 $ 118 $ - $ 1,654 $ 1,825 $ 805 $ 118 $ - $ 1,654 $ 2,577
Three Months Ended June 30, 2014 Six Months Ended June 30, 2014
(in thousands) Extension of Term Extension of Term and Capitalization of Taxes Capitalization of Taxes Principal Forbearance Total Modifications Extension of Term Extension of Term and Capitalization of Taxes Capitalization of Taxes Principal Forbearance Total Modifications
Type of modification:
Residential real estate $ 115 $ 59 $ 35 $ - $ 209 $ 115 $ 299 $ 35 $ - $ 449
Commercial real estate - - - - - 238 - - - 238
Construction, land acquisition and development - - - - - - - - - -
Commercial and industrial - - - - - - - - - -
Consumer - 52 - - 52 135 52 - - 187
State and political subdivisions - - - - - - - - - -
Total modifications $ 115 $ 111 $ 35 $ - $ 261 $ 488 $ 351 $ 35 $ - $ 874 </t>
  </si>
  <si>
    <t>Note 5 - Other Real Estate Owned (Tables)</t>
  </si>
  <si>
    <t>Schedule Reflecting Components of OREO [Table Text Block]</t>
  </si>
  <si>
    <t xml:space="preserve">June 30, December 31,
(in thousands) 2015 2014
Land/lots $ 925 $ 1,287
Commercial real estate 788 941
Residential real estate 27 27
Total other real estate owned $ 1,740 $ 2,255 </t>
  </si>
  <si>
    <t>Other Real Estate Owned Roll Forward [Table Text Block]</t>
  </si>
  <si>
    <t xml:space="preserve">Three Months Ended June 30, Six Months Ended June 30,
(in thousands) 2015 2014 2015 2014
Balance, beginning of period $ 2,369 $ 3,422 $ 2,255 $ 4,246
Property foreclosures - 13 149 13
Bank premises transferred to OREO - 1,749 - 1,749
Valuation adjustments (118 ) (1,717 ) (130 ) (1,770 )
Carrying value of OREO sold (511 ) (285 ) (534 ) (1,056 )
Balance, end of period $ 1,740 $ 3,182 $ 1,740 $ 3,182 </t>
  </si>
  <si>
    <t>Schedule of Components of Net Expense of Other Real Estate [Table Text Block]</t>
  </si>
  <si>
    <t xml:space="preserve">Three Months Ended Six Months Ended
June 30, June 30,
(in thousands) 2015 2014 2015 2014
Insurance $ 18 $ 13 $ 32 $ 40
Legal fees 19 15 39 24
Maintenance 3 5 3 15
Professional fees 1 68 1 78
Real estate taxes (13 ) 46 13 95
Utilities 3 1 13 4
Other (1 ) - 17 5
Valuation adjustments 118 1,717 130 1,770
Total expense 148 1,865 248 2,031
Income from the operation of foreclosed properties (1 ) (47 ) (1 ) (50 )
Net expense of OREO $ 147 $ 1,818 $ 247 $ 1,981 </t>
  </si>
  <si>
    <t>Note 6 - Securities (Tables)</t>
  </si>
  <si>
    <t>Schedule of Available-for-sale Securities Reconciliation [Table Text Block]</t>
  </si>
  <si>
    <t xml:space="preserve">June 30, 2015
Gross Gross
Unrealized Unrealized
Amortized Holding Holding
(in thousands) Cost Gains Losses Fair Value
Available-for-sale:
Obligations of U.S. government agencies $ 43,789 $ 213 $ 1 $ 44,001
Obligations of state and political subdivisions 36,189 60 294 35,955
U.S. government/government-sponsored agencies:
Collateralized mortgage obligations - residential 24,163 237 4 24,396
Collateralized mortgage obligations - commercial 84,904 201 314 84,791
Residential mortgage-backed securities 33,329 446 4 33,771
Corporate debt securities 500 - 69 431
Negotiable certificates of deposit 2,232 4 - 2,236
Equity securities 1,010 - 52 958
Total available-for-sale securities $ 226,116 $ 1,161 $ 738 $ 226,539
December 31, 2014
Gross Gross
Unrealized Unrealized
Amortized Holding Holding
(in thousands) Cost Gains Losses Fair Value
Available-for-sale:
Obligations of U.S. government agencies $ 29,246 $ 77 $ 47 $ 29,276
Obligations of state and political subdivisions 23,132 1,380 3 24,509
U.S. government/government-sponsored agencies:
Collateralized mortgage obligations - residential 26,129 103 1 26,231
Collateralized mortgage obligations - commercial 61,017 492 253 61,256
Residential mortgage-backed securities 73,998 441 341 74,098
Corporate debt securities 500 - 80 420
Negotiable certificates of deposit 2,232 - - 2,232
Equity securities 1,010 - 43 967
Total available-for-sale securities $ 217,264 $ 2,493 $ 768 $ 218,989 </t>
  </si>
  <si>
    <t>Investments Classified by Contractual Maturity Date [Table Text Block]</t>
  </si>
  <si>
    <t xml:space="preserve">June 30, 2015
Amortized Fair
(in thousands) Cost Value
Amounts maturing in:
One year or less $ - $ -
After one year through five years 13,072 13,131
After five years through ten years 66,931 66,835
After ten years 2,707 2,657
Collateralized mortgage obligations 109,067 109,187
Residential mortgage-backed securities 33,329 33,771
Total $ 225,106 $ 225,581 </t>
  </si>
  <si>
    <t>Schedule of Unrealized Loss on Investments [Table Text Block]</t>
  </si>
  <si>
    <t xml:space="preserve">June 30, 2015
Less than 12 Months 12 Months or Greater Total
Number Gross Number Gross Number Gross
of Fair Unrealized of Fair Unrealized of Fair Unrealized
(dollars in thousands) Securities Value Losses Securities Value Losses Securities Value Losses
Obligations of U.S. government agencies 1 $ 7,419 $ 1 - $ - $ - 1 $ 7,419 $ 1
Obligations of state and policitical subdivisions 23 32,663 289 1 258 5 24 32,921 294
U.S. government/government-sponsored agencies:
Collateralized mortgage obligations - residential 2 1,039 4 - - - 2 1,039 4
Collateralized mortgage obligations - commercial 13 50,068 314 - - - 13 50,068 314
Residential mortgage-backed securities 1 5,004 4 - - - 1 5,004 4
Corporate debt securities - - - 1 431 69 1 431 69
Negotiable certificates of deposit - - - - - - - - -
Equity securities - - - 1 948 52 1 948 52
Total 40 $ 96,193 $ 612 3 $ 1,637 $ 126 43 $ 97,830 $ 738
December 31, 2014
Less than 12 Months 12 Months or Greater Total
Number Gross Number Gross Number Gross
of Fair Unrealized of Fair Unrealized of Fair Unrealized
(dollars in thousands) Securities Value Losses Securities Value Losses Securities Value Losses
Obligations of U.S. government agencies 2 $ 9,513 $ 47 - $ - $ - 2 $ 9,513 $ 47
Obligations of state and political subdivisions - - - 1 254 3 1 254 3
U.S. government/government-sponsored agencies:
Collateralized mortgage obligations - residential 1 653 1 - - - 1 653 1
Collateralized mortgage obligations - commerical 7 32,513 105 3 8,693 148 10 41,206 253
Residential mortgage-backed securities 3 16,659 56 6 37,619 285 9 54,278 341
Corporate debt securities - - - 1 420 80 1 420 80
Negotiable certificates of deposit - - - - - - - - -
Equity securities - - - 1 957 43 1 957 43
Total 13 $ 59,338 $ 209 12 $ 47,943 $ 559 25 $ 107,281 $ 768 </t>
  </si>
  <si>
    <t>Note 7 - Borrowed Funds (Tables)</t>
  </si>
  <si>
    <t>Schedule of Long-term Debt Instruments [Table Text Block]</t>
  </si>
  <si>
    <t xml:space="preserve">June 30, December 31,
(in thousands) 2015 2014
FHLB advances $ 57,771 $ 61,194
Subordinated debentures 14,000 25,000
Junior subordinated debentures 10,310 10,310
Total borrowed funds $ 82,081 $ 96,504 </t>
  </si>
  <si>
    <t>Note 8 - Fair Value Measurements (Tables)</t>
  </si>
  <si>
    <t>Fair Value, Assets Measured on Recurring Basis [Table Text Block]</t>
  </si>
  <si>
    <t xml:space="preserve">Fair Value Measurements at June 30, 2015
(in thousands) Fair Value Quoted Prices in Active Markets Identical Assets Significan t Significant
Available-for-sale securities:
Obligations of U.S. government agencies $ 44,001 $ - $ 44,001 $ -
Obligations of state and political subdivisions 35,955 - 35,955 -
U.S. government/ government-sponsored agencies:
Collateralized mortgage obligations - residential 24,396 - 24,396 -
Collateralized mortgage obligations - commercial 84,791 - 84,791 -
Residential mortgage-backed securities 33,771 - 33,771 -
Corporate debt securities 431 - 431 -
Negotiable certificates of deposit 2,236 - 2,236 -
Equity securities 958 958 - -
Total available-for-sale securities $ 226,539 $ 958 $ 225,581 $ -
Fair Value Measurements at December 31, 2014
(in thousands) Fair Value Quoted Prices Markets Identical Assets Significant Significant
Available-for-sale securities:
Obligations of U.S. government agencies $ 29,276 $ - $ 29,276 $ -
Obligations of state and political subdivisions 24,509 - 24,509 -
U.S. government/ government-sponsored agencies:
Collateralized mortgage obligations - residential 26,231 - 26,231 -
Collateralized mortgage obligations - commerical 61,256 - 61,256 -
Residential mortgage-backed securities 74,098 - 74,098 -
Corporate debt securities 420 - 420 -
Negotiable certificates of deposit 2,232 - 2,232 -
Equity securities 967 967 - -
Total available-for-sale securities $ 218,989 $ 967 $ 218,022 $ - </t>
  </si>
  <si>
    <t>Fair Value, Liabilities Measured on Recurring Basis, Unobservable Input Reconciliation [Table Text Block]</t>
  </si>
  <si>
    <t xml:space="preserve">Fair Value Measurements
Using Significant Unobservable Inputs (Level 3)
State and Political Subdivisions
Six Months Ended June 30,
(in thousands) 2015 2014
Balance at January 1, $ - $ 571
Amortization - -
Accretion - -
Purchases - -
Paydowns - (295 )
Total gains or losses (realized/unrealized): -
Included in earnings - -
Included in other comprehensive income - 18
Balance at June 30, $ - $ 294 </t>
  </si>
  <si>
    <t>Fair Value Measurements, Nonrecurring [Table Text Block]</t>
  </si>
  <si>
    <t xml:space="preserve">Fair Value Measurements at June 30, 2015
(in thousands) Fair Value (1) Quoted Prices Markets Identical Assets Significant bservable Significant
Collateral-dependent impaired loans $ 5,932 $ - $ - $ 5,932
Other real estate owned $ 798 $ - $ - $ 798
Fair Value Measurements at December 31, 2014
(in thousands) Fair Value (1) Quoted Prices Markets Identical Assets Significant Significant
Collateral-dependent impaired loans $ 5,380 $ - $ - $ 5,380
Other real estate owned $ 2,087 $ - $ - $ 2,087 </t>
  </si>
  <si>
    <t>Fair Value, by Balance Sheet Grouping [Table Text Block]</t>
  </si>
  <si>
    <t xml:space="preserve">Fair Value June 30, 2015 December 31, 2014
(in thousands) Measurement Carrying Value Fair Value Carrying Value Fair Value
Financial assets:
Cash and short term investments Level 1 $ 72,315 $ 72,315 $ 35,667 $ 35,667
Securities available for sale See previous table 226,539 226,539 218,989 218,989
FHLB and FRB Stock Level 2 4,035 4,035 4,154 4,154
Loans held for sale Level 2 138 138 603 603
Loans, net Level 3 673,398 672,232 658,747 659,231
Accrued interest receivable Level 2 2,174 2,174 2,075 2,075
Mortgage servicing rights Level 3 235 869 333 898
Financial liabilities:
Deposits Level 2 865,369 844,232 795,336 779,986
Borrowed funds Level 2 82,081 83,744 96,504 100,020
Accrued interest payable Level 2 11,344 11,344 10,262 10,262 </t>
  </si>
  <si>
    <t>Note 9 - Earnings Per Share (Tables)</t>
  </si>
  <si>
    <t>Schedule of Earnings Per Share, Basic and Diluted [Table Text Block]</t>
  </si>
  <si>
    <t xml:space="preserve">Three Months Ended Six Months Ended
June 30, June 30,
(in thousands, except share data) 2015 2014 2015 2014
Net income $ 819 $ 6,580 $ 4,294 $ 10,093
Basic weighted-average number of common shares outstanding 16,500,945 16,471,569 16,495,558 16,471,569
Plus: common share equivalents - - - 423
Diluted weighted-average number of common shares outstanding 16,500,945 16,471,569 16,495,558 16,471,992
Income per common share:
Basic $ 0.05 $ 0.40 $ 0.26 $ 0.61
Diluted $ 0.05 $ 0.40 $ 0.26 $ 0.61 </t>
  </si>
  <si>
    <t>Note 10 - Other Comprehensive (Loss) Income (Tables)</t>
  </si>
  <si>
    <t>Reclassification out of Accumulated Other Comprehensive Income [Table Text Block]</t>
  </si>
  <si>
    <t xml:space="preserve">Three Months Ended June 30, 2015 Six Months Ended June 30, 2015
Amount Amount
Reclassified from Reclassified from
Accumulated Accumulated
Other Affected Line Item Other Affected Line Item
Comprehensive in the Consolidated Comprehensive in the Consolidated
(in thousands) (Loss) Income Statements of Income (Loss) Income Statements of Income
Available-for-sale securities:
Reclassification adjustment for net gains reclassified into net income $ (74 ) Net gain on sale of securities $ (2,298 ) Net gain on sale of securities
Taxes 25 Income taxes 781 Income taxes
Net of tax amount $ (49 ) $ (1,517 )
Three Months Ended June 30, 2014 Six Months Ended June 30, 2014
Amount Amount
Reclassified from Reclassified from
Accumulated Accumulated
Other Affected Line Item Other Affected Line Item
Comprehensive in the Consolidated Comprehensive in the Consolidated
(in thousands) (Loss) Income Statements of Income (Loss) Income Statements of Income
Available-for-sale securities:
Reclassification adjustment for net gains reclassified into net income $ (1,480 ) Net gain on sale of securities $ (2,680 ) Net gain on sale of securities
Taxes 503 Income taxes 911 Income taxes
Net of tax amount $ (977 ) $ (1,769 ) </t>
  </si>
  <si>
    <t>Schedule of Accumulated Other Comprehensive Income (Loss) [Table Text Block]</t>
  </si>
  <si>
    <t xml:space="preserve">Three Months Ended Six Months Ended
June 30, June 30,
(in thousands) 2015 2014 2015 2014
Beginning balance $ 1,966 $ 343 $ 1,138 $ (3,092 )
Other comprehensive (loss) income before reclassifications (1,638 ) 3,040 658 7,267
Amounts reclassified from accumulated other comprehensive (loss) income (49 ) (977 ) (1,517 ) (1,769 )
Net other comprehensive (loss) income during the period (1,687 ) 2,063 (859 ) 5,498
Ending balance $ 279 $ 2,406 $ 279 $ 2,406 </t>
  </si>
  <si>
    <t>Note 11 - Related Party Transactions (Tables)</t>
  </si>
  <si>
    <t>Schedule of Related Party Transactions [Table Text Block]</t>
  </si>
  <si>
    <t xml:space="preserve">For the Three Months Ended For the Six Months Ended
June 30, June 30,
(in thousands) 2015 2014 2015 2014
Balance, beginning of period $ 42,264 $ 32,827 $ 36,783 $ 29,301
Additions, new loans and advances 7,513 13,108 31,401 22,857
Repayments (9,291 ) (15,632 ) (27,698 ) (21,855 )
Balance, end of period $ 40,486 $ 30,303 $ 40,486 $ 30,303 </t>
  </si>
  <si>
    <t>Schedule of Subordinated Borrowing [Table Text Block]</t>
  </si>
  <si>
    <t xml:space="preserve">For the Six Months Ended
June 30, 2015
(in thousands) Related Party Subordinated Noteholders Other Subordinated Noteholders Total Subordinated Notes Outstanding
Balance, beginning of period $ 9,000 $ 16,000 $ 25,000
Assignments 6,429 (6,429 ) -
Principal reductions (6,789 ) (4,211 ) (11,000 )
Balance, end of period $ 8,640 $ 5,360 $ 14,000 </t>
  </si>
  <si>
    <t>Note 12 - Stock Compensation Plans (Tables)</t>
  </si>
  <si>
    <t>Schedule of Stock Options Roll Forward [Table Text Block]</t>
  </si>
  <si>
    <t xml:space="preserve">Six Months Ended June 30,
2015 2014
Weighted Weighted
Average Average
Exercise Exercise
Shares Price Shares Price
Outstanding at January 1. 64,479 $ 15.87 82,598 $ 15.98
Granted - - - -
Exercised - - - -
Forfeited - - (4,661 ) 16.05
Outstanding at June 30, 64,479 $ 15.87 77,937 $ 15.98
Options exercisable at June 30, 64,479 $ 15.87 77,937 $ 15.98
Weighted average fair value of options granted during the period $ - $ -
Stock-based compensation expense $ - $ - </t>
  </si>
  <si>
    <t>Schedule of Share-based Compensation, Shares Authorized under Stock Option Plans, by Exercise Price Range [Table Text Block]</t>
  </si>
  <si>
    <t xml:space="preserve">Options Outstanding Options Excercisable
Weighted
Average Weighted Weighted
Remaining Average Average
Number Contractual Exercise Number Exercise
Range of Exercise Price Outstanding Life (years) Price Exercisable Price
$10.81 - $23.13 64,479 2.4 $ 15.87 64,479 $ 15.87 </t>
  </si>
  <si>
    <t>Schedule of Share-based Compensation, Restricted Stock Units Award Activity [Table Text Block]</t>
  </si>
  <si>
    <t xml:space="preserve">Six Months Ended June 30, Six Months Ended June 30,
2015 2014
Weighted- Weighted-
Average Average
Restricted Grant Date Restricted Grant Date
Shares Fair Value Shares Fair Value
Unvested at January 1, 45,750 $ 6.70 - $ -
Awards granted 84,900 5.75 45,750 6.70
Forfeitures (333 ) 6.70 - -
Vestings (16,526 ) 6.70 - -
Unvested at June 30, 113,791 $ 5.99 45,750 $ 6.70 </t>
  </si>
  <si>
    <t>Note 3 - Regulatory Matters (Details) - USD ($) $ in Thousands</t>
  </si>
  <si>
    <t>Dec. 15, 2014</t>
  </si>
  <si>
    <t>Jul. 01, 2015</t>
  </si>
  <si>
    <t>Note 3 - Regulatory Matters (Details) [Line Items]</t>
  </si>
  <si>
    <t>Proceeds from Dividends Received (in Dollars)</t>
  </si>
  <si>
    <t>Subordinated Liabilities, Extinguished (in Dollars)</t>
  </si>
  <si>
    <t>Common Equity Tier One Capital to Risk-Weighted Assets</t>
  </si>
  <si>
    <t>4.50%</t>
  </si>
  <si>
    <t>Tier One Risk Based Capital to Risk Weighted Assets</t>
  </si>
  <si>
    <t>6.00%</t>
  </si>
  <si>
    <t>4.00%</t>
  </si>
  <si>
    <t>Capital to Risk Weighted Assets</t>
  </si>
  <si>
    <t>8.00%</t>
  </si>
  <si>
    <t>Tier One Leverage Capital to Average Assets</t>
  </si>
  <si>
    <t>Common Equity Tier One Capital Required to be Well Capitalized to Risk Weighted Assets</t>
  </si>
  <si>
    <t>6.50%</t>
  </si>
  <si>
    <t>Tier One Risk Based Capital Required to be Well Capitalized to Risk Weighted Assets</t>
  </si>
  <si>
    <t>Capital Required to be Well Capitalized to Risk Weighted Assets</t>
  </si>
  <si>
    <t>10.00%</t>
  </si>
  <si>
    <t>Tier One Leverage Capital Required to be Well Capitalized to Average Assets</t>
  </si>
  <si>
    <t>5.00%</t>
  </si>
  <si>
    <t>Federal Reserve Agreement [Member]</t>
  </si>
  <si>
    <t>Interest Paid, Junior Subordinated Debt (in Dollars)</t>
  </si>
  <si>
    <t>Effective January 2019 [Member]</t>
  </si>
  <si>
    <t>Common Equity Tier One Capital Required for Capital Adequacy to Risk-weighted Assets With Capital Conservation Buffer</t>
  </si>
  <si>
    <t>7.00%</t>
  </si>
  <si>
    <t>Tier One Risk Based Capital Required for Capital Adequacy to Risk Weighted Assets With Capital Conservation Buffer</t>
  </si>
  <si>
    <t>8.50%</t>
  </si>
  <si>
    <t>Capital Required for Capital Adequacy to Risk Weighted Assets With Capital Conservation Buffer</t>
  </si>
  <si>
    <t>10.50%</t>
  </si>
  <si>
    <t>Common Equity Tier One Capital Conservation Buffer</t>
  </si>
  <si>
    <t>2.50%</t>
  </si>
  <si>
    <t>Effective January 2016 [Member]</t>
  </si>
  <si>
    <t>0.625%</t>
  </si>
  <si>
    <t>Subordinated Debt [Member]</t>
  </si>
  <si>
    <t>Debt Instrument, Interest Rate, Stated Percentage</t>
  </si>
  <si>
    <t>9.00%</t>
  </si>
  <si>
    <t>Subordinated Debt [Member] | Subsequent Event [Member]</t>
  </si>
  <si>
    <t>Principal Only Payment [Member]</t>
  </si>
  <si>
    <t>Note 3 - Regulatory Matters (Details) - Actual Capital Positions and Ratios - USD ($) $ in Thousands</t>
  </si>
  <si>
    <t>Parent Company [Member]</t>
  </si>
  <si>
    <t>Note 3 - Regulatory Matters (Details) - Actual Capital Positions and Ratios [Line Items]</t>
  </si>
  <si>
    <t>Tier I common equity</t>
  </si>
  <si>
    <t>Tier I capital</t>
  </si>
  <si>
    <t>Total risk-based capital</t>
  </si>
  <si>
    <t>Total risk-weighted assets</t>
  </si>
  <si>
    <t>Total average assets (for Tier I leverage ratio)</t>
  </si>
  <si>
    <t>Subordinated notes</t>
  </si>
  <si>
    <t>Allowable portion of allowance for loan losses</t>
  </si>
  <si>
    <t>Total tier II capital</t>
  </si>
  <si>
    <t>Subsidiaries [Member]</t>
  </si>
  <si>
    <t>Note 3 - Regulatory Matters (Details) - Risk-based Capital and Related Ratios - USD ($) $ in Thousands</t>
  </si>
  <si>
    <t>Compliance with Regulatory Capital Requirements under Banking Regulations [Line Items]</t>
  </si>
  <si>
    <t>Total capital (to risk-weighted assets)-Ratio</t>
  </si>
  <si>
    <t>Total capital (to risk-weighted assets)-Minimun required for capital adequacy purposes</t>
  </si>
  <si>
    <t>Total capital (to risk-weighted assets)-to be well capitalized under prompt corrective action regulations</t>
  </si>
  <si>
    <t>Tier I capital (to risk-weighted assets)-Ratio</t>
  </si>
  <si>
    <t>Tier I capital (to risk-weighted assets)-Minimun required for capital adequacy purposes</t>
  </si>
  <si>
    <t>Tier I capital (to risk-weighted assets)-to be well capitalized under prompt corrective action regulations</t>
  </si>
  <si>
    <t>Tier I common equity (to risk-weighted assets)</t>
  </si>
  <si>
    <t>Tier I capital (to average assets)-Ratio</t>
  </si>
  <si>
    <t>Tier I capital (to average assets)-Minimun required for capital adequacy purposes</t>
  </si>
  <si>
    <t>Tier I capital (to average assets)-to be well capitalized under prompt corrective action regulations</t>
  </si>
  <si>
    <t>Total capital (to risk-weighted assets)-Amount (in Dollars)</t>
  </si>
  <si>
    <t>11.60%</t>
  </si>
  <si>
    <t>13.67%</t>
  </si>
  <si>
    <t>Tier I capital (to risk-weighted assets)-Amount (in Dollars)</t>
  </si>
  <si>
    <t>8.99%</t>
  </si>
  <si>
    <t>8.76%</t>
  </si>
  <si>
    <t>Tier I common equity (to risk-weighted assets) (in Dollars)</t>
  </si>
  <si>
    <t>7.59%</t>
  </si>
  <si>
    <t>Tier I capital (to average assets)-Amount (in Dollars)</t>
  </si>
  <si>
    <t>6.64%</t>
  </si>
  <si>
    <t>6.05%</t>
  </si>
  <si>
    <t>13.82%</t>
  </si>
  <si>
    <t>15.42%</t>
  </si>
  <si>
    <t>12.56%</t>
  </si>
  <si>
    <t>14.16%</t>
  </si>
  <si>
    <t>9.28%</t>
  </si>
  <si>
    <t>9.78%</t>
  </si>
  <si>
    <t>Note 4 - Loans (Details)</t>
  </si>
  <si>
    <t>Jun. 30, 2015USD ($)</t>
  </si>
  <si>
    <t>Jun. 30, 2014USD ($)</t>
  </si>
  <si>
    <t>Dec. 31, 2014USD ($)</t>
  </si>
  <si>
    <t>Note 4 - Loans (Details) [Line Items]</t>
  </si>
  <si>
    <t>Education Loans Recorded Investment</t>
  </si>
  <si>
    <t>Net Loss On Sale of Student Loans</t>
  </si>
  <si>
    <t>Impaired Financing Receivable, Minimum Outstanding Balance Threshold</t>
  </si>
  <si>
    <t>Loans and Leases Receivable, Allowance</t>
  </si>
  <si>
    <t>Financing Receivable, Recorded Investment, Nonaccrual Status</t>
  </si>
  <si>
    <t>Loans Still Classified As Non-accrual Status Period of Past Due</t>
  </si>
  <si>
    <t>90 days</t>
  </si>
  <si>
    <t>Financing Receivable, Recorded Investment, 90 Days Past Due and Still Accruing</t>
  </si>
  <si>
    <t>Financing Receivable, Collectively Evaluated for Impairment</t>
  </si>
  <si>
    <t>Impaired Financing Receivable, Recorded Investment</t>
  </si>
  <si>
    <t>Impaired Financing Receivable, Related Allowance</t>
  </si>
  <si>
    <t>Loans and Leases Receivable, Impaired, Interest Lost on Nonaccrual Loans</t>
  </si>
  <si>
    <t>Financing Receivable, Modifications, Recorded Investment</t>
  </si>
  <si>
    <t>Financing Receivable, Modifications, Number of Contracts</t>
  </si>
  <si>
    <t>Financing Receivable, Modifications, Post-Modification Recorded Investment</t>
  </si>
  <si>
    <t>Financing Receivable, Modifications, Subsequent Default, Number of Contracts</t>
  </si>
  <si>
    <t>Non-accrual Loans [Member]</t>
  </si>
  <si>
    <t>Performing Financial Instruments [Member]</t>
  </si>
  <si>
    <t>Nonperforming Financial Instruments [Member]</t>
  </si>
  <si>
    <t>Residential Mortgage [Member]</t>
  </si>
  <si>
    <t>Mortgage Loans on Real Estate</t>
  </si>
  <si>
    <t>Loans Receivable Held-for-sale, Net, Not Part of Disposal Group, Mortgage</t>
  </si>
  <si>
    <t>One-to-Four Family Mortgages [Member]</t>
  </si>
  <si>
    <t>Mortgage Loans on Real Estate, Cost of Mortgages Sold</t>
  </si>
  <si>
    <t>Unallocated Financing Receivables [Member]</t>
  </si>
  <si>
    <t>Commercial Real Estate Portfolio Segment [Member]</t>
  </si>
  <si>
    <t>Financing Receivables, Impaired, Troubled Debt Restructuring, Write-down</t>
  </si>
  <si>
    <t>Financing Receivables, Equal to Greater than 90 Days Past Due [Member]</t>
  </si>
  <si>
    <t>Troubled Debt Restructuring [Member]</t>
  </si>
  <si>
    <t>Note 4 - Loans (Details) - Loans Receivable, Net, by Category - USD ($) $ in Thousands</t>
  </si>
  <si>
    <t>Accounts, Notes, Loans and Financing Receivable [Line Items]</t>
  </si>
  <si>
    <t>Loans receivable, gross</t>
  </si>
  <si>
    <t>Unearned income</t>
  </si>
  <si>
    <t>Net deferred loan costs</t>
  </si>
  <si>
    <t>Allowance for loan and lease losses</t>
  </si>
  <si>
    <t>Loans, net</t>
  </si>
  <si>
    <t>Residential Portfolio Segment [Member]</t>
  </si>
  <si>
    <t>Construction, Land Acquisition and Development [Member]</t>
  </si>
  <si>
    <t>Commercial Portfolio Segment [Member]</t>
  </si>
  <si>
    <t>Consumer Portfolio Segment [Member]</t>
  </si>
  <si>
    <t>State and Political Subdivisions [Member]</t>
  </si>
  <si>
    <t>Note 4 - Loans (Details) - Activity in the Allowance for Loan Losses, by Loan Category - USD ($) $ in Thousands</t>
  </si>
  <si>
    <t>Allowance for loan losses:</t>
  </si>
  <si>
    <t>Beginning balance</t>
  </si>
  <si>
    <t>Ending balance</t>
  </si>
  <si>
    <t>Charge-offs</t>
  </si>
  <si>
    <t>Recoveries</t>
  </si>
  <si>
    <t>Provisions (credits)</t>
  </si>
  <si>
    <t>Allowance, individually evaluated for impairment</t>
  </si>
  <si>
    <t>Allowance, collectively evaluated for impairment</t>
  </si>
  <si>
    <t>Total allowance</t>
  </si>
  <si>
    <t>Loans receivable:</t>
  </si>
  <si>
    <t>Loans, individually evaluated for impairment</t>
  </si>
  <si>
    <t>Loans, collectively evaluated for impairment</t>
  </si>
  <si>
    <t>Total loans</t>
  </si>
  <si>
    <t>Residential Portfolio Segment [Member] | Real Estate Loan [Member]</t>
  </si>
  <si>
    <t>Commercial Real Estate Portfolio Segment [Member] | Real Estate Loan [Member]</t>
  </si>
  <si>
    <t>Construction, Land Acquisition and Development [Member] | Real Estate Loan [Member]</t>
  </si>
  <si>
    <t>Note 4 - Loans (Details) - Investment in Loans Receivable by Loan Category and Credit Quality Indicator - USD ($) $ in Thousands</t>
  </si>
  <si>
    <t>Financing Receivable, Recorded Investment [Line Items]</t>
  </si>
  <si>
    <t>Pass [Member]</t>
  </si>
  <si>
    <t>Special Mention [Member]</t>
  </si>
  <si>
    <t>Substandard [Member]</t>
  </si>
  <si>
    <t>Doubtful [Member]</t>
  </si>
  <si>
    <t>Loss [Member]</t>
  </si>
  <si>
    <t>Subtotal Commercial Loans [Member]</t>
  </si>
  <si>
    <t>Accruing Loans [Member]</t>
  </si>
  <si>
    <t>Subtotal Other Loans [Member]</t>
  </si>
  <si>
    <t>Residential Portfolio Segment [Member] | Pass [Member]</t>
  </si>
  <si>
    <t>Residential Portfolio Segment [Member] | Special Mention [Member]</t>
  </si>
  <si>
    <t>Residential Portfolio Segment [Member] | Substandard [Member]</t>
  </si>
  <si>
    <t>Residential Portfolio Segment [Member] | Doubtful [Member]</t>
  </si>
  <si>
    <t>Residential Portfolio Segment [Member] | Loss [Member]</t>
  </si>
  <si>
    <t>Residential Portfolio Segment [Member] | Subtotal Commercial Loans [Member]</t>
  </si>
  <si>
    <t>Residential Portfolio Segment [Member] | Accruing Loans [Member]</t>
  </si>
  <si>
    <t>Residential Portfolio Segment [Member] | Non-accrual Loans [Member]</t>
  </si>
  <si>
    <t>Residential Portfolio Segment [Member] | Subtotal Other Loan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Commercial Real Estate Portfolio Segment [Member] | Subtotal Commercial Loans [Member]</t>
  </si>
  <si>
    <t>Commercial Real Estate Portfolio Segment [Member] | Accruing Loans [Member]</t>
  </si>
  <si>
    <t>Commercial Real Estate Portfolio Segment [Member] | Non-accrual Loans [Member]</t>
  </si>
  <si>
    <t>Commercial Real Estate Portfolio Segment [Member] | Subtotal Other Loans [Member]</t>
  </si>
  <si>
    <t>Construction, Land Acquisition and Development [Member] | Pass [Member]</t>
  </si>
  <si>
    <t>Construction, Land Acquisition and Development [Member] | Special Mention [Member]</t>
  </si>
  <si>
    <t>Construction, Land Acquisition and Development [Member] | Substandard [Member]</t>
  </si>
  <si>
    <t>Construction, Land Acquisition and Development [Member] | Doubtful [Member]</t>
  </si>
  <si>
    <t>Construction, Land Acquisition and Development [Member] | Loss [Member]</t>
  </si>
  <si>
    <t>Construction, Land Acquisition and Development [Member] | Subtotal Commercial Loans [Member]</t>
  </si>
  <si>
    <t>Construction, Land Acquisition and Development [Member] | Accruing Loans [Member]</t>
  </si>
  <si>
    <t>Construction, Land Acquisition and Development [Member] | Non-accrual Loans [Member]</t>
  </si>
  <si>
    <t>Construction, Land Acquisition and Development [Member] | Subtotal Other Loans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Loss [Member]</t>
  </si>
  <si>
    <t>Commercial Portfolio Segment [Member] | Subtotal Commercial Loans [Member]</t>
  </si>
  <si>
    <t>Commercial Portfolio Segment [Member] | Accruing Loans [Member]</t>
  </si>
  <si>
    <t>Commercial Portfolio Segment [Member] | Non-accrual Loans [Member]</t>
  </si>
  <si>
    <t>Commercial Portfolio Segment [Member] | Subtotal Other Loans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Loss [Member]</t>
  </si>
  <si>
    <t>Consumer Portfolio Segment [Member] | Subtotal Commercial Loans [Member]</t>
  </si>
  <si>
    <t>Consumer Portfolio Segment [Member] | Accruing Loans [Member]</t>
  </si>
  <si>
    <t>Consumer Portfolio Segment [Member] | Non-accrual Loans [Member]</t>
  </si>
  <si>
    <t>Consumer Portfolio Segment [Member] | Subtotal Other Loans [Member]</t>
  </si>
  <si>
    <t>State and Political Subdivisions [Member] | Pass [Member]</t>
  </si>
  <si>
    <t>State and Political Subdivisions [Member] | Special Mention [Member]</t>
  </si>
  <si>
    <t>State and Political Subdivisions [Member] | Substandard [Member]</t>
  </si>
  <si>
    <t>State and Political Subdivisions [Member] | Doubtful [Member]</t>
  </si>
  <si>
    <t>State and Political Subdivisions [Member] | Loss [Member]</t>
  </si>
  <si>
    <t>State and Political Subdivisions [Member] | Subtotal Commercial Loans [Member]</t>
  </si>
  <si>
    <t>State and Political Subdivisions [Member] | Accruing Loans [Member]</t>
  </si>
  <si>
    <t>State and Political Subdivisions [Member] | Non-accrual Loans [Member]</t>
  </si>
  <si>
    <t>State and Political Subdivisions [Member] | Subtotal Other Loans [Member]</t>
  </si>
  <si>
    <t>Note 4 - Loans (Details) - Performing and Non-Performing Loan Delinquency Status - USD ($) $ in Thousands</t>
  </si>
  <si>
    <t>Financing Receivable, Recorded Investment, Past Due [Line Items]</t>
  </si>
  <si>
    <t>Loans past due</t>
  </si>
  <si>
    <t>Financing Receivables, 1 to 29 Days Past Due [Member]</t>
  </si>
  <si>
    <t>Financing Receivables, 30 to 59 Days Past Due [Member]</t>
  </si>
  <si>
    <t>Financing Receivables, 60 to 89 Days Past Due [Member]</t>
  </si>
  <si>
    <t>Performing Financial Instruments [Member] | Financing Receivables, 1 to 29 Days Past Due [Member]</t>
  </si>
  <si>
    <t>Performing Financial Instruments [Member] | Financing Receivables, 30 to 59 Days Past Due [Member]</t>
  </si>
  <si>
    <t>Performing Financial Instruments [Member] | Financing Receivables, 60 to 89 Days Past Due [Member]</t>
  </si>
  <si>
    <t>Performing Financial Instruments [Member] | Financing Receivables, Equal to Greater than 90 Days Past Due [Member]</t>
  </si>
  <si>
    <t>Performing Financial Instruments [Member] | Real Estate Loan [Member]</t>
  </si>
  <si>
    <t>Performing Financial Instruments [Member] | Real Estate Loan [Member] | Financing Receivables, 1 to 29 Days Past Due [Member]</t>
  </si>
  <si>
    <t>Performing Financial Instruments [Member] | Real Estate Loan [Member] | Financing Receivables, 30 to 59 Days Past Due [Member]</t>
  </si>
  <si>
    <t>Performing Financial Instruments [Member] | Real Estate Loan [Member] | Financing Receivables, 60 to 89 Days Past Due [Member]</t>
  </si>
  <si>
    <t>Performing Financial Instruments [Member] | Real Estate Loan [Member] | Financing Receivables, Equal to Greater than 90 Days Past Due [Member]</t>
  </si>
  <si>
    <t>Nonperforming Financial Instruments [Member] | Financing Receivables, 1 to 29 Days Past Due [Member]</t>
  </si>
  <si>
    <t>Nonperforming Financial Instruments [Member] | Financing Receivables, 30 to 59 Days Past Due [Member]</t>
  </si>
  <si>
    <t>Nonperforming Financial Instruments [Member] | Financing Receivables, 60 to 89 Days Past Due [Member]</t>
  </si>
  <si>
    <t>Nonperforming Financial Instruments [Member] | Financing Receivables, Equal to Greater than 90 Days Past Due [Member]</t>
  </si>
  <si>
    <t>Nonperforming Financial Instruments [Member] | Real Estate Loan [Member]</t>
  </si>
  <si>
    <t>Nonperforming Financial Instruments [Member] | Real Estate Loan [Member] | Financing Receivables, 1 to 29 Days Past Due [Member]</t>
  </si>
  <si>
    <t>Nonperforming Financial Instruments [Member] | Real Estate Loan [Member] | Financing Receivables, 30 to 59 Days Past Due [Member]</t>
  </si>
  <si>
    <t>Nonperforming Financial Instruments [Member] | Real Estate Loan [Member] | Financing Receivables, 60 to 89 Days Past Due [Member]</t>
  </si>
  <si>
    <t>Nonperforming Financial Instruments [Member] | Real Estate Loan [Member] | Financing Receivables, Equal to Greater than 90 Days Past Due [Member]</t>
  </si>
  <si>
    <t>Residential Portfolio Segment [Member] | Performing Financial Instruments [Member] | Real Estate Loan [Member]</t>
  </si>
  <si>
    <t>Residential Portfolio Segment [Member] | Performing Financial Instruments [Member] | Real Estate Loan [Member] | Financing Receivables, 1 to 29 Days Past Due [Member]</t>
  </si>
  <si>
    <t>Residential Portfolio Segment [Member] | Performing Financial Instruments [Member] | Real Estate Loan [Member] | Financing Receivables, 30 to 59 Days Past Due [Member]</t>
  </si>
  <si>
    <t>Residential Portfolio Segment [Member] | Performing Financial Instruments [Member] | Real Estate Loan [Member] | Financing Receivables, 60 to 89 Days Past Due [Member]</t>
  </si>
  <si>
    <t>Residential Portfolio Segment [Member] | Performing Financial Instruments [Member] | Real Estate Loan [Member] | Financing Receivables, Equal to Greater than 90 Days Past Due [Member]</t>
  </si>
  <si>
    <t>Residential Portfolio Segment [Member] | Nonperforming Financial Instruments [Member] | Real Estate Loan [Member]</t>
  </si>
  <si>
    <t>Residential Portfolio Segment [Member] | Nonperforming Financial Instruments [Member] | Real Estate Loan [Member] | Financing Receivables, 1 to 29 Days Past Due [Member]</t>
  </si>
  <si>
    <t>Residential Portfolio Segment [Member] | Nonperforming Financial Instruments [Member] | Real Estate Loan [Member] | Financing Receivables, 30 to 59 Days Past Due [Member]</t>
  </si>
  <si>
    <t>Residential Portfolio Segment [Member] | Nonperforming Financial Instruments [Member] | Real Estate Loan [Member] | Financing Receivables, 60 to 89 Days Past Due [Member]</t>
  </si>
  <si>
    <t>Residential Portfolio Segment [Member] | Nonperforming Financial Instruments [Member] | Real Estate Loan [Member] | Financing Receivables, Equal to Greater than 90 Days Past Due [Member]</t>
  </si>
  <si>
    <t>Commercial Real Estate Portfolio Segment [Member] | Performing Financial Instruments [Member] | Real Estate Loan [Member]</t>
  </si>
  <si>
    <t>Commercial Real Estate Portfolio Segment [Member] | Performing Financial Instruments [Member] | Real Estate Loan [Member] | Financing Receivables, 1 to 29 Days Past Due [Member]</t>
  </si>
  <si>
    <t>Commercial Real Estate Portfolio Segment [Member] | Performing Financial Instruments [Member] | Real Estate Loan [Member] | Financing Receivables, 30 to 59 Days Past Due [Member]</t>
  </si>
  <si>
    <t>Commercial Real Estate Portfolio Segment [Member] | Performing Financial Instruments [Member] | Real Estate Loan [Member] | Financing Receivables, 60 to 89 Days Past Due [Member]</t>
  </si>
  <si>
    <t>Commercial Real Estate Portfolio Segment [Member] | Performing Financial Instruments [Member] | Real Estate Loan [Member] | Financing Receivables, Equal to Greater than 90 Days Past Due [Member]</t>
  </si>
  <si>
    <t>Commercial Real Estate Portfolio Segment [Member] | Nonperforming Financial Instruments [Member] | Real Estate Loan [Member]</t>
  </si>
  <si>
    <t>Commercial Real Estate Portfolio Segment [Member] | Nonperforming Financial Instruments [Member] | Real Estate Loan [Member] | Financing Receivables, 1 to 29 Days Past Due [Member]</t>
  </si>
  <si>
    <t>Commercial Real Estate Portfolio Segment [Member] | Nonperforming Financial Instruments [Member] | Real Estate Loan [Member] | Financing Receivables, 30 to 59 Days Past Due [Member]</t>
  </si>
  <si>
    <t>Commercial Real Estate Portfolio Segment [Member] | Nonperforming Financial Instruments [Member] | Real Estate Loan [Member] | Financing Receivables, 60 to 89 Days Past Due [Member]</t>
  </si>
  <si>
    <t>Commercial Real Estate Portfolio Segment [Member] | Nonperforming Financial Instruments [Member] | Real Estate Loan [Member] | Financing Receivables, Equal to Greater than 90 Days Past Due [Member]</t>
  </si>
  <si>
    <t>Construction, Land Acquisition and Development [Member] | Performing Financial Instruments [Member] | Real Estate Loan [Member]</t>
  </si>
  <si>
    <t>Construction, Land Acquisition and Development [Member] | Performing Financial Instruments [Member] | Real Estate Loan [Member] | Financing Receivables, 1 to 29 Days Past Due [Member]</t>
  </si>
  <si>
    <t>Construction, Land Acquisition and Development [Member] | Performing Financial Instruments [Member] | Real Estate Loan [Member] | Financing Receivables, 30 to 59 Days Past Due [Member]</t>
  </si>
  <si>
    <t>Construction, Land Acquisition and Development [Member] | Performing Financial Instruments [Member] | Real Estate Loan [Member] | Financing Receivables, 60 to 89 Days Past Due [Member]</t>
  </si>
  <si>
    <t>Construction, Land Acquisition and Development [Member] | Performing Financial Instruments [Member] | Real Estate Loan [Member] | Financing Receivables, Equal to Greater than 90 Days Past Due [Member]</t>
  </si>
  <si>
    <t>Construction, Land Acquisition and Development [Member] | Nonperforming Financial Instruments [Member] | Real Estate Loan [Member]</t>
  </si>
  <si>
    <t>Construction, Land Acquisition and Development [Member] | Nonperforming Financial Instruments [Member] | Real Estate Loan [Member] | Financing Receivables, 1 to 29 Days Past Due [Member]</t>
  </si>
  <si>
    <t>Construction, Land Acquisition and Development [Member] | Nonperforming Financial Instruments [Member] | Real Estate Loan [Member] | Financing Receivables, 30 to 59 Days Past Due [Member]</t>
  </si>
  <si>
    <t>Construction, Land Acquisition and Development [Member] | Nonperforming Financial Instruments [Member] | Real Estate Loan [Member] | Financing Receivables, 60 to 89 Days Past Due [Member]</t>
  </si>
  <si>
    <t>Construction, Land Acquisition and Development [Member] | Nonperforming Financial Instruments [Member] | Real Estate Loan [Member] | Financing Receivables, Equal to Greater than 90 Days Past Due [Member]</t>
  </si>
  <si>
    <t>Commercial Portfolio Segment [Member] | Performing Financial Instruments [Member]</t>
  </si>
  <si>
    <t>Commercial Portfolio Segment [Member] | Performing Financial Instruments [Member] | Financing Receivables, 1 to 29 Days Past Due [Member]</t>
  </si>
  <si>
    <t>Commercial Portfolio Segment [Member] | Performing Financial Instruments [Member] | Financing Receivables, 30 to 59 Days Past Due [Member]</t>
  </si>
  <si>
    <t>Commercial Portfolio Segment [Member] | Performing Financial Instruments [Member] | Financing Receivables, 60 to 89 Days Past Due [Member]</t>
  </si>
  <si>
    <t>Commercial Portfolio Segment [Member] | Performing Financial Instruments [Member] | Financing Receivables, Equal to Greater than 90 Days Past Due [Member]</t>
  </si>
  <si>
    <t>Commercial Portfolio Segment [Member] | Nonperforming Financial Instruments [Member]</t>
  </si>
  <si>
    <t>Commercial Portfolio Segment [Member] | Nonperforming Financial Instruments [Member] | Financing Receivables, 1 to 29 Days Past Due [Member]</t>
  </si>
  <si>
    <t>Commercial Portfolio Segment [Member] | Nonperforming Financial Instruments [Member] | Financing Receivables, 30 to 59 Days Past Due [Member]</t>
  </si>
  <si>
    <t>Commercial Portfolio Segment [Member] | Nonperforming Financial Instruments [Member] | Financing Receivables, 60 to 89 Days Past Due [Member]</t>
  </si>
  <si>
    <t>Commercial Portfolio Segment [Member] | Nonperforming Financial Instruments [Member] | Financing Receivables, Equal to Greater than 90 Days Past Due [Member]</t>
  </si>
  <si>
    <t>Consumer Portfolio Segment [Member] | Performing Financial Instruments [Member]</t>
  </si>
  <si>
    <t>Consumer Portfolio Segment [Member] | Performing Financial Instruments [Member] | Financing Receivables, 1 to 29 Days Past Due [Member]</t>
  </si>
  <si>
    <t>Consumer Portfolio Segment [Member] | Performing Financial Instruments [Member] | Financing Receivables, 30 to 59 Days Past Due [Member]</t>
  </si>
  <si>
    <t>Consumer Portfolio Segment [Member] | Performing Financial Instruments [Member] | Financing Receivables, 60 to 89 Days Past Due [Member]</t>
  </si>
  <si>
    <t>Consumer Portfolio Segment [Member] | Performing Financial Instruments [Member] | Financing Receivables, Equal to Greater than 90 Days Past Due [Member]</t>
  </si>
  <si>
    <t>Consumer Portfolio Segment [Member] | Nonperforming Financial Instruments [Member]</t>
  </si>
  <si>
    <t>Consumer Portfolio Segment [Member] | Nonperforming Financial Instruments [Member] | Financing Receivables, 1 to 29 Days Past Due [Member]</t>
  </si>
  <si>
    <t>Consumer Portfolio Segment [Member] | Nonperforming Financial Instruments [Member] | Financing Receivables, 30 to 59 Days Past Due [Member]</t>
  </si>
  <si>
    <t>Consumer Portfolio Segment [Member] | Nonperforming Financial Instruments [Member] | Financing Receivables, 60 to 89 Days Past Due [Member]</t>
  </si>
  <si>
    <t>Consumer Portfolio Segment [Member] | Nonperforming Financial Instruments [Member] | Financing Receivables, Equal to Greater than 90 Days Past Due [Member]</t>
  </si>
  <si>
    <t>State and Political Subdivisions [Member] | Performing Financial Instruments [Member]</t>
  </si>
  <si>
    <t>State and Political Subdivisions [Member] | Performing Financial Instruments [Member] | Financing Receivables, 1 to 29 Days Past Due [Member]</t>
  </si>
  <si>
    <t>State and Political Subdivisions [Member] | Performing Financial Instruments [Member] | Financing Receivables, 30 to 59 Days Past Due [Member]</t>
  </si>
  <si>
    <t>State and Political Subdivisions [Member] | Performing Financial Instruments [Member] | Financing Receivables, 60 to 89 Days Past Due [Member]</t>
  </si>
  <si>
    <t>State and Political Subdivisions [Member] | Performing Financial Instruments [Member] | Financing Receivables, Equal to Greater than 90 Days Past Due [Member]</t>
  </si>
  <si>
    <t>State and Political Subdivisions [Member] | Nonperforming Financial Instruments [Member]</t>
  </si>
  <si>
    <t>State and Political Subdivisions [Member] | Nonperforming Financial Instruments [Member] | Financing Receivables, 1 to 29 Days Past Due [Member]</t>
  </si>
  <si>
    <t>State and Political Subdivisions [Member] | Nonperforming Financial Instruments [Member] | Financing Receivables, 30 to 59 Days Past Due [Member]</t>
  </si>
  <si>
    <t>State and Political Subdivisions [Member] | Nonperforming Financial Instruments [Member] | Financing Receivables, 60 to 89 Days Past Due [Member]</t>
  </si>
  <si>
    <t>State and Political Subdivisions [Member] | Nonperforming Financial Instruments [Member] | Financing Receivables, Equal to Greater than 90 Days Past Due [Member]</t>
  </si>
  <si>
    <t>Note 4 - Loans (Details) - Impaired Loans - USD ($) $ in Thousands</t>
  </si>
  <si>
    <t>Real estate:</t>
  </si>
  <si>
    <t>Recorded investment, with no allowance recorded</t>
  </si>
  <si>
    <t>Unpaid principal balance, with no allowance recorded</t>
  </si>
  <si>
    <t>Recorded investment, with a related allowance recorded</t>
  </si>
  <si>
    <t>Unpaid principal balance, with a related allowance recorded</t>
  </si>
  <si>
    <t>Related allowance</t>
  </si>
  <si>
    <t>Recorded investment</t>
  </si>
  <si>
    <t>Unpaid principal balance</t>
  </si>
  <si>
    <t>Real Estate Loan [Member]</t>
  </si>
  <si>
    <t>Note 4 - Loans (Details) - Average Balance and Interest Income by Loan Category Recognized on Impaired Loans - USD ($) $ in Thousands</t>
  </si>
  <si>
    <t>Note 4 - Loans (Details) - Average Balance and Interest Income by Loan Category Recognized on Impaired Loans [Line Items]</t>
  </si>
  <si>
    <t>Average balance</t>
  </si>
  <si>
    <t>[1]</t>
  </si>
  <si>
    <t>Interest income represents income recognized on performing TDRs.</t>
  </si>
  <si>
    <t>Note 4 - Loans (Details) - Investment in Loans Modified as TDRs by Loan Category $ in Thousands</t>
  </si>
  <si>
    <t>Troubled debt restructurings:</t>
  </si>
  <si>
    <t>Number of contracts</t>
  </si>
  <si>
    <t>Pre-modification outstanding recorded investments</t>
  </si>
  <si>
    <t>Post-modification outstanding recorded investments</t>
  </si>
  <si>
    <t>Note 4 - Loans (Details) - Type of Modifications - USD ($) $ in Thousands</t>
  </si>
  <si>
    <t>Type of modification:</t>
  </si>
  <si>
    <t>Financing receivable, modifications</t>
  </si>
  <si>
    <t>Extended Maturity [Member]</t>
  </si>
  <si>
    <t>Extended Maturity and Capitalization of Taxes [Member]</t>
  </si>
  <si>
    <t>Capitalization of Taxes [Member]</t>
  </si>
  <si>
    <t>Principal Forbearance [Member]</t>
  </si>
  <si>
    <t>Residential Portfolio Segment [Member] | Extended Maturity [Member]</t>
  </si>
  <si>
    <t>Residential Portfolio Segment [Member] | Extended Maturity and Capitalization of Taxes [Member]</t>
  </si>
  <si>
    <t>Residential Portfolio Segment [Member] | Capitalization of Taxes [Member]</t>
  </si>
  <si>
    <t>Commercial Real Estate Portfolio Segment [Member] | Extended Maturity [Member]</t>
  </si>
  <si>
    <t>Commercial Real Estate Portfolio Segment [Member] | Principal Forbearance [Member]</t>
  </si>
  <si>
    <t>Construction, Land Acquisition and Development [Member] | Extended Maturity [Member]</t>
  </si>
  <si>
    <t>Consumer Portfolio Segment [Member] | Extended Maturity [Member]</t>
  </si>
  <si>
    <t>Consumer Portfolio Segment [Member] | Extended Maturity and Capitalization of Taxes [Member]</t>
  </si>
  <si>
    <t>Note 5 - Other Real Estate Owned (Details)</t>
  </si>
  <si>
    <t>Jun. 29, 2014USD ($)</t>
  </si>
  <si>
    <t>Note 5 - Other Real Estate Owned (Details) [Line Items]</t>
  </si>
  <si>
    <t>Other Real Estate, Valuation Adjustments</t>
  </si>
  <si>
    <t>Mortgage Loans in Process of Foreclosure, Amount</t>
  </si>
  <si>
    <t>Other Real Estate</t>
  </si>
  <si>
    <t>Number of Real Estate Properties</t>
  </si>
  <si>
    <t>Other Real Estate Owned [Member]</t>
  </si>
  <si>
    <t>OREO Regulatory Holding Period</t>
  </si>
  <si>
    <t>5 years</t>
  </si>
  <si>
    <t>In Process of Foreclosure [Member] | Consumer Portfolio Segment [Member]</t>
  </si>
  <si>
    <t>Residential Real Estate, Foreclosed [Member]</t>
  </si>
  <si>
    <t>Real Estate Investment Property, Net</t>
  </si>
  <si>
    <t>Stroudsburg Office [Member]</t>
  </si>
  <si>
    <t>Four Properties Held in OREO [Member]</t>
  </si>
  <si>
    <t>Note 5 - Other Real Estate Owned (Details) - Composition of OREO - USD ($) $ in Thousands</t>
  </si>
  <si>
    <t>Mar. 31, 2015</t>
  </si>
  <si>
    <t>Mar. 31, 2014</t>
  </si>
  <si>
    <t>Dec. 31, 2013</t>
  </si>
  <si>
    <t>Note 5 - Other Real Estate Owned (Details) - Composition of OREO [Line Items]</t>
  </si>
  <si>
    <t>Land and Lots [Member]</t>
  </si>
  <si>
    <t>Other Real Estate Owned, Commercial Real Estate [Member]</t>
  </si>
  <si>
    <t>Other Real Estate Owned, Residential Real Estate [Member]</t>
  </si>
  <si>
    <t>Note 5 - Other Real Estate Owned (Details) - Activity in OREO - USD ($) $ in Thousands</t>
  </si>
  <si>
    <t>Activity in OREO [Abstract]</t>
  </si>
  <si>
    <t>Balance, beginning of period</t>
  </si>
  <si>
    <t>Property foreclosures</t>
  </si>
  <si>
    <t>Bank premises transferred to OREO</t>
  </si>
  <si>
    <t>Valuation adjustments</t>
  </si>
  <si>
    <t>Carrying value of OREO sold</t>
  </si>
  <si>
    <t>Balance, end of period</t>
  </si>
  <si>
    <t>Note 5 - Other Real Estate Owned (Details) - Components of Net Expense of OREO - USD ($) $ in Thousands</t>
  </si>
  <si>
    <t>Note 5 - Other Real Estate Owned (Details) - Components of Net Expense of OREO [Line Items]</t>
  </si>
  <si>
    <t>Total expense</t>
  </si>
  <si>
    <t>Income from the operation of foreclosed properties</t>
  </si>
  <si>
    <t>Net expense of OREO</t>
  </si>
  <si>
    <t>Insurance Expense [Member]</t>
  </si>
  <si>
    <t>OREO expense, gross</t>
  </si>
  <si>
    <t>Legal Fees Expense [Member]</t>
  </si>
  <si>
    <t>Maintenance Expense [Member]</t>
  </si>
  <si>
    <t>Professional Fees Expense [Member]</t>
  </si>
  <si>
    <t>Real Estate Taxes Expense [Member]</t>
  </si>
  <si>
    <t>Utilities Expense [Member]</t>
  </si>
  <si>
    <t>Other OREO Expense [Member]</t>
  </si>
  <si>
    <t>Note 6 - Securities (Details)</t>
  </si>
  <si>
    <t>12 Months Ended</t>
  </si>
  <si>
    <t>Mar. 31, 2014USD ($)</t>
  </si>
  <si>
    <t>Note 6 - Securities (Details) [Line Items]</t>
  </si>
  <si>
    <t>Available-for-sale Securities Pledged as Collateral</t>
  </si>
  <si>
    <t>Proceeds from Sale of Available-for-sale Securities</t>
  </si>
  <si>
    <t>Available-for-sale Securities, Gross Realized Gains</t>
  </si>
  <si>
    <t>Available-for-sale Securities, Gross Realized Losses</t>
  </si>
  <si>
    <t>Proceeds from Sale of Held-to-maturity Securities</t>
  </si>
  <si>
    <t>Available-for-sale, Securities in Unrealized Loss Positions, Qualitative Disclosure, Number of Positions</t>
  </si>
  <si>
    <t>Available-for-sale, Securities in Unrealized Loss Positions, Qualitative Disclosure, Number of Positions, Greater than or Equal to One Year</t>
  </si>
  <si>
    <t>Available-for-sale Securities, Continuous Unrealized Loss Position, Aggregate Loss</t>
  </si>
  <si>
    <t>Federal Home Loan Bank Stock and Federal Reserve Bank Stock</t>
  </si>
  <si>
    <t>Other Assets [Member]</t>
  </si>
  <si>
    <t>Federal Reserve Bank Stock</t>
  </si>
  <si>
    <t>US States and Political Subdivisions Debt Securities [Member]</t>
  </si>
  <si>
    <t>Held-to-Maturity Securities, Number</t>
  </si>
  <si>
    <t>Held-to-maturity Securities, Sold Security, at Carrying Value</t>
  </si>
  <si>
    <t>Held-to-maturity Securities, Sold Security, Realized Gain (Loss)</t>
  </si>
  <si>
    <t>Corporate Debt and Equity Securities [Member]</t>
  </si>
  <si>
    <t>Corporate Debt Securities [Member]</t>
  </si>
  <si>
    <t>Available-for-sale, Securities in Unrealized Loss Positions, Qualitative Disclosure, Severity, Percentage of Amortized Cost</t>
  </si>
  <si>
    <t>13.80%</t>
  </si>
  <si>
    <t>Equity Securities [Member]</t>
  </si>
  <si>
    <t>5.20%</t>
  </si>
  <si>
    <t>One-Year Return</t>
  </si>
  <si>
    <t>3.29%</t>
  </si>
  <si>
    <t>Three-Year Return</t>
  </si>
  <si>
    <t>2.99%</t>
  </si>
  <si>
    <t>Star Rating by Morningstar</t>
  </si>
  <si>
    <t>Mortgage-backed Securities, Issued by US Government Sponsored Enterprises [Member]</t>
  </si>
  <si>
    <t>Collateralized Debt Obligations [Member]</t>
  </si>
  <si>
    <t>Federal Home Loan Bank of Pittsburgh [Member]</t>
  </si>
  <si>
    <t>Impairment on Federal Home Loan Bank Stock</t>
  </si>
  <si>
    <t>Impairment on Federal Reserve Bank of Philadelphia Stock</t>
  </si>
  <si>
    <t>Minimum [Member]</t>
  </si>
  <si>
    <t>Minimum [Member] | Corporate Debt and Equity Securities [Member]</t>
  </si>
  <si>
    <t>Note 6 - Securities (Details) - Amortized Cost, Gross Unrealized Gains and Losses, and the Fair Value of the Company's Securities - USD ($) $ in Thousands</t>
  </si>
  <si>
    <t>Available-for-sale:</t>
  </si>
  <si>
    <t>Available for sale securities, amortized cost</t>
  </si>
  <si>
    <t>Available for sale securities, gross unrealized holding gains</t>
  </si>
  <si>
    <t>Available for sale securities, gross unrealized holding losses</t>
  </si>
  <si>
    <t>Available for sale securities, fair value</t>
  </si>
  <si>
    <t>US Government Agencies Debt Securities [Member]</t>
  </si>
  <si>
    <t>Mortgage-backed Securities, Issued by US Government Sponsored Enterprises [Member] | Residential Mortgage [Member]</t>
  </si>
  <si>
    <t>Mortgage-backed Securities, Issued by US Government Sponsored Enterprises [Member] | Commercial Loan [Member]</t>
  </si>
  <si>
    <t>Residential Mortgage Backed Securities [Member]</t>
  </si>
  <si>
    <t>Negotiable Certificates of Deposit [Member]</t>
  </si>
  <si>
    <t>Note 6 - Securities (Details) - Available-for-sale Debt Securities by Contractual Maturity $ in Thousands</t>
  </si>
  <si>
    <t>Amounts maturing in:</t>
  </si>
  <si>
    <t>One year or less</t>
  </si>
  <si>
    <t>After one year through five years</t>
  </si>
  <si>
    <t>After five years through ten years</t>
  </si>
  <si>
    <t>After ten years</t>
  </si>
  <si>
    <t>Collateralized Mortgage Obligations [Member]</t>
  </si>
  <si>
    <t>Securities without a single maturity, amortized cost</t>
  </si>
  <si>
    <t>Securities without a single maturity, fair value</t>
  </si>
  <si>
    <t>Note 6 - Securities (Details) - Available-for-sale Securities in a Continuous Unrealized Loss Position $ in Thousands</t>
  </si>
  <si>
    <t>Note 6 - Securities (Details) - Available-for-sale Securities in a Continuous Unrealized Loss Position [Line Items]</t>
  </si>
  <si>
    <t>Number of securities, less than 12 months</t>
  </si>
  <si>
    <t>Fair value, less than 12 months</t>
  </si>
  <si>
    <t>Gross unrealized losses, less than 12 months</t>
  </si>
  <si>
    <t>Number of securities, 12 months or greater</t>
  </si>
  <si>
    <t>Fair value, 12 months or greater</t>
  </si>
  <si>
    <t>Gross unrealized losses, 12 months or greater</t>
  </si>
  <si>
    <t>Number of securities</t>
  </si>
  <si>
    <t>Fair value</t>
  </si>
  <si>
    <t>Gross unrealized losses</t>
  </si>
  <si>
    <t>Note 7 - Borrowed Funds (Details) - USD ($) $ in Thousands</t>
  </si>
  <si>
    <t>Sep. 01, 2009</t>
  </si>
  <si>
    <t>Feb. 01, 2015</t>
  </si>
  <si>
    <t>Note 7 - Borrowed Funds (Details) [Line Items]</t>
  </si>
  <si>
    <t>Subordinated Debt</t>
  </si>
  <si>
    <t>Debt Instrument, Maturity Date</t>
  </si>
  <si>
    <t>Sep. 1,
		2019</t>
  </si>
  <si>
    <t>Long-term Debt, Percentage Bearing Fixed Interest, Percentage Rate</t>
  </si>
  <si>
    <t>Debt Instrument Denominations in Which Debt is to Be Issued</t>
  </si>
  <si>
    <t>Debt Instrument Integral Multiples in Which Debt is to Be Issued</t>
  </si>
  <si>
    <t>Debt Instrument Period During Which Only Interest is to Be Paid</t>
  </si>
  <si>
    <t>Percent of Principal Amount Outstanding, Pre-payment</t>
  </si>
  <si>
    <t>44.00%</t>
  </si>
  <si>
    <t>Repayments of Subordinated Debt</t>
  </si>
  <si>
    <t>First Payment [Member] | Subordinated Debt [Member]</t>
  </si>
  <si>
    <t>Percent of Principal Amount Outstanding, to Be Repaid</t>
  </si>
  <si>
    <t>16.00%</t>
  </si>
  <si>
    <t>Debt Instrument, Principal Amount Payable</t>
  </si>
  <si>
    <t>Second Payment [Member] | Subordinated Debt [Member]</t>
  </si>
  <si>
    <t>20.00%</t>
  </si>
  <si>
    <t>Final Payment [Member] | Subordinated Debt [Member]</t>
  </si>
  <si>
    <t>Maximum [Member] | Subordinated Debt [Member]</t>
  </si>
  <si>
    <t>Debt Instrument, Face Amount</t>
  </si>
  <si>
    <t>Note 7 - Borrowed Funds (Details) - Components of Borrowed Funds - USD ($) $ in Thousands</t>
  </si>
  <si>
    <t>Components of Borrowed Funds [Abstract]</t>
  </si>
  <si>
    <t>FHLB advances</t>
  </si>
  <si>
    <t>Note 8 - Fair Value Measurements (Details) - Assets Measured at Fair Value on a Recurring Basis - USD ($) $ in Thousands</t>
  </si>
  <si>
    <t>Available-for-sale securities:</t>
  </si>
  <si>
    <t>Available-for-sale securities, fair value</t>
  </si>
  <si>
    <t>Fair Value, Inputs, Level 1 [Member]</t>
  </si>
  <si>
    <t>Fair Value, Inputs, Level 1 [Member] | US Government Agencies Debt Securities [Member]</t>
  </si>
  <si>
    <t>Fair Value, Inputs, Level 1 [Member] | US States and Political Subdivisions Debt Securities [Member]</t>
  </si>
  <si>
    <t>Fair Value, Inputs, Level 1 [Member] | Mortgage-backed Securities, Issued by US Government Sponsored Enterprises [Member] | Residential Mortgage [Member]</t>
  </si>
  <si>
    <t>Fair Value, Inputs, Level 1 [Member] | Mortgage-backed Securities, Issued by US Government Sponsored Enterprises [Member] | Commercial Loan [Member]</t>
  </si>
  <si>
    <t>Fair Value, Inputs, Level 1 [Member] | Residential Mortgage Backed Securities [Member]</t>
  </si>
  <si>
    <t>Fair Value, Inputs, Level 1 [Member] | Corporate Debt Securities [Member]</t>
  </si>
  <si>
    <t>Fair Value, Inputs, Level 1 [Member] | Negotiable Certificates of Deposit [Member]</t>
  </si>
  <si>
    <t>Fair Value, Inputs, Level 1 [Member] | Equity Securitie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 | Residential Mortgage [Member]</t>
  </si>
  <si>
    <t>Fair Value, Inputs, Level 2 [Member] | Mortgage-backed Securities, Issued by US Government Sponsored Enterprises [Member] | Commercial Loan [Member]</t>
  </si>
  <si>
    <t>Fair Value, Inputs, Level 2 [Member] | Residential Mortgage Backed Securities [Member]</t>
  </si>
  <si>
    <t>Fair Value, Inputs, Level 2 [Member] | Corporate Debt Securities [Member]</t>
  </si>
  <si>
    <t>Fair Value, Inputs, Level 2 [Member] | Negotiable Certificates of Deposit [Member]</t>
  </si>
  <si>
    <t>Fair Value, Inputs, Level 2 [Member] | Equity Securities [Member]</t>
  </si>
  <si>
    <t>Fair Value, Inputs, Level 3 [Member]</t>
  </si>
  <si>
    <t>Fair Value, Inputs, Level 3 [Member] | US Government Agencies Debt Securities [Member]</t>
  </si>
  <si>
    <t>Fair Value, Inputs, Level 3 [Member] | US States and Political Subdivisions Debt Securities [Member]</t>
  </si>
  <si>
    <t>Fair Value, Inputs, Level 3 [Member] | Mortgage-backed Securities, Issued by US Government Sponsored Enterprises [Member] | Residential Mortgage [Member]</t>
  </si>
  <si>
    <t>Fair Value, Inputs, Level 3 [Member] | Mortgage-backed Securities, Issued by US Government Sponsored Enterprises [Member] | Commercial Loan [Member]</t>
  </si>
  <si>
    <t>Fair Value, Inputs, Level 3 [Member] | Residential Mortgage Backed Securities [Member]</t>
  </si>
  <si>
    <t>Fair Value, Inputs, Level 3 [Member] | Corporate Debt Securities [Member]</t>
  </si>
  <si>
    <t>Fair Value, Inputs, Level 3 [Member] | Negotiable Certificates of Deposit [Member]</t>
  </si>
  <si>
    <t>Fair Value, Inputs, Level 3 [Member] | Equity Securities [Member]</t>
  </si>
  <si>
    <t>Note 8 - Fair Value Measurements (Details) - Assets Measured at Fair Value on a Recurring Basis Using Significant Unobservable Inputs - USD ($) $ in Thousands</t>
  </si>
  <si>
    <t>Assets Measured at Fair Value on a Recurring Basis Using Significant Unobservable Inputs [Abstract]</t>
  </si>
  <si>
    <t>Balance at January 1,</t>
  </si>
  <si>
    <t>Amortization</t>
  </si>
  <si>
    <t>Accretion</t>
  </si>
  <si>
    <t>Purchases</t>
  </si>
  <si>
    <t>Paydowns</t>
  </si>
  <si>
    <t>Balance at June 30,</t>
  </si>
  <si>
    <t>Included in earnings</t>
  </si>
  <si>
    <t>Included in other comprehensive income</t>
  </si>
  <si>
    <t>Note 8 - Fair Value Measurements (Details) - Assets and Liabilities Measured at Fair Value on a Nonrecurring Basis - USD ($) $ in Thousands</t>
  </si>
  <si>
    <t>Note 8 - Fair Value Measurements (Details) - Assets and Liabilities Measured at Fair Value on a Nonrecurring Basis [Line Items]</t>
  </si>
  <si>
    <t>Collateral-dependent impaired loans</t>
  </si>
  <si>
    <t>Represents carrying value and related write-downs for which adjustments are based on appraised value less estimated selling costs. Management may makeadjustments to the appraised values as necessary to consider declines in real estate values since the time of the appraisal. Such adjustments are based onmanagement's knowledge of the local real estate markets.</t>
  </si>
  <si>
    <t>Note 8 - Fair Value Measurements (Details) - Estimated Fair Values of the Company's Financial Instruments - USD ($) $ in Thousands</t>
  </si>
  <si>
    <t>Financial assets:</t>
  </si>
  <si>
    <t>Cash and short term investments</t>
  </si>
  <si>
    <t>Securities available for sale</t>
  </si>
  <si>
    <t>FHLB and FRB Stock</t>
  </si>
  <si>
    <t>Financial liabilities:</t>
  </si>
  <si>
    <t>Deposits</t>
  </si>
  <si>
    <t>Reported Value Measurement [Member]</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Fair Value, Inputs, Level 2 [Member] | Estimate of Fair Value Measurement [Member]</t>
  </si>
  <si>
    <t>Fair Value, Inputs, Level 3 [Member] | Reported Value Measurement [Member]</t>
  </si>
  <si>
    <t>Mortgage servicing rights</t>
  </si>
  <si>
    <t>Fair Value, Inputs, Level 3 [Member] | Estimate of Fair Value Measurement [Member]</t>
  </si>
  <si>
    <t>Note 9 - Earnings Per Share (Details) - shares</t>
  </si>
  <si>
    <t>Note 9 - Earnings Per Share (Details) [Line Items]</t>
  </si>
  <si>
    <t>Antidilutive Securities Excluded from Computation of Earnings Per Share, Amount</t>
  </si>
  <si>
    <t>Restricted Stock [Member]</t>
  </si>
  <si>
    <t>Incremental Common Shares Attributable to Dilutive Effect of Share-based Payment Arrangements</t>
  </si>
  <si>
    <t>Note 9 - Earnings Per Share (Details) - Calculation of Basic and Diluted Earnings Per Common Share - USD ($) $ / shares in Units, $ in Thousands</t>
  </si>
  <si>
    <t>Calculation of Basic and Diluted Earnings Per Common Share [Abstract]</t>
  </si>
  <si>
    <t>Net income (in Dollars)</t>
  </si>
  <si>
    <t>Basic weighted-average number of common shares outstanding</t>
  </si>
  <si>
    <t>Plus: common share equivalents</t>
  </si>
  <si>
    <t>Diluted weighted-average number of common shares outstanding</t>
  </si>
  <si>
    <t>Income per common share:</t>
  </si>
  <si>
    <t>Note 10 - Other Comprehensive (Loss) Income (Details) - Reclassifications Out of Accumulated Other Comprehensive Income - USD ($) $ in Thousands</t>
  </si>
  <si>
    <t>Reclassification adjustment for net gains reclassified into net income</t>
  </si>
  <si>
    <t>Reclassification out of Accumulated Other Comprehensive Income [Member]</t>
  </si>
  <si>
    <t>Reclassification out of Accumulated Other Comprehensive Income [Member] | Accumulated Net Investment Gain (Loss) Including Portion Attributable to Noncontrolling Interest [Member]</t>
  </si>
  <si>
    <t>Note 10 - Other Comprehensive (Loss) Income (Details) - Changes in Accumulated Other Comprehensive Income - USD ($) $ in Thousands</t>
  </si>
  <si>
    <t>Changes in Accumulated Other Comprehensive Income [Abstract]</t>
  </si>
  <si>
    <t>Other comprehensive (loss) income before reclassifications</t>
  </si>
  <si>
    <t>Amounts reclassified from accumulated other comprehensive (loss) income</t>
  </si>
  <si>
    <t>Net other comprehensive (loss) income during the period</t>
  </si>
  <si>
    <t>Note 11 - Related Party Transactions (Details) - USD ($)</t>
  </si>
  <si>
    <t>Note 11 - Related Party Transactions (Details) [Line Items]</t>
  </si>
  <si>
    <t>Loans and Leases Receivable, Net Amount</t>
  </si>
  <si>
    <t>Number of Noteholders Electing to Sell Subordinated Notes</t>
  </si>
  <si>
    <t>Subordinated Notes of Non-Related Parties Purchased by Group</t>
  </si>
  <si>
    <t>Subordinated Liabilities, Extinguished</t>
  </si>
  <si>
    <t>Directors Executive Officers and Their Related Parties [Member]</t>
  </si>
  <si>
    <t>Loans and Leases Receivable, Related Parties</t>
  </si>
  <si>
    <t>Related Party Deposit Liabilities</t>
  </si>
  <si>
    <t>Related Party Transactions, Interest Paid On Deposits</t>
  </si>
  <si>
    <t>Related Party Transactions, Subordinated Debt</t>
  </si>
  <si>
    <t>Related Party Transaction, Interest Paid</t>
  </si>
  <si>
    <t>Related Party Transactions, Interest Accrued and Unpaid</t>
  </si>
  <si>
    <t>Directors Executive Officers and Their Related Parties [Member] | Nonperforming Financial Instruments [Member]</t>
  </si>
  <si>
    <t>Director [Member]</t>
  </si>
  <si>
    <t>Related Party Transaction Amount of Participation Interest</t>
  </si>
  <si>
    <t>Related Party Transaction Amount of Participation Interest Outstanding</t>
  </si>
  <si>
    <t>Interest Expense, Related Party</t>
  </si>
  <si>
    <t>Director [Member] | Line of Credit [Member] | Commercial Loan [Member]</t>
  </si>
  <si>
    <t>Director [Member] | Annual Servicing Fee on Participation Balance [Member]</t>
  </si>
  <si>
    <t>Related Party Transaction, Rate</t>
  </si>
  <si>
    <t>0.25%</t>
  </si>
  <si>
    <t>Not-for-Profit Company, Related Party to Director [Member]</t>
  </si>
  <si>
    <t>Various Companies of Related Parties [Member]</t>
  </si>
  <si>
    <t>Related Party Transaction, Expenses from Transactions with Related Party</t>
  </si>
  <si>
    <t>Related Party Noteholders [Member]</t>
  </si>
  <si>
    <t>Subordinated Liabilities, Additions</t>
  </si>
  <si>
    <t>Note 11 - Related Party Transactions (Details) - Related Party Loans - Directors Executive Officers and Their Related Parties [Member] - USD ($) $ in Thousands</t>
  </si>
  <si>
    <t>Related Party Transaction [Line Items]</t>
  </si>
  <si>
    <t>Additions, new loans and advances</t>
  </si>
  <si>
    <t>Repayments</t>
  </si>
  <si>
    <t>Note 11 - Related Party Transactions (Details) - Subordinated Notes - Jun. 30, 2015 - USD ($) $ in Thousands</t>
  </si>
  <si>
    <t>Subordinated Borrowing [Line Items]</t>
  </si>
  <si>
    <t>Principal reductions</t>
  </si>
  <si>
    <t>Assignments</t>
  </si>
  <si>
    <t>Other Noteholders [Member]</t>
  </si>
  <si>
    <t>Note 12 - Stock Compensation Plans (Details) - USD ($)</t>
  </si>
  <si>
    <t>Mar. 01, 2015</t>
  </si>
  <si>
    <t>Dec. 01, 2014</t>
  </si>
  <si>
    <t>Mar. 01, 2014</t>
  </si>
  <si>
    <t>Dec. 02, 2013</t>
  </si>
  <si>
    <t>Aug. 30, 2000</t>
  </si>
  <si>
    <t>Oct. 29, 2014</t>
  </si>
  <si>
    <t>Nov. 27, 2013</t>
  </si>
  <si>
    <t>Note 12 - Stock Compensation Plans (Details) [Line Items]</t>
  </si>
  <si>
    <t>Allocated Share-based Compensation Expense</t>
  </si>
  <si>
    <t>Share-based Compensation Arrangement by Share-based Payment Award, Options, Exercisable, Intrinsic Value</t>
  </si>
  <si>
    <t>Employee Service Share-based Compensation, Nonvested Awards, Compensation Cost Not yet Recognized</t>
  </si>
  <si>
    <t>Share-based Compensation Arrangement by Share-based Payment Award, Options, Grants in Period, Gross</t>
  </si>
  <si>
    <t>ShareBasedCompensationArrangementByShareBasedPaymentAwardOptionsTotalCost</t>
  </si>
  <si>
    <t>The 2000 Employee Stock Incentive Plan [Member]</t>
  </si>
  <si>
    <t>Share-based Compensation Arrangement by Share-based Payment Award, Number of Shares Authorized</t>
  </si>
  <si>
    <t>Share-based Compensation Arrangement by Share-based Payment Award, Exercise Period</t>
  </si>
  <si>
    <t>6 months</t>
  </si>
  <si>
    <t>Share-based Compensation Arrangement by Share-based Payment Award, Expiration Period</t>
  </si>
  <si>
    <t>10 years</t>
  </si>
  <si>
    <t>Share-based Compensation Arrangement by Share-based Payment Award, Expiration Date</t>
  </si>
  <si>
    <t>Aug. 30,
		2010</t>
  </si>
  <si>
    <t>The 2000 Independent Directors Stock Option Plan [Member]</t>
  </si>
  <si>
    <t>3 years</t>
  </si>
  <si>
    <t>Long-Term Incentive Compensation Plan [Member]</t>
  </si>
  <si>
    <t>Share-based Compensation Arrangement by Share-based Payment Award, Number of Shares Available for Grant</t>
  </si>
  <si>
    <t>Employee Stock Option [Member] | The 2000 Employee Stock Incentive Plan [Member]</t>
  </si>
  <si>
    <t>Employee Stock Option [Member] | The 2013 Employee Stock Grant Plan [Member]</t>
  </si>
  <si>
    <t>Share-based Compensation Arrangement by Share-based Payment Award, Options, Grants in Period, Gross, Per Employee</t>
  </si>
  <si>
    <t>Share-based Compensation Arrangement by Share-based Payment Award, Options, Grants in Period, Weighted Average Grant Date Fair Value</t>
  </si>
  <si>
    <t>Employee Stock Option [Member] | The 2014 Employee Stock Grant Plan [Member]</t>
  </si>
  <si>
    <t>Share-based Compensation Arrangement by Share-based Payment Award, Equity Instruments Other than Options, Grants in Period</t>
  </si>
  <si>
    <t>Restricted Stock [Member] | Long-Term Incentive Compensation Plan [Member]</t>
  </si>
  <si>
    <t>Note 12 - Stock Compensation Plans (Details) - Stock Option Plans - USD ($) $ / shares in Units, $ in Thousands</t>
  </si>
  <si>
    <t>Stock Option Plans [Abstract]</t>
  </si>
  <si>
    <t>Outstanding at January 1.</t>
  </si>
  <si>
    <t>Granted</t>
  </si>
  <si>
    <t>Exercised</t>
  </si>
  <si>
    <t>Forfeited</t>
  </si>
  <si>
    <t>Outstanding at June 30,</t>
  </si>
  <si>
    <t>Options exercisable at June 30,</t>
  </si>
  <si>
    <t>Stock-based compensation expense</t>
  </si>
  <si>
    <t>Note 12 - Stock Compensation Plans (Details) - Options Outstanding - Jun. 30, 2015 - $ / shares</t>
  </si>
  <si>
    <t>Options Outstanding [Abstract]</t>
  </si>
  <si>
    <t>(in Shares)</t>
  </si>
  <si>
    <t>2 years 146 days</t>
  </si>
  <si>
    <t>Note 12 - Stock Compensation Plans (Details) - Unvested Restricted Stock Awards - Restricted Stock [Member] - $ / shares</t>
  </si>
  <si>
    <t>Note 12 - Stock Compensation Plans (Details) - Unvested Restricted Stock Awards [Line Items]</t>
  </si>
  <si>
    <t>Unvested at January 1,</t>
  </si>
  <si>
    <t>Awards granted</t>
  </si>
  <si>
    <t>Forfeitures</t>
  </si>
  <si>
    <t>Vestings</t>
  </si>
  <si>
    <t>Unvested at June 30,</t>
  </si>
  <si>
    <t>Note 13 - Income Taxes (Details) - USD ($) $ in Thousands</t>
  </si>
  <si>
    <t>Jan. 01, 2015</t>
  </si>
  <si>
    <t>Note 13 - Income Taxes (Details) [Line Items]</t>
  </si>
  <si>
    <t>Deferred Tax Assets, Valuation Allowance</t>
  </si>
  <si>
    <t>Initial Base Assessment Rate for Deposit Insurance</t>
  </si>
  <si>
    <t>0.05%</t>
  </si>
  <si>
    <t>0.14%</t>
  </si>
  <si>
    <t>Reduction of Assessment Rate for Deposit Insurance</t>
  </si>
  <si>
    <t>64.30%</t>
  </si>
  <si>
    <t>Valuation Allowance, Percentage of Net Deferred Tax Assets</t>
  </si>
  <si>
    <t>100.00%</t>
  </si>
  <si>
    <t>Income Tax Expense (Benefit)</t>
  </si>
  <si>
    <t>Note 14 - Contingencies (Details) - USD ($) $ in Thousands</t>
  </si>
  <si>
    <t>Apr. 01, 2014</t>
  </si>
  <si>
    <t>Mar. 28, 2014</t>
  </si>
  <si>
    <t>Feb. 27, 2015</t>
  </si>
  <si>
    <t>Jan. 30, 2015</t>
  </si>
  <si>
    <t>Feb. 04, 2014</t>
  </si>
  <si>
    <t>Note 14 - Contingencies (Details) [Line Items]</t>
  </si>
  <si>
    <t>Payments of Civil Money Penalty</t>
  </si>
  <si>
    <t>Accrued Civil Money Penalty</t>
  </si>
  <si>
    <t>Derivative Liability</t>
  </si>
  <si>
    <t>Litigation Settlement, Amount</t>
  </si>
  <si>
    <t>Accrued Liabilities and Other Liabilities</t>
  </si>
  <si>
    <t>Payments for Litigation Settlement Fees and Costs</t>
  </si>
  <si>
    <t>Partial Indemnification Individual Defendants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16500945</v>
      </c>
    </row>
    <row spans="1:3" r="9">
      <c t="s" r="A9" s="4">
        <v>14</v>
      </c>
      <c t="s" r="B9" s="4">
        <v>15</v>
      </c>
    </row>
    <row spans="1:3" r="10">
      <c t="s" r="A10" s="4">
        <v>16</v>
      </c>
      <c t="n" r="B10" s="5">
        <v>1035976</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19</v>
      </c>
      <c t="s" r="B1" s="2">
        <v>1</v>
      </c>
    </row>
    <row spans="1:2" r="2">
      <c t="s" r="B2" s="2">
        <v>2</v>
      </c>
    </row>
    <row spans="1:2" r="3">
      <c t="s" r="A3" s="3">
        <v>212</v>
      </c>
    </row>
    <row spans="1:2" r="4">
      <c t="s" r="A4" s="4">
        <v>220</v>
      </c>
      <c t="s" r="B4" s="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6</v>
      </c>
      <c t="s" r="B1" s="2">
        <v>1</v>
      </c>
    </row>
    <row spans="1:2" r="2">
      <c t="s" r="B2" s="2">
        <v>2</v>
      </c>
    </row>
    <row spans="1:2" r="3">
      <c t="s" r="A3" s="3">
        <v>212</v>
      </c>
    </row>
    <row spans="1:2" r="4">
      <c t="s" r="A4" s="4">
        <v>227</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5</v>
      </c>
      <c t="s" r="B1" s="2">
        <v>1</v>
      </c>
    </row>
    <row spans="1:2" r="2">
      <c t="s" r="B2" s="2">
        <v>2</v>
      </c>
    </row>
    <row spans="1:2" r="3">
      <c t="s" r="A3" s="3">
        <v>212</v>
      </c>
    </row>
    <row spans="1:2" r="4">
      <c t="s" r="A4" s="4">
        <v>246</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2443</v>
      </c>
      <c t="n" r="C3" s="7">
        <v>22657</v>
      </c>
    </row>
    <row spans="1:3" r="4">
      <c t="s" r="A4" s="4">
        <v>33</v>
      </c>
      <c t="n" r="B4" s="5">
        <v>49872</v>
      </c>
      <c t="n" r="C4" s="5">
        <v>13010</v>
      </c>
    </row>
    <row spans="1:3" r="5">
      <c t="s" r="A5" s="4">
        <v>34</v>
      </c>
      <c t="n" r="B5" s="5">
        <v>72315</v>
      </c>
      <c t="n" r="C5" s="5">
        <v>35667</v>
      </c>
    </row>
    <row spans="1:3" r="6">
      <c t="s" r="A6" s="4">
        <v>35</v>
      </c>
      <c t="n" r="B6" s="5">
        <v>226539</v>
      </c>
      <c t="n" r="C6" s="5">
        <v>218989</v>
      </c>
    </row>
    <row spans="1:3" r="7">
      <c t="s" r="A7" s="4">
        <v>36</v>
      </c>
      <c t="n" r="B7" s="5">
        <v>2684</v>
      </c>
      <c t="n" r="C7" s="5">
        <v>2803</v>
      </c>
    </row>
    <row spans="1:3" r="8">
      <c t="s" r="A8" s="4">
        <v>37</v>
      </c>
      <c t="n" r="B8" s="5">
        <v>138</v>
      </c>
      <c t="n" r="C8" s="5">
        <v>603</v>
      </c>
    </row>
    <row spans="1:3" r="9">
      <c t="s" r="A9" s="4">
        <v>38</v>
      </c>
      <c t="n" r="B9" s="5">
        <v>673260</v>
      </c>
      <c t="n" r="C9" s="5">
        <v>658747</v>
      </c>
    </row>
    <row spans="1:3" r="10">
      <c t="s" r="A10" s="4">
        <v>39</v>
      </c>
      <c t="n" r="B10" s="5">
        <v>11059</v>
      </c>
      <c t="n" r="C10" s="5">
        <v>11003</v>
      </c>
    </row>
    <row spans="1:3" r="11">
      <c t="s" r="A11" s="4">
        <v>40</v>
      </c>
      <c t="n" r="B11" s="5">
        <v>2174</v>
      </c>
      <c t="n" r="C11" s="5">
        <v>2075</v>
      </c>
    </row>
    <row spans="1:3" r="12">
      <c t="s" r="A12" s="4">
        <v>41</v>
      </c>
      <c t="n" r="B12" s="5">
        <v>220</v>
      </c>
      <c t="n" r="C12" s="5">
        <v>302</v>
      </c>
    </row>
    <row spans="1:3" r="13">
      <c t="s" r="A13" s="4">
        <v>42</v>
      </c>
      <c t="n" r="B13" s="5">
        <v>29087</v>
      </c>
      <c t="n" r="C13" s="5">
        <v>28817</v>
      </c>
    </row>
    <row spans="1:3" r="14">
      <c t="s" r="A14" s="4">
        <v>43</v>
      </c>
      <c t="n" r="B14" s="5">
        <v>1740</v>
      </c>
      <c t="n" r="C14" s="5">
        <v>2255</v>
      </c>
    </row>
    <row spans="1:3" r="15">
      <c t="s" r="A15" s="4">
        <v>44</v>
      </c>
      <c t="n" r="B15" s="5">
        <v>8455</v>
      </c>
      <c t="n" r="C15" s="5">
        <v>8768</v>
      </c>
    </row>
    <row spans="1:3" r="16">
      <c t="s" r="A16" s="4">
        <v>45</v>
      </c>
      <c t="n" r="B16" s="5">
        <v>1027671</v>
      </c>
      <c t="n" r="C16" s="5">
        <v>970029</v>
      </c>
    </row>
    <row spans="1:3" r="17">
      <c t="s" r="A17" s="3">
        <v>46</v>
      </c>
    </row>
    <row spans="1:3" r="18">
      <c t="s" r="A18" s="4">
        <v>47</v>
      </c>
      <c t="n" r="B18" s="5">
        <v>144075</v>
      </c>
      <c t="n" r="C18" s="5">
        <v>124064</v>
      </c>
    </row>
    <row spans="1:3" r="19">
      <c t="s" r="A19" s="4">
        <v>48</v>
      </c>
      <c t="n" r="B19" s="5">
        <v>721293</v>
      </c>
      <c t="n" r="C19" s="5">
        <v>671272</v>
      </c>
    </row>
    <row spans="1:3" r="20">
      <c t="s" r="A20" s="4">
        <v>49</v>
      </c>
      <c t="n" r="B20" s="5">
        <v>865368</v>
      </c>
      <c t="n" r="C20" s="5">
        <v>795336</v>
      </c>
    </row>
    <row spans="1:3" r="21">
      <c t="s" r="A21" s="3">
        <v>50</v>
      </c>
    </row>
    <row spans="1:3" r="22">
      <c t="s" r="A22" s="4">
        <v>51</v>
      </c>
      <c t="n" r="B22" s="5">
        <v>57771</v>
      </c>
      <c t="n" r="C22" s="5">
        <v>61194</v>
      </c>
    </row>
    <row spans="1:3" r="23">
      <c t="s" r="A23" s="4">
        <v>52</v>
      </c>
      <c t="n" r="B23" s="5">
        <v>14000</v>
      </c>
      <c t="n" r="C23" s="5">
        <v>25000</v>
      </c>
    </row>
    <row spans="1:3" r="24">
      <c t="s" r="A24" s="4">
        <v>53</v>
      </c>
      <c t="n" r="B24" s="5">
        <v>10310</v>
      </c>
      <c t="n" r="C24" s="5">
        <v>10310</v>
      </c>
    </row>
    <row spans="1:3" r="25">
      <c t="s" r="A25" s="4">
        <v>54</v>
      </c>
      <c t="n" r="B25" s="5">
        <v>82081</v>
      </c>
      <c t="n" r="C25" s="5">
        <v>96504</v>
      </c>
    </row>
    <row spans="1:3" r="26">
      <c t="s" r="A26" s="4">
        <v>55</v>
      </c>
      <c t="n" r="B26" s="5">
        <v>11344</v>
      </c>
      <c t="n" r="C26" s="5">
        <v>10262</v>
      </c>
    </row>
    <row spans="1:3" r="27">
      <c t="s" r="A27" s="4">
        <v>56</v>
      </c>
      <c t="n" r="B27" s="5">
        <v>13935</v>
      </c>
      <c t="n" r="C27" s="5">
        <v>16529</v>
      </c>
    </row>
    <row spans="1:3" r="28">
      <c t="s" r="A28" s="4">
        <v>57</v>
      </c>
      <c t="n" r="B28" s="5">
        <v>972728</v>
      </c>
      <c t="n" r="C28" s="5">
        <v>918631</v>
      </c>
    </row>
    <row spans="1:3" r="29">
      <c t="s" r="A29" s="3">
        <v>58</v>
      </c>
    </row>
    <row spans="1:3" r="30">
      <c t="s" r="A30" s="4">
        <v>59</v>
      </c>
      <c t="n" r="B30" s="5">
        <v>20626</v>
      </c>
      <c t="n" r="C30" s="5">
        <v>20605</v>
      </c>
    </row>
    <row spans="1:3" r="31">
      <c t="s" r="A31" s="4">
        <v>60</v>
      </c>
      <c t="n" r="B31" s="5">
        <v>61870</v>
      </c>
      <c t="n" r="C31" s="5">
        <v>61781</v>
      </c>
    </row>
    <row spans="1:3" r="32">
      <c t="s" r="A32" s="4">
        <v>61</v>
      </c>
      <c t="n" r="B32" s="5">
        <v>-27832</v>
      </c>
      <c t="n" r="C32" s="5">
        <v>-32126</v>
      </c>
    </row>
    <row spans="1:3" r="33">
      <c t="s" r="A33" s="4">
        <v>62</v>
      </c>
      <c t="n" r="B33" s="5">
        <v>279</v>
      </c>
      <c t="n" r="C33" s="5">
        <v>1138</v>
      </c>
    </row>
    <row spans="1:3" r="34">
      <c t="s" r="A34" s="4">
        <v>63</v>
      </c>
      <c t="n" r="B34" s="5">
        <v>54943</v>
      </c>
      <c t="n" r="C34" s="5">
        <v>51398</v>
      </c>
    </row>
    <row spans="1:3" r="35">
      <c t="s" r="A35" s="4">
        <v>64</v>
      </c>
      <c t="n" r="B35" s="7">
        <v>1027671</v>
      </c>
      <c t="n" r="C35" s="7">
        <v>970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12</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223</v>
      </c>
    </row>
    <row spans="1:2" r="4">
      <c t="s" r="A4" s="4">
        <v>270</v>
      </c>
      <c t="s" r="B4" s="4">
        <v>271</v>
      </c>
    </row>
    <row spans="1:2" r="5">
      <c t="s" r="A5" s="4">
        <v>272</v>
      </c>
      <c t="s" r="B5" s="4">
        <v>273</v>
      </c>
    </row>
    <row spans="1:2" r="6">
      <c t="s" r="A6" s="4">
        <v>274</v>
      </c>
      <c t="s" r="B6" s="4">
        <v>275</v>
      </c>
    </row>
    <row spans="1:2" r="7">
      <c t="s" r="A7" s="4">
        <v>276</v>
      </c>
      <c t="s" r="B7" s="4">
        <v>277</v>
      </c>
    </row>
    <row spans="1:2" r="8">
      <c t="s" r="A8" s="4">
        <v>278</v>
      </c>
      <c t="s" r="B8" s="4">
        <v>279</v>
      </c>
    </row>
    <row spans="1:2" r="9">
      <c t="s" r="A9" s="4">
        <v>280</v>
      </c>
      <c t="s" r="B9" s="4">
        <v>281</v>
      </c>
    </row>
    <row spans="1:2" r="10">
      <c t="s" r="A10" s="4">
        <v>282</v>
      </c>
      <c t="s" r="B10" s="4">
        <v>283</v>
      </c>
    </row>
    <row spans="1:2" r="11">
      <c t="s" r="A11" s="4">
        <v>284</v>
      </c>
      <c t="s" r="B11"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86</v>
      </c>
      <c t="s" r="B1" s="2">
        <v>1</v>
      </c>
    </row>
    <row spans="1:2" r="2">
      <c t="s" r="B2" s="2">
        <v>2</v>
      </c>
    </row>
    <row spans="1:2" r="3">
      <c t="s" r="A3" s="3">
        <v>212</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93</v>
      </c>
      <c t="s" r="B1" s="2">
        <v>1</v>
      </c>
    </row>
    <row spans="1:2" r="2">
      <c t="s" r="B2" s="2">
        <v>2</v>
      </c>
    </row>
    <row spans="1:2" r="3">
      <c t="s" r="A3" s="3">
        <v>230</v>
      </c>
    </row>
    <row spans="1:2" r="4">
      <c t="s" r="A4" s="4">
        <v>294</v>
      </c>
      <c t="s" r="B4" s="4">
        <v>295</v>
      </c>
    </row>
    <row spans="1:2" r="5">
      <c t="s" r="A5" s="4">
        <v>296</v>
      </c>
      <c t="s" r="B5" s="4">
        <v>297</v>
      </c>
    </row>
    <row spans="1:2" r="6">
      <c t="s" r="A6" s="4">
        <v>298</v>
      </c>
      <c t="s" r="B6" s="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00</v>
      </c>
      <c t="s" r="B1" s="2">
        <v>1</v>
      </c>
    </row>
    <row spans="1:2" r="2">
      <c t="s" r="B2" s="2">
        <v>2</v>
      </c>
    </row>
    <row spans="1:2" r="3">
      <c t="s" r="A3" s="3">
        <v>234</v>
      </c>
    </row>
    <row spans="1:2" r="4">
      <c t="s" r="A4" s="4">
        <v>301</v>
      </c>
      <c t="s" r="B4"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238</v>
      </c>
    </row>
    <row spans="1:2" r="4">
      <c t="s" r="A4" s="4">
        <v>304</v>
      </c>
      <c t="s" r="B4" s="4">
        <v>305</v>
      </c>
    </row>
    <row spans="1:2" r="5">
      <c t="s" r="A5" s="4">
        <v>306</v>
      </c>
      <c t="s" r="B5" s="4">
        <v>307</v>
      </c>
    </row>
    <row spans="1:2" r="6">
      <c t="s" r="A6" s="4">
        <v>308</v>
      </c>
      <c t="s" r="B6" s="4">
        <v>309</v>
      </c>
    </row>
    <row spans="1:2" r="7">
      <c t="s" r="A7" s="4">
        <v>310</v>
      </c>
      <c t="s" r="B7"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2</v>
      </c>
      <c t="s" r="B1" s="2">
        <v>1</v>
      </c>
    </row>
    <row spans="1:2" r="2">
      <c t="s" r="B2" s="2">
        <v>2</v>
      </c>
    </row>
    <row spans="1:2" r="3">
      <c t="s" r="A3" s="3">
        <v>242</v>
      </c>
    </row>
    <row spans="1:2" r="4">
      <c t="s" r="A4" s="4">
        <v>313</v>
      </c>
      <c t="s" r="B4" s="4">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30</v>
      </c>
    </row>
    <row spans="1:3" r="2">
      <c t="s" r="A2" s="4">
        <v>66</v>
      </c>
      <c t="n" r="B2" s="7">
        <v>10328</v>
      </c>
      <c t="n" r="C2" s="7">
        <v>11520</v>
      </c>
    </row>
    <row spans="1:3" r="3">
      <c t="s" r="A3" s="4">
        <v>67</v>
      </c>
      <c t="n" r="B3" s="8">
        <v>1.25</v>
      </c>
      <c t="n" r="C3" s="8">
        <v>1.25</v>
      </c>
    </row>
    <row spans="1:3" r="4">
      <c t="s" r="A4" s="4">
        <v>68</v>
      </c>
      <c t="n" r="B4" s="5">
        <v>50000000</v>
      </c>
      <c t="n" r="C4" s="5">
        <v>50000000</v>
      </c>
    </row>
    <row spans="1:3" r="5">
      <c t="s" r="A5" s="4">
        <v>69</v>
      </c>
      <c t="n" r="B5" s="5">
        <v>16500945</v>
      </c>
      <c t="n" r="C5" s="5">
        <v>16484419</v>
      </c>
    </row>
    <row spans="1:3" r="6">
      <c t="s" r="A6" s="4">
        <v>70</v>
      </c>
      <c t="n" r="B6" s="5">
        <v>16500945</v>
      </c>
      <c t="n" r="C6" s="5">
        <v>164844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12</v>
      </c>
    </row>
    <row spans="1:2" r="4">
      <c t="s" r="A4" s="4">
        <v>316</v>
      </c>
      <c t="s" r="B4" s="4">
        <v>317</v>
      </c>
    </row>
    <row spans="1:2" r="5">
      <c t="s" r="A5" s="4">
        <v>318</v>
      </c>
      <c t="s" r="B5"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20</v>
      </c>
      <c t="s" r="B1" s="2">
        <v>1</v>
      </c>
    </row>
    <row spans="1:2" r="2">
      <c t="s" r="B2" s="2">
        <v>2</v>
      </c>
    </row>
    <row spans="1:2" r="3">
      <c t="s" r="A3" s="3">
        <v>249</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53</v>
      </c>
    </row>
    <row spans="1:2" r="4">
      <c t="s" r="A4" s="4">
        <v>326</v>
      </c>
      <c t="s" r="B4" s="4">
        <v>327</v>
      </c>
    </row>
    <row spans="1:2" r="5">
      <c t="s" r="A5" s="4">
        <v>328</v>
      </c>
      <c t="s" r="B5" s="4">
        <v>329</v>
      </c>
    </row>
    <row spans="1:2" r="6">
      <c t="s" r="A6" s="4">
        <v>330</v>
      </c>
      <c t="s" r="B6"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32</v>
      </c>
      <c t="s" r="B1" s="2">
        <v>333</v>
      </c>
      <c t="s" r="C1" s="2">
        <v>2</v>
      </c>
      <c t="s" r="D1" s="2">
        <v>30</v>
      </c>
      <c t="s" r="E1" s="2">
        <v>2</v>
      </c>
      <c t="s" r="F1" s="2">
        <v>334</v>
      </c>
    </row>
    <row spans="1:6" r="2">
      <c t="s" r="A2" s="3">
        <v>335</v>
      </c>
    </row>
    <row spans="1:6" r="3">
      <c t="s" r="A3" s="4">
        <v>336</v>
      </c>
      <c t="n" r="C3" s="7">
        <v>12500</v>
      </c>
    </row>
    <row spans="1:6" r="4">
      <c t="s" r="A4" s="4">
        <v>337</v>
      </c>
      <c t="n" r="E4" s="7">
        <v>11000</v>
      </c>
    </row>
    <row spans="1:6" r="5">
      <c t="s" r="A5" s="4">
        <v>338</v>
      </c>
      <c t="s" r="C5" s="4">
        <v>339</v>
      </c>
      <c t="s" r="E5" s="4">
        <v>339</v>
      </c>
    </row>
    <row spans="1:6" r="6">
      <c t="s" r="A6" s="4">
        <v>340</v>
      </c>
      <c t="s" r="C6" s="4">
        <v>341</v>
      </c>
      <c t="s" r="D6" s="4">
        <v>342</v>
      </c>
      <c t="s" r="E6" s="4">
        <v>341</v>
      </c>
    </row>
    <row spans="1:6" r="7">
      <c t="s" r="A7" s="4">
        <v>343</v>
      </c>
      <c t="s" r="C7" s="4">
        <v>344</v>
      </c>
      <c t="s" r="E7" s="4">
        <v>344</v>
      </c>
    </row>
    <row spans="1:6" r="8">
      <c t="s" r="A8" s="4">
        <v>345</v>
      </c>
      <c t="s" r="C8" s="4">
        <v>342</v>
      </c>
      <c t="s" r="E8" s="4">
        <v>342</v>
      </c>
    </row>
    <row spans="1:6" r="9">
      <c t="s" r="A9" s="4">
        <v>346</v>
      </c>
      <c t="s" r="C9" s="4">
        <v>347</v>
      </c>
      <c t="s" r="E9" s="4">
        <v>347</v>
      </c>
    </row>
    <row spans="1:6" r="10">
      <c t="s" r="A10" s="4">
        <v>348</v>
      </c>
      <c t="s" r="C10" s="4">
        <v>344</v>
      </c>
      <c t="s" r="D10" s="4">
        <v>341</v>
      </c>
      <c t="s" r="E10" s="4">
        <v>344</v>
      </c>
    </row>
    <row spans="1:6" r="11">
      <c t="s" r="A11" s="4">
        <v>349</v>
      </c>
      <c t="s" r="C11" s="4">
        <v>350</v>
      </c>
      <c t="s" r="D11" s="4">
        <v>350</v>
      </c>
      <c t="s" r="E11" s="4">
        <v>350</v>
      </c>
    </row>
    <row spans="1:6" r="12">
      <c t="s" r="A12" s="4">
        <v>351</v>
      </c>
      <c t="s" r="C12" s="4">
        <v>352</v>
      </c>
      <c t="s" r="D12" s="4">
        <v>352</v>
      </c>
      <c t="s" r="E12" s="4">
        <v>352</v>
      </c>
    </row>
    <row spans="1:6" r="13">
      <c t="s" r="A13" s="4">
        <v>353</v>
      </c>
    </row>
    <row spans="1:6" r="14">
      <c t="s" r="A14" s="3">
        <v>335</v>
      </c>
    </row>
    <row spans="1:6" r="15">
      <c t="s" r="A15" s="4">
        <v>336</v>
      </c>
      <c t="n" r="D15" s="7">
        <v>1000</v>
      </c>
    </row>
    <row spans="1:6" r="16">
      <c t="s" r="A16" s="4">
        <v>354</v>
      </c>
      <c t="n" r="B16" s="7">
        <v>921</v>
      </c>
    </row>
    <row spans="1:6" r="17">
      <c t="s" r="A17" s="4">
        <v>355</v>
      </c>
    </row>
    <row spans="1:6" r="18">
      <c t="s" r="A18" s="3">
        <v>335</v>
      </c>
    </row>
    <row spans="1:6" r="19">
      <c t="s" r="A19" s="4">
        <v>356</v>
      </c>
      <c t="s" r="C19" s="4">
        <v>357</v>
      </c>
      <c t="s" r="E19" s="4">
        <v>357</v>
      </c>
    </row>
    <row spans="1:6" r="20">
      <c t="s" r="A20" s="4">
        <v>358</v>
      </c>
      <c t="s" r="C20" s="4">
        <v>359</v>
      </c>
      <c t="s" r="E20" s="4">
        <v>359</v>
      </c>
    </row>
    <row spans="1:6" r="21">
      <c t="s" r="A21" s="4">
        <v>360</v>
      </c>
      <c t="s" r="C21" s="4">
        <v>361</v>
      </c>
      <c t="s" r="E21" s="4">
        <v>361</v>
      </c>
    </row>
    <row spans="1:6" r="22">
      <c t="s" r="A22" s="4">
        <v>362</v>
      </c>
      <c t="s" r="C22" s="4">
        <v>363</v>
      </c>
      <c t="s" r="E22" s="4">
        <v>363</v>
      </c>
    </row>
    <row spans="1:6" r="23">
      <c t="s" r="A23" s="4">
        <v>364</v>
      </c>
    </row>
    <row spans="1:6" r="24">
      <c t="s" r="A24" s="3">
        <v>335</v>
      </c>
    </row>
    <row spans="1:6" r="25">
      <c t="s" r="A25" s="4">
        <v>362</v>
      </c>
      <c t="s" r="C25" s="4">
        <v>365</v>
      </c>
      <c t="s" r="E25" s="4">
        <v>365</v>
      </c>
    </row>
    <row spans="1:6" r="26">
      <c t="s" r="A26" s="4">
        <v>366</v>
      </c>
    </row>
    <row spans="1:6" r="27">
      <c t="s" r="A27" s="3">
        <v>335</v>
      </c>
    </row>
    <row spans="1:6" r="28">
      <c t="s" r="A28" s="4">
        <v>367</v>
      </c>
      <c t="s" r="C28" s="4">
        <v>368</v>
      </c>
      <c t="s" r="E28" s="4">
        <v>368</v>
      </c>
      <c t="s" r="F28" s="4">
        <v>339</v>
      </c>
    </row>
    <row spans="1:6" r="29">
      <c t="s" r="A29" s="4">
        <v>369</v>
      </c>
    </row>
    <row spans="1:6" r="30">
      <c t="s" r="A30" s="3">
        <v>335</v>
      </c>
    </row>
    <row spans="1:6" r="31">
      <c t="s" r="A31" s="4">
        <v>367</v>
      </c>
      <c t="s" r="F31" s="4">
        <v>339</v>
      </c>
    </row>
    <row spans="1:6" r="32">
      <c t="s" r="A32" s="4">
        <v>370</v>
      </c>
    </row>
    <row spans="1:6" r="33">
      <c t="s" r="A33" s="3">
        <v>335</v>
      </c>
    </row>
    <row spans="1:6" r="34">
      <c t="s" r="A34" s="4">
        <v>337</v>
      </c>
      <c t="n" r="C34" s="7">
        <v>1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1</v>
      </c>
      <c t="s" r="B1" s="2">
        <v>2</v>
      </c>
      <c t="s" r="C1" s="2">
        <v>30</v>
      </c>
    </row>
    <row spans="1:3" r="2">
      <c t="s" r="A2" s="4">
        <v>372</v>
      </c>
    </row>
    <row spans="1:3" r="3">
      <c t="s" r="A3" s="3">
        <v>373</v>
      </c>
    </row>
    <row spans="1:3" r="4">
      <c t="s" r="A4" s="4">
        <v>374</v>
      </c>
      <c t="n" r="B4" s="7">
        <v>54542</v>
      </c>
    </row>
    <row spans="1:3" r="5">
      <c t="s" r="A5" s="4">
        <v>375</v>
      </c>
      <c t="n" r="B5" s="5">
        <v>64542</v>
      </c>
      <c t="n" r="C5" s="7">
        <v>59930</v>
      </c>
    </row>
    <row spans="1:3" r="6">
      <c t="s" r="A6" s="4">
        <v>376</v>
      </c>
      <c t="n" r="B6" s="5">
        <v>83341</v>
      </c>
      <c t="n" r="C6" s="5">
        <v>93521</v>
      </c>
    </row>
    <row spans="1:3" r="7">
      <c t="s" r="A7" s="4">
        <v>377</v>
      </c>
      <c t="n" r="B7" s="5">
        <v>718203</v>
      </c>
      <c t="n" r="C7" s="5">
        <v>683956</v>
      </c>
    </row>
    <row spans="1:3" r="8">
      <c t="s" r="A8" s="4">
        <v>378</v>
      </c>
      <c t="n" r="B8" s="5">
        <v>972512</v>
      </c>
      <c t="n" r="C8" s="5">
        <v>990346</v>
      </c>
    </row>
    <row spans="1:3" r="9">
      <c t="s" r="A9" s="4">
        <v>379</v>
      </c>
      <c t="n" r="B9" s="5">
        <v>9800</v>
      </c>
      <c t="n" r="C9" s="5">
        <v>25000</v>
      </c>
    </row>
    <row spans="1:3" r="10">
      <c t="s" r="A10" s="4">
        <v>380</v>
      </c>
      <c t="n" r="B10" s="5">
        <v>8999</v>
      </c>
      <c t="n" r="C10" s="5">
        <v>8591</v>
      </c>
    </row>
    <row spans="1:3" r="11">
      <c t="s" r="A11" s="4">
        <v>381</v>
      </c>
      <c t="n" r="B11" s="5">
        <v>18799</v>
      </c>
      <c t="n" r="C11" s="7">
        <v>33591</v>
      </c>
    </row>
    <row spans="1:3" r="12">
      <c t="s" r="A12" s="4">
        <v>382</v>
      </c>
    </row>
    <row spans="1:3" r="13">
      <c t="s" r="A13" s="3">
        <v>373</v>
      </c>
    </row>
    <row spans="1:3" r="14">
      <c t="s" r="A14" s="4">
        <v>374</v>
      </c>
      <c t="n" r="B14" s="5">
        <v>90171</v>
      </c>
    </row>
    <row spans="1:3" r="15">
      <c t="s" r="A15" s="4">
        <v>375</v>
      </c>
      <c t="n" r="B15" s="5">
        <v>90171</v>
      </c>
      <c t="n" r="C15" s="7">
        <v>96816</v>
      </c>
    </row>
    <row spans="1:3" r="16">
      <c t="s" r="A16" s="4">
        <v>376</v>
      </c>
      <c t="n" r="B16" s="5">
        <v>99165</v>
      </c>
      <c t="n" r="C16" s="5">
        <v>105403</v>
      </c>
    </row>
    <row spans="1:3" r="17">
      <c t="s" r="A17" s="4">
        <v>377</v>
      </c>
      <c t="n" r="B17" s="5">
        <v>717805</v>
      </c>
      <c t="n" r="C17" s="5">
        <v>683576</v>
      </c>
    </row>
    <row spans="1:3" r="18">
      <c t="s" r="A18" s="4">
        <v>378</v>
      </c>
      <c t="n" r="B18" s="5">
        <v>971944</v>
      </c>
      <c t="n" r="C18" s="5">
        <v>990407</v>
      </c>
    </row>
    <row spans="1:3" r="19">
      <c t="s" r="A19" s="4">
        <v>380</v>
      </c>
      <c t="n" r="B19" s="5">
        <v>8994</v>
      </c>
      <c t="n" r="C19" s="5">
        <v>8587</v>
      </c>
    </row>
    <row spans="1:3" r="20">
      <c t="s" r="A20" s="4">
        <v>381</v>
      </c>
      <c t="n" r="B20" s="7">
        <v>8994</v>
      </c>
      <c t="n" r="C20" s="7">
        <v>85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30</v>
      </c>
    </row>
    <row spans="1:3" r="2">
      <c t="s" r="A2" s="3">
        <v>384</v>
      </c>
    </row>
    <row spans="1:3" r="3">
      <c t="s" r="A3" s="4">
        <v>385</v>
      </c>
      <c t="s" r="B3" s="4">
        <v>344</v>
      </c>
    </row>
    <row spans="1:3" r="4">
      <c t="s" r="A4" s="4">
        <v>386</v>
      </c>
      <c t="s" r="B4" s="4">
        <v>344</v>
      </c>
      <c t="s" r="C4" s="4">
        <v>344</v>
      </c>
    </row>
    <row spans="1:3" r="5">
      <c t="s" r="A5" s="4">
        <v>387</v>
      </c>
      <c t="s" r="B5" s="4">
        <v>350</v>
      </c>
      <c t="s" r="C5" s="4">
        <v>350</v>
      </c>
    </row>
    <row spans="1:3" r="6">
      <c t="s" r="A6" s="4">
        <v>388</v>
      </c>
      <c t="s" r="B6" s="4">
        <v>341</v>
      </c>
      <c t="s" r="C6" s="4">
        <v>342</v>
      </c>
    </row>
    <row spans="1:3" r="7">
      <c t="s" r="A7" s="4">
        <v>389</v>
      </c>
      <c t="s" r="B7" s="4">
        <v>341</v>
      </c>
      <c t="s" r="C7" s="4">
        <v>342</v>
      </c>
    </row>
    <row spans="1:3" r="8">
      <c t="s" r="A8" s="4">
        <v>390</v>
      </c>
      <c t="s" r="B8" s="4">
        <v>344</v>
      </c>
      <c t="s" r="C8" s="4">
        <v>341</v>
      </c>
    </row>
    <row spans="1:3" r="9">
      <c t="s" r="A9" s="4">
        <v>391</v>
      </c>
      <c t="s" r="B9" s="4">
        <v>339</v>
      </c>
    </row>
    <row spans="1:3" r="10">
      <c t="s" r="A10" s="4">
        <v>391</v>
      </c>
      <c t="s" r="B10" s="4">
        <v>339</v>
      </c>
    </row>
    <row spans="1:3" r="11">
      <c t="s" r="A11" s="4">
        <v>391</v>
      </c>
      <c t="s" r="B11" s="4">
        <v>347</v>
      </c>
    </row>
    <row spans="1:3" r="12">
      <c t="s" r="A12" s="4">
        <v>392</v>
      </c>
      <c t="s" r="B12" s="4">
        <v>342</v>
      </c>
    </row>
    <row spans="1:3" r="13">
      <c t="s" r="A13" s="4">
        <v>393</v>
      </c>
      <c t="s" r="B13" s="4">
        <v>342</v>
      </c>
      <c t="s" r="C13" s="4">
        <v>342</v>
      </c>
    </row>
    <row spans="1:3" r="14">
      <c t="s" r="A14" s="4">
        <v>394</v>
      </c>
      <c t="s" r="B14" s="4">
        <v>352</v>
      </c>
      <c t="s" r="C14" s="4">
        <v>352</v>
      </c>
    </row>
    <row spans="1:3" r="15">
      <c t="s" r="A15" s="4">
        <v>372</v>
      </c>
    </row>
    <row spans="1:3" r="16">
      <c t="s" r="A16" s="3">
        <v>384</v>
      </c>
    </row>
    <row spans="1:3" r="17">
      <c t="s" r="A17" s="4">
        <v>395</v>
      </c>
      <c t="n" r="B17" s="7">
        <v>83341</v>
      </c>
      <c t="n" r="C17" s="7">
        <v>93521</v>
      </c>
    </row>
    <row spans="1:3" r="18">
      <c t="s" r="A18" s="4">
        <v>385</v>
      </c>
      <c t="s" r="B18" s="4">
        <v>396</v>
      </c>
      <c t="s" r="C18" s="4">
        <v>397</v>
      </c>
    </row>
    <row spans="1:3" r="19">
      <c t="s" r="A19" s="4">
        <v>398</v>
      </c>
      <c t="n" r="B19" s="7">
        <v>64542</v>
      </c>
      <c t="n" r="C19" s="7">
        <v>59930</v>
      </c>
    </row>
    <row spans="1:3" r="20">
      <c t="s" r="A20" s="4">
        <v>388</v>
      </c>
      <c t="s" r="B20" s="4">
        <v>399</v>
      </c>
      <c t="s" r="C20" s="4">
        <v>400</v>
      </c>
    </row>
    <row spans="1:3" r="21">
      <c t="s" r="A21" s="4">
        <v>401</v>
      </c>
      <c t="n" r="B21" s="7">
        <v>54542</v>
      </c>
    </row>
    <row spans="1:3" r="22">
      <c t="s" r="A22" s="4">
        <v>391</v>
      </c>
      <c t="s" r="B22" s="4">
        <v>402</v>
      </c>
    </row>
    <row spans="1:3" r="23">
      <c t="s" r="A23" s="4">
        <v>403</v>
      </c>
      <c t="n" r="B23" s="7">
        <v>64542</v>
      </c>
      <c t="n" r="C23" s="7">
        <v>59930</v>
      </c>
    </row>
    <row spans="1:3" r="24">
      <c t="s" r="A24" s="4">
        <v>392</v>
      </c>
      <c t="s" r="B24" s="4">
        <v>404</v>
      </c>
      <c t="s" r="C24" s="4">
        <v>405</v>
      </c>
    </row>
    <row spans="1:3" r="25">
      <c t="s" r="A25" s="4">
        <v>382</v>
      </c>
    </row>
    <row spans="1:3" r="26">
      <c t="s" r="A26" s="3">
        <v>384</v>
      </c>
    </row>
    <row spans="1:3" r="27">
      <c t="s" r="A27" s="4">
        <v>395</v>
      </c>
      <c t="n" r="B27" s="7">
        <v>99165</v>
      </c>
      <c t="n" r="C27" s="7">
        <v>105403</v>
      </c>
    </row>
    <row spans="1:3" r="28">
      <c t="s" r="A28" s="4">
        <v>385</v>
      </c>
      <c t="s" r="B28" s="4">
        <v>406</v>
      </c>
      <c t="s" r="C28" s="4">
        <v>407</v>
      </c>
    </row>
    <row spans="1:3" r="29">
      <c t="s" r="A29" s="4">
        <v>398</v>
      </c>
      <c t="n" r="B29" s="7">
        <v>90171</v>
      </c>
      <c t="n" r="C29" s="7">
        <v>96816</v>
      </c>
    </row>
    <row spans="1:3" r="30">
      <c t="s" r="A30" s="4">
        <v>388</v>
      </c>
      <c t="s" r="B30" s="4">
        <v>408</v>
      </c>
      <c t="s" r="C30" s="4">
        <v>409</v>
      </c>
    </row>
    <row spans="1:3" r="31">
      <c t="s" r="A31" s="4">
        <v>401</v>
      </c>
      <c t="n" r="B31" s="7">
        <v>90171</v>
      </c>
    </row>
    <row spans="1:3" r="32">
      <c t="s" r="A32" s="4">
        <v>391</v>
      </c>
      <c t="s" r="B32" s="4">
        <v>408</v>
      </c>
    </row>
    <row spans="1:3" r="33">
      <c t="s" r="A33" s="4">
        <v>403</v>
      </c>
      <c t="n" r="B33" s="7">
        <v>90171</v>
      </c>
      <c t="n" r="C33" s="7">
        <v>96816</v>
      </c>
    </row>
    <row spans="1:3" r="34">
      <c t="s" r="A34" s="4">
        <v>392</v>
      </c>
      <c t="s" r="B34" s="4">
        <v>410</v>
      </c>
      <c t="s" r="C34" s="4">
        <v>4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t="s" r="A1" s="1">
        <v>412</v>
      </c>
      <c t="s" r="B1" s="2">
        <v>72</v>
      </c>
      <c t="s" r="D1" s="2">
        <v>1</v>
      </c>
    </row>
    <row spans="1:6" r="2">
      <c t="s" r="B2" s="2">
        <v>413</v>
      </c>
      <c t="s" r="C2" s="2">
        <v>414</v>
      </c>
      <c t="s" r="D2" s="2">
        <v>413</v>
      </c>
      <c t="s" r="E2" s="2">
        <v>414</v>
      </c>
      <c t="s" r="F2" s="2">
        <v>415</v>
      </c>
    </row>
    <row spans="1:6" r="3">
      <c t="s" r="A3" s="3">
        <v>416</v>
      </c>
    </row>
    <row spans="1:6" r="4">
      <c t="s" r="A4" s="4">
        <v>417</v>
      </c>
      <c t="n" r="C4" s="7">
        <v>2600000</v>
      </c>
      <c t="n" r="E4" s="7">
        <v>2600000</v>
      </c>
    </row>
    <row spans="1:6" r="5">
      <c t="s" r="A5" s="4">
        <v>418</v>
      </c>
      <c t="n" r="B5" s="7">
        <v>0</v>
      </c>
      <c t="n" r="C5" s="5">
        <v>0</v>
      </c>
      <c t="n" r="D5" s="7">
        <v>0</v>
      </c>
      <c t="n" r="E5" s="5">
        <v>13000</v>
      </c>
    </row>
    <row spans="1:6" r="6">
      <c t="s" r="A6" s="4">
        <v>419</v>
      </c>
      <c t="n" r="D6" s="5">
        <v>100000</v>
      </c>
    </row>
    <row spans="1:6" r="7">
      <c t="s" r="A7" s="4">
        <v>420</v>
      </c>
      <c t="n" r="B7" s="5">
        <v>10328000</v>
      </c>
      <c t="n" r="C7" s="5">
        <v>12175000</v>
      </c>
      <c t="n" r="D7" s="5">
        <v>10328000</v>
      </c>
      <c t="n" r="E7" s="5">
        <v>12175000</v>
      </c>
      <c t="n" r="F7" s="7">
        <v>11520000</v>
      </c>
    </row>
    <row spans="1:6" r="8">
      <c t="s" r="A8" s="4">
        <v>421</v>
      </c>
      <c t="n" r="B8" s="5">
        <v>5800000</v>
      </c>
      <c t="n" r="D8" s="7">
        <v>5800000</v>
      </c>
      <c t="n" r="F8" s="5">
        <v>5500000</v>
      </c>
    </row>
    <row spans="1:6" r="9">
      <c t="s" r="A9" s="4">
        <v>422</v>
      </c>
      <c t="s" r="D9" s="4">
        <v>423</v>
      </c>
    </row>
    <row spans="1:6" r="10">
      <c t="s" r="A10" s="4">
        <v>424</v>
      </c>
      <c t="n" r="B10" s="5">
        <v>0</v>
      </c>
      <c t="n" r="D10" s="7">
        <v>0</v>
      </c>
      <c t="n" r="F10" s="5">
        <v>0</v>
      </c>
    </row>
    <row spans="1:6" r="11">
      <c t="s" r="A11" s="4">
        <v>425</v>
      </c>
      <c t="n" r="B11" s="5">
        <v>672017000</v>
      </c>
      <c t="n" r="D11" s="5">
        <v>672017000</v>
      </c>
      <c t="n" r="F11" s="5">
        <v>659698000</v>
      </c>
    </row>
    <row spans="1:6" r="12">
      <c t="s" r="A12" s="4">
        <v>426</v>
      </c>
      <c t="n" r="B12" s="5">
        <v>10207000</v>
      </c>
      <c t="n" r="D12" s="5">
        <v>10207000</v>
      </c>
      <c t="n" r="F12" s="5">
        <v>9796000</v>
      </c>
    </row>
    <row spans="1:6" r="13">
      <c t="s" r="A13" s="4">
        <v>427</v>
      </c>
      <c t="n" r="B13" s="5">
        <v>315000</v>
      </c>
      <c t="n" r="D13" s="5">
        <v>315000</v>
      </c>
      <c t="n" r="F13" s="5">
        <v>384000</v>
      </c>
    </row>
    <row spans="1:6" r="14">
      <c t="s" r="A14" s="4">
        <v>428</v>
      </c>
      <c t="n" r="B14" s="5">
        <v>96000</v>
      </c>
      <c t="n" r="C14" s="7">
        <v>104000</v>
      </c>
      <c t="n" r="D14" s="5">
        <v>187000</v>
      </c>
      <c t="n" r="E14" s="7">
        <v>207000</v>
      </c>
    </row>
    <row spans="1:6" r="15">
      <c t="s" r="A15" s="4">
        <v>429</v>
      </c>
      <c t="n" r="B15" s="7">
        <v>9700000</v>
      </c>
      <c t="n" r="D15" s="7">
        <v>9700000</v>
      </c>
      <c t="n" r="F15" s="5">
        <v>9000000</v>
      </c>
    </row>
    <row spans="1:6" r="16">
      <c t="s" r="A16" s="4">
        <v>430</v>
      </c>
      <c t="n" r="B16" s="5">
        <v>4</v>
      </c>
      <c t="n" r="C16" s="5">
        <v>5</v>
      </c>
      <c t="n" r="D16" s="5">
        <v>7</v>
      </c>
      <c t="n" r="E16" s="5">
        <v>12</v>
      </c>
    </row>
    <row spans="1:6" r="17">
      <c t="s" r="A17" s="4">
        <v>431</v>
      </c>
      <c t="n" r="B17" s="7">
        <v>1825000</v>
      </c>
      <c t="n" r="C17" s="7">
        <v>261000</v>
      </c>
      <c t="n" r="D17" s="7">
        <v>2577000</v>
      </c>
      <c t="n" r="E17" s="7">
        <v>874000</v>
      </c>
    </row>
    <row spans="1:6" r="18">
      <c t="s" r="A18" s="4">
        <v>432</v>
      </c>
      <c t="n" r="B18" s="5">
        <v>1</v>
      </c>
      <c t="n" r="C18" s="5">
        <v>0</v>
      </c>
      <c t="n" r="D18" s="5">
        <v>1</v>
      </c>
      <c t="n" r="E18" s="5">
        <v>0</v>
      </c>
    </row>
    <row spans="1:6" r="19">
      <c t="s" r="A19" s="4">
        <v>433</v>
      </c>
    </row>
    <row spans="1:6" r="20">
      <c t="s" r="A20" s="3">
        <v>416</v>
      </c>
    </row>
    <row spans="1:6" r="21">
      <c t="s" r="A21" s="4">
        <v>425</v>
      </c>
      <c t="n" r="B21" s="7">
        <v>800000</v>
      </c>
      <c t="n" r="D21" s="7">
        <v>800000</v>
      </c>
      <c t="n" r="F21" s="5">
        <v>1000000</v>
      </c>
    </row>
    <row spans="1:6" r="22">
      <c t="s" r="A22" s="4">
        <v>434</v>
      </c>
    </row>
    <row spans="1:6" r="23">
      <c t="s" r="A23" s="3">
        <v>416</v>
      </c>
    </row>
    <row spans="1:6" r="24">
      <c t="s" r="A24" s="4">
        <v>429</v>
      </c>
      <c t="n" r="B24" s="5">
        <v>5300000</v>
      </c>
      <c t="n" r="D24" s="5">
        <v>5300000</v>
      </c>
      <c t="n" r="F24" s="5">
        <v>5300000</v>
      </c>
    </row>
    <row spans="1:6" r="25">
      <c t="s" r="A25" s="4">
        <v>435</v>
      </c>
    </row>
    <row spans="1:6" r="26">
      <c t="s" r="A26" s="3">
        <v>416</v>
      </c>
    </row>
    <row spans="1:6" r="27">
      <c t="s" r="A27" s="4">
        <v>429</v>
      </c>
      <c t="n" r="B27" s="5">
        <v>4400000</v>
      </c>
      <c t="n" r="D27" s="5">
        <v>4400000</v>
      </c>
      <c t="n" r="F27" s="5">
        <v>3700000</v>
      </c>
    </row>
    <row spans="1:6" r="28">
      <c t="s" r="A28" s="4">
        <v>436</v>
      </c>
    </row>
    <row spans="1:6" r="29">
      <c t="s" r="A29" s="3">
        <v>416</v>
      </c>
    </row>
    <row spans="1:6" r="30">
      <c t="s" r="A30" s="4">
        <v>437</v>
      </c>
      <c t="n" r="B30" s="5">
        <v>10000000</v>
      </c>
      <c t="n" r="D30" s="5">
        <v>10000000</v>
      </c>
    </row>
    <row spans="1:6" r="31">
      <c t="s" r="A31" s="4">
        <v>438</v>
      </c>
      <c t="n" r="B31" s="5">
        <v>138000</v>
      </c>
      <c t="n" r="D31" s="5">
        <v>138000</v>
      </c>
      <c t="n" r="F31" s="5">
        <v>603000</v>
      </c>
    </row>
    <row spans="1:6" r="32">
      <c t="s" r="A32" s="4">
        <v>439</v>
      </c>
    </row>
    <row spans="1:6" r="33">
      <c t="s" r="A33" s="3">
        <v>416</v>
      </c>
    </row>
    <row spans="1:6" r="34">
      <c t="s" r="A34" s="4">
        <v>440</v>
      </c>
      <c t="n" r="B34" s="7">
        <v>600000</v>
      </c>
      <c t="n" r="D34" s="7">
        <v>1600000</v>
      </c>
    </row>
    <row spans="1:6" r="35">
      <c t="s" r="A35" s="4">
        <v>441</v>
      </c>
    </row>
    <row spans="1:6" r="36">
      <c t="s" r="A36" s="3">
        <v>416</v>
      </c>
    </row>
    <row spans="1:6" r="37">
      <c t="s" r="A37" s="4">
        <v>420</v>
      </c>
      <c t="n" r="F37" s="5">
        <v>45000</v>
      </c>
    </row>
    <row spans="1:6" r="38">
      <c t="s" r="A38" s="4">
        <v>442</v>
      </c>
    </row>
    <row spans="1:6" r="39">
      <c t="s" r="A39" s="3">
        <v>416</v>
      </c>
    </row>
    <row spans="1:6" r="40">
      <c t="s" r="A40" s="4">
        <v>430</v>
      </c>
      <c t="n" r="B40" s="5">
        <v>1</v>
      </c>
      <c t="n" r="D40" s="5">
        <v>1</v>
      </c>
      <c t="n" r="E40" s="5">
        <v>4</v>
      </c>
    </row>
    <row spans="1:6" r="41">
      <c t="s" r="A41" s="4">
        <v>431</v>
      </c>
      <c t="n" r="B41" s="7">
        <v>1654000</v>
      </c>
      <c t="n" r="D41" s="7">
        <v>1654000</v>
      </c>
      <c t="n" r="E41" s="7">
        <v>238000</v>
      </c>
    </row>
    <row spans="1:6" r="42">
      <c t="s" r="A42" s="4">
        <v>443</v>
      </c>
      <c t="n" r="B42" s="5">
        <v>912000</v>
      </c>
      <c t="n" r="D42" s="5">
        <v>912000</v>
      </c>
    </row>
    <row spans="1:6" r="43">
      <c t="s" r="A43" s="4">
        <v>444</v>
      </c>
    </row>
    <row spans="1:6" r="44">
      <c t="s" r="A44" s="3">
        <v>416</v>
      </c>
    </row>
    <row spans="1:6" r="45">
      <c t="s" r="A45" s="4">
        <v>429</v>
      </c>
      <c t="n" r="B45" s="5">
        <v>3500000</v>
      </c>
      <c t="n" r="D45" s="5">
        <v>3500000</v>
      </c>
    </row>
    <row spans="1:6" r="46">
      <c t="s" r="A46" s="4">
        <v>445</v>
      </c>
    </row>
    <row spans="1:6" r="47">
      <c t="s" r="A47" s="3">
        <v>416</v>
      </c>
    </row>
    <row spans="1:6" r="48">
      <c t="s" r="A48" s="4">
        <v>420</v>
      </c>
      <c t="n" r="B48" s="7">
        <v>315000</v>
      </c>
      <c t="n" r="D48" s="7">
        <v>315000</v>
      </c>
      <c t="n" r="F48" s="7">
        <v>34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6</v>
      </c>
      <c t="s" r="B1" s="2">
        <v>2</v>
      </c>
      <c t="s" r="C1" s="2">
        <v>30</v>
      </c>
      <c t="s" r="D1" s="2">
        <v>73</v>
      </c>
    </row>
    <row spans="1:4" r="2">
      <c t="s" r="A2" s="3">
        <v>447</v>
      </c>
    </row>
    <row spans="1:4" r="3">
      <c t="s" r="A3" s="4">
        <v>448</v>
      </c>
      <c t="n" r="B3" s="7">
        <v>682224</v>
      </c>
      <c t="n" r="C3" s="7">
        <v>669494</v>
      </c>
    </row>
    <row spans="1:4" r="4">
      <c t="s" r="A4" s="4">
        <v>449</v>
      </c>
      <c t="n" r="B4" s="5">
        <v>-110</v>
      </c>
      <c t="n" r="C4" s="5">
        <v>-98</v>
      </c>
    </row>
    <row spans="1:4" r="5">
      <c t="s" r="A5" s="4">
        <v>450</v>
      </c>
      <c t="n" r="B5" s="5">
        <v>1474</v>
      </c>
      <c t="n" r="C5" s="5">
        <v>871</v>
      </c>
    </row>
    <row spans="1:4" r="6">
      <c t="s" r="A6" s="4">
        <v>451</v>
      </c>
      <c t="n" r="B6" s="5">
        <v>-10328</v>
      </c>
      <c t="n" r="C6" s="5">
        <v>-11520</v>
      </c>
      <c t="n" r="D6" s="7">
        <v>-12175</v>
      </c>
    </row>
    <row spans="1:4" r="7">
      <c t="s" r="A7" s="4">
        <v>452</v>
      </c>
      <c t="n" r="B7" s="5">
        <v>673260</v>
      </c>
      <c t="n" r="C7" s="5">
        <v>658747</v>
      </c>
    </row>
    <row spans="1:4" r="8">
      <c t="s" r="A8" s="4">
        <v>453</v>
      </c>
    </row>
    <row spans="1:4" r="9">
      <c t="s" r="A9" s="3">
        <v>447</v>
      </c>
    </row>
    <row spans="1:4" r="10">
      <c t="s" r="A10" s="4">
        <v>448</v>
      </c>
      <c t="n" r="B10" s="5">
        <v>130360</v>
      </c>
      <c t="n" r="C10" s="5">
        <v>122832</v>
      </c>
    </row>
    <row spans="1:4" r="11">
      <c t="s" r="A11" s="4">
        <v>442</v>
      </c>
    </row>
    <row spans="1:4" r="12">
      <c t="s" r="A12" s="3">
        <v>447</v>
      </c>
    </row>
    <row spans="1:4" r="13">
      <c t="s" r="A13" s="4">
        <v>448</v>
      </c>
      <c t="n" r="B13" s="5">
        <v>226884</v>
      </c>
      <c t="n" r="C13" s="5">
        <v>233473</v>
      </c>
    </row>
    <row spans="1:4" r="14">
      <c t="s" r="A14" s="4">
        <v>454</v>
      </c>
    </row>
    <row spans="1:4" r="15">
      <c t="s" r="A15" s="3">
        <v>447</v>
      </c>
    </row>
    <row spans="1:4" r="16">
      <c t="s" r="A16" s="4">
        <v>448</v>
      </c>
      <c t="n" r="B16" s="5">
        <v>21856</v>
      </c>
      <c t="n" r="C16" s="5">
        <v>18835</v>
      </c>
    </row>
    <row spans="1:4" r="17">
      <c t="s" r="A17" s="4">
        <v>455</v>
      </c>
    </row>
    <row spans="1:4" r="18">
      <c t="s" r="A18" s="3">
        <v>447</v>
      </c>
    </row>
    <row spans="1:4" r="19">
      <c t="s" r="A19" s="4">
        <v>448</v>
      </c>
      <c t="n" r="B19" s="5">
        <v>134367</v>
      </c>
      <c t="n" r="C19" s="5">
        <v>132057</v>
      </c>
    </row>
    <row spans="1:4" r="20">
      <c t="s" r="A20" s="4">
        <v>451</v>
      </c>
      <c t="n" r="B20" s="5">
        <v>-1878</v>
      </c>
      <c t="n" r="C20" s="5">
        <v>-2104</v>
      </c>
      <c t="n" r="D20" s="5">
        <v>-1758</v>
      </c>
    </row>
    <row spans="1:4" r="21">
      <c t="s" r="A21" s="4">
        <v>456</v>
      </c>
    </row>
    <row spans="1:4" r="22">
      <c t="s" r="A22" s="3">
        <v>447</v>
      </c>
    </row>
    <row spans="1:4" r="23">
      <c t="s" r="A23" s="4">
        <v>448</v>
      </c>
      <c t="n" r="B23" s="5">
        <v>127732</v>
      </c>
      <c t="n" r="C23" s="5">
        <v>122092</v>
      </c>
    </row>
    <row spans="1:4" r="24">
      <c t="s" r="A24" s="4">
        <v>451</v>
      </c>
      <c t="n" r="B24" s="5">
        <v>-1643</v>
      </c>
      <c t="n" r="C24" s="5">
        <v>-1673</v>
      </c>
      <c t="n" r="D24" s="5">
        <v>-1681</v>
      </c>
    </row>
    <row spans="1:4" r="25">
      <c t="s" r="A25" s="4">
        <v>457</v>
      </c>
    </row>
    <row spans="1:4" r="26">
      <c t="s" r="A26" s="3">
        <v>447</v>
      </c>
    </row>
    <row spans="1:4" r="27">
      <c t="s" r="A27" s="4">
        <v>448</v>
      </c>
      <c t="n" r="B27" s="5">
        <v>41025</v>
      </c>
      <c t="n" r="C27" s="5">
        <v>40205</v>
      </c>
    </row>
    <row spans="1:4" r="28">
      <c t="s" r="A28" s="4">
        <v>451</v>
      </c>
      <c t="n" r="B28" s="7">
        <v>-504</v>
      </c>
      <c t="n" r="C28" s="7">
        <v>-598</v>
      </c>
      <c t="n" r="D28" s="7">
        <v>-5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58</v>
      </c>
      <c t="s" r="B1" s="2">
        <v>72</v>
      </c>
      <c t="s" r="D1" s="2">
        <v>1</v>
      </c>
    </row>
    <row spans="1:6" r="2">
      <c t="s" r="B2" s="2">
        <v>2</v>
      </c>
      <c t="s" r="C2" s="2">
        <v>73</v>
      </c>
      <c t="s" r="D2" s="2">
        <v>2</v>
      </c>
      <c t="s" r="E2" s="2">
        <v>73</v>
      </c>
      <c t="s" r="F2" s="2">
        <v>30</v>
      </c>
    </row>
    <row spans="1:6" r="3">
      <c t="s" r="A3" s="3">
        <v>459</v>
      </c>
    </row>
    <row spans="1:6" r="4">
      <c t="s" r="A4" s="4">
        <v>460</v>
      </c>
      <c t="n" r="B4" s="7">
        <v>10944</v>
      </c>
      <c t="n" r="C4" s="7">
        <v>12589</v>
      </c>
      <c t="n" r="D4" s="7">
        <v>11520</v>
      </c>
      <c t="n" r="E4" s="7">
        <v>14017</v>
      </c>
    </row>
    <row spans="1:6" r="5">
      <c t="s" r="A5" s="4">
        <v>461</v>
      </c>
      <c t="n" r="B5" s="5">
        <v>10328</v>
      </c>
      <c t="n" r="C5" s="5">
        <v>12175</v>
      </c>
      <c t="n" r="D5" s="5">
        <v>10328</v>
      </c>
      <c t="n" r="E5" s="5">
        <v>12175</v>
      </c>
    </row>
    <row spans="1:6" r="6">
      <c t="s" r="A6" s="4">
        <v>462</v>
      </c>
      <c t="n" r="B6" s="5">
        <v>-1192</v>
      </c>
      <c t="n" r="C6" s="5">
        <v>-333</v>
      </c>
      <c t="n" r="D6" s="5">
        <v>-1469</v>
      </c>
      <c t="n" r="E6" s="5">
        <v>-602</v>
      </c>
    </row>
    <row spans="1:6" r="7">
      <c t="s" r="A7" s="4">
        <v>463</v>
      </c>
      <c t="n" r="B7" s="5">
        <v>231</v>
      </c>
      <c t="n" r="C7" s="5">
        <v>3924</v>
      </c>
      <c t="n" r="D7" s="5">
        <v>426</v>
      </c>
      <c t="n" r="E7" s="5">
        <v>4335</v>
      </c>
    </row>
    <row spans="1:6" r="8">
      <c t="s" r="A8" s="4">
        <v>464</v>
      </c>
      <c t="n" r="B8" s="5">
        <v>345</v>
      </c>
      <c t="n" r="C8" s="5">
        <v>-4005</v>
      </c>
      <c t="n" r="D8" s="5">
        <v>-149</v>
      </c>
      <c t="n" r="E8" s="5">
        <v>-5575</v>
      </c>
    </row>
    <row spans="1:6" r="9">
      <c t="s" r="A9" s="3">
        <v>459</v>
      </c>
    </row>
    <row spans="1:6" r="10">
      <c t="s" r="A10" s="4">
        <v>465</v>
      </c>
      <c t="n" r="B10" s="5">
        <v>315</v>
      </c>
      <c t="n" r="D10" s="5">
        <v>315</v>
      </c>
      <c t="n" r="F10" s="7">
        <v>384</v>
      </c>
    </row>
    <row spans="1:6" r="11">
      <c t="s" r="A11" s="4">
        <v>466</v>
      </c>
      <c t="n" r="B11" s="5">
        <v>10013</v>
      </c>
      <c t="n" r="D11" s="5">
        <v>10013</v>
      </c>
      <c t="n" r="F11" s="5">
        <v>11136</v>
      </c>
    </row>
    <row spans="1:6" r="12">
      <c t="s" r="A12" s="4">
        <v>467</v>
      </c>
      <c t="n" r="B12" s="5">
        <v>10328</v>
      </c>
      <c t="n" r="C12" s="5">
        <v>12175</v>
      </c>
      <c t="n" r="D12" s="5">
        <v>10328</v>
      </c>
      <c t="n" r="E12" s="5">
        <v>12175</v>
      </c>
      <c t="n" r="F12" s="5">
        <v>11520</v>
      </c>
    </row>
    <row spans="1:6" r="13">
      <c t="s" r="A13" s="3">
        <v>468</v>
      </c>
    </row>
    <row spans="1:6" r="14">
      <c t="s" r="A14" s="4">
        <v>469</v>
      </c>
      <c t="n" r="B14" s="5">
        <v>10207</v>
      </c>
      <c t="n" r="D14" s="5">
        <v>10207</v>
      </c>
      <c t="n" r="F14" s="5">
        <v>9796</v>
      </c>
    </row>
    <row spans="1:6" r="15">
      <c t="s" r="A15" s="4">
        <v>470</v>
      </c>
      <c t="n" r="B15" s="5">
        <v>672017</v>
      </c>
      <c t="n" r="D15" s="5">
        <v>672017</v>
      </c>
      <c t="n" r="F15" s="5">
        <v>659698</v>
      </c>
    </row>
    <row spans="1:6" r="16">
      <c t="s" r="A16" s="4">
        <v>471</v>
      </c>
      <c t="n" r="B16" s="5">
        <v>682224</v>
      </c>
      <c t="n" r="D16" s="5">
        <v>682224</v>
      </c>
      <c t="n" r="F16" s="5">
        <v>669494</v>
      </c>
    </row>
    <row spans="1:6" r="17">
      <c t="s" r="A17" s="4">
        <v>453</v>
      </c>
    </row>
    <row spans="1:6" r="18">
      <c t="s" r="A18" s="3">
        <v>468</v>
      </c>
    </row>
    <row spans="1:6" r="19">
      <c t="s" r="A19" s="4">
        <v>471</v>
      </c>
      <c t="n" r="B19" s="5">
        <v>130360</v>
      </c>
      <c t="n" r="D19" s="5">
        <v>130360</v>
      </c>
      <c t="n" r="F19" s="5">
        <v>122832</v>
      </c>
    </row>
    <row spans="1:6" r="20">
      <c t="s" r="A20" s="4">
        <v>472</v>
      </c>
    </row>
    <row spans="1:6" r="21">
      <c t="s" r="A21" s="3">
        <v>459</v>
      </c>
    </row>
    <row spans="1:6" r="22">
      <c t="s" r="A22" s="4">
        <v>460</v>
      </c>
      <c t="n" r="B22" s="5">
        <v>1531</v>
      </c>
      <c t="n" r="C22" s="5">
        <v>2114</v>
      </c>
      <c t="n" r="D22" s="5">
        <v>1772</v>
      </c>
      <c t="n" r="E22" s="5">
        <v>2287</v>
      </c>
    </row>
    <row spans="1:6" r="23">
      <c t="s" r="A23" s="4">
        <v>461</v>
      </c>
      <c t="n" r="B23" s="5">
        <v>1484</v>
      </c>
      <c t="n" r="C23" s="5">
        <v>2112</v>
      </c>
      <c t="n" r="D23" s="5">
        <v>1484</v>
      </c>
      <c t="n" r="E23" s="5">
        <v>2112</v>
      </c>
    </row>
    <row spans="1:6" r="24">
      <c t="s" r="A24" s="4">
        <v>462</v>
      </c>
      <c t="n" r="B24" s="5">
        <v>-1</v>
      </c>
      <c t="n" r="C24" s="5">
        <v>-76</v>
      </c>
      <c t="n" r="D24" s="5">
        <v>-69</v>
      </c>
      <c t="n" r="E24" s="5">
        <v>-85</v>
      </c>
    </row>
    <row spans="1:6" r="25">
      <c t="s" r="A25" s="4">
        <v>463</v>
      </c>
      <c t="n" r="B25" s="5">
        <v>5</v>
      </c>
      <c t="n" r="C25" s="5">
        <v>62</v>
      </c>
      <c t="n" r="D25" s="5">
        <v>11</v>
      </c>
      <c t="n" r="E25" s="5">
        <v>70</v>
      </c>
    </row>
    <row spans="1:6" r="26">
      <c t="s" r="A26" s="4">
        <v>464</v>
      </c>
      <c t="n" r="B26" s="5">
        <v>-51</v>
      </c>
      <c t="n" r="C26" s="5">
        <v>12</v>
      </c>
      <c t="n" r="D26" s="5">
        <v>-230</v>
      </c>
      <c t="n" r="E26" s="5">
        <v>-160</v>
      </c>
    </row>
    <row spans="1:6" r="27">
      <c t="s" r="A27" s="3">
        <v>459</v>
      </c>
    </row>
    <row spans="1:6" r="28">
      <c t="s" r="A28" s="4">
        <v>465</v>
      </c>
      <c t="n" r="B28" s="5">
        <v>8</v>
      </c>
      <c t="n" r="D28" s="5">
        <v>8</v>
      </c>
      <c t="n" r="F28" s="5">
        <v>51</v>
      </c>
    </row>
    <row spans="1:6" r="29">
      <c t="s" r="A29" s="4">
        <v>466</v>
      </c>
      <c t="n" r="B29" s="5">
        <v>1476</v>
      </c>
      <c t="n" r="D29" s="5">
        <v>1476</v>
      </c>
      <c t="n" r="F29" s="5">
        <v>1721</v>
      </c>
    </row>
    <row spans="1:6" r="30">
      <c t="s" r="A30" s="4">
        <v>467</v>
      </c>
      <c t="n" r="B30" s="5">
        <v>1484</v>
      </c>
      <c t="n" r="C30" s="5">
        <v>2112</v>
      </c>
      <c t="n" r="D30" s="5">
        <v>1484</v>
      </c>
      <c t="n" r="E30" s="5">
        <v>2112</v>
      </c>
      <c t="n" r="F30" s="5">
        <v>1772</v>
      </c>
    </row>
    <row spans="1:6" r="31">
      <c t="s" r="A31" s="3">
        <v>468</v>
      </c>
    </row>
    <row spans="1:6" r="32">
      <c t="s" r="A32" s="4">
        <v>469</v>
      </c>
      <c t="n" r="B32" s="5">
        <v>2673</v>
      </c>
      <c t="n" r="D32" s="5">
        <v>2673</v>
      </c>
      <c t="n" r="F32" s="5">
        <v>2487</v>
      </c>
    </row>
    <row spans="1:6" r="33">
      <c t="s" r="A33" s="4">
        <v>470</v>
      </c>
      <c t="n" r="B33" s="5">
        <v>127687</v>
      </c>
      <c t="n" r="D33" s="5">
        <v>127687</v>
      </c>
      <c t="n" r="F33" s="5">
        <v>120345</v>
      </c>
    </row>
    <row spans="1:6" r="34">
      <c t="s" r="A34" s="4">
        <v>471</v>
      </c>
      <c t="n" r="B34" s="5">
        <v>130360</v>
      </c>
      <c t="n" r="D34" s="5">
        <v>130360</v>
      </c>
      <c t="n" r="F34" s="5">
        <v>122832</v>
      </c>
    </row>
    <row spans="1:6" r="35">
      <c t="s" r="A35" s="4">
        <v>442</v>
      </c>
    </row>
    <row spans="1:6" r="36">
      <c t="s" r="A36" s="3">
        <v>468</v>
      </c>
    </row>
    <row spans="1:6" r="37">
      <c t="s" r="A37" s="4">
        <v>471</v>
      </c>
      <c t="n" r="B37" s="5">
        <v>226884</v>
      </c>
      <c t="n" r="D37" s="5">
        <v>226884</v>
      </c>
      <c t="n" r="F37" s="5">
        <v>233473</v>
      </c>
    </row>
    <row spans="1:6" r="38">
      <c t="s" r="A38" s="4">
        <v>473</v>
      </c>
    </row>
    <row spans="1:6" r="39">
      <c t="s" r="A39" s="3">
        <v>459</v>
      </c>
    </row>
    <row spans="1:6" r="40">
      <c t="s" r="A40" s="4">
        <v>460</v>
      </c>
      <c t="n" r="B40" s="5">
        <v>4331</v>
      </c>
      <c t="n" r="C40" s="5">
        <v>5530</v>
      </c>
      <c t="n" r="D40" s="5">
        <v>4663</v>
      </c>
      <c t="n" r="E40" s="5">
        <v>6017</v>
      </c>
    </row>
    <row spans="1:6" r="41">
      <c t="s" r="A41" s="4">
        <v>461</v>
      </c>
      <c t="n" r="B41" s="5">
        <v>4041</v>
      </c>
      <c t="n" r="C41" s="5">
        <v>5133</v>
      </c>
      <c t="n" r="D41" s="5">
        <v>4041</v>
      </c>
      <c t="n" r="E41" s="5">
        <v>5133</v>
      </c>
    </row>
    <row spans="1:6" r="42">
      <c t="s" r="A42" s="4">
        <v>462</v>
      </c>
      <c t="n" r="B42" s="5">
        <v>-912</v>
      </c>
      <c t="n" r="D42" s="5">
        <v>-912</v>
      </c>
    </row>
    <row spans="1:6" r="43">
      <c t="s" r="A43" s="4">
        <v>463</v>
      </c>
      <c t="n" r="B43" s="5">
        <v>16</v>
      </c>
      <c t="n" r="C43" s="5">
        <v>349</v>
      </c>
      <c t="n" r="D43" s="5">
        <v>18</v>
      </c>
      <c t="n" r="E43" s="5">
        <v>355</v>
      </c>
    </row>
    <row spans="1:6" r="44">
      <c t="s" r="A44" s="4">
        <v>464</v>
      </c>
      <c t="n" r="B44" s="5">
        <v>606</v>
      </c>
      <c t="n" r="C44" s="5">
        <v>-746</v>
      </c>
      <c t="n" r="D44" s="5">
        <v>272</v>
      </c>
      <c t="n" r="E44" s="5">
        <v>-1239</v>
      </c>
    </row>
    <row spans="1:6" r="45">
      <c t="s" r="A45" s="3">
        <v>459</v>
      </c>
    </row>
    <row spans="1:6" r="46">
      <c t="s" r="A46" s="4">
        <v>465</v>
      </c>
      <c t="n" r="B46" s="5">
        <v>306</v>
      </c>
      <c t="n" r="D46" s="5">
        <v>306</v>
      </c>
      <c t="n" r="F46" s="5">
        <v>331</v>
      </c>
    </row>
    <row spans="1:6" r="47">
      <c t="s" r="A47" s="4">
        <v>466</v>
      </c>
      <c t="n" r="B47" s="5">
        <v>3735</v>
      </c>
      <c t="n" r="D47" s="5">
        <v>3735</v>
      </c>
      <c t="n" r="F47" s="5">
        <v>4332</v>
      </c>
    </row>
    <row spans="1:6" r="48">
      <c t="s" r="A48" s="4">
        <v>467</v>
      </c>
      <c t="n" r="B48" s="5">
        <v>4041</v>
      </c>
      <c t="n" r="C48" s="5">
        <v>5133</v>
      </c>
      <c t="n" r="D48" s="5">
        <v>4041</v>
      </c>
      <c t="n" r="E48" s="5">
        <v>5133</v>
      </c>
      <c t="n" r="F48" s="5">
        <v>4663</v>
      </c>
    </row>
    <row spans="1:6" r="49">
      <c t="s" r="A49" s="3">
        <v>468</v>
      </c>
    </row>
    <row spans="1:6" r="50">
      <c t="s" r="A50" s="4">
        <v>469</v>
      </c>
      <c t="n" r="B50" s="5">
        <v>6811</v>
      </c>
      <c t="n" r="D50" s="5">
        <v>6811</v>
      </c>
      <c t="n" r="F50" s="5">
        <v>6660</v>
      </c>
    </row>
    <row spans="1:6" r="51">
      <c t="s" r="A51" s="4">
        <v>470</v>
      </c>
      <c t="n" r="B51" s="5">
        <v>220073</v>
      </c>
      <c t="n" r="D51" s="5">
        <v>220073</v>
      </c>
      <c t="n" r="F51" s="5">
        <v>226813</v>
      </c>
    </row>
    <row spans="1:6" r="52">
      <c t="s" r="A52" s="4">
        <v>471</v>
      </c>
      <c t="n" r="B52" s="5">
        <v>226884</v>
      </c>
      <c t="n" r="D52" s="5">
        <v>226884</v>
      </c>
      <c t="n" r="F52" s="5">
        <v>233473</v>
      </c>
    </row>
    <row spans="1:6" r="53">
      <c t="s" r="A53" s="4">
        <v>454</v>
      </c>
    </row>
    <row spans="1:6" r="54">
      <c t="s" r="A54" s="3">
        <v>468</v>
      </c>
    </row>
    <row spans="1:6" r="55">
      <c t="s" r="A55" s="4">
        <v>471</v>
      </c>
      <c t="n" r="B55" s="5">
        <v>21856</v>
      </c>
      <c t="n" r="D55" s="5">
        <v>21856</v>
      </c>
      <c t="n" r="F55" s="5">
        <v>18835</v>
      </c>
    </row>
    <row spans="1:6" r="56">
      <c t="s" r="A56" s="4">
        <v>474</v>
      </c>
    </row>
    <row spans="1:6" r="57">
      <c t="s" r="A57" s="3">
        <v>459</v>
      </c>
    </row>
    <row spans="1:6" r="58">
      <c t="s" r="A58" s="4">
        <v>460</v>
      </c>
      <c t="n" r="B58" s="5">
        <v>764</v>
      </c>
      <c t="n" r="C58" s="5">
        <v>875</v>
      </c>
      <c t="n" r="D58" s="5">
        <v>665</v>
      </c>
      <c t="n" r="E58" s="5">
        <v>924</v>
      </c>
    </row>
    <row spans="1:6" r="59">
      <c t="s" r="A59" s="4">
        <v>461</v>
      </c>
      <c t="n" r="B59" s="5">
        <v>778</v>
      </c>
      <c t="n" r="C59" s="5">
        <v>923</v>
      </c>
      <c t="n" r="D59" s="5">
        <v>778</v>
      </c>
      <c t="n" r="E59" s="5">
        <v>923</v>
      </c>
    </row>
    <row spans="1:6" r="60">
      <c t="s" r="A60" s="4">
        <v>462</v>
      </c>
      <c t="n" r="B60" s="5">
        <v>-6</v>
      </c>
      <c t="n" r="D60" s="5">
        <v>-6</v>
      </c>
    </row>
    <row spans="1:6" r="61">
      <c t="s" r="A61" s="4">
        <v>463</v>
      </c>
      <c t="n" r="C61" s="5">
        <v>3299</v>
      </c>
      <c t="n" r="E61" s="5">
        <v>3539</v>
      </c>
    </row>
    <row spans="1:6" r="62">
      <c t="s" r="A62" s="4">
        <v>464</v>
      </c>
      <c t="n" r="B62" s="5">
        <v>20</v>
      </c>
      <c t="n" r="C62" s="5">
        <v>-3251</v>
      </c>
      <c t="n" r="D62" s="5">
        <v>119</v>
      </c>
      <c t="n" r="E62" s="5">
        <v>-3540</v>
      </c>
    </row>
    <row spans="1:6" r="63">
      <c t="s" r="A63" s="3">
        <v>459</v>
      </c>
    </row>
    <row spans="1:6" r="64">
      <c t="s" r="A64" s="4">
        <v>465</v>
      </c>
      <c t="n" r="F64" s="5">
        <v>1</v>
      </c>
    </row>
    <row spans="1:6" r="65">
      <c t="s" r="A65" s="4">
        <v>466</v>
      </c>
      <c t="n" r="B65" s="5">
        <v>778</v>
      </c>
      <c t="n" r="D65" s="5">
        <v>778</v>
      </c>
      <c t="n" r="F65" s="5">
        <v>664</v>
      </c>
    </row>
    <row spans="1:6" r="66">
      <c t="s" r="A66" s="4">
        <v>467</v>
      </c>
      <c t="n" r="B66" s="5">
        <v>778</v>
      </c>
      <c t="n" r="C66" s="5">
        <v>923</v>
      </c>
      <c t="n" r="D66" s="5">
        <v>778</v>
      </c>
      <c t="n" r="E66" s="5">
        <v>923</v>
      </c>
      <c t="n" r="F66" s="5">
        <v>665</v>
      </c>
    </row>
    <row spans="1:6" r="67">
      <c t="s" r="A67" s="3">
        <v>468</v>
      </c>
    </row>
    <row spans="1:6" r="68">
      <c t="s" r="A68" s="4">
        <v>469</v>
      </c>
      <c t="n" r="B68" s="5">
        <v>338</v>
      </c>
      <c t="n" r="D68" s="5">
        <v>338</v>
      </c>
      <c t="n" r="F68" s="5">
        <v>256</v>
      </c>
    </row>
    <row spans="1:6" r="69">
      <c t="s" r="A69" s="4">
        <v>470</v>
      </c>
      <c t="n" r="B69" s="5">
        <v>21518</v>
      </c>
      <c t="n" r="D69" s="5">
        <v>21518</v>
      </c>
      <c t="n" r="F69" s="5">
        <v>18579</v>
      </c>
    </row>
    <row spans="1:6" r="70">
      <c t="s" r="A70" s="4">
        <v>471</v>
      </c>
      <c t="n" r="B70" s="5">
        <v>21856</v>
      </c>
      <c t="n" r="D70" s="5">
        <v>21856</v>
      </c>
      <c t="n" r="F70" s="5">
        <v>18835</v>
      </c>
    </row>
    <row spans="1:6" r="71">
      <c t="s" r="A71" s="4">
        <v>455</v>
      </c>
    </row>
    <row spans="1:6" r="72">
      <c t="s" r="A72" s="3">
        <v>459</v>
      </c>
    </row>
    <row spans="1:6" r="73">
      <c t="s" r="A73" s="4">
        <v>460</v>
      </c>
      <c t="n" r="B73" s="5">
        <v>1998</v>
      </c>
      <c t="n" r="C73" s="5">
        <v>1812</v>
      </c>
      <c t="n" r="D73" s="5">
        <v>2104</v>
      </c>
      <c t="n" r="E73" s="5">
        <v>2321</v>
      </c>
    </row>
    <row spans="1:6" r="74">
      <c t="s" r="A74" s="4">
        <v>461</v>
      </c>
      <c t="n" r="B74" s="5">
        <v>1878</v>
      </c>
      <c t="n" r="C74" s="5">
        <v>1758</v>
      </c>
      <c t="n" r="D74" s="5">
        <v>1878</v>
      </c>
      <c t="n" r="E74" s="5">
        <v>1758</v>
      </c>
    </row>
    <row spans="1:6" r="75">
      <c t="s" r="A75" s="4">
        <v>462</v>
      </c>
      <c t="n" r="B75" s="5">
        <v>-72</v>
      </c>
      <c t="n" r="C75" s="5">
        <v>-127</v>
      </c>
      <c t="n" r="D75" s="5">
        <v>-142</v>
      </c>
      <c t="n" r="E75" s="5">
        <v>-150</v>
      </c>
    </row>
    <row spans="1:6" r="76">
      <c t="s" r="A76" s="4">
        <v>463</v>
      </c>
      <c t="n" r="B76" s="5">
        <v>102</v>
      </c>
      <c t="n" r="C76" s="5">
        <v>63</v>
      </c>
      <c t="n" r="D76" s="5">
        <v>167</v>
      </c>
      <c t="n" r="E76" s="5">
        <v>126</v>
      </c>
    </row>
    <row spans="1:6" r="77">
      <c t="s" r="A77" s="4">
        <v>464</v>
      </c>
      <c t="n" r="B77" s="5">
        <v>-150</v>
      </c>
      <c t="n" r="C77" s="5">
        <v>10</v>
      </c>
      <c t="n" r="D77" s="5">
        <v>-251</v>
      </c>
      <c t="n" r="E77" s="5">
        <v>-539</v>
      </c>
    </row>
    <row spans="1:6" r="78">
      <c t="s" r="A78" s="3">
        <v>459</v>
      </c>
    </row>
    <row spans="1:6" r="79">
      <c t="s" r="A79" s="4">
        <v>466</v>
      </c>
      <c t="n" r="B79" s="5">
        <v>1878</v>
      </c>
      <c t="n" r="D79" s="5">
        <v>1878</v>
      </c>
      <c t="n" r="F79" s="5">
        <v>2104</v>
      </c>
    </row>
    <row spans="1:6" r="80">
      <c t="s" r="A80" s="4">
        <v>467</v>
      </c>
      <c t="n" r="B80" s="5">
        <v>1878</v>
      </c>
      <c t="n" r="C80" s="5">
        <v>1758</v>
      </c>
      <c t="n" r="D80" s="5">
        <v>1878</v>
      </c>
      <c t="n" r="E80" s="5">
        <v>1758</v>
      </c>
      <c t="n" r="F80" s="5">
        <v>2104</v>
      </c>
    </row>
    <row spans="1:6" r="81">
      <c t="s" r="A81" s="3">
        <v>468</v>
      </c>
    </row>
    <row spans="1:6" r="82">
      <c t="s" r="A82" s="4">
        <v>469</v>
      </c>
      <c t="n" r="B82" s="5">
        <v>29</v>
      </c>
      <c t="n" r="D82" s="5">
        <v>29</v>
      </c>
      <c t="n" r="F82" s="5">
        <v>32</v>
      </c>
    </row>
    <row spans="1:6" r="83">
      <c t="s" r="A83" s="4">
        <v>470</v>
      </c>
      <c t="n" r="B83" s="5">
        <v>134338</v>
      </c>
      <c t="n" r="D83" s="5">
        <v>134338</v>
      </c>
      <c t="n" r="F83" s="5">
        <v>132025</v>
      </c>
    </row>
    <row spans="1:6" r="84">
      <c t="s" r="A84" s="4">
        <v>471</v>
      </c>
      <c t="n" r="B84" s="5">
        <v>134367</v>
      </c>
      <c t="n" r="D84" s="5">
        <v>134367</v>
      </c>
      <c t="n" r="F84" s="5">
        <v>132057</v>
      </c>
    </row>
    <row spans="1:6" r="85">
      <c t="s" r="A85" s="4">
        <v>456</v>
      </c>
    </row>
    <row spans="1:6" r="86">
      <c t="s" r="A86" s="3">
        <v>459</v>
      </c>
    </row>
    <row spans="1:6" r="87">
      <c t="s" r="A87" s="4">
        <v>460</v>
      </c>
      <c t="n" r="B87" s="5">
        <v>1698</v>
      </c>
      <c t="n" r="C87" s="5">
        <v>1655</v>
      </c>
      <c t="n" r="D87" s="5">
        <v>1673</v>
      </c>
      <c t="n" r="E87" s="5">
        <v>1789</v>
      </c>
    </row>
    <row spans="1:6" r="88">
      <c t="s" r="A88" s="4">
        <v>461</v>
      </c>
      <c t="n" r="B88" s="5">
        <v>1643</v>
      </c>
      <c t="n" r="C88" s="5">
        <v>1681</v>
      </c>
      <c t="n" r="D88" s="5">
        <v>1643</v>
      </c>
      <c t="n" r="E88" s="5">
        <v>1681</v>
      </c>
    </row>
    <row spans="1:6" r="89">
      <c t="s" r="A89" s="4">
        <v>462</v>
      </c>
      <c t="n" r="B89" s="5">
        <v>-201</v>
      </c>
      <c t="n" r="C89" s="5">
        <v>-130</v>
      </c>
      <c t="n" r="D89" s="5">
        <v>-340</v>
      </c>
      <c t="n" r="E89" s="5">
        <v>-367</v>
      </c>
    </row>
    <row spans="1:6" r="90">
      <c t="s" r="A90" s="4">
        <v>463</v>
      </c>
      <c t="n" r="B90" s="5">
        <v>108</v>
      </c>
      <c t="n" r="C90" s="5">
        <v>151</v>
      </c>
      <c t="n" r="D90" s="5">
        <v>230</v>
      </c>
      <c t="n" r="E90" s="5">
        <v>245</v>
      </c>
    </row>
    <row spans="1:6" r="91">
      <c t="s" r="A91" s="4">
        <v>464</v>
      </c>
      <c t="n" r="B91" s="5">
        <v>38</v>
      </c>
      <c t="n" r="C91" s="5">
        <v>5</v>
      </c>
      <c t="n" r="D91" s="5">
        <v>80</v>
      </c>
      <c t="n" r="E91" s="5">
        <v>14</v>
      </c>
    </row>
    <row spans="1:6" r="92">
      <c t="s" r="A92" s="3">
        <v>459</v>
      </c>
    </row>
    <row spans="1:6" r="93">
      <c t="s" r="A93" s="4">
        <v>465</v>
      </c>
      <c t="n" r="B93" s="5">
        <v>1</v>
      </c>
      <c t="n" r="D93" s="5">
        <v>1</v>
      </c>
      <c t="n" r="F93" s="5">
        <v>1</v>
      </c>
    </row>
    <row spans="1:6" r="94">
      <c t="s" r="A94" s="4">
        <v>466</v>
      </c>
      <c t="n" r="B94" s="5">
        <v>1642</v>
      </c>
      <c t="n" r="D94" s="5">
        <v>1642</v>
      </c>
      <c t="n" r="F94" s="5">
        <v>1672</v>
      </c>
    </row>
    <row spans="1:6" r="95">
      <c t="s" r="A95" s="4">
        <v>467</v>
      </c>
      <c t="n" r="B95" s="5">
        <v>1643</v>
      </c>
      <c t="n" r="C95" s="5">
        <v>1681</v>
      </c>
      <c t="n" r="D95" s="5">
        <v>1643</v>
      </c>
      <c t="n" r="E95" s="5">
        <v>1681</v>
      </c>
      <c t="n" r="F95" s="5">
        <v>1673</v>
      </c>
    </row>
    <row spans="1:6" r="96">
      <c t="s" r="A96" s="3">
        <v>468</v>
      </c>
    </row>
    <row spans="1:6" r="97">
      <c t="s" r="A97" s="4">
        <v>469</v>
      </c>
      <c t="n" r="B97" s="5">
        <v>356</v>
      </c>
      <c t="n" r="D97" s="5">
        <v>356</v>
      </c>
      <c t="n" r="F97" s="5">
        <v>361</v>
      </c>
    </row>
    <row spans="1:6" r="98">
      <c t="s" r="A98" s="4">
        <v>470</v>
      </c>
      <c t="n" r="B98" s="5">
        <v>127376</v>
      </c>
      <c t="n" r="D98" s="5">
        <v>127376</v>
      </c>
      <c t="n" r="F98" s="5">
        <v>121731</v>
      </c>
    </row>
    <row spans="1:6" r="99">
      <c t="s" r="A99" s="4">
        <v>471</v>
      </c>
      <c t="n" r="B99" s="5">
        <v>127732</v>
      </c>
      <c t="n" r="D99" s="5">
        <v>127732</v>
      </c>
      <c t="n" r="F99" s="5">
        <v>122092</v>
      </c>
    </row>
    <row spans="1:6" r="100">
      <c t="s" r="A100" s="4">
        <v>457</v>
      </c>
    </row>
    <row spans="1:6" r="101">
      <c t="s" r="A101" s="3">
        <v>459</v>
      </c>
    </row>
    <row spans="1:6" r="102">
      <c t="s" r="A102" s="4">
        <v>460</v>
      </c>
      <c t="n" r="B102" s="5">
        <v>583</v>
      </c>
      <c t="n" r="C102" s="5">
        <v>603</v>
      </c>
      <c t="n" r="D102" s="5">
        <v>598</v>
      </c>
      <c t="n" r="E102" s="5">
        <v>679</v>
      </c>
    </row>
    <row spans="1:6" r="103">
      <c t="s" r="A103" s="4">
        <v>461</v>
      </c>
      <c t="n" r="B103" s="5">
        <v>504</v>
      </c>
      <c t="n" r="C103" s="5">
        <v>568</v>
      </c>
      <c t="n" r="D103" s="5">
        <v>504</v>
      </c>
      <c t="n" r="E103" s="5">
        <v>568</v>
      </c>
    </row>
    <row spans="1:6" r="104">
      <c t="s" r="A104" s="4">
        <v>464</v>
      </c>
      <c t="n" r="B104" s="5">
        <v>-79</v>
      </c>
      <c t="n" r="C104" s="5">
        <v>-35</v>
      </c>
      <c t="n" r="D104" s="5">
        <v>-94</v>
      </c>
      <c t="n" r="E104" s="5">
        <v>-111</v>
      </c>
    </row>
    <row spans="1:6" r="105">
      <c t="s" r="A105" s="3">
        <v>459</v>
      </c>
    </row>
    <row spans="1:6" r="106">
      <c t="s" r="A106" s="4">
        <v>466</v>
      </c>
      <c t="n" r="B106" s="5">
        <v>504</v>
      </c>
      <c t="n" r="D106" s="5">
        <v>504</v>
      </c>
      <c t="n" r="F106" s="5">
        <v>598</v>
      </c>
    </row>
    <row spans="1:6" r="107">
      <c t="s" r="A107" s="4">
        <v>467</v>
      </c>
      <c t="n" r="B107" s="5">
        <v>504</v>
      </c>
      <c t="n" r="C107" s="7">
        <v>568</v>
      </c>
      <c t="n" r="D107" s="5">
        <v>504</v>
      </c>
      <c t="n" r="E107" s="7">
        <v>568</v>
      </c>
      <c t="n" r="F107" s="5">
        <v>598</v>
      </c>
    </row>
    <row spans="1:6" r="108">
      <c t="s" r="A108" s="3">
        <v>468</v>
      </c>
    </row>
    <row spans="1:6" r="109">
      <c t="s" r="A109" s="4">
        <v>470</v>
      </c>
      <c t="n" r="B109" s="5">
        <v>41025</v>
      </c>
      <c t="n" r="D109" s="5">
        <v>41025</v>
      </c>
      <c t="n" r="F109" s="5">
        <v>40205</v>
      </c>
    </row>
    <row spans="1:6" r="110">
      <c t="s" r="A110" s="4">
        <v>471</v>
      </c>
      <c t="n" r="B110" s="5">
        <v>41025</v>
      </c>
      <c t="n" r="D110" s="5">
        <v>41025</v>
      </c>
      <c t="n" r="F110" s="5">
        <v>40205</v>
      </c>
    </row>
    <row spans="1:6" r="111">
      <c t="s" r="A111" s="4">
        <v>441</v>
      </c>
    </row>
    <row spans="1:6" r="112">
      <c t="s" r="A112" s="3">
        <v>459</v>
      </c>
    </row>
    <row spans="1:6" r="113">
      <c t="s" r="A113" s="4">
        <v>460</v>
      </c>
      <c t="n" r="B113" s="5">
        <v>39</v>
      </c>
      <c t="n" r="D113" s="5">
        <v>45</v>
      </c>
    </row>
    <row spans="1:6" r="114">
      <c t="s" r="A114" s="4">
        <v>464</v>
      </c>
      <c t="n" r="B114" s="7">
        <v>-39</v>
      </c>
      <c t="n" r="D114" s="7">
        <v>-45</v>
      </c>
    </row>
    <row spans="1:6" r="115">
      <c t="s" r="A115" s="3">
        <v>459</v>
      </c>
    </row>
    <row spans="1:6" r="116">
      <c t="s" r="A116" s="4">
        <v>466</v>
      </c>
      <c t="n" r="F116" s="5">
        <v>45</v>
      </c>
    </row>
    <row spans="1:6" r="117">
      <c t="s" r="A117" s="4">
        <v>467</v>
      </c>
      <c t="n" r="F117" s="7">
        <v>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5</v>
      </c>
      <c t="s" r="B1" s="2">
        <v>2</v>
      </c>
      <c t="s" r="C1" s="2">
        <v>30</v>
      </c>
    </row>
    <row spans="1:3" r="2">
      <c t="s" r="A2" s="3">
        <v>476</v>
      </c>
    </row>
    <row spans="1:3" r="3">
      <c t="s" r="A3" s="4">
        <v>471</v>
      </c>
      <c t="n" r="B3" s="7">
        <v>682224</v>
      </c>
      <c t="n" r="C3" s="7">
        <v>669494</v>
      </c>
    </row>
    <row spans="1:3" r="4">
      <c t="s" r="A4" s="4">
        <v>477</v>
      </c>
    </row>
    <row spans="1:3" r="5">
      <c t="s" r="A5" s="3">
        <v>476</v>
      </c>
    </row>
    <row spans="1:3" r="6">
      <c t="s" r="A6" s="4">
        <v>471</v>
      </c>
      <c t="n" r="B6" s="5">
        <v>404391</v>
      </c>
      <c t="n" r="C6" s="5">
        <v>399414</v>
      </c>
    </row>
    <row spans="1:3" r="7">
      <c t="s" r="A7" s="4">
        <v>478</v>
      </c>
    </row>
    <row spans="1:3" r="8">
      <c t="s" r="A8" s="3">
        <v>476</v>
      </c>
    </row>
    <row spans="1:3" r="9">
      <c t="s" r="A9" s="4">
        <v>471</v>
      </c>
      <c t="n" r="B9" s="5">
        <v>18279</v>
      </c>
      <c t="n" r="C9" s="5">
        <v>17978</v>
      </c>
    </row>
    <row spans="1:3" r="10">
      <c t="s" r="A10" s="4">
        <v>479</v>
      </c>
    </row>
    <row spans="1:3" r="11">
      <c t="s" r="A11" s="3">
        <v>476</v>
      </c>
    </row>
    <row spans="1:3" r="12">
      <c t="s" r="A12" s="4">
        <v>471</v>
      </c>
      <c t="n" r="B12" s="5">
        <v>20796</v>
      </c>
      <c t="n" r="C12" s="5">
        <v>25764</v>
      </c>
    </row>
    <row spans="1:3" r="13">
      <c t="s" r="A13" s="4">
        <v>480</v>
      </c>
    </row>
    <row spans="1:3" r="14">
      <c t="s" r="A14" s="3">
        <v>476</v>
      </c>
    </row>
    <row spans="1:3" r="15">
      <c t="s" r="A15" s="4">
        <v>471</v>
      </c>
      <c t="n" r="B15" s="5">
        <v>0</v>
      </c>
      <c t="n" r="C15" s="5">
        <v>0</v>
      </c>
    </row>
    <row spans="1:3" r="16">
      <c t="s" r="A16" s="4">
        <v>481</v>
      </c>
    </row>
    <row spans="1:3" r="17">
      <c t="s" r="A17" s="3">
        <v>476</v>
      </c>
    </row>
    <row spans="1:3" r="18">
      <c t="s" r="A18" s="4">
        <v>471</v>
      </c>
      <c t="n" r="B18" s="5">
        <v>0</v>
      </c>
      <c t="n" r="C18" s="5">
        <v>0</v>
      </c>
    </row>
    <row spans="1:3" r="19">
      <c t="s" r="A19" s="4">
        <v>482</v>
      </c>
    </row>
    <row spans="1:3" r="20">
      <c t="s" r="A20" s="3">
        <v>476</v>
      </c>
    </row>
    <row spans="1:3" r="21">
      <c t="s" r="A21" s="4">
        <v>471</v>
      </c>
      <c t="n" r="B21" s="5">
        <v>443466</v>
      </c>
      <c t="n" r="C21" s="5">
        <v>443156</v>
      </c>
    </row>
    <row spans="1:3" r="22">
      <c t="s" r="A22" s="4">
        <v>483</v>
      </c>
    </row>
    <row spans="1:3" r="23">
      <c t="s" r="A23" s="3">
        <v>476</v>
      </c>
    </row>
    <row spans="1:3" r="24">
      <c t="s" r="A24" s="4">
        <v>471</v>
      </c>
      <c t="n" r="B24" s="5">
        <v>237979</v>
      </c>
      <c t="n" r="C24" s="5">
        <v>225326</v>
      </c>
    </row>
    <row spans="1:3" r="25">
      <c t="s" r="A25" s="4">
        <v>433</v>
      </c>
    </row>
    <row spans="1:3" r="26">
      <c t="s" r="A26" s="3">
        <v>476</v>
      </c>
    </row>
    <row spans="1:3" r="27">
      <c t="s" r="A27" s="4">
        <v>471</v>
      </c>
      <c t="n" r="B27" s="5">
        <v>779</v>
      </c>
      <c t="n" r="C27" s="5">
        <v>1012</v>
      </c>
    </row>
    <row spans="1:3" r="28">
      <c t="s" r="A28" s="4">
        <v>484</v>
      </c>
    </row>
    <row spans="1:3" r="29">
      <c t="s" r="A29" s="3">
        <v>476</v>
      </c>
    </row>
    <row spans="1:3" r="30">
      <c t="s" r="A30" s="4">
        <v>471</v>
      </c>
      <c t="n" r="B30" s="5">
        <v>238758</v>
      </c>
      <c t="n" r="C30" s="5">
        <v>226338</v>
      </c>
    </row>
    <row spans="1:3" r="31">
      <c t="s" r="A31" s="4">
        <v>453</v>
      </c>
    </row>
    <row spans="1:3" r="32">
      <c t="s" r="A32" s="3">
        <v>476</v>
      </c>
    </row>
    <row spans="1:3" r="33">
      <c t="s" r="A33" s="4">
        <v>471</v>
      </c>
      <c t="n" r="B33" s="5">
        <v>130360</v>
      </c>
      <c t="n" r="C33" s="5">
        <v>122832</v>
      </c>
    </row>
    <row spans="1:3" r="34">
      <c t="s" r="A34" s="4">
        <v>485</v>
      </c>
    </row>
    <row spans="1:3" r="35">
      <c t="s" r="A35" s="3">
        <v>476</v>
      </c>
    </row>
    <row spans="1:3" r="36">
      <c t="s" r="A36" s="4">
        <v>471</v>
      </c>
      <c t="n" r="B36" s="5">
        <v>20046</v>
      </c>
      <c t="n" r="C36" s="5">
        <v>19892</v>
      </c>
    </row>
    <row spans="1:3" r="37">
      <c t="s" r="A37" s="4">
        <v>486</v>
      </c>
    </row>
    <row spans="1:3" r="38">
      <c t="s" r="A38" s="3">
        <v>476</v>
      </c>
    </row>
    <row spans="1:3" r="39">
      <c t="s" r="A39" s="4">
        <v>471</v>
      </c>
      <c t="n" r="B39" s="5">
        <v>414</v>
      </c>
      <c t="n" r="C39" s="5">
        <v>451</v>
      </c>
    </row>
    <row spans="1:3" r="40">
      <c t="s" r="A40" s="4">
        <v>487</v>
      </c>
    </row>
    <row spans="1:3" r="41">
      <c t="s" r="A41" s="3">
        <v>476</v>
      </c>
    </row>
    <row spans="1:3" r="42">
      <c t="s" r="A42" s="4">
        <v>471</v>
      </c>
      <c t="n" r="B42" s="5">
        <v>1057</v>
      </c>
      <c t="n" r="C42" s="5">
        <v>1077</v>
      </c>
    </row>
    <row spans="1:3" r="43">
      <c t="s" r="A43" s="4">
        <v>488</v>
      </c>
    </row>
    <row spans="1:3" r="44">
      <c t="s" r="A44" s="3">
        <v>476</v>
      </c>
    </row>
    <row spans="1:3" r="45">
      <c t="s" r="A45" s="4">
        <v>471</v>
      </c>
      <c t="n" r="B45" s="5">
        <v>0</v>
      </c>
      <c t="n" r="C45" s="5">
        <v>0</v>
      </c>
    </row>
    <row spans="1:3" r="46">
      <c t="s" r="A46" s="4">
        <v>489</v>
      </c>
    </row>
    <row spans="1:3" r="47">
      <c t="s" r="A47" s="3">
        <v>476</v>
      </c>
    </row>
    <row spans="1:3" r="48">
      <c t="s" r="A48" s="4">
        <v>471</v>
      </c>
      <c t="n" r="B48" s="5">
        <v>0</v>
      </c>
      <c t="n" r="C48" s="5">
        <v>0</v>
      </c>
    </row>
    <row spans="1:3" r="49">
      <c t="s" r="A49" s="4">
        <v>490</v>
      </c>
    </row>
    <row spans="1:3" r="50">
      <c t="s" r="A50" s="3">
        <v>476</v>
      </c>
    </row>
    <row spans="1:3" r="51">
      <c t="s" r="A51" s="4">
        <v>471</v>
      </c>
      <c t="n" r="B51" s="5">
        <v>21517</v>
      </c>
      <c t="n" r="C51" s="5">
        <v>21420</v>
      </c>
    </row>
    <row spans="1:3" r="52">
      <c t="s" r="A52" s="4">
        <v>491</v>
      </c>
    </row>
    <row spans="1:3" r="53">
      <c t="s" r="A53" s="3">
        <v>476</v>
      </c>
    </row>
    <row spans="1:3" r="54">
      <c t="s" r="A54" s="4">
        <v>471</v>
      </c>
      <c t="n" r="B54" s="5">
        <v>108247</v>
      </c>
      <c t="n" r="C54" s="5">
        <v>100576</v>
      </c>
    </row>
    <row spans="1:3" r="55">
      <c t="s" r="A55" s="4">
        <v>492</v>
      </c>
    </row>
    <row spans="1:3" r="56">
      <c t="s" r="A56" s="3">
        <v>476</v>
      </c>
    </row>
    <row spans="1:3" r="57">
      <c t="s" r="A57" s="4">
        <v>471</v>
      </c>
      <c t="n" r="B57" s="5">
        <v>596</v>
      </c>
      <c t="n" r="C57" s="5">
        <v>836</v>
      </c>
    </row>
    <row spans="1:3" r="58">
      <c t="s" r="A58" s="4">
        <v>493</v>
      </c>
    </row>
    <row spans="1:3" r="59">
      <c t="s" r="A59" s="3">
        <v>476</v>
      </c>
    </row>
    <row spans="1:3" r="60">
      <c t="s" r="A60" s="4">
        <v>471</v>
      </c>
      <c t="n" r="B60" s="5">
        <v>108843</v>
      </c>
      <c t="n" r="C60" s="5">
        <v>101412</v>
      </c>
    </row>
    <row spans="1:3" r="61">
      <c t="s" r="A61" s="4">
        <v>442</v>
      </c>
    </row>
    <row spans="1:3" r="62">
      <c t="s" r="A62" s="3">
        <v>476</v>
      </c>
    </row>
    <row spans="1:3" r="63">
      <c t="s" r="A63" s="4">
        <v>471</v>
      </c>
      <c t="n" r="B63" s="5">
        <v>226884</v>
      </c>
      <c t="n" r="C63" s="5">
        <v>233473</v>
      </c>
    </row>
    <row spans="1:3" r="64">
      <c t="s" r="A64" s="4">
        <v>494</v>
      </c>
    </row>
    <row spans="1:3" r="65">
      <c t="s" r="A65" s="3">
        <v>476</v>
      </c>
    </row>
    <row spans="1:3" r="66">
      <c t="s" r="A66" s="4">
        <v>471</v>
      </c>
      <c t="n" r="B66" s="5">
        <v>199826</v>
      </c>
      <c t="n" r="C66" s="5">
        <v>204252</v>
      </c>
    </row>
    <row spans="1:3" r="67">
      <c t="s" r="A67" s="4">
        <v>495</v>
      </c>
    </row>
    <row spans="1:3" r="68">
      <c t="s" r="A68" s="3">
        <v>476</v>
      </c>
    </row>
    <row spans="1:3" r="69">
      <c t="s" r="A69" s="4">
        <v>471</v>
      </c>
      <c t="n" r="B69" s="5">
        <v>15659</v>
      </c>
      <c t="n" r="C69" s="5">
        <v>13217</v>
      </c>
    </row>
    <row spans="1:3" r="70">
      <c t="s" r="A70" s="4">
        <v>496</v>
      </c>
    </row>
    <row spans="1:3" r="71">
      <c t="s" r="A71" s="3">
        <v>476</v>
      </c>
    </row>
    <row spans="1:3" r="72">
      <c t="s" r="A72" s="4">
        <v>471</v>
      </c>
      <c t="n" r="B72" s="5">
        <v>11399</v>
      </c>
      <c t="n" r="C72" s="5">
        <v>16004</v>
      </c>
    </row>
    <row spans="1:3" r="73">
      <c t="s" r="A73" s="4">
        <v>497</v>
      </c>
    </row>
    <row spans="1:3" r="74">
      <c t="s" r="A74" s="3">
        <v>476</v>
      </c>
    </row>
    <row spans="1:3" r="75">
      <c t="s" r="A75" s="4">
        <v>471</v>
      </c>
      <c t="n" r="B75" s="5">
        <v>0</v>
      </c>
      <c t="n" r="C75" s="5">
        <v>0</v>
      </c>
    </row>
    <row spans="1:3" r="76">
      <c t="s" r="A76" s="4">
        <v>498</v>
      </c>
    </row>
    <row spans="1:3" r="77">
      <c t="s" r="A77" s="3">
        <v>476</v>
      </c>
    </row>
    <row spans="1:3" r="78">
      <c t="s" r="A78" s="4">
        <v>471</v>
      </c>
      <c t="n" r="B78" s="5">
        <v>0</v>
      </c>
      <c t="n" r="C78" s="5">
        <v>0</v>
      </c>
    </row>
    <row spans="1:3" r="79">
      <c t="s" r="A79" s="4">
        <v>499</v>
      </c>
    </row>
    <row spans="1:3" r="80">
      <c t="s" r="A80" s="3">
        <v>476</v>
      </c>
    </row>
    <row spans="1:3" r="81">
      <c t="s" r="A81" s="4">
        <v>471</v>
      </c>
      <c t="n" r="B81" s="5">
        <v>226884</v>
      </c>
      <c t="n" r="C81" s="5">
        <v>233473</v>
      </c>
    </row>
    <row spans="1:3" r="82">
      <c t="s" r="A82" s="4">
        <v>500</v>
      </c>
    </row>
    <row spans="1:3" r="83">
      <c t="s" r="A83" s="3">
        <v>476</v>
      </c>
    </row>
    <row spans="1:3" r="84">
      <c t="s" r="A84" s="4">
        <v>471</v>
      </c>
      <c t="n" r="B84" s="5">
        <v>0</v>
      </c>
      <c t="n" r="C84" s="5">
        <v>0</v>
      </c>
    </row>
    <row spans="1:3" r="85">
      <c t="s" r="A85" s="4">
        <v>501</v>
      </c>
    </row>
    <row spans="1:3" r="86">
      <c t="s" r="A86" s="3">
        <v>476</v>
      </c>
    </row>
    <row spans="1:3" r="87">
      <c t="s" r="A87" s="4">
        <v>471</v>
      </c>
      <c t="n" r="B87" s="5">
        <v>0</v>
      </c>
      <c t="n" r="C87" s="5">
        <v>0</v>
      </c>
    </row>
    <row spans="1:3" r="88">
      <c t="s" r="A88" s="4">
        <v>502</v>
      </c>
    </row>
    <row spans="1:3" r="89">
      <c t="s" r="A89" s="3">
        <v>476</v>
      </c>
    </row>
    <row spans="1:3" r="90">
      <c t="s" r="A90" s="4">
        <v>471</v>
      </c>
      <c t="n" r="B90" s="5">
        <v>0</v>
      </c>
      <c t="n" r="C90" s="5">
        <v>0</v>
      </c>
    </row>
    <row spans="1:3" r="91">
      <c t="s" r="A91" s="4">
        <v>454</v>
      </c>
    </row>
    <row spans="1:3" r="92">
      <c t="s" r="A92" s="3">
        <v>476</v>
      </c>
    </row>
    <row spans="1:3" r="93">
      <c t="s" r="A93" s="4">
        <v>471</v>
      </c>
      <c t="n" r="B93" s="5">
        <v>21856</v>
      </c>
      <c t="n" r="C93" s="5">
        <v>18835</v>
      </c>
    </row>
    <row spans="1:3" r="94">
      <c t="s" r="A94" s="4">
        <v>503</v>
      </c>
    </row>
    <row spans="1:3" r="95">
      <c t="s" r="A95" s="3">
        <v>476</v>
      </c>
    </row>
    <row spans="1:3" r="96">
      <c t="s" r="A96" s="4">
        <v>471</v>
      </c>
      <c t="n" r="B96" s="5">
        <v>14023</v>
      </c>
      <c t="n" r="C96" s="5">
        <v>10910</v>
      </c>
    </row>
    <row spans="1:3" r="97">
      <c t="s" r="A97" s="4">
        <v>504</v>
      </c>
    </row>
    <row spans="1:3" r="98">
      <c t="s" r="A98" s="3">
        <v>476</v>
      </c>
    </row>
    <row spans="1:3" r="99">
      <c t="s" r="A99" s="4">
        <v>471</v>
      </c>
      <c t="n" r="B99" s="5">
        <v>365</v>
      </c>
      <c t="n" r="C99" s="5">
        <v>1423</v>
      </c>
    </row>
    <row spans="1:3" r="100">
      <c t="s" r="A100" s="4">
        <v>505</v>
      </c>
    </row>
    <row spans="1:3" r="101">
      <c t="s" r="A101" s="3">
        <v>476</v>
      </c>
    </row>
    <row spans="1:3" r="102">
      <c t="s" r="A102" s="4">
        <v>471</v>
      </c>
      <c t="n" r="B102" s="5">
        <v>6658</v>
      </c>
      <c t="n" r="C102" s="5">
        <v>5566</v>
      </c>
    </row>
    <row spans="1:3" r="103">
      <c t="s" r="A103" s="4">
        <v>506</v>
      </c>
    </row>
    <row spans="1:3" r="104">
      <c t="s" r="A104" s="3">
        <v>476</v>
      </c>
    </row>
    <row spans="1:3" r="105">
      <c t="s" r="A105" s="4">
        <v>471</v>
      </c>
      <c t="n" r="B105" s="5">
        <v>0</v>
      </c>
      <c t="n" r="C105" s="5">
        <v>0</v>
      </c>
    </row>
    <row spans="1:3" r="106">
      <c t="s" r="A106" s="4">
        <v>507</v>
      </c>
    </row>
    <row spans="1:3" r="107">
      <c t="s" r="A107" s="3">
        <v>476</v>
      </c>
    </row>
    <row spans="1:3" r="108">
      <c t="s" r="A108" s="4">
        <v>471</v>
      </c>
      <c t="n" r="B108" s="5">
        <v>0</v>
      </c>
      <c t="n" r="C108" s="5">
        <v>0</v>
      </c>
    </row>
    <row spans="1:3" r="109">
      <c t="s" r="A109" s="4">
        <v>508</v>
      </c>
    </row>
    <row spans="1:3" r="110">
      <c t="s" r="A110" s="3">
        <v>476</v>
      </c>
    </row>
    <row spans="1:3" r="111">
      <c t="s" r="A111" s="4">
        <v>471</v>
      </c>
      <c t="n" r="B111" s="5">
        <v>21046</v>
      </c>
      <c t="n" r="C111" s="5">
        <v>17899</v>
      </c>
    </row>
    <row spans="1:3" r="112">
      <c t="s" r="A112" s="4">
        <v>509</v>
      </c>
    </row>
    <row spans="1:3" r="113">
      <c t="s" r="A113" s="3">
        <v>476</v>
      </c>
    </row>
    <row spans="1:3" r="114">
      <c t="s" r="A114" s="4">
        <v>471</v>
      </c>
      <c t="n" r="B114" s="5">
        <v>810</v>
      </c>
      <c t="n" r="C114" s="5">
        <v>936</v>
      </c>
    </row>
    <row spans="1:3" r="115">
      <c t="s" r="A115" s="4">
        <v>510</v>
      </c>
    </row>
    <row spans="1:3" r="116">
      <c t="s" r="A116" s="3">
        <v>476</v>
      </c>
    </row>
    <row spans="1:3" r="117">
      <c t="s" r="A117" s="4">
        <v>471</v>
      </c>
      <c t="n" r="B117" s="5">
        <v>0</v>
      </c>
      <c t="n" r="C117" s="5">
        <v>0</v>
      </c>
    </row>
    <row spans="1:3" r="118">
      <c t="s" r="A118" s="4">
        <v>511</v>
      </c>
    </row>
    <row spans="1:3" r="119">
      <c t="s" r="A119" s="3">
        <v>476</v>
      </c>
    </row>
    <row spans="1:3" r="120">
      <c t="s" r="A120" s="4">
        <v>471</v>
      </c>
      <c t="n" r="B120" s="5">
        <v>810</v>
      </c>
      <c t="n" r="C120" s="5">
        <v>936</v>
      </c>
    </row>
    <row spans="1:3" r="121">
      <c t="s" r="A121" s="4">
        <v>455</v>
      </c>
    </row>
    <row spans="1:3" r="122">
      <c t="s" r="A122" s="3">
        <v>476</v>
      </c>
    </row>
    <row spans="1:3" r="123">
      <c t="s" r="A123" s="4">
        <v>471</v>
      </c>
      <c t="n" r="B123" s="5">
        <v>134367</v>
      </c>
      <c t="n" r="C123" s="5">
        <v>132057</v>
      </c>
    </row>
    <row spans="1:3" r="124">
      <c t="s" r="A124" s="4">
        <v>512</v>
      </c>
    </row>
    <row spans="1:3" r="125">
      <c t="s" r="A125" s="3">
        <v>476</v>
      </c>
    </row>
    <row spans="1:3" r="126">
      <c t="s" r="A126" s="4">
        <v>471</v>
      </c>
      <c t="n" r="B126" s="5">
        <v>127045</v>
      </c>
      <c t="n" r="C126" s="5">
        <v>122261</v>
      </c>
    </row>
    <row spans="1:3" r="127">
      <c t="s" r="A127" s="4">
        <v>513</v>
      </c>
    </row>
    <row spans="1:3" r="128">
      <c t="s" r="A128" s="3">
        <v>476</v>
      </c>
    </row>
    <row spans="1:3" r="129">
      <c t="s" r="A129" s="4">
        <v>471</v>
      </c>
      <c t="n" r="B129" s="5">
        <v>1701</v>
      </c>
      <c t="n" r="C129" s="5">
        <v>1962</v>
      </c>
    </row>
    <row spans="1:3" r="130">
      <c t="s" r="A130" s="4">
        <v>514</v>
      </c>
    </row>
    <row spans="1:3" r="131">
      <c t="s" r="A131" s="3">
        <v>476</v>
      </c>
    </row>
    <row spans="1:3" r="132">
      <c t="s" r="A132" s="4">
        <v>471</v>
      </c>
      <c t="n" r="B132" s="5">
        <v>1035</v>
      </c>
      <c t="n" r="C132" s="5">
        <v>2397</v>
      </c>
    </row>
    <row spans="1:3" r="133">
      <c t="s" r="A133" s="4">
        <v>515</v>
      </c>
    </row>
    <row spans="1:3" r="134">
      <c t="s" r="A134" s="3">
        <v>476</v>
      </c>
    </row>
    <row spans="1:3" r="135">
      <c t="s" r="A135" s="4">
        <v>471</v>
      </c>
      <c t="n" r="B135" s="5">
        <v>0</v>
      </c>
      <c t="n" r="C135" s="5">
        <v>0</v>
      </c>
    </row>
    <row spans="1:3" r="136">
      <c t="s" r="A136" s="4">
        <v>516</v>
      </c>
    </row>
    <row spans="1:3" r="137">
      <c t="s" r="A137" s="3">
        <v>476</v>
      </c>
    </row>
    <row spans="1:3" r="138">
      <c t="s" r="A138" s="4">
        <v>471</v>
      </c>
      <c t="n" r="B138" s="5">
        <v>0</v>
      </c>
      <c t="n" r="C138" s="5">
        <v>0</v>
      </c>
    </row>
    <row spans="1:3" r="139">
      <c t="s" r="A139" s="4">
        <v>517</v>
      </c>
    </row>
    <row spans="1:3" r="140">
      <c t="s" r="A140" s="3">
        <v>476</v>
      </c>
    </row>
    <row spans="1:3" r="141">
      <c t="s" r="A141" s="4">
        <v>471</v>
      </c>
      <c t="n" r="B141" s="5">
        <v>129781</v>
      </c>
      <c t="n" r="C141" s="5">
        <v>126620</v>
      </c>
    </row>
    <row spans="1:3" r="142">
      <c t="s" r="A142" s="4">
        <v>518</v>
      </c>
    </row>
    <row spans="1:3" r="143">
      <c t="s" r="A143" s="3">
        <v>476</v>
      </c>
    </row>
    <row spans="1:3" r="144">
      <c t="s" r="A144" s="4">
        <v>471</v>
      </c>
      <c t="n" r="B144" s="5">
        <v>4581</v>
      </c>
      <c t="n" r="C144" s="5">
        <v>5437</v>
      </c>
    </row>
    <row spans="1:3" r="145">
      <c t="s" r="A145" s="4">
        <v>519</v>
      </c>
    </row>
    <row spans="1:3" r="146">
      <c t="s" r="A146" s="3">
        <v>476</v>
      </c>
    </row>
    <row spans="1:3" r="147">
      <c t="s" r="A147" s="4">
        <v>471</v>
      </c>
      <c t="n" r="B147" s="5">
        <v>5</v>
      </c>
      <c t="n" r="C147" s="5">
        <v>0</v>
      </c>
    </row>
    <row spans="1:3" r="148">
      <c t="s" r="A148" s="4">
        <v>520</v>
      </c>
    </row>
    <row spans="1:3" r="149">
      <c t="s" r="A149" s="3">
        <v>476</v>
      </c>
    </row>
    <row spans="1:3" r="150">
      <c t="s" r="A150" s="4">
        <v>471</v>
      </c>
      <c t="n" r="B150" s="5">
        <v>4586</v>
      </c>
      <c t="n" r="C150" s="5">
        <v>5437</v>
      </c>
    </row>
    <row spans="1:3" r="151">
      <c t="s" r="A151" s="4">
        <v>456</v>
      </c>
    </row>
    <row spans="1:3" r="152">
      <c t="s" r="A152" s="3">
        <v>476</v>
      </c>
    </row>
    <row spans="1:3" r="153">
      <c t="s" r="A153" s="4">
        <v>471</v>
      </c>
      <c t="n" r="B153" s="5">
        <v>127732</v>
      </c>
      <c t="n" r="C153" s="5">
        <v>122092</v>
      </c>
    </row>
    <row spans="1:3" r="154">
      <c t="s" r="A154" s="4">
        <v>521</v>
      </c>
    </row>
    <row spans="1:3" r="155">
      <c t="s" r="A155" s="3">
        <v>476</v>
      </c>
    </row>
    <row spans="1:3" r="156">
      <c t="s" r="A156" s="4">
        <v>471</v>
      </c>
      <c t="n" r="B156" s="5">
        <v>3075</v>
      </c>
      <c t="n" r="C156" s="5">
        <v>3414</v>
      </c>
    </row>
    <row spans="1:3" r="157">
      <c t="s" r="A157" s="4">
        <v>522</v>
      </c>
    </row>
    <row spans="1:3" r="158">
      <c t="s" r="A158" s="3">
        <v>476</v>
      </c>
    </row>
    <row spans="1:3" r="159">
      <c t="s" r="A159" s="4">
        <v>471</v>
      </c>
      <c t="n" r="B159" s="5">
        <v>20</v>
      </c>
      <c t="n" r="C159" s="5">
        <v>0</v>
      </c>
    </row>
    <row spans="1:3" r="160">
      <c t="s" r="A160" s="4">
        <v>523</v>
      </c>
    </row>
    <row spans="1:3" r="161">
      <c t="s" r="A161" s="3">
        <v>476</v>
      </c>
    </row>
    <row spans="1:3" r="162">
      <c t="s" r="A162" s="4">
        <v>471</v>
      </c>
      <c t="n" r="B162" s="5">
        <v>118</v>
      </c>
      <c t="n" r="C162" s="5">
        <v>125</v>
      </c>
    </row>
    <row spans="1:3" r="163">
      <c t="s" r="A163" s="4">
        <v>524</v>
      </c>
    </row>
    <row spans="1:3" r="164">
      <c t="s" r="A164" s="3">
        <v>476</v>
      </c>
    </row>
    <row spans="1:3" r="165">
      <c t="s" r="A165" s="4">
        <v>471</v>
      </c>
      <c t="n" r="B165" s="5">
        <v>0</v>
      </c>
      <c t="n" r="C165" s="5">
        <v>0</v>
      </c>
    </row>
    <row spans="1:3" r="166">
      <c t="s" r="A166" s="4">
        <v>525</v>
      </c>
    </row>
    <row spans="1:3" r="167">
      <c t="s" r="A167" s="3">
        <v>476</v>
      </c>
    </row>
    <row spans="1:3" r="168">
      <c t="s" r="A168" s="4">
        <v>471</v>
      </c>
      <c t="n" r="B168" s="5">
        <v>0</v>
      </c>
      <c t="n" r="C168" s="5">
        <v>0</v>
      </c>
    </row>
    <row spans="1:3" r="169">
      <c t="s" r="A169" s="4">
        <v>526</v>
      </c>
    </row>
    <row spans="1:3" r="170">
      <c t="s" r="A170" s="3">
        <v>476</v>
      </c>
    </row>
    <row spans="1:3" r="171">
      <c t="s" r="A171" s="4">
        <v>471</v>
      </c>
      <c t="n" r="B171" s="5">
        <v>3213</v>
      </c>
      <c t="n" r="C171" s="5">
        <v>3539</v>
      </c>
    </row>
    <row spans="1:3" r="172">
      <c t="s" r="A172" s="4">
        <v>527</v>
      </c>
    </row>
    <row spans="1:3" r="173">
      <c t="s" r="A173" s="3">
        <v>476</v>
      </c>
    </row>
    <row spans="1:3" r="174">
      <c t="s" r="A174" s="4">
        <v>471</v>
      </c>
      <c t="n" r="B174" s="5">
        <v>124341</v>
      </c>
      <c t="n" r="C174" s="5">
        <v>118377</v>
      </c>
    </row>
    <row spans="1:3" r="175">
      <c t="s" r="A175" s="4">
        <v>528</v>
      </c>
    </row>
    <row spans="1:3" r="176">
      <c t="s" r="A176" s="3">
        <v>476</v>
      </c>
    </row>
    <row spans="1:3" r="177">
      <c t="s" r="A177" s="4">
        <v>471</v>
      </c>
      <c t="n" r="B177" s="5">
        <v>178</v>
      </c>
      <c t="n" r="C177" s="5">
        <v>176</v>
      </c>
    </row>
    <row spans="1:3" r="178">
      <c t="s" r="A178" s="4">
        <v>529</v>
      </c>
    </row>
    <row spans="1:3" r="179">
      <c t="s" r="A179" s="3">
        <v>476</v>
      </c>
    </row>
    <row spans="1:3" r="180">
      <c t="s" r="A180" s="4">
        <v>471</v>
      </c>
      <c t="n" r="B180" s="5">
        <v>124519</v>
      </c>
      <c t="n" r="C180" s="5">
        <v>118553</v>
      </c>
    </row>
    <row spans="1:3" r="181">
      <c t="s" r="A181" s="4">
        <v>457</v>
      </c>
    </row>
    <row spans="1:3" r="182">
      <c t="s" r="A182" s="3">
        <v>476</v>
      </c>
    </row>
    <row spans="1:3" r="183">
      <c t="s" r="A183" s="4">
        <v>471</v>
      </c>
      <c t="n" r="B183" s="5">
        <v>41025</v>
      </c>
      <c t="n" r="C183" s="5">
        <v>40205</v>
      </c>
    </row>
    <row spans="1:3" r="184">
      <c t="s" r="A184" s="4">
        <v>530</v>
      </c>
    </row>
    <row spans="1:3" r="185">
      <c t="s" r="A185" s="3">
        <v>476</v>
      </c>
    </row>
    <row spans="1:3" r="186">
      <c t="s" r="A186" s="4">
        <v>471</v>
      </c>
      <c t="n" r="B186" s="5">
        <v>40376</v>
      </c>
      <c t="n" r="C186" s="5">
        <v>38685</v>
      </c>
    </row>
    <row spans="1:3" r="187">
      <c t="s" r="A187" s="4">
        <v>531</v>
      </c>
    </row>
    <row spans="1:3" r="188">
      <c t="s" r="A188" s="3">
        <v>476</v>
      </c>
    </row>
    <row spans="1:3" r="189">
      <c t="s" r="A189" s="4">
        <v>471</v>
      </c>
      <c t="n" r="B189" s="5">
        <v>120</v>
      </c>
      <c t="n" r="C189" s="5">
        <v>925</v>
      </c>
    </row>
    <row spans="1:3" r="190">
      <c t="s" r="A190" s="4">
        <v>532</v>
      </c>
    </row>
    <row spans="1:3" r="191">
      <c t="s" r="A191" s="3">
        <v>476</v>
      </c>
    </row>
    <row spans="1:3" r="192">
      <c t="s" r="A192" s="4">
        <v>471</v>
      </c>
      <c t="n" r="B192" s="5">
        <v>529</v>
      </c>
      <c t="n" r="C192" s="5">
        <v>595</v>
      </c>
    </row>
    <row spans="1:3" r="193">
      <c t="s" r="A193" s="4">
        <v>533</v>
      </c>
    </row>
    <row spans="1:3" r="194">
      <c t="s" r="A194" s="3">
        <v>476</v>
      </c>
    </row>
    <row spans="1:3" r="195">
      <c t="s" r="A195" s="4">
        <v>471</v>
      </c>
      <c t="n" r="B195" s="5">
        <v>0</v>
      </c>
      <c t="n" r="C195" s="5">
        <v>0</v>
      </c>
    </row>
    <row spans="1:3" r="196">
      <c t="s" r="A196" s="4">
        <v>534</v>
      </c>
    </row>
    <row spans="1:3" r="197">
      <c t="s" r="A197" s="3">
        <v>476</v>
      </c>
    </row>
    <row spans="1:3" r="198">
      <c t="s" r="A198" s="4">
        <v>471</v>
      </c>
      <c t="n" r="B198" s="5">
        <v>0</v>
      </c>
      <c t="n" r="C198" s="5">
        <v>0</v>
      </c>
    </row>
    <row spans="1:3" r="199">
      <c t="s" r="A199" s="4">
        <v>535</v>
      </c>
    </row>
    <row spans="1:3" r="200">
      <c t="s" r="A200" s="3">
        <v>476</v>
      </c>
    </row>
    <row spans="1:3" r="201">
      <c t="s" r="A201" s="4">
        <v>471</v>
      </c>
      <c t="n" r="B201" s="5">
        <v>41025</v>
      </c>
      <c t="n" r="C201" s="5">
        <v>40205</v>
      </c>
    </row>
    <row spans="1:3" r="202">
      <c t="s" r="A202" s="4">
        <v>536</v>
      </c>
    </row>
    <row spans="1:3" r="203">
      <c t="s" r="A203" s="3">
        <v>476</v>
      </c>
    </row>
    <row spans="1:3" r="204">
      <c t="s" r="A204" s="4">
        <v>471</v>
      </c>
      <c t="n" r="B204" s="5">
        <v>0</v>
      </c>
      <c t="n" r="C204" s="5">
        <v>0</v>
      </c>
    </row>
    <row spans="1:3" r="205">
      <c t="s" r="A205" s="4">
        <v>537</v>
      </c>
    </row>
    <row spans="1:3" r="206">
      <c t="s" r="A206" s="3">
        <v>476</v>
      </c>
    </row>
    <row spans="1:3" r="207">
      <c t="s" r="A207" s="4">
        <v>471</v>
      </c>
      <c t="n" r="B207" s="5">
        <v>0</v>
      </c>
      <c t="n" r="C207" s="5">
        <v>0</v>
      </c>
    </row>
    <row spans="1:3" r="208">
      <c t="s" r="A208" s="4">
        <v>538</v>
      </c>
    </row>
    <row spans="1:3" r="209">
      <c t="s" r="A209" s="3">
        <v>476</v>
      </c>
    </row>
    <row spans="1:3" r="210">
      <c t="s" r="A210" s="4">
        <v>471</v>
      </c>
      <c t="n" r="B210" s="7">
        <v>0</v>
      </c>
      <c t="n" r="C210"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6475</v>
      </c>
      <c t="n" r="C4" s="7">
        <v>6612</v>
      </c>
      <c t="n" r="D4" s="7">
        <v>12947</v>
      </c>
      <c t="n" r="E4" s="7">
        <v>13106</v>
      </c>
    </row>
    <row spans="1:5" r="5">
      <c t="s" r="A5" s="3">
        <v>76</v>
      </c>
    </row>
    <row spans="1:5" r="6">
      <c t="s" r="A6" s="4">
        <v>77</v>
      </c>
      <c t="n" r="B6" s="5">
        <v>1012</v>
      </c>
      <c t="n" r="C6" s="5">
        <v>860</v>
      </c>
      <c t="n" r="D6" s="5">
        <v>1983</v>
      </c>
      <c t="n" r="E6" s="5">
        <v>1603</v>
      </c>
    </row>
    <row spans="1:5" r="7">
      <c t="s" r="A7" s="4">
        <v>78</v>
      </c>
      <c t="n" r="B7" s="5">
        <v>22</v>
      </c>
      <c t="n" r="C7" s="5">
        <v>560</v>
      </c>
      <c t="n" r="D7" s="5">
        <v>72</v>
      </c>
      <c t="n" r="E7" s="5">
        <v>1270</v>
      </c>
    </row>
    <row spans="1:5" r="8">
      <c t="s" r="A8" s="4">
        <v>79</v>
      </c>
      <c t="n" r="B8" s="5">
        <v>97</v>
      </c>
      <c t="n" r="C8" s="5">
        <v>97</v>
      </c>
      <c t="n" r="D8" s="5">
        <v>123</v>
      </c>
      <c t="n" r="E8" s="5">
        <v>195</v>
      </c>
    </row>
    <row spans="1:5" r="9">
      <c t="s" r="A9" s="4">
        <v>80</v>
      </c>
      <c t="n" r="B9" s="5">
        <v>82</v>
      </c>
      <c t="n" r="C9" s="5">
        <v>76</v>
      </c>
      <c t="n" r="D9" s="5">
        <v>239</v>
      </c>
      <c t="n" r="E9" s="5">
        <v>132</v>
      </c>
    </row>
    <row spans="1:5" r="10">
      <c t="s" r="A10" s="4">
        <v>81</v>
      </c>
      <c t="n" r="B10" s="5">
        <v>1213</v>
      </c>
      <c t="n" r="C10" s="5">
        <v>1593</v>
      </c>
      <c t="n" r="D10" s="5">
        <v>2417</v>
      </c>
      <c t="n" r="E10" s="5">
        <v>3200</v>
      </c>
    </row>
    <row spans="1:5" r="11">
      <c t="s" r="A11" s="4">
        <v>82</v>
      </c>
      <c t="n" r="B11" s="5">
        <v>11</v>
      </c>
      <c t="n" r="C11" s="5">
        <v>13</v>
      </c>
      <c t="n" r="D11" s="5">
        <v>32</v>
      </c>
      <c t="n" r="E11" s="5">
        <v>36</v>
      </c>
    </row>
    <row spans="1:5" r="12">
      <c t="s" r="A12" s="4">
        <v>83</v>
      </c>
      <c t="n" r="B12" s="5">
        <v>7699</v>
      </c>
      <c t="n" r="C12" s="5">
        <v>8218</v>
      </c>
      <c t="n" r="D12" s="5">
        <v>15396</v>
      </c>
      <c t="n" r="E12" s="5">
        <v>16342</v>
      </c>
    </row>
    <row spans="1:5" r="13">
      <c t="s" r="A13" s="3">
        <v>84</v>
      </c>
    </row>
    <row spans="1:5" r="14">
      <c t="s" r="A14" s="4">
        <v>85</v>
      </c>
      <c t="n" r="B14" s="5">
        <v>643</v>
      </c>
      <c t="n" r="C14" s="5">
        <v>819</v>
      </c>
      <c t="n" r="D14" s="5">
        <v>1326</v>
      </c>
      <c t="n" r="E14" s="5">
        <v>1684</v>
      </c>
    </row>
    <row spans="1:5" r="15">
      <c t="s" r="A15" s="3">
        <v>86</v>
      </c>
    </row>
    <row spans="1:5" r="16">
      <c t="s" r="A16" s="4">
        <v>87</v>
      </c>
      <c t="n" r="B16" s="5">
        <v>119</v>
      </c>
      <c t="n" r="C16" s="5">
        <v>113</v>
      </c>
      <c t="n" r="D16" s="5">
        <v>239</v>
      </c>
      <c t="n" r="E16" s="5">
        <v>209</v>
      </c>
    </row>
    <row spans="1:5" r="17">
      <c t="s" r="A17" s="4">
        <v>88</v>
      </c>
      <c t="n" r="B17" s="5">
        <v>565</v>
      </c>
      <c t="n" r="C17" s="5">
        <v>568</v>
      </c>
      <c t="n" r="D17" s="5">
        <v>1128</v>
      </c>
      <c t="n" r="E17" s="5">
        <v>1131</v>
      </c>
    </row>
    <row spans="1:5" r="18">
      <c t="s" r="A18" s="4">
        <v>89</v>
      </c>
      <c t="n" r="B18" s="5">
        <v>51</v>
      </c>
      <c t="n" r="C18" s="5">
        <v>50</v>
      </c>
      <c t="n" r="D18" s="5">
        <v>100</v>
      </c>
      <c t="n" r="E18" s="5">
        <v>99</v>
      </c>
    </row>
    <row spans="1:5" r="19">
      <c t="s" r="A19" s="4">
        <v>90</v>
      </c>
      <c t="n" r="B19" s="5">
        <v>735</v>
      </c>
      <c t="n" r="C19" s="5">
        <v>731</v>
      </c>
      <c t="n" r="D19" s="5">
        <v>1467</v>
      </c>
      <c t="n" r="E19" s="5">
        <v>1439</v>
      </c>
    </row>
    <row spans="1:5" r="20">
      <c t="s" r="A20" s="4">
        <v>91</v>
      </c>
      <c t="n" r="B20" s="5">
        <v>1378</v>
      </c>
      <c t="n" r="C20" s="5">
        <v>1550</v>
      </c>
      <c t="n" r="D20" s="5">
        <v>2793</v>
      </c>
      <c t="n" r="E20" s="5">
        <v>3123</v>
      </c>
    </row>
    <row spans="1:5" r="21">
      <c t="s" r="A21" s="4">
        <v>92</v>
      </c>
      <c t="n" r="B21" s="5">
        <v>6321</v>
      </c>
      <c t="n" r="C21" s="5">
        <v>6668</v>
      </c>
      <c t="n" r="D21" s="5">
        <v>12603</v>
      </c>
      <c t="n" r="E21" s="5">
        <v>13219</v>
      </c>
    </row>
    <row spans="1:5" r="22">
      <c t="s" r="A22" s="4">
        <v>93</v>
      </c>
      <c t="n" r="B22" s="5">
        <v>345</v>
      </c>
      <c t="n" r="C22" s="5">
        <v>-4005</v>
      </c>
      <c t="n" r="D22" s="5">
        <v>-149</v>
      </c>
      <c t="n" r="E22" s="5">
        <v>-5575</v>
      </c>
    </row>
    <row spans="1:5" r="23">
      <c t="s" r="A23" s="4">
        <v>94</v>
      </c>
      <c t="n" r="B23" s="5">
        <v>5976</v>
      </c>
      <c t="n" r="C23" s="5">
        <v>10673</v>
      </c>
      <c t="n" r="D23" s="5">
        <v>12752</v>
      </c>
      <c t="n" r="E23" s="5">
        <v>18794</v>
      </c>
    </row>
    <row spans="1:5" r="24">
      <c t="s" r="A24" s="3">
        <v>95</v>
      </c>
    </row>
    <row spans="1:5" r="25">
      <c t="s" r="A25" s="4">
        <v>96</v>
      </c>
      <c t="n" r="B25" s="5">
        <v>745</v>
      </c>
      <c t="n" r="C25" s="5">
        <v>746</v>
      </c>
      <c t="n" r="D25" s="5">
        <v>1419</v>
      </c>
      <c t="n" r="E25" s="5">
        <v>1436</v>
      </c>
    </row>
    <row spans="1:5" r="26">
      <c t="s" r="A26" s="4">
        <v>97</v>
      </c>
      <c t="n" r="B26" s="5">
        <v>74</v>
      </c>
      <c t="n" r="C26" s="5">
        <v>1480</v>
      </c>
      <c t="n" r="D26" s="5">
        <v>2298</v>
      </c>
      <c t="n" r="E26" s="5">
        <v>3048</v>
      </c>
    </row>
    <row spans="1:5" r="27">
      <c t="s" r="A27" s="4">
        <v>98</v>
      </c>
      <c t="n" r="B27" s="5">
        <v>16</v>
      </c>
      <c t="n" r="C27" s="5">
        <v>91</v>
      </c>
      <c t="n" r="D27" s="5">
        <v>56</v>
      </c>
      <c t="n" r="E27" s="5">
        <v>166</v>
      </c>
    </row>
    <row spans="1:5" r="28">
      <c t="s" r="A28" s="4">
        <v>99</v>
      </c>
      <c t="n" r="B28" s="5">
        <v>0</v>
      </c>
      <c t="n" r="C28" s="5">
        <v>0</v>
      </c>
      <c t="n" r="D28" s="5">
        <v>0</v>
      </c>
      <c t="n" r="E28" s="5">
        <v>-13</v>
      </c>
    </row>
    <row spans="1:5" r="29">
      <c t="s" r="A29" s="4">
        <v>100</v>
      </c>
      <c t="n" r="B29" s="5">
        <v>11</v>
      </c>
      <c t="n" r="C29" s="5">
        <v>39</v>
      </c>
      <c t="n" r="D29" s="5">
        <v>16</v>
      </c>
      <c t="n" r="E29" s="5">
        <v>68</v>
      </c>
    </row>
    <row spans="1:5" r="30">
      <c t="s" r="A30" s="4">
        <v>101</v>
      </c>
      <c t="n" r="B30" s="5">
        <v>0</v>
      </c>
      <c t="n" r="C30" s="5">
        <v>0</v>
      </c>
      <c t="n" r="D30" s="5">
        <v>0</v>
      </c>
      <c t="n" r="E30" s="5">
        <v>607</v>
      </c>
    </row>
    <row spans="1:5" r="31">
      <c t="s" r="A31" s="4">
        <v>102</v>
      </c>
      <c t="n" r="B31" s="5">
        <v>106</v>
      </c>
      <c t="n" r="C31" s="5">
        <v>98</v>
      </c>
      <c t="n" r="D31" s="5">
        <v>196</v>
      </c>
      <c t="n" r="E31" s="5">
        <v>191</v>
      </c>
    </row>
    <row spans="1:5" r="32">
      <c t="s" r="A32" s="4">
        <v>103</v>
      </c>
      <c t="n" r="B32" s="5">
        <v>135</v>
      </c>
      <c t="n" r="C32" s="5">
        <v>164</v>
      </c>
      <c t="n" r="D32" s="5">
        <v>270</v>
      </c>
      <c t="n" r="E32" s="5">
        <v>331</v>
      </c>
    </row>
    <row spans="1:5" r="33">
      <c t="s" r="A33" s="4">
        <v>104</v>
      </c>
      <c t="n" r="B33" s="5">
        <v>184</v>
      </c>
      <c t="n" r="C33" s="5">
        <v>2127</v>
      </c>
      <c t="n" r="D33" s="5">
        <v>184</v>
      </c>
      <c t="n" r="E33" s="5">
        <v>2127</v>
      </c>
    </row>
    <row spans="1:5" r="34">
      <c t="s" r="A34" s="4">
        <v>105</v>
      </c>
      <c t="n" r="B34" s="5">
        <v>274</v>
      </c>
      <c t="n" r="C34" s="5">
        <v>217</v>
      </c>
      <c t="n" r="D34" s="5">
        <v>525</v>
      </c>
      <c t="n" r="E34" s="5">
        <v>454</v>
      </c>
    </row>
    <row spans="1:5" r="35">
      <c t="s" r="A35" s="4">
        <v>106</v>
      </c>
      <c t="n" r="B35" s="5">
        <v>1545</v>
      </c>
      <c t="n" r="C35" s="5">
        <v>4962</v>
      </c>
      <c t="n" r="D35" s="5">
        <v>4964</v>
      </c>
      <c t="n" r="E35" s="5">
        <v>8415</v>
      </c>
    </row>
    <row spans="1:5" r="36">
      <c t="s" r="A36" s="3">
        <v>107</v>
      </c>
    </row>
    <row spans="1:5" r="37">
      <c t="s" r="A37" s="4">
        <v>108</v>
      </c>
      <c t="n" r="B37" s="5">
        <v>3203</v>
      </c>
      <c t="n" r="C37" s="5">
        <v>3093</v>
      </c>
      <c t="n" r="D37" s="5">
        <v>6342</v>
      </c>
      <c t="n" r="E37" s="5">
        <v>6493</v>
      </c>
    </row>
    <row spans="1:5" r="38">
      <c t="s" r="A38" s="4">
        <v>109</v>
      </c>
      <c t="n" r="B38" s="5">
        <v>532</v>
      </c>
      <c t="n" r="C38" s="5">
        <v>472</v>
      </c>
      <c t="n" r="D38" s="5">
        <v>1165</v>
      </c>
      <c t="n" r="E38" s="5">
        <v>1116</v>
      </c>
    </row>
    <row spans="1:5" r="39">
      <c t="s" r="A39" s="4">
        <v>110</v>
      </c>
      <c t="n" r="B39" s="5">
        <v>442</v>
      </c>
      <c t="n" r="C39" s="5">
        <v>357</v>
      </c>
      <c t="n" r="D39" s="5">
        <v>826</v>
      </c>
      <c t="n" r="E39" s="5">
        <v>713</v>
      </c>
    </row>
    <row spans="1:5" r="40">
      <c t="s" r="A40" s="4">
        <v>111</v>
      </c>
      <c t="n" r="B40" s="5">
        <v>159</v>
      </c>
      <c t="n" r="C40" s="5">
        <v>136</v>
      </c>
      <c t="n" r="D40" s="5">
        <v>249</v>
      </c>
      <c t="n" r="E40" s="5">
        <v>244</v>
      </c>
    </row>
    <row spans="1:5" r="41">
      <c t="s" r="A41" s="4">
        <v>112</v>
      </c>
      <c t="n" r="B41" s="5">
        <v>501</v>
      </c>
      <c t="n" r="C41" s="5">
        <v>526</v>
      </c>
      <c t="n" r="D41" s="5">
        <v>949</v>
      </c>
      <c t="n" r="E41" s="5">
        <v>1048</v>
      </c>
    </row>
    <row spans="1:5" r="42">
      <c t="s" r="A42" s="4">
        <v>113</v>
      </c>
      <c t="n" r="B42" s="5">
        <v>99</v>
      </c>
      <c t="n" r="C42" s="5">
        <v>450</v>
      </c>
      <c t="n" r="D42" s="5">
        <v>508</v>
      </c>
      <c t="n" r="E42" s="5">
        <v>1123</v>
      </c>
    </row>
    <row spans="1:5" r="43">
      <c t="s" r="A43" s="4">
        <v>114</v>
      </c>
      <c t="n" r="B43" s="5">
        <v>218</v>
      </c>
      <c t="n" r="C43" s="5">
        <v>175</v>
      </c>
      <c t="n" r="D43" s="5">
        <v>435</v>
      </c>
      <c t="n" r="E43" s="5">
        <v>351</v>
      </c>
    </row>
    <row spans="1:5" r="44">
      <c t="s" r="A44" s="4">
        <v>115</v>
      </c>
      <c t="n" r="B44" s="5">
        <v>147</v>
      </c>
      <c t="n" r="C44" s="5">
        <v>1818</v>
      </c>
      <c t="n" r="D44" s="5">
        <v>247</v>
      </c>
      <c t="n" r="E44" s="5">
        <v>1981</v>
      </c>
    </row>
    <row spans="1:5" r="45">
      <c t="s" r="A45" s="4">
        <v>116</v>
      </c>
      <c t="n" r="B45" s="5">
        <v>88</v>
      </c>
      <c t="n" r="C45" s="5">
        <v>513</v>
      </c>
      <c t="n" r="D45" s="5">
        <v>251</v>
      </c>
      <c t="n" r="E45" s="5">
        <v>1160</v>
      </c>
    </row>
    <row spans="1:5" r="46">
      <c t="s" r="A46" s="4">
        <v>117</v>
      </c>
      <c t="n" r="B46" s="5">
        <v>286</v>
      </c>
      <c t="n" r="C46" s="5">
        <v>484</v>
      </c>
      <c t="n" r="D46" s="5">
        <v>587</v>
      </c>
      <c t="n" r="E46" s="5">
        <v>934</v>
      </c>
    </row>
    <row spans="1:5" r="47">
      <c t="s" r="A47" s="4">
        <v>118</v>
      </c>
      <c t="n" r="B47" s="5">
        <v>202</v>
      </c>
      <c t="n" r="C47" s="5">
        <v>279</v>
      </c>
      <c t="n" r="D47" s="5">
        <v>400</v>
      </c>
      <c t="n" r="E47" s="5">
        <v>561</v>
      </c>
    </row>
    <row spans="1:5" r="48">
      <c t="s" r="A48" s="4">
        <v>119</v>
      </c>
      <c t="n" r="B48" s="5">
        <v>803</v>
      </c>
      <c t="n" r="C48" s="5">
        <v>662</v>
      </c>
      <c t="n" r="D48" s="5">
        <v>1503</v>
      </c>
      <c t="n" r="E48" s="5">
        <v>1232</v>
      </c>
    </row>
    <row spans="1:5" r="49">
      <c t="s" r="A49" s="4">
        <v>120</v>
      </c>
      <c t="n" r="B49" s="5">
        <v>6680</v>
      </c>
      <c t="n" r="C49" s="5">
        <v>8965</v>
      </c>
      <c t="n" r="D49" s="5">
        <v>13462</v>
      </c>
      <c t="n" r="E49" s="5">
        <v>16956</v>
      </c>
    </row>
    <row spans="1:5" r="50">
      <c t="s" r="A50" s="4">
        <v>121</v>
      </c>
      <c t="n" r="B50" s="5">
        <v>841</v>
      </c>
      <c t="n" r="C50" s="5">
        <v>6670</v>
      </c>
      <c t="n" r="D50" s="5">
        <v>4254</v>
      </c>
      <c t="n" r="E50" s="5">
        <v>10253</v>
      </c>
    </row>
    <row spans="1:5" r="51">
      <c t="s" r="A51" s="4">
        <v>122</v>
      </c>
      <c t="n" r="B51" s="5">
        <v>22</v>
      </c>
      <c t="n" r="C51" s="5">
        <v>90</v>
      </c>
      <c t="n" r="D51" s="5">
        <v>-40</v>
      </c>
      <c t="n" r="E51" s="5">
        <v>160</v>
      </c>
    </row>
    <row spans="1:5" r="52">
      <c t="s" r="A52" s="4">
        <v>123</v>
      </c>
      <c t="n" r="B52" s="7">
        <v>819</v>
      </c>
      <c t="n" r="C52" s="7">
        <v>6580</v>
      </c>
      <c t="n" r="D52" s="7">
        <v>4294</v>
      </c>
      <c t="n" r="E52" s="7">
        <v>10093</v>
      </c>
    </row>
    <row spans="1:5" r="53">
      <c t="s" r="A53" s="3">
        <v>124</v>
      </c>
    </row>
    <row spans="1:5" r="54">
      <c t="s" r="A54" s="4">
        <v>125</v>
      </c>
      <c t="n" r="B54" s="8">
        <v>0.05</v>
      </c>
      <c t="n" r="C54" s="8">
        <v>0.4</v>
      </c>
      <c t="n" r="D54" s="8">
        <v>0.26</v>
      </c>
      <c t="n" r="E54" s="8">
        <v>0.61</v>
      </c>
    </row>
    <row spans="1:5" r="55">
      <c t="s" r="A55" s="4">
        <v>126</v>
      </c>
      <c t="n" r="B55" s="9">
        <v>0.05</v>
      </c>
      <c t="n" r="C55" s="9">
        <v>0.4</v>
      </c>
      <c t="n" r="D55" s="9">
        <v>0.26</v>
      </c>
      <c t="n" r="E55" s="9">
        <v>0.61</v>
      </c>
    </row>
    <row spans="1:5" r="56">
      <c t="s" r="A56" s="4">
        <v>127</v>
      </c>
      <c t="n" r="B56" s="7">
        <v>0</v>
      </c>
      <c t="n" r="C56" s="7">
        <v>0</v>
      </c>
      <c t="n" r="D56" s="7">
        <v>0</v>
      </c>
      <c t="n" r="E56" s="7">
        <v>0</v>
      </c>
    </row>
    <row spans="1:5" r="57">
      <c t="s" r="A57" s="3">
        <v>128</v>
      </c>
    </row>
    <row spans="1:5" r="58">
      <c t="s" r="A58" s="4">
        <v>129</v>
      </c>
      <c t="n" r="B58" s="5">
        <v>16500945</v>
      </c>
      <c t="n" r="C58" s="5">
        <v>16471569</v>
      </c>
      <c t="n" r="D58" s="5">
        <v>16495558</v>
      </c>
      <c t="n" r="E58" s="5">
        <v>16471569</v>
      </c>
    </row>
    <row spans="1:5" r="59">
      <c t="s" r="A59" s="4">
        <v>130</v>
      </c>
      <c t="n" r="B59" s="5">
        <v>16500945</v>
      </c>
      <c t="n" r="C59" s="5">
        <v>16471569</v>
      </c>
      <c t="n" r="D59" s="5">
        <v>16495558</v>
      </c>
      <c t="n" r="E59" s="5">
        <v>16471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9</v>
      </c>
      <c t="s" r="B1" s="2">
        <v>2</v>
      </c>
      <c t="s" r="C1" s="2">
        <v>30</v>
      </c>
    </row>
    <row spans="1:3" r="2">
      <c t="s" r="A2" s="3">
        <v>540</v>
      </c>
    </row>
    <row spans="1:3" r="3">
      <c t="s" r="A3" s="4">
        <v>541</v>
      </c>
      <c t="n" r="B3" s="7">
        <v>682224</v>
      </c>
      <c t="n" r="C3" s="7">
        <v>669494</v>
      </c>
    </row>
    <row spans="1:3" r="4">
      <c t="s" r="A4" s="4">
        <v>542</v>
      </c>
    </row>
    <row spans="1:3" r="5">
      <c t="s" r="A5" s="3">
        <v>540</v>
      </c>
    </row>
    <row spans="1:3" r="6">
      <c t="s" r="A6" s="4">
        <v>541</v>
      </c>
      <c t="n" r="B6" s="5">
        <v>673703</v>
      </c>
      <c t="n" r="C6" s="5">
        <v>662264</v>
      </c>
    </row>
    <row spans="1:3" r="7">
      <c t="s" r="A7" s="4">
        <v>543</v>
      </c>
    </row>
    <row spans="1:3" r="8">
      <c t="s" r="A8" s="3">
        <v>540</v>
      </c>
    </row>
    <row spans="1:3" r="9">
      <c t="s" r="A9" s="4">
        <v>541</v>
      </c>
      <c t="n" r="B9" s="5">
        <v>4019</v>
      </c>
      <c t="n" r="C9" s="5">
        <v>5707</v>
      </c>
    </row>
    <row spans="1:3" r="10">
      <c t="s" r="A10" s="4">
        <v>544</v>
      </c>
    </row>
    <row spans="1:3" r="11">
      <c t="s" r="A11" s="3">
        <v>540</v>
      </c>
    </row>
    <row spans="1:3" r="12">
      <c t="s" r="A12" s="4">
        <v>541</v>
      </c>
      <c t="n" r="B12" s="5">
        <v>477</v>
      </c>
      <c t="n" r="C12" s="5">
        <v>754</v>
      </c>
    </row>
    <row spans="1:3" r="13">
      <c t="s" r="A13" s="4">
        <v>444</v>
      </c>
    </row>
    <row spans="1:3" r="14">
      <c t="s" r="A14" s="3">
        <v>540</v>
      </c>
    </row>
    <row spans="1:3" r="15">
      <c t="s" r="A15" s="4">
        <v>541</v>
      </c>
      <c t="n" r="B15" s="5">
        <v>4025</v>
      </c>
      <c t="n" r="C15" s="5">
        <v>769</v>
      </c>
    </row>
    <row spans="1:3" r="16">
      <c t="s" r="A16" s="4">
        <v>434</v>
      </c>
    </row>
    <row spans="1:3" r="17">
      <c t="s" r="A17" s="3">
        <v>540</v>
      </c>
    </row>
    <row spans="1:3" r="18">
      <c t="s" r="A18" s="4">
        <v>541</v>
      </c>
      <c t="n" r="B18" s="5">
        <v>676467</v>
      </c>
      <c t="n" r="C18" s="5">
        <v>663972</v>
      </c>
    </row>
    <row spans="1:3" r="19">
      <c t="s" r="A19" s="4">
        <v>545</v>
      </c>
    </row>
    <row spans="1:3" r="20">
      <c t="s" r="A20" s="3">
        <v>540</v>
      </c>
    </row>
    <row spans="1:3" r="21">
      <c t="s" r="A21" s="4">
        <v>541</v>
      </c>
      <c t="n" r="B21" s="5">
        <v>673037</v>
      </c>
      <c t="n" r="C21" s="5">
        <v>661384</v>
      </c>
    </row>
    <row spans="1:3" r="22">
      <c t="s" r="A22" s="4">
        <v>546</v>
      </c>
    </row>
    <row spans="1:3" r="23">
      <c t="s" r="A23" s="3">
        <v>540</v>
      </c>
    </row>
    <row spans="1:3" r="24">
      <c t="s" r="A24" s="4">
        <v>541</v>
      </c>
      <c t="n" r="B24" s="5">
        <v>3077</v>
      </c>
      <c t="n" r="C24" s="5">
        <v>1980</v>
      </c>
    </row>
    <row spans="1:3" r="25">
      <c t="s" r="A25" s="4">
        <v>547</v>
      </c>
    </row>
    <row spans="1:3" r="26">
      <c t="s" r="A26" s="3">
        <v>540</v>
      </c>
    </row>
    <row spans="1:3" r="27">
      <c t="s" r="A27" s="4">
        <v>541</v>
      </c>
      <c t="n" r="B27" s="5">
        <v>353</v>
      </c>
      <c t="n" r="C27" s="5">
        <v>608</v>
      </c>
    </row>
    <row spans="1:3" r="28">
      <c t="s" r="A28" s="4">
        <v>548</v>
      </c>
    </row>
    <row spans="1:3" r="29">
      <c t="s" r="A29" s="3">
        <v>540</v>
      </c>
    </row>
    <row spans="1:3" r="30">
      <c t="s" r="A30" s="4">
        <v>541</v>
      </c>
      <c t="n" r="B30" s="5">
        <v>0</v>
      </c>
      <c t="n" r="C30" s="5">
        <v>0</v>
      </c>
    </row>
    <row spans="1:3" r="31">
      <c t="s" r="A31" s="4">
        <v>549</v>
      </c>
    </row>
    <row spans="1:3" r="32">
      <c t="s" r="A32" s="3">
        <v>540</v>
      </c>
    </row>
    <row spans="1:3" r="33">
      <c t="s" r="A33" s="4">
        <v>541</v>
      </c>
      <c t="n" r="B33" s="5">
        <v>373602</v>
      </c>
      <c t="n" r="C33" s="5">
        <v>370005</v>
      </c>
    </row>
    <row spans="1:3" r="34">
      <c t="s" r="A34" s="4">
        <v>550</v>
      </c>
    </row>
    <row spans="1:3" r="35">
      <c t="s" r="A35" s="3">
        <v>540</v>
      </c>
    </row>
    <row spans="1:3" r="36">
      <c t="s" r="A36" s="4">
        <v>541</v>
      </c>
      <c t="n" r="B36" s="5">
        <v>371765</v>
      </c>
      <c t="n" r="C36" s="5">
        <v>369354</v>
      </c>
    </row>
    <row spans="1:3" r="37">
      <c t="s" r="A37" s="4">
        <v>551</v>
      </c>
    </row>
    <row spans="1:3" r="38">
      <c t="s" r="A38" s="3">
        <v>540</v>
      </c>
    </row>
    <row spans="1:3" r="39">
      <c t="s" r="A39" s="4">
        <v>541</v>
      </c>
      <c t="n" r="B39" s="5">
        <v>1730</v>
      </c>
      <c t="n" r="C39" s="5">
        <v>556</v>
      </c>
    </row>
    <row spans="1:3" r="40">
      <c t="s" r="A40" s="4">
        <v>552</v>
      </c>
    </row>
    <row spans="1:3" r="41">
      <c t="s" r="A41" s="3">
        <v>540</v>
      </c>
    </row>
    <row spans="1:3" r="42">
      <c t="s" r="A42" s="4">
        <v>541</v>
      </c>
      <c t="n" r="B42" s="5">
        <v>107</v>
      </c>
      <c t="n" r="C42" s="5">
        <v>95</v>
      </c>
    </row>
    <row spans="1:3" r="43">
      <c t="s" r="A43" s="4">
        <v>553</v>
      </c>
    </row>
    <row spans="1:3" r="44">
      <c t="s" r="A44" s="3">
        <v>540</v>
      </c>
    </row>
    <row spans="1:3" r="45">
      <c t="s" r="A45" s="4">
        <v>541</v>
      </c>
      <c t="n" r="B45" s="5">
        <v>0</v>
      </c>
      <c t="n" r="C45" s="5">
        <v>0</v>
      </c>
    </row>
    <row spans="1:3" r="46">
      <c t="s" r="A46" s="4">
        <v>435</v>
      </c>
    </row>
    <row spans="1:3" r="47">
      <c t="s" r="A47" s="3">
        <v>540</v>
      </c>
    </row>
    <row spans="1:3" r="48">
      <c t="s" r="A48" s="4">
        <v>541</v>
      </c>
      <c t="n" r="B48" s="5">
        <v>5757</v>
      </c>
      <c t="n" r="C48" s="5">
        <v>5522</v>
      </c>
    </row>
    <row spans="1:3" r="49">
      <c t="s" r="A49" s="4">
        <v>554</v>
      </c>
    </row>
    <row spans="1:3" r="50">
      <c t="s" r="A50" s="3">
        <v>540</v>
      </c>
    </row>
    <row spans="1:3" r="51">
      <c t="s" r="A51" s="4">
        <v>541</v>
      </c>
      <c t="n" r="B51" s="5">
        <v>666</v>
      </c>
      <c t="n" r="C51" s="5">
        <v>880</v>
      </c>
    </row>
    <row spans="1:3" r="52">
      <c t="s" r="A52" s="4">
        <v>555</v>
      </c>
    </row>
    <row spans="1:3" r="53">
      <c t="s" r="A53" s="3">
        <v>540</v>
      </c>
    </row>
    <row spans="1:3" r="54">
      <c t="s" r="A54" s="4">
        <v>541</v>
      </c>
      <c t="n" r="B54" s="5">
        <v>942</v>
      </c>
      <c t="n" r="C54" s="5">
        <v>3727</v>
      </c>
    </row>
    <row spans="1:3" r="55">
      <c t="s" r="A55" s="4">
        <v>556</v>
      </c>
    </row>
    <row spans="1:3" r="56">
      <c t="s" r="A56" s="3">
        <v>540</v>
      </c>
    </row>
    <row spans="1:3" r="57">
      <c t="s" r="A57" s="4">
        <v>541</v>
      </c>
      <c t="n" r="B57" s="5">
        <v>124</v>
      </c>
      <c t="n" r="C57" s="5">
        <v>146</v>
      </c>
    </row>
    <row spans="1:3" r="58">
      <c t="s" r="A58" s="4">
        <v>557</v>
      </c>
    </row>
    <row spans="1:3" r="59">
      <c t="s" r="A59" s="3">
        <v>540</v>
      </c>
    </row>
    <row spans="1:3" r="60">
      <c t="s" r="A60" s="4">
        <v>541</v>
      </c>
      <c t="n" r="B60" s="5">
        <v>4025</v>
      </c>
      <c t="n" r="C60" s="5">
        <v>769</v>
      </c>
    </row>
    <row spans="1:3" r="61">
      <c t="s" r="A61" s="4">
        <v>558</v>
      </c>
    </row>
    <row spans="1:3" r="62">
      <c t="s" r="A62" s="3">
        <v>540</v>
      </c>
    </row>
    <row spans="1:3" r="63">
      <c t="s" r="A63" s="4">
        <v>541</v>
      </c>
      <c t="n" r="B63" s="5">
        <v>5498</v>
      </c>
      <c t="n" r="C63" s="5">
        <v>5135</v>
      </c>
    </row>
    <row spans="1:3" r="64">
      <c t="s" r="A64" s="4">
        <v>559</v>
      </c>
    </row>
    <row spans="1:3" r="65">
      <c t="s" r="A65" s="3">
        <v>540</v>
      </c>
    </row>
    <row spans="1:3" r="66">
      <c t="s" r="A66" s="4">
        <v>541</v>
      </c>
      <c t="n" r="B66" s="5">
        <v>614</v>
      </c>
      <c t="n" r="C66" s="5">
        <v>783</v>
      </c>
    </row>
    <row spans="1:3" r="67">
      <c t="s" r="A67" s="4">
        <v>560</v>
      </c>
    </row>
    <row spans="1:3" r="68">
      <c t="s" r="A68" s="3">
        <v>540</v>
      </c>
    </row>
    <row spans="1:3" r="69">
      <c t="s" r="A69" s="4">
        <v>541</v>
      </c>
      <c t="n" r="B69" s="5">
        <v>919</v>
      </c>
      <c t="n" r="C69" s="5">
        <v>3727</v>
      </c>
    </row>
    <row spans="1:3" r="70">
      <c t="s" r="A70" s="4">
        <v>561</v>
      </c>
    </row>
    <row spans="1:3" r="71">
      <c t="s" r="A71" s="3">
        <v>540</v>
      </c>
    </row>
    <row spans="1:3" r="72">
      <c t="s" r="A72" s="4">
        <v>541</v>
      </c>
      <c t="n" r="B72" s="5">
        <v>104</v>
      </c>
      <c t="n" r="C72" s="5">
        <v>36</v>
      </c>
    </row>
    <row spans="1:3" r="73">
      <c t="s" r="A73" s="4">
        <v>562</v>
      </c>
    </row>
    <row spans="1:3" r="74">
      <c t="s" r="A74" s="3">
        <v>540</v>
      </c>
    </row>
    <row spans="1:3" r="75">
      <c t="s" r="A75" s="4">
        <v>541</v>
      </c>
      <c t="n" r="B75" s="5">
        <v>3861</v>
      </c>
      <c t="n" r="C75" s="5">
        <v>589</v>
      </c>
    </row>
    <row spans="1:3" r="76">
      <c t="s" r="A76" s="4">
        <v>563</v>
      </c>
    </row>
    <row spans="1:3" r="77">
      <c t="s" r="A77" s="3">
        <v>540</v>
      </c>
    </row>
    <row spans="1:3" r="78">
      <c t="s" r="A78" s="4">
        <v>541</v>
      </c>
      <c t="n" r="B78" s="5">
        <v>129511</v>
      </c>
      <c t="n" r="C78" s="5">
        <v>121827</v>
      </c>
    </row>
    <row spans="1:3" r="79">
      <c t="s" r="A79" s="4">
        <v>564</v>
      </c>
    </row>
    <row spans="1:3" r="80">
      <c t="s" r="A80" s="3">
        <v>540</v>
      </c>
    </row>
    <row spans="1:3" r="81">
      <c t="s" r="A81" s="4">
        <v>541</v>
      </c>
      <c t="n" r="B81" s="5">
        <v>129084</v>
      </c>
      <c t="n" r="C81" s="5">
        <v>121407</v>
      </c>
    </row>
    <row spans="1:3" r="82">
      <c t="s" r="A82" s="4">
        <v>565</v>
      </c>
    </row>
    <row spans="1:3" r="83">
      <c t="s" r="A83" s="3">
        <v>540</v>
      </c>
    </row>
    <row spans="1:3" r="84">
      <c t="s" r="A84" s="4">
        <v>541</v>
      </c>
      <c t="n" r="B84" s="5">
        <v>346</v>
      </c>
      <c t="n" r="C84" s="5">
        <v>420</v>
      </c>
    </row>
    <row spans="1:3" r="85">
      <c t="s" r="A85" s="4">
        <v>566</v>
      </c>
    </row>
    <row spans="1:3" r="86">
      <c t="s" r="A86" s="3">
        <v>540</v>
      </c>
    </row>
    <row spans="1:3" r="87">
      <c t="s" r="A87" s="4">
        <v>541</v>
      </c>
      <c t="n" r="B87" s="5">
        <v>81</v>
      </c>
      <c t="n" r="C87" s="5">
        <v>0</v>
      </c>
    </row>
    <row spans="1:3" r="88">
      <c t="s" r="A88" s="4">
        <v>567</v>
      </c>
    </row>
    <row spans="1:3" r="89">
      <c t="s" r="A89" s="3">
        <v>540</v>
      </c>
    </row>
    <row spans="1:3" r="90">
      <c t="s" r="A90" s="4">
        <v>541</v>
      </c>
      <c t="n" r="B90" s="5">
        <v>0</v>
      </c>
      <c t="n" r="C90" s="5">
        <v>0</v>
      </c>
    </row>
    <row spans="1:3" r="91">
      <c t="s" r="A91" s="4">
        <v>568</v>
      </c>
    </row>
    <row spans="1:3" r="92">
      <c t="s" r="A92" s="3">
        <v>540</v>
      </c>
    </row>
    <row spans="1:3" r="93">
      <c t="s" r="A93" s="4">
        <v>541</v>
      </c>
      <c t="n" r="B93" s="5">
        <v>849</v>
      </c>
      <c t="n" r="C93" s="5">
        <v>1005</v>
      </c>
    </row>
    <row spans="1:3" r="94">
      <c t="s" r="A94" s="4">
        <v>569</v>
      </c>
    </row>
    <row spans="1:3" r="95">
      <c t="s" r="A95" s="3">
        <v>540</v>
      </c>
    </row>
    <row spans="1:3" r="96">
      <c t="s" r="A96" s="4">
        <v>541</v>
      </c>
      <c t="n" r="B96" s="5">
        <v>409</v>
      </c>
      <c t="n" r="C96" s="5">
        <v>495</v>
      </c>
    </row>
    <row spans="1:3" r="97">
      <c t="s" r="A97" s="4">
        <v>570</v>
      </c>
    </row>
    <row spans="1:3" r="98">
      <c t="s" r="A98" s="3">
        <v>540</v>
      </c>
    </row>
    <row spans="1:3" r="99">
      <c t="s" r="A99" s="4">
        <v>541</v>
      </c>
      <c t="n" r="B99" s="5">
        <v>159</v>
      </c>
      <c t="n" r="C99" s="5">
        <v>99</v>
      </c>
    </row>
    <row spans="1:3" r="100">
      <c t="s" r="A100" s="4">
        <v>571</v>
      </c>
    </row>
    <row spans="1:3" r="101">
      <c t="s" r="A101" s="3">
        <v>540</v>
      </c>
    </row>
    <row spans="1:3" r="102">
      <c t="s" r="A102" s="4">
        <v>541</v>
      </c>
      <c t="n" r="B102" s="5">
        <v>0</v>
      </c>
      <c t="n" r="C102" s="5">
        <v>17</v>
      </c>
    </row>
    <row spans="1:3" r="103">
      <c t="s" r="A103" s="4">
        <v>572</v>
      </c>
    </row>
    <row spans="1:3" r="104">
      <c t="s" r="A104" s="3">
        <v>540</v>
      </c>
    </row>
    <row spans="1:3" r="105">
      <c t="s" r="A105" s="4">
        <v>541</v>
      </c>
      <c t="n" r="B105" s="5">
        <v>281</v>
      </c>
      <c t="n" r="C105" s="5">
        <v>394</v>
      </c>
    </row>
    <row spans="1:3" r="106">
      <c t="s" r="A106" s="4">
        <v>573</v>
      </c>
    </row>
    <row spans="1:3" r="107">
      <c t="s" r="A107" s="3">
        <v>540</v>
      </c>
    </row>
    <row spans="1:3" r="108">
      <c t="s" r="A108" s="4">
        <v>541</v>
      </c>
      <c t="n" r="B108" s="5">
        <v>222235</v>
      </c>
      <c t="n" r="C108" s="5">
        <v>229343</v>
      </c>
    </row>
    <row spans="1:3" r="109">
      <c t="s" r="A109" s="4">
        <v>574</v>
      </c>
    </row>
    <row spans="1:3" r="110">
      <c t="s" r="A110" s="3">
        <v>540</v>
      </c>
    </row>
    <row spans="1:3" r="111">
      <c t="s" r="A111" s="4">
        <v>541</v>
      </c>
      <c t="n" r="B111" s="5">
        <v>220851</v>
      </c>
      <c t="n" r="C111" s="5">
        <v>229207</v>
      </c>
    </row>
    <row spans="1:3" r="112">
      <c t="s" r="A112" s="4">
        <v>575</v>
      </c>
    </row>
    <row spans="1:3" r="113">
      <c t="s" r="A113" s="3">
        <v>540</v>
      </c>
    </row>
    <row spans="1:3" r="114">
      <c t="s" r="A114" s="4">
        <v>541</v>
      </c>
      <c t="n" r="B114" s="5">
        <v>1384</v>
      </c>
      <c t="n" r="C114" s="5">
        <v>136</v>
      </c>
    </row>
    <row spans="1:3" r="115">
      <c t="s" r="A115" s="4">
        <v>576</v>
      </c>
    </row>
    <row spans="1:3" r="116">
      <c t="s" r="A116" s="3">
        <v>540</v>
      </c>
    </row>
    <row spans="1:3" r="117">
      <c t="s" r="A117" s="4">
        <v>541</v>
      </c>
      <c t="n" r="B117" s="5">
        <v>0</v>
      </c>
      <c t="n" r="C117" s="5">
        <v>0</v>
      </c>
    </row>
    <row spans="1:3" r="118">
      <c t="s" r="A118" s="4">
        <v>577</v>
      </c>
    </row>
    <row spans="1:3" r="119">
      <c t="s" r="A119" s="3">
        <v>540</v>
      </c>
    </row>
    <row spans="1:3" r="120">
      <c t="s" r="A120" s="4">
        <v>541</v>
      </c>
      <c t="n" r="B120" s="5">
        <v>0</v>
      </c>
      <c t="n" r="C120" s="5">
        <v>0</v>
      </c>
    </row>
    <row spans="1:3" r="121">
      <c t="s" r="A121" s="4">
        <v>578</v>
      </c>
    </row>
    <row spans="1:3" r="122">
      <c t="s" r="A122" s="3">
        <v>540</v>
      </c>
    </row>
    <row spans="1:3" r="123">
      <c t="s" r="A123" s="4">
        <v>541</v>
      </c>
      <c t="n" r="B123" s="5">
        <v>4649</v>
      </c>
      <c t="n" r="C123" s="5">
        <v>4130</v>
      </c>
    </row>
    <row spans="1:3" r="124">
      <c t="s" r="A124" s="4">
        <v>579</v>
      </c>
    </row>
    <row spans="1:3" r="125">
      <c t="s" r="A125" s="3">
        <v>540</v>
      </c>
    </row>
    <row spans="1:3" r="126">
      <c t="s" r="A126" s="4">
        <v>541</v>
      </c>
      <c t="n" r="B126" s="5">
        <v>205</v>
      </c>
      <c t="n" r="C126" s="5">
        <v>288</v>
      </c>
    </row>
    <row spans="1:3" r="127">
      <c t="s" r="A127" s="4">
        <v>580</v>
      </c>
    </row>
    <row spans="1:3" r="128">
      <c t="s" r="A128" s="3">
        <v>540</v>
      </c>
    </row>
    <row spans="1:3" r="129">
      <c t="s" r="A129" s="4">
        <v>541</v>
      </c>
      <c t="n" r="B129" s="5">
        <v>760</v>
      </c>
      <c t="n" r="C129" s="5">
        <v>3628</v>
      </c>
    </row>
    <row spans="1:3" r="130">
      <c t="s" r="A130" s="4">
        <v>581</v>
      </c>
    </row>
    <row spans="1:3" r="131">
      <c t="s" r="A131" s="3">
        <v>540</v>
      </c>
    </row>
    <row spans="1:3" r="132">
      <c t="s" r="A132" s="4">
        <v>541</v>
      </c>
      <c t="n" r="B132" s="5">
        <v>104</v>
      </c>
      <c t="n" r="C132" s="5">
        <v>19</v>
      </c>
    </row>
    <row spans="1:3" r="133">
      <c t="s" r="A133" s="4">
        <v>582</v>
      </c>
    </row>
    <row spans="1:3" r="134">
      <c t="s" r="A134" s="3">
        <v>540</v>
      </c>
    </row>
    <row spans="1:3" r="135">
      <c t="s" r="A135" s="4">
        <v>541</v>
      </c>
      <c t="n" r="B135" s="5">
        <v>3580</v>
      </c>
      <c t="n" r="C135" s="5">
        <v>195</v>
      </c>
    </row>
    <row spans="1:3" r="136">
      <c t="s" r="A136" s="4">
        <v>583</v>
      </c>
    </row>
    <row spans="1:3" r="137">
      <c t="s" r="A137" s="3">
        <v>540</v>
      </c>
    </row>
    <row spans="1:3" r="138">
      <c t="s" r="A138" s="4">
        <v>541</v>
      </c>
      <c t="n" r="B138" s="5">
        <v>21856</v>
      </c>
      <c t="n" r="C138" s="5">
        <v>18835</v>
      </c>
    </row>
    <row spans="1:3" r="139">
      <c t="s" r="A139" s="4">
        <v>584</v>
      </c>
    </row>
    <row spans="1:3" r="140">
      <c t="s" r="A140" s="3">
        <v>540</v>
      </c>
    </row>
    <row spans="1:3" r="141">
      <c t="s" r="A141" s="4">
        <v>541</v>
      </c>
      <c t="n" r="B141" s="5">
        <v>21830</v>
      </c>
      <c t="n" r="C141" s="5">
        <v>18740</v>
      </c>
    </row>
    <row spans="1:3" r="142">
      <c t="s" r="A142" s="4">
        <v>585</v>
      </c>
    </row>
    <row spans="1:3" r="143">
      <c t="s" r="A143" s="3">
        <v>540</v>
      </c>
    </row>
    <row spans="1:3" r="144">
      <c t="s" r="A144" s="4">
        <v>541</v>
      </c>
      <c t="n" r="B144" s="5">
        <v>0</v>
      </c>
      <c t="n" r="C144" s="5">
        <v>0</v>
      </c>
    </row>
    <row spans="1:3" r="145">
      <c t="s" r="A145" s="4">
        <v>586</v>
      </c>
    </row>
    <row spans="1:3" r="146">
      <c t="s" r="A146" s="3">
        <v>540</v>
      </c>
    </row>
    <row spans="1:3" r="147">
      <c t="s" r="A147" s="4">
        <v>541</v>
      </c>
      <c t="n" r="B147" s="5">
        <v>26</v>
      </c>
      <c t="n" r="C147" s="5">
        <v>95</v>
      </c>
    </row>
    <row spans="1:3" r="148">
      <c t="s" r="A148" s="4">
        <v>587</v>
      </c>
    </row>
    <row spans="1:3" r="149">
      <c t="s" r="A149" s="3">
        <v>540</v>
      </c>
    </row>
    <row spans="1:3" r="150">
      <c t="s" r="A150" s="4">
        <v>541</v>
      </c>
      <c t="n" r="B150" s="5">
        <v>0</v>
      </c>
      <c t="n" r="C150" s="5">
        <v>0</v>
      </c>
    </row>
    <row spans="1:3" r="151">
      <c t="s" r="A151" s="4">
        <v>588</v>
      </c>
    </row>
    <row spans="1:3" r="152">
      <c t="s" r="A152" s="3">
        <v>540</v>
      </c>
    </row>
    <row spans="1:3" r="153">
      <c t="s" r="A153" s="4">
        <v>541</v>
      </c>
      <c t="n" r="B153" s="5">
        <v>0</v>
      </c>
      <c t="n" r="C153" s="5">
        <v>0</v>
      </c>
    </row>
    <row spans="1:3" r="154">
      <c t="s" r="A154" s="4">
        <v>589</v>
      </c>
    </row>
    <row spans="1:3" r="155">
      <c t="s" r="A155" s="3">
        <v>540</v>
      </c>
    </row>
    <row spans="1:3" r="156">
      <c t="s" r="A156" s="4">
        <v>541</v>
      </c>
      <c t="n" r="B156" s="5">
        <v>0</v>
      </c>
      <c t="n" r="C156" s="5">
        <v>0</v>
      </c>
    </row>
    <row spans="1:3" r="157">
      <c t="s" r="A157" s="4">
        <v>590</v>
      </c>
    </row>
    <row spans="1:3" r="158">
      <c t="s" r="A158" s="3">
        <v>540</v>
      </c>
    </row>
    <row spans="1:3" r="159">
      <c t="s" r="A159" s="4">
        <v>541</v>
      </c>
      <c t="n" r="B159" s="5">
        <v>0</v>
      </c>
      <c t="n" r="C159" s="5">
        <v>0</v>
      </c>
    </row>
    <row spans="1:3" r="160">
      <c t="s" r="A160" s="4">
        <v>591</v>
      </c>
    </row>
    <row spans="1:3" r="161">
      <c t="s" r="A161" s="3">
        <v>540</v>
      </c>
    </row>
    <row spans="1:3" r="162">
      <c t="s" r="A162" s="4">
        <v>541</v>
      </c>
      <c t="n" r="B162" s="5">
        <v>0</v>
      </c>
      <c t="n" r="C162" s="5">
        <v>0</v>
      </c>
    </row>
    <row spans="1:3" r="163">
      <c t="s" r="A163" s="4">
        <v>592</v>
      </c>
    </row>
    <row spans="1:3" r="164">
      <c t="s" r="A164" s="3">
        <v>540</v>
      </c>
    </row>
    <row spans="1:3" r="165">
      <c t="s" r="A165" s="4">
        <v>541</v>
      </c>
      <c t="n" r="B165" s="5">
        <v>0</v>
      </c>
      <c t="n" r="C165" s="5">
        <v>0</v>
      </c>
    </row>
    <row spans="1:3" r="166">
      <c t="s" r="A166" s="4">
        <v>593</v>
      </c>
    </row>
    <row spans="1:3" r="167">
      <c t="s" r="A167" s="3">
        <v>540</v>
      </c>
    </row>
    <row spans="1:3" r="168">
      <c t="s" r="A168" s="4">
        <v>541</v>
      </c>
      <c t="n" r="B168" s="5">
        <v>134286</v>
      </c>
      <c t="n" r="C168" s="5">
        <v>131846</v>
      </c>
    </row>
    <row spans="1:3" r="169">
      <c t="s" r="A169" s="4">
        <v>594</v>
      </c>
    </row>
    <row spans="1:3" r="170">
      <c t="s" r="A170" s="3">
        <v>540</v>
      </c>
    </row>
    <row spans="1:3" r="171">
      <c t="s" r="A171" s="4">
        <v>541</v>
      </c>
      <c t="n" r="B171" s="5">
        <v>133954</v>
      </c>
      <c t="n" r="C171" s="5">
        <v>131621</v>
      </c>
    </row>
    <row spans="1:3" r="172">
      <c t="s" r="A172" s="4">
        <v>595</v>
      </c>
    </row>
    <row spans="1:3" r="173">
      <c t="s" r="A173" s="3">
        <v>540</v>
      </c>
    </row>
    <row spans="1:3" r="174">
      <c t="s" r="A174" s="4">
        <v>541</v>
      </c>
      <c t="n" r="B174" s="5">
        <v>263</v>
      </c>
      <c t="n" r="C174" s="5">
        <v>90</v>
      </c>
    </row>
    <row spans="1:3" r="175">
      <c t="s" r="A175" s="4">
        <v>596</v>
      </c>
    </row>
    <row spans="1:3" r="176">
      <c t="s" r="A176" s="3">
        <v>540</v>
      </c>
    </row>
    <row spans="1:3" r="177">
      <c t="s" r="A177" s="4">
        <v>541</v>
      </c>
      <c t="n" r="B177" s="5">
        <v>69</v>
      </c>
      <c t="n" r="C177" s="5">
        <v>135</v>
      </c>
    </row>
    <row spans="1:3" r="178">
      <c t="s" r="A178" s="4">
        <v>597</v>
      </c>
    </row>
    <row spans="1:3" r="179">
      <c t="s" r="A179" s="3">
        <v>540</v>
      </c>
    </row>
    <row spans="1:3" r="180">
      <c t="s" r="A180" s="4">
        <v>541</v>
      </c>
      <c t="n" r="B180" s="5">
        <v>0</v>
      </c>
      <c t="n" r="C180" s="5">
        <v>0</v>
      </c>
    </row>
    <row spans="1:3" r="181">
      <c t="s" r="A181" s="4">
        <v>598</v>
      </c>
    </row>
    <row spans="1:3" r="182">
      <c t="s" r="A182" s="3">
        <v>540</v>
      </c>
    </row>
    <row spans="1:3" r="183">
      <c t="s" r="A183" s="4">
        <v>541</v>
      </c>
      <c t="n" r="B183" s="5">
        <v>81</v>
      </c>
      <c t="n" r="C183" s="5">
        <v>211</v>
      </c>
    </row>
    <row spans="1:3" r="184">
      <c t="s" r="A184" s="4">
        <v>599</v>
      </c>
    </row>
    <row spans="1:3" r="185">
      <c t="s" r="A185" s="3">
        <v>540</v>
      </c>
    </row>
    <row spans="1:3" r="186">
      <c t="s" r="A186" s="4">
        <v>541</v>
      </c>
      <c t="n" r="B186" s="5">
        <v>10</v>
      </c>
      <c t="n" r="C186" s="5">
        <v>55</v>
      </c>
    </row>
    <row spans="1:3" r="187">
      <c t="s" r="A187" s="4">
        <v>600</v>
      </c>
    </row>
    <row spans="1:3" r="188">
      <c t="s" r="A188" s="3">
        <v>540</v>
      </c>
    </row>
    <row spans="1:3" r="189">
      <c t="s" r="A189" s="4">
        <v>541</v>
      </c>
      <c t="n" r="B189" s="5">
        <v>1</v>
      </c>
      <c t="n" r="C189" s="5">
        <v>0</v>
      </c>
    </row>
    <row spans="1:3" r="190">
      <c t="s" r="A190" s="4">
        <v>601</v>
      </c>
    </row>
    <row spans="1:3" r="191">
      <c t="s" r="A191" s="3">
        <v>540</v>
      </c>
    </row>
    <row spans="1:3" r="192">
      <c t="s" r="A192" s="4">
        <v>541</v>
      </c>
      <c t="n" r="B192" s="5">
        <v>0</v>
      </c>
      <c t="n" r="C192" s="5">
        <v>52</v>
      </c>
    </row>
    <row spans="1:3" r="193">
      <c t="s" r="A193" s="4">
        <v>602</v>
      </c>
    </row>
    <row spans="1:3" r="194">
      <c t="s" r="A194" s="3">
        <v>540</v>
      </c>
    </row>
    <row spans="1:3" r="195">
      <c t="s" r="A195" s="4">
        <v>541</v>
      </c>
      <c t="n" r="B195" s="5">
        <v>70</v>
      </c>
      <c t="n" r="C195" s="5">
        <v>104</v>
      </c>
    </row>
    <row spans="1:3" r="196">
      <c t="s" r="A196" s="4">
        <v>603</v>
      </c>
    </row>
    <row spans="1:3" r="197">
      <c t="s" r="A197" s="3">
        <v>540</v>
      </c>
    </row>
    <row spans="1:3" r="198">
      <c t="s" r="A198" s="4">
        <v>541</v>
      </c>
      <c t="n" r="B198" s="5">
        <v>127554</v>
      </c>
      <c t="n" r="C198" s="5">
        <v>121916</v>
      </c>
    </row>
    <row spans="1:3" r="199">
      <c t="s" r="A199" s="4">
        <v>604</v>
      </c>
    </row>
    <row spans="1:3" r="200">
      <c t="s" r="A200" s="3">
        <v>540</v>
      </c>
    </row>
    <row spans="1:3" r="201">
      <c t="s" r="A201" s="4">
        <v>541</v>
      </c>
      <c t="n" r="B201" s="5">
        <v>126293</v>
      </c>
      <c t="n" r="C201" s="5">
        <v>120204</v>
      </c>
    </row>
    <row spans="1:3" r="202">
      <c t="s" r="A202" s="4">
        <v>605</v>
      </c>
    </row>
    <row spans="1:3" r="203">
      <c t="s" r="A203" s="3">
        <v>540</v>
      </c>
    </row>
    <row spans="1:3" r="204">
      <c t="s" r="A204" s="4">
        <v>541</v>
      </c>
      <c t="n" r="B204" s="5">
        <v>1084</v>
      </c>
      <c t="n" r="C204" s="5">
        <v>1334</v>
      </c>
    </row>
    <row spans="1:3" r="205">
      <c t="s" r="A205" s="4">
        <v>606</v>
      </c>
    </row>
    <row spans="1:3" r="206">
      <c t="s" r="A206" s="3">
        <v>540</v>
      </c>
    </row>
    <row spans="1:3" r="207">
      <c t="s" r="A207" s="4">
        <v>541</v>
      </c>
      <c t="n" r="B207" s="5">
        <v>177</v>
      </c>
      <c t="n" r="C207" s="5">
        <v>378</v>
      </c>
    </row>
    <row spans="1:3" r="208">
      <c t="s" r="A208" s="4">
        <v>607</v>
      </c>
    </row>
    <row spans="1:3" r="209">
      <c t="s" r="A209" s="3">
        <v>540</v>
      </c>
    </row>
    <row spans="1:3" r="210">
      <c t="s" r="A210" s="4">
        <v>541</v>
      </c>
      <c t="n" r="B210" s="5">
        <v>0</v>
      </c>
      <c t="n" r="C210" s="5">
        <v>0</v>
      </c>
    </row>
    <row spans="1:3" r="211">
      <c t="s" r="A211" s="4">
        <v>608</v>
      </c>
    </row>
    <row spans="1:3" r="212">
      <c t="s" r="A212" s="3">
        <v>540</v>
      </c>
    </row>
    <row spans="1:3" r="213">
      <c t="s" r="A213" s="4">
        <v>541</v>
      </c>
      <c t="n" r="B213" s="5">
        <v>178</v>
      </c>
      <c t="n" r="C213" s="5">
        <v>176</v>
      </c>
    </row>
    <row spans="1:3" r="214">
      <c t="s" r="A214" s="4">
        <v>609</v>
      </c>
    </row>
    <row spans="1:3" r="215">
      <c t="s" r="A215" s="3">
        <v>540</v>
      </c>
    </row>
    <row spans="1:3" r="216">
      <c t="s" r="A216" s="4">
        <v>541</v>
      </c>
      <c t="n" r="B216" s="5">
        <v>42</v>
      </c>
      <c t="n" r="C216" s="5">
        <v>42</v>
      </c>
    </row>
    <row spans="1:3" r="217">
      <c t="s" r="A217" s="4">
        <v>610</v>
      </c>
    </row>
    <row spans="1:3" r="218">
      <c t="s" r="A218" s="3">
        <v>540</v>
      </c>
    </row>
    <row spans="1:3" r="219">
      <c t="s" r="A219" s="4">
        <v>541</v>
      </c>
      <c t="n" r="B219" s="5">
        <v>22</v>
      </c>
      <c t="n" r="C219" s="5">
        <v>0</v>
      </c>
    </row>
    <row spans="1:3" r="220">
      <c t="s" r="A220" s="4">
        <v>611</v>
      </c>
    </row>
    <row spans="1:3" r="221">
      <c t="s" r="A221" s="3">
        <v>540</v>
      </c>
    </row>
    <row spans="1:3" r="222">
      <c t="s" r="A222" s="4">
        <v>541</v>
      </c>
      <c t="n" r="B222" s="5">
        <v>20</v>
      </c>
      <c t="n" r="C222" s="5">
        <v>58</v>
      </c>
    </row>
    <row spans="1:3" r="223">
      <c t="s" r="A223" s="4">
        <v>612</v>
      </c>
    </row>
    <row spans="1:3" r="224">
      <c t="s" r="A224" s="3">
        <v>540</v>
      </c>
    </row>
    <row spans="1:3" r="225">
      <c t="s" r="A225" s="4">
        <v>541</v>
      </c>
      <c t="n" r="B225" s="5">
        <v>94</v>
      </c>
      <c t="n" r="C225" s="5">
        <v>76</v>
      </c>
    </row>
    <row spans="1:3" r="226">
      <c t="s" r="A226" s="4">
        <v>613</v>
      </c>
    </row>
    <row spans="1:3" r="227">
      <c t="s" r="A227" s="3">
        <v>540</v>
      </c>
    </row>
    <row spans="1:3" r="228">
      <c t="s" r="A228" s="4">
        <v>541</v>
      </c>
      <c t="n" r="B228" s="5">
        <v>41025</v>
      </c>
      <c t="n" r="C228" s="5">
        <v>40205</v>
      </c>
    </row>
    <row spans="1:3" r="229">
      <c t="s" r="A229" s="4">
        <v>614</v>
      </c>
    </row>
    <row spans="1:3" r="230">
      <c t="s" r="A230" s="3">
        <v>540</v>
      </c>
    </row>
    <row spans="1:3" r="231">
      <c t="s" r="A231" s="4">
        <v>541</v>
      </c>
      <c t="n" r="B231" s="5">
        <v>41025</v>
      </c>
      <c t="n" r="C231" s="5">
        <v>40205</v>
      </c>
    </row>
    <row spans="1:3" r="232">
      <c t="s" r="A232" s="4">
        <v>615</v>
      </c>
    </row>
    <row spans="1:3" r="233">
      <c t="s" r="A233" s="3">
        <v>540</v>
      </c>
    </row>
    <row spans="1:3" r="234">
      <c t="s" r="A234" s="4">
        <v>541</v>
      </c>
      <c t="n" r="B234" s="5">
        <v>0</v>
      </c>
      <c t="n" r="C234" s="5">
        <v>0</v>
      </c>
    </row>
    <row spans="1:3" r="235">
      <c t="s" r="A235" s="4">
        <v>616</v>
      </c>
    </row>
    <row spans="1:3" r="236">
      <c t="s" r="A236" s="3">
        <v>540</v>
      </c>
    </row>
    <row spans="1:3" r="237">
      <c t="s" r="A237" s="4">
        <v>541</v>
      </c>
      <c t="n" r="B237" s="5">
        <v>0</v>
      </c>
      <c t="n" r="C237" s="5">
        <v>0</v>
      </c>
    </row>
    <row spans="1:3" r="238">
      <c t="s" r="A238" s="4">
        <v>617</v>
      </c>
    </row>
    <row spans="1:3" r="239">
      <c t="s" r="A239" s="3">
        <v>540</v>
      </c>
    </row>
    <row spans="1:3" r="240">
      <c t="s" r="A240" s="4">
        <v>541</v>
      </c>
      <c t="n" r="B240" s="5">
        <v>0</v>
      </c>
      <c t="n" r="C240" s="5">
        <v>0</v>
      </c>
    </row>
    <row spans="1:3" r="241">
      <c t="s" r="A241" s="4">
        <v>618</v>
      </c>
    </row>
    <row spans="1:3" r="242">
      <c t="s" r="A242" s="3">
        <v>540</v>
      </c>
    </row>
    <row spans="1:3" r="243">
      <c t="s" r="A243" s="4">
        <v>541</v>
      </c>
      <c t="n" r="B243" s="5">
        <v>0</v>
      </c>
      <c t="n" r="C243" s="5">
        <v>0</v>
      </c>
    </row>
    <row spans="1:3" r="244">
      <c t="s" r="A244" s="4">
        <v>619</v>
      </c>
    </row>
    <row spans="1:3" r="245">
      <c t="s" r="A245" s="3">
        <v>540</v>
      </c>
    </row>
    <row spans="1:3" r="246">
      <c t="s" r="A246" s="4">
        <v>541</v>
      </c>
      <c t="n" r="B246" s="5">
        <v>0</v>
      </c>
      <c t="n" r="C246" s="5">
        <v>0</v>
      </c>
    </row>
    <row spans="1:3" r="247">
      <c t="s" r="A247" s="4">
        <v>620</v>
      </c>
    </row>
    <row spans="1:3" r="248">
      <c t="s" r="A248" s="3">
        <v>540</v>
      </c>
    </row>
    <row spans="1:3" r="249">
      <c t="s" r="A249" s="4">
        <v>541</v>
      </c>
      <c t="n" r="B249" s="5">
        <v>0</v>
      </c>
      <c t="n" r="C249" s="5">
        <v>0</v>
      </c>
    </row>
    <row spans="1:3" r="250">
      <c t="s" r="A250" s="4">
        <v>621</v>
      </c>
    </row>
    <row spans="1:3" r="251">
      <c t="s" r="A251" s="3">
        <v>540</v>
      </c>
    </row>
    <row spans="1:3" r="252">
      <c t="s" r="A252" s="4">
        <v>541</v>
      </c>
      <c t="n" r="B252" s="5">
        <v>0</v>
      </c>
      <c t="n" r="C252" s="5">
        <v>0</v>
      </c>
    </row>
    <row spans="1:3" r="253">
      <c t="s" r="A253" s="4">
        <v>622</v>
      </c>
    </row>
    <row spans="1:3" r="254">
      <c t="s" r="A254" s="3">
        <v>540</v>
      </c>
    </row>
    <row spans="1:3" r="255">
      <c t="s" r="A255" s="4">
        <v>541</v>
      </c>
      <c t="n" r="B255" s="7">
        <v>0</v>
      </c>
      <c t="n" r="C255"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3</v>
      </c>
      <c t="s" r="B1" s="2">
        <v>2</v>
      </c>
      <c t="s" r="C1" s="2">
        <v>30</v>
      </c>
    </row>
    <row spans="1:3" r="2">
      <c t="s" r="A2" s="3">
        <v>624</v>
      </c>
    </row>
    <row spans="1:3" r="3">
      <c t="s" r="A3" s="4">
        <v>625</v>
      </c>
      <c t="n" r="B3" s="7">
        <v>5916</v>
      </c>
      <c t="n" r="C3" s="7">
        <v>4886</v>
      </c>
    </row>
    <row spans="1:3" r="4">
      <c t="s" r="A4" s="4">
        <v>626</v>
      </c>
      <c t="n" r="B4" s="5">
        <v>7620</v>
      </c>
      <c t="n" r="C4" s="5">
        <v>5561</v>
      </c>
    </row>
    <row spans="1:3" r="5">
      <c t="s" r="A5" s="3">
        <v>624</v>
      </c>
    </row>
    <row spans="1:3" r="6">
      <c t="s" r="A6" s="4">
        <v>627</v>
      </c>
      <c t="n" r="B6" s="5">
        <v>4291</v>
      </c>
      <c t="n" r="C6" s="5">
        <v>4910</v>
      </c>
    </row>
    <row spans="1:3" r="7">
      <c t="s" r="A7" s="4">
        <v>628</v>
      </c>
      <c t="n" r="B7" s="5">
        <v>4291</v>
      </c>
      <c t="n" r="C7" s="5">
        <v>4945</v>
      </c>
    </row>
    <row spans="1:3" r="8">
      <c t="s" r="A8" s="4">
        <v>629</v>
      </c>
      <c t="n" r="B8" s="5">
        <v>315</v>
      </c>
      <c t="n" r="C8" s="5">
        <v>384</v>
      </c>
    </row>
    <row spans="1:3" r="9">
      <c t="s" r="A9" s="3">
        <v>624</v>
      </c>
    </row>
    <row spans="1:3" r="10">
      <c t="s" r="A10" s="4">
        <v>630</v>
      </c>
      <c t="n" r="B10" s="5">
        <v>10207</v>
      </c>
      <c t="n" r="C10" s="5">
        <v>9796</v>
      </c>
    </row>
    <row spans="1:3" r="11">
      <c t="s" r="A11" s="4">
        <v>631</v>
      </c>
      <c t="n" r="B11" s="5">
        <v>11911</v>
      </c>
      <c t="n" r="C11" s="5">
        <v>10506</v>
      </c>
    </row>
    <row spans="1:3" r="12">
      <c t="s" r="A12" s="4">
        <v>629</v>
      </c>
      <c t="n" r="B12" s="5">
        <v>315</v>
      </c>
      <c t="n" r="C12" s="5">
        <v>384</v>
      </c>
    </row>
    <row spans="1:3" r="13">
      <c t="s" r="A13" s="4">
        <v>632</v>
      </c>
    </row>
    <row spans="1:3" r="14">
      <c t="s" r="A14" s="3">
        <v>624</v>
      </c>
    </row>
    <row spans="1:3" r="15">
      <c t="s" r="A15" s="4">
        <v>625</v>
      </c>
      <c t="n" r="B15" s="5">
        <v>5887</v>
      </c>
      <c t="n" r="C15" s="5">
        <v>4854</v>
      </c>
    </row>
    <row spans="1:3" r="16">
      <c t="s" r="A16" s="4">
        <v>626</v>
      </c>
      <c t="n" r="B16" s="5">
        <v>7562</v>
      </c>
      <c t="n" r="C16" s="5">
        <v>5502</v>
      </c>
    </row>
    <row spans="1:3" r="17">
      <c t="s" r="A17" s="3">
        <v>624</v>
      </c>
    </row>
    <row spans="1:3" r="18">
      <c t="s" r="A18" s="4">
        <v>627</v>
      </c>
      <c t="n" r="B18" s="5">
        <v>3935</v>
      </c>
      <c t="n" r="C18" s="5">
        <v>4549</v>
      </c>
    </row>
    <row spans="1:3" r="19">
      <c t="s" r="A19" s="4">
        <v>628</v>
      </c>
      <c t="n" r="B19" s="5">
        <v>3935</v>
      </c>
      <c t="n" r="C19" s="5">
        <v>4584</v>
      </c>
    </row>
    <row spans="1:3" r="20">
      <c t="s" r="A20" s="4">
        <v>629</v>
      </c>
      <c t="n" r="B20" s="5">
        <v>314</v>
      </c>
      <c t="n" r="C20" s="5">
        <v>383</v>
      </c>
    </row>
    <row spans="1:3" r="21">
      <c t="s" r="A21" s="3">
        <v>624</v>
      </c>
    </row>
    <row spans="1:3" r="22">
      <c t="s" r="A22" s="4">
        <v>630</v>
      </c>
      <c t="n" r="B22" s="5">
        <v>9822</v>
      </c>
      <c t="n" r="C22" s="5">
        <v>9403</v>
      </c>
    </row>
    <row spans="1:3" r="23">
      <c t="s" r="A23" s="4">
        <v>631</v>
      </c>
      <c t="n" r="B23" s="5">
        <v>11497</v>
      </c>
      <c t="n" r="C23" s="5">
        <v>10086</v>
      </c>
    </row>
    <row spans="1:3" r="24">
      <c t="s" r="A24" s="4">
        <v>629</v>
      </c>
      <c t="n" r="B24" s="5">
        <v>314</v>
      </c>
      <c t="n" r="C24" s="5">
        <v>383</v>
      </c>
    </row>
    <row spans="1:3" r="25">
      <c t="s" r="A25" s="4">
        <v>472</v>
      </c>
    </row>
    <row spans="1:3" r="26">
      <c t="s" r="A26" s="3">
        <v>624</v>
      </c>
    </row>
    <row spans="1:3" r="27">
      <c t="s" r="A27" s="4">
        <v>625</v>
      </c>
      <c t="n" r="B27" s="5">
        <v>761</v>
      </c>
      <c t="n" r="C27" s="5">
        <v>385</v>
      </c>
    </row>
    <row spans="1:3" r="28">
      <c t="s" r="A28" s="4">
        <v>626</v>
      </c>
      <c t="n" r="B28" s="5">
        <v>827</v>
      </c>
      <c t="n" r="C28" s="5">
        <v>410</v>
      </c>
    </row>
    <row spans="1:3" r="29">
      <c t="s" r="A29" s="3">
        <v>624</v>
      </c>
    </row>
    <row spans="1:3" r="30">
      <c t="s" r="A30" s="4">
        <v>627</v>
      </c>
      <c t="n" r="B30" s="5">
        <v>1912</v>
      </c>
      <c t="n" r="C30" s="5">
        <v>2102</v>
      </c>
    </row>
    <row spans="1:3" r="31">
      <c t="s" r="A31" s="4">
        <v>628</v>
      </c>
      <c t="n" r="B31" s="5">
        <v>1912</v>
      </c>
      <c t="n" r="C31" s="5">
        <v>2137</v>
      </c>
    </row>
    <row spans="1:3" r="32">
      <c t="s" r="A32" s="4">
        <v>629</v>
      </c>
      <c t="n" r="B32" s="5">
        <v>8</v>
      </c>
      <c t="n" r="C32" s="5">
        <v>51</v>
      </c>
    </row>
    <row spans="1:3" r="33">
      <c t="s" r="A33" s="3">
        <v>624</v>
      </c>
    </row>
    <row spans="1:3" r="34">
      <c t="s" r="A34" s="4">
        <v>630</v>
      </c>
      <c t="n" r="B34" s="5">
        <v>2673</v>
      </c>
      <c t="n" r="C34" s="5">
        <v>2487</v>
      </c>
    </row>
    <row spans="1:3" r="35">
      <c t="s" r="A35" s="4">
        <v>631</v>
      </c>
      <c t="n" r="B35" s="5">
        <v>2739</v>
      </c>
      <c t="n" r="C35" s="5">
        <v>2547</v>
      </c>
    </row>
    <row spans="1:3" r="36">
      <c t="s" r="A36" s="4">
        <v>629</v>
      </c>
      <c t="n" r="B36" s="5">
        <v>8</v>
      </c>
      <c t="n" r="C36" s="5">
        <v>51</v>
      </c>
    </row>
    <row spans="1:3" r="37">
      <c t="s" r="A37" s="4">
        <v>473</v>
      </c>
    </row>
    <row spans="1:3" r="38">
      <c t="s" r="A38" s="3">
        <v>624</v>
      </c>
    </row>
    <row spans="1:3" r="39">
      <c t="s" r="A39" s="4">
        <v>625</v>
      </c>
      <c t="n" r="B39" s="5">
        <v>4788</v>
      </c>
      <c t="n" r="C39" s="5">
        <v>4401</v>
      </c>
    </row>
    <row spans="1:3" r="40">
      <c t="s" r="A40" s="4">
        <v>626</v>
      </c>
      <c t="n" r="B40" s="5">
        <v>6397</v>
      </c>
      <c t="n" r="C40" s="5">
        <v>5024</v>
      </c>
    </row>
    <row spans="1:3" r="41">
      <c t="s" r="A41" s="3">
        <v>624</v>
      </c>
    </row>
    <row spans="1:3" r="42">
      <c t="s" r="A42" s="4">
        <v>627</v>
      </c>
      <c t="n" r="B42" s="5">
        <v>2023</v>
      </c>
      <c t="n" r="C42" s="5">
        <v>2259</v>
      </c>
    </row>
    <row spans="1:3" r="43">
      <c t="s" r="A43" s="4">
        <v>628</v>
      </c>
      <c t="n" r="B43" s="5">
        <v>2023</v>
      </c>
      <c t="n" r="C43" s="5">
        <v>2259</v>
      </c>
    </row>
    <row spans="1:3" r="44">
      <c t="s" r="A44" s="4">
        <v>629</v>
      </c>
      <c t="n" r="B44" s="5">
        <v>306</v>
      </c>
      <c t="n" r="C44" s="5">
        <v>331</v>
      </c>
    </row>
    <row spans="1:3" r="45">
      <c t="s" r="A45" s="3">
        <v>624</v>
      </c>
    </row>
    <row spans="1:3" r="46">
      <c t="s" r="A46" s="4">
        <v>630</v>
      </c>
      <c t="n" r="B46" s="5">
        <v>6811</v>
      </c>
      <c t="n" r="C46" s="5">
        <v>6660</v>
      </c>
    </row>
    <row spans="1:3" r="47">
      <c t="s" r="A47" s="4">
        <v>631</v>
      </c>
      <c t="n" r="B47" s="5">
        <v>8420</v>
      </c>
      <c t="n" r="C47" s="5">
        <v>7283</v>
      </c>
    </row>
    <row spans="1:3" r="48">
      <c t="s" r="A48" s="4">
        <v>629</v>
      </c>
      <c t="n" r="B48" s="5">
        <v>306</v>
      </c>
      <c t="n" r="C48" s="5">
        <v>331</v>
      </c>
    </row>
    <row spans="1:3" r="49">
      <c t="s" r="A49" s="4">
        <v>474</v>
      </c>
    </row>
    <row spans="1:3" r="50">
      <c t="s" r="A50" s="3">
        <v>624</v>
      </c>
    </row>
    <row spans="1:3" r="51">
      <c t="s" r="A51" s="4">
        <v>625</v>
      </c>
      <c t="n" r="B51" s="5">
        <v>338</v>
      </c>
      <c t="n" r="C51" s="5">
        <v>68</v>
      </c>
    </row>
    <row spans="1:3" r="52">
      <c t="s" r="A52" s="4">
        <v>626</v>
      </c>
      <c t="n" r="B52" s="5">
        <v>338</v>
      </c>
      <c t="n" r="C52" s="5">
        <v>68</v>
      </c>
    </row>
    <row spans="1:3" r="53">
      <c t="s" r="A53" s="3">
        <v>624</v>
      </c>
    </row>
    <row spans="1:3" r="54">
      <c t="s" r="A54" s="4">
        <v>627</v>
      </c>
      <c t="n" r="C54" s="5">
        <v>188</v>
      </c>
    </row>
    <row spans="1:3" r="55">
      <c t="s" r="A55" s="4">
        <v>628</v>
      </c>
      <c t="n" r="C55" s="5">
        <v>188</v>
      </c>
    </row>
    <row spans="1:3" r="56">
      <c t="s" r="A56" s="4">
        <v>629</v>
      </c>
      <c t="n" r="C56" s="5">
        <v>1</v>
      </c>
    </row>
    <row spans="1:3" r="57">
      <c t="s" r="A57" s="3">
        <v>624</v>
      </c>
    </row>
    <row spans="1:3" r="58">
      <c t="s" r="A58" s="4">
        <v>630</v>
      </c>
      <c t="n" r="B58" s="5">
        <v>338</v>
      </c>
      <c t="n" r="C58" s="5">
        <v>256</v>
      </c>
    </row>
    <row spans="1:3" r="59">
      <c t="s" r="A59" s="4">
        <v>631</v>
      </c>
      <c t="n" r="B59" s="5">
        <v>338</v>
      </c>
      <c t="n" r="C59" s="5">
        <v>256</v>
      </c>
    </row>
    <row spans="1:3" r="60">
      <c t="s" r="A60" s="4">
        <v>629</v>
      </c>
      <c t="n" r="C60" s="5">
        <v>1</v>
      </c>
    </row>
    <row spans="1:3" r="61">
      <c t="s" r="A61" s="4">
        <v>455</v>
      </c>
    </row>
    <row spans="1:3" r="62">
      <c t="s" r="A62" s="3">
        <v>624</v>
      </c>
    </row>
    <row spans="1:3" r="63">
      <c t="s" r="A63" s="4">
        <v>625</v>
      </c>
      <c t="n" r="B63" s="5">
        <v>29</v>
      </c>
      <c t="n" r="C63" s="5">
        <v>32</v>
      </c>
    </row>
    <row spans="1:3" r="64">
      <c t="s" r="A64" s="4">
        <v>626</v>
      </c>
      <c t="n" r="B64" s="5">
        <v>58</v>
      </c>
      <c t="n" r="C64" s="5">
        <v>59</v>
      </c>
    </row>
    <row spans="1:3" r="65">
      <c t="s" r="A65" s="3">
        <v>624</v>
      </c>
    </row>
    <row spans="1:3" r="66">
      <c t="s" r="A66" s="4">
        <v>627</v>
      </c>
      <c t="n" r="B66" s="5">
        <v>0</v>
      </c>
      <c t="n" r="C66" s="5">
        <v>0</v>
      </c>
    </row>
    <row spans="1:3" r="67">
      <c t="s" r="A67" s="4">
        <v>628</v>
      </c>
      <c t="n" r="B67" s="5">
        <v>0</v>
      </c>
      <c t="n" r="C67" s="5">
        <v>0</v>
      </c>
    </row>
    <row spans="1:3" r="68">
      <c t="s" r="A68" s="4">
        <v>629</v>
      </c>
      <c t="n" r="B68" s="5">
        <v>0</v>
      </c>
      <c t="n" r="C68" s="5">
        <v>0</v>
      </c>
    </row>
    <row spans="1:3" r="69">
      <c t="s" r="A69" s="3">
        <v>624</v>
      </c>
    </row>
    <row spans="1:3" r="70">
      <c t="s" r="A70" s="4">
        <v>630</v>
      </c>
      <c t="n" r="B70" s="5">
        <v>29</v>
      </c>
      <c t="n" r="C70" s="5">
        <v>32</v>
      </c>
    </row>
    <row spans="1:3" r="71">
      <c t="s" r="A71" s="4">
        <v>631</v>
      </c>
      <c t="n" r="B71" s="5">
        <v>58</v>
      </c>
      <c t="n" r="C71" s="5">
        <v>59</v>
      </c>
    </row>
    <row spans="1:3" r="72">
      <c t="s" r="A72" s="4">
        <v>629</v>
      </c>
      <c t="n" r="B72" s="5">
        <v>0</v>
      </c>
      <c t="n" r="C72" s="5">
        <v>0</v>
      </c>
    </row>
    <row spans="1:3" r="73">
      <c t="s" r="A73" s="4">
        <v>456</v>
      </c>
    </row>
    <row spans="1:3" r="74">
      <c t="s" r="A74" s="3">
        <v>624</v>
      </c>
    </row>
    <row spans="1:3" r="75">
      <c t="s" r="A75" s="4">
        <v>625</v>
      </c>
      <c t="n" r="B75" s="5">
        <v>0</v>
      </c>
      <c t="n" r="C75" s="5">
        <v>0</v>
      </c>
    </row>
    <row spans="1:3" r="76">
      <c t="s" r="A76" s="4">
        <v>626</v>
      </c>
      <c t="n" r="B76" s="5">
        <v>0</v>
      </c>
      <c t="n" r="C76" s="5">
        <v>0</v>
      </c>
    </row>
    <row spans="1:3" r="77">
      <c t="s" r="A77" s="3">
        <v>624</v>
      </c>
    </row>
    <row spans="1:3" r="78">
      <c t="s" r="A78" s="4">
        <v>627</v>
      </c>
      <c t="n" r="B78" s="5">
        <v>356</v>
      </c>
      <c t="n" r="C78" s="5">
        <v>361</v>
      </c>
    </row>
    <row spans="1:3" r="79">
      <c t="s" r="A79" s="4">
        <v>628</v>
      </c>
      <c t="n" r="B79" s="5">
        <v>356</v>
      </c>
      <c t="n" r="C79" s="5">
        <v>361</v>
      </c>
    </row>
    <row spans="1:3" r="80">
      <c t="s" r="A80" s="4">
        <v>629</v>
      </c>
      <c t="n" r="B80" s="5">
        <v>1</v>
      </c>
      <c t="n" r="C80" s="5">
        <v>1</v>
      </c>
    </row>
    <row spans="1:3" r="81">
      <c t="s" r="A81" s="3">
        <v>624</v>
      </c>
    </row>
    <row spans="1:3" r="82">
      <c t="s" r="A82" s="4">
        <v>630</v>
      </c>
      <c t="n" r="B82" s="5">
        <v>356</v>
      </c>
      <c t="n" r="C82" s="5">
        <v>361</v>
      </c>
    </row>
    <row spans="1:3" r="83">
      <c t="s" r="A83" s="4">
        <v>631</v>
      </c>
      <c t="n" r="B83" s="5">
        <v>356</v>
      </c>
      <c t="n" r="C83" s="5">
        <v>361</v>
      </c>
    </row>
    <row spans="1:3" r="84">
      <c t="s" r="A84" s="4">
        <v>629</v>
      </c>
      <c t="n" r="B84" s="5">
        <v>1</v>
      </c>
      <c t="n" r="C84" s="5">
        <v>1</v>
      </c>
    </row>
    <row spans="1:3" r="85">
      <c t="s" r="A85" s="4">
        <v>457</v>
      </c>
    </row>
    <row spans="1:3" r="86">
      <c t="s" r="A86" s="3">
        <v>624</v>
      </c>
    </row>
    <row spans="1:3" r="87">
      <c t="s" r="A87" s="4">
        <v>625</v>
      </c>
      <c t="n" r="B87" s="5">
        <v>0</v>
      </c>
      <c t="n" r="C87" s="5">
        <v>0</v>
      </c>
    </row>
    <row spans="1:3" r="88">
      <c t="s" r="A88" s="4">
        <v>626</v>
      </c>
      <c t="n" r="B88" s="5">
        <v>0</v>
      </c>
      <c t="n" r="C88" s="5">
        <v>0</v>
      </c>
    </row>
    <row spans="1:3" r="89">
      <c t="s" r="A89" s="3">
        <v>624</v>
      </c>
    </row>
    <row spans="1:3" r="90">
      <c t="s" r="A90" s="4">
        <v>627</v>
      </c>
      <c t="n" r="B90" s="5">
        <v>0</v>
      </c>
      <c t="n" r="C90" s="5">
        <v>0</v>
      </c>
    </row>
    <row spans="1:3" r="91">
      <c t="s" r="A91" s="4">
        <v>628</v>
      </c>
      <c t="n" r="B91" s="5">
        <v>0</v>
      </c>
      <c t="n" r="C91" s="5">
        <v>0</v>
      </c>
    </row>
    <row spans="1:3" r="92">
      <c t="s" r="A92" s="4">
        <v>629</v>
      </c>
      <c t="n" r="B92" s="5">
        <v>0</v>
      </c>
      <c t="n" r="C92" s="5">
        <v>0</v>
      </c>
    </row>
    <row spans="1:3" r="93">
      <c t="s" r="A93" s="3">
        <v>624</v>
      </c>
    </row>
    <row spans="1:3" r="94">
      <c t="s" r="A94" s="4">
        <v>630</v>
      </c>
      <c t="n" r="B94" s="5">
        <v>0</v>
      </c>
      <c t="n" r="C94" s="5">
        <v>0</v>
      </c>
    </row>
    <row spans="1:3" r="95">
      <c t="s" r="A95" s="4">
        <v>631</v>
      </c>
      <c t="n" r="B95" s="5">
        <v>0</v>
      </c>
      <c t="n" r="C95" s="5">
        <v>0</v>
      </c>
    </row>
    <row spans="1:3" r="96">
      <c t="s" r="A96" s="4">
        <v>629</v>
      </c>
      <c t="n" r="B96" s="7">
        <v>0</v>
      </c>
      <c t="n" r="C96"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65"/>
    <col customWidth="1" max="3" min="3" width="15"/>
    <col customWidth="1" max="4" min="4" width="14"/>
    <col customWidth="1" max="5" min="5" width="15"/>
    <col customWidth="1" max="6" min="6" width="14"/>
  </cols>
  <sheetData>
    <row spans="1:6" r="1">
      <c t="s" r="A1" s="1">
        <v>633</v>
      </c>
      <c t="s" r="C1" s="2">
        <v>72</v>
      </c>
      <c t="s" r="E1" s="2">
        <v>1</v>
      </c>
    </row>
    <row spans="1:6" r="2">
      <c t="s" r="C2" s="2">
        <v>2</v>
      </c>
      <c t="s" r="D2" s="2">
        <v>73</v>
      </c>
      <c t="s" r="E2" s="2">
        <v>2</v>
      </c>
      <c t="s" r="F2" s="2">
        <v>73</v>
      </c>
    </row>
    <row spans="1:6" r="3">
      <c t="s" r="A3" s="3">
        <v>634</v>
      </c>
    </row>
    <row spans="1:6" r="4">
      <c t="s" r="A4" s="4">
        <v>635</v>
      </c>
      <c t="n" r="C4" s="7">
        <v>9997</v>
      </c>
      <c t="n" r="D4" s="7">
        <v>9525</v>
      </c>
      <c t="n" r="E4" s="7">
        <v>10100</v>
      </c>
      <c t="n" r="F4" s="7">
        <v>9317</v>
      </c>
    </row>
    <row spans="1:6" r="5">
      <c t="s" r="A5" s="4">
        <v>74</v>
      </c>
      <c t="s" r="B5" s="4">
        <v>636</v>
      </c>
      <c t="n" r="C5" s="5">
        <v>67</v>
      </c>
      <c t="n" r="D5" s="5">
        <v>52</v>
      </c>
      <c t="n" r="E5" s="5">
        <v>137</v>
      </c>
      <c t="n" r="F5" s="5">
        <v>105</v>
      </c>
    </row>
    <row spans="1:6" r="6">
      <c t="s" r="A6" s="4">
        <v>632</v>
      </c>
    </row>
    <row spans="1:6" r="7">
      <c t="s" r="A7" s="3">
        <v>634</v>
      </c>
    </row>
    <row spans="1:6" r="8">
      <c t="s" r="A8" s="4">
        <v>635</v>
      </c>
      <c t="n" r="C8" s="5">
        <v>9610</v>
      </c>
      <c t="n" r="D8" s="5">
        <v>9095</v>
      </c>
      <c t="n" r="E8" s="5">
        <v>9712</v>
      </c>
      <c t="n" r="F8" s="5">
        <v>8880</v>
      </c>
    </row>
    <row spans="1:6" r="9">
      <c t="s" r="A9" s="4">
        <v>74</v>
      </c>
      <c t="s" r="B9" s="4">
        <v>636</v>
      </c>
      <c t="n" r="C9" s="5">
        <v>64</v>
      </c>
      <c t="n" r="D9" s="5">
        <v>49</v>
      </c>
      <c t="n" r="E9" s="5">
        <v>131</v>
      </c>
      <c t="n" r="F9" s="5">
        <v>100</v>
      </c>
    </row>
    <row spans="1:6" r="10">
      <c t="s" r="A10" s="4">
        <v>472</v>
      </c>
    </row>
    <row spans="1:6" r="11">
      <c t="s" r="A11" s="3">
        <v>634</v>
      </c>
    </row>
    <row spans="1:6" r="12">
      <c t="s" r="A12" s="4">
        <v>635</v>
      </c>
      <c t="n" r="C12" s="5">
        <v>2666</v>
      </c>
      <c t="n" r="D12" s="5">
        <v>2135</v>
      </c>
      <c t="n" r="E12" s="5">
        <v>2782</v>
      </c>
      <c t="n" r="F12" s="5">
        <v>1971</v>
      </c>
    </row>
    <row spans="1:6" r="13">
      <c t="s" r="A13" s="4">
        <v>74</v>
      </c>
      <c t="s" r="B13" s="4">
        <v>636</v>
      </c>
      <c t="n" r="C13" s="5">
        <v>31</v>
      </c>
      <c t="n" r="D13" s="5">
        <v>21</v>
      </c>
      <c t="n" r="E13" s="5">
        <v>64</v>
      </c>
      <c t="n" r="F13" s="5">
        <v>37</v>
      </c>
    </row>
    <row spans="1:6" r="14">
      <c t="s" r="A14" s="4">
        <v>473</v>
      </c>
    </row>
    <row spans="1:6" r="15">
      <c t="s" r="A15" s="3">
        <v>634</v>
      </c>
    </row>
    <row spans="1:6" r="16">
      <c t="s" r="A16" s="4">
        <v>635</v>
      </c>
      <c t="n" r="C16" s="5">
        <v>6601</v>
      </c>
      <c t="n" r="D16" s="5">
        <v>6658</v>
      </c>
      <c t="n" r="E16" s="5">
        <v>6584</v>
      </c>
      <c t="n" r="F16" s="5">
        <v>6606</v>
      </c>
    </row>
    <row spans="1:6" r="17">
      <c t="s" r="A17" s="4">
        <v>74</v>
      </c>
      <c t="s" r="B17" s="4">
        <v>636</v>
      </c>
      <c t="n" r="C17" s="5">
        <v>28</v>
      </c>
      <c t="n" r="D17" s="5">
        <v>24</v>
      </c>
      <c t="n" r="E17" s="5">
        <v>58</v>
      </c>
      <c t="n" r="F17" s="5">
        <v>55</v>
      </c>
    </row>
    <row spans="1:6" r="18">
      <c t="s" r="A18" s="4">
        <v>474</v>
      </c>
    </row>
    <row spans="1:6" r="19">
      <c t="s" r="A19" s="3">
        <v>634</v>
      </c>
    </row>
    <row spans="1:6" r="20">
      <c t="s" r="A20" s="4">
        <v>635</v>
      </c>
      <c t="n" r="C20" s="5">
        <v>343</v>
      </c>
      <c t="n" r="D20" s="5">
        <v>302</v>
      </c>
      <c t="n" r="E20" s="5">
        <v>346</v>
      </c>
      <c t="n" r="F20" s="5">
        <v>303</v>
      </c>
    </row>
    <row spans="1:6" r="21">
      <c t="s" r="A21" s="4">
        <v>74</v>
      </c>
      <c t="s" r="B21" s="4">
        <v>636</v>
      </c>
      <c t="n" r="C21" s="5">
        <v>5</v>
      </c>
      <c t="n" r="D21" s="5">
        <v>4</v>
      </c>
      <c t="n" r="E21" s="5">
        <v>9</v>
      </c>
      <c t="n" r="F21" s="5">
        <v>8</v>
      </c>
    </row>
    <row spans="1:6" r="22">
      <c t="s" r="A22" s="4">
        <v>455</v>
      </c>
    </row>
    <row spans="1:6" r="23">
      <c t="s" r="A23" s="3">
        <v>634</v>
      </c>
    </row>
    <row spans="1:6" r="24">
      <c t="s" r="A24" s="4">
        <v>635</v>
      </c>
      <c t="n" r="C24" s="7">
        <v>30</v>
      </c>
      <c t="n" r="D24" s="7">
        <v>99</v>
      </c>
      <c t="n" r="E24" s="7">
        <v>30</v>
      </c>
      <c t="n" r="F24" s="7">
        <v>114</v>
      </c>
    </row>
    <row spans="1:6" r="25">
      <c t="s" r="A25" s="4">
        <v>74</v>
      </c>
      <c t="s" r="B25" s="4">
        <v>636</v>
      </c>
    </row>
    <row spans="1:6" r="26">
      <c t="s" r="A26" s="4">
        <v>456</v>
      </c>
    </row>
    <row spans="1:6" r="27">
      <c t="s" r="A27" s="3">
        <v>634</v>
      </c>
    </row>
    <row spans="1:6" r="28">
      <c t="s" r="A28" s="4">
        <v>635</v>
      </c>
      <c t="n" r="C28" s="7">
        <v>357</v>
      </c>
      <c t="n" r="D28" s="7">
        <v>331</v>
      </c>
      <c t="n" r="E28" s="7">
        <v>358</v>
      </c>
      <c t="n" r="F28" s="7">
        <v>323</v>
      </c>
    </row>
    <row spans="1:6" r="29">
      <c t="s" r="A29" s="4">
        <v>74</v>
      </c>
      <c t="s" r="B29" s="4">
        <v>636</v>
      </c>
      <c t="n" r="C29" s="7">
        <v>3</v>
      </c>
      <c t="n" r="D29" s="7">
        <v>3</v>
      </c>
      <c t="n" r="E29" s="7">
        <v>6</v>
      </c>
      <c t="n" r="F29" s="7">
        <v>5</v>
      </c>
    </row>
    <row spans="1:6" r="30">
      <c t="s" r="A30" s="4">
        <v>457</v>
      </c>
    </row>
    <row spans="1:6" r="31">
      <c t="s" r="A31" s="3">
        <v>634</v>
      </c>
    </row>
    <row spans="1:6" r="32">
      <c t="s" r="A32" s="4">
        <v>74</v>
      </c>
      <c t="s" r="B32" s="4">
        <v>636</v>
      </c>
    </row>
    <row spans="1:6" r="33">
      <c t="n" r="A33"/>
    </row>
    <row spans="1:6" r="34">
      <c t="s" r="A34" s="4">
        <v>636</v>
      </c>
      <c t="s" r="B34" s="4">
        <v>637</v>
      </c>
    </row>
  </sheetData>
  <mergeCells count="5">
    <mergeCell ref="A1:B2"/>
    <mergeCell ref="C1:D1"/>
    <mergeCell ref="E1:F1"/>
    <mergeCell ref="A33:E33"/>
    <mergeCell ref="B34:E3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638</v>
      </c>
      <c t="s" r="B1" s="2">
        <v>72</v>
      </c>
      <c t="s" r="D1" s="2">
        <v>1</v>
      </c>
    </row>
    <row spans="1:5" r="2">
      <c t="s" r="B2" s="2">
        <v>413</v>
      </c>
      <c t="s" r="C2" s="2">
        <v>414</v>
      </c>
      <c t="s" r="D2" s="2">
        <v>413</v>
      </c>
      <c t="s" r="E2" s="2">
        <v>414</v>
      </c>
    </row>
    <row spans="1:5" r="3">
      <c t="s" r="A3" s="3">
        <v>639</v>
      </c>
    </row>
    <row spans="1:5" r="4">
      <c t="s" r="A4" s="4">
        <v>640</v>
      </c>
      <c t="n" r="B4" s="5">
        <v>4</v>
      </c>
      <c t="n" r="C4" s="5">
        <v>5</v>
      </c>
      <c t="n" r="D4" s="5">
        <v>7</v>
      </c>
      <c t="n" r="E4" s="5">
        <v>12</v>
      </c>
    </row>
    <row spans="1:5" r="5">
      <c t="s" r="A5" s="4">
        <v>641</v>
      </c>
      <c t="n" r="B5" s="7">
        <v>1808</v>
      </c>
      <c t="n" r="C5" s="7">
        <v>233</v>
      </c>
      <c t="n" r="D5" s="7">
        <v>2560</v>
      </c>
      <c t="n" r="E5" s="7">
        <v>789</v>
      </c>
    </row>
    <row spans="1:5" r="6">
      <c t="s" r="A6" s="4">
        <v>642</v>
      </c>
      <c t="n" r="B6" s="7">
        <v>1825</v>
      </c>
      <c t="n" r="C6" s="7">
        <v>261</v>
      </c>
      <c t="n" r="D6" s="7">
        <v>2577</v>
      </c>
      <c t="n" r="E6" s="7">
        <v>874</v>
      </c>
    </row>
    <row spans="1:5" r="7">
      <c t="s" r="A7" s="4">
        <v>453</v>
      </c>
    </row>
    <row spans="1:5" r="8">
      <c t="s" r="A8" s="3">
        <v>639</v>
      </c>
    </row>
    <row spans="1:5" r="9">
      <c t="s" r="A9" s="4">
        <v>640</v>
      </c>
      <c t="n" r="B9" s="5">
        <v>3</v>
      </c>
      <c t="n" r="C9" s="5">
        <v>4</v>
      </c>
      <c t="n" r="D9" s="5">
        <v>5</v>
      </c>
      <c t="n" r="E9" s="5">
        <v>6</v>
      </c>
    </row>
    <row spans="1:5" r="10">
      <c t="s" r="A10" s="4">
        <v>641</v>
      </c>
      <c t="n" r="B10" s="7">
        <v>154</v>
      </c>
      <c t="n" r="C10" s="7">
        <v>186</v>
      </c>
      <c t="n" r="D10" s="7">
        <v>810</v>
      </c>
      <c t="n" r="E10" s="7">
        <v>369</v>
      </c>
    </row>
    <row spans="1:5" r="11">
      <c t="s" r="A11" s="4">
        <v>642</v>
      </c>
      <c t="n" r="B11" s="7">
        <v>171</v>
      </c>
      <c t="n" r="C11" s="7">
        <v>209</v>
      </c>
      <c t="n" r="D11" s="7">
        <v>827</v>
      </c>
      <c t="n" r="E11" s="7">
        <v>449</v>
      </c>
    </row>
    <row spans="1:5" r="12">
      <c t="s" r="A12" s="4">
        <v>442</v>
      </c>
    </row>
    <row spans="1:5" r="13">
      <c t="s" r="A13" s="3">
        <v>639</v>
      </c>
    </row>
    <row spans="1:5" r="14">
      <c t="s" r="A14" s="4">
        <v>640</v>
      </c>
      <c t="n" r="B14" s="5">
        <v>1</v>
      </c>
      <c t="n" r="D14" s="5">
        <v>1</v>
      </c>
      <c t="n" r="E14" s="5">
        <v>4</v>
      </c>
    </row>
    <row spans="1:5" r="15">
      <c t="s" r="A15" s="4">
        <v>641</v>
      </c>
      <c t="n" r="B15" s="7">
        <v>1654</v>
      </c>
      <c t="n" r="D15" s="7">
        <v>1654</v>
      </c>
      <c t="n" r="E15" s="7">
        <v>238</v>
      </c>
    </row>
    <row spans="1:5" r="16">
      <c t="s" r="A16" s="4">
        <v>642</v>
      </c>
      <c t="n" r="B16" s="7">
        <v>1654</v>
      </c>
      <c t="n" r="D16" s="7">
        <v>1654</v>
      </c>
      <c t="n" r="E16" s="7">
        <v>238</v>
      </c>
    </row>
    <row spans="1:5" r="17">
      <c t="s" r="A17" s="4">
        <v>454</v>
      </c>
    </row>
    <row spans="1:5" r="18">
      <c t="s" r="A18" s="3">
        <v>639</v>
      </c>
    </row>
    <row spans="1:5" r="19">
      <c t="s" r="A19" s="4">
        <v>640</v>
      </c>
      <c t="n" r="D19" s="5">
        <v>1</v>
      </c>
    </row>
    <row spans="1:5" r="20">
      <c t="s" r="A20" s="4">
        <v>641</v>
      </c>
      <c t="n" r="D20" s="7">
        <v>96</v>
      </c>
    </row>
    <row spans="1:5" r="21">
      <c t="s" r="A21" s="4">
        <v>642</v>
      </c>
      <c t="n" r="D21" s="7">
        <v>96</v>
      </c>
    </row>
    <row spans="1:5" r="22">
      <c t="s" r="A22" s="4">
        <v>456</v>
      </c>
    </row>
    <row spans="1:5" r="23">
      <c t="s" r="A23" s="3">
        <v>639</v>
      </c>
    </row>
    <row spans="1:5" r="24">
      <c t="s" r="A24" s="4">
        <v>640</v>
      </c>
      <c t="n" r="C24" s="5">
        <v>1</v>
      </c>
      <c t="n" r="E24" s="5">
        <v>2</v>
      </c>
    </row>
    <row spans="1:5" r="25">
      <c t="s" r="A25" s="4">
        <v>641</v>
      </c>
      <c t="n" r="C25" s="7">
        <v>47</v>
      </c>
      <c t="n" r="E25" s="7">
        <v>182</v>
      </c>
    </row>
    <row spans="1:5" r="26">
      <c t="s" r="A26" s="4">
        <v>642</v>
      </c>
      <c t="n" r="C26" s="7">
        <v>52</v>
      </c>
      <c t="n" r="E26" s="7">
        <v>1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3</v>
      </c>
      <c t="s" r="B1" s="2">
        <v>72</v>
      </c>
      <c t="s" r="D1" s="2">
        <v>1</v>
      </c>
    </row>
    <row spans="1:5" r="2">
      <c t="s" r="B2" s="2">
        <v>2</v>
      </c>
      <c t="s" r="C2" s="2">
        <v>73</v>
      </c>
      <c t="s" r="D2" s="2">
        <v>2</v>
      </c>
      <c t="s" r="E2" s="2">
        <v>73</v>
      </c>
    </row>
    <row spans="1:5" r="3">
      <c t="s" r="A3" s="3">
        <v>644</v>
      </c>
    </row>
    <row spans="1:5" r="4">
      <c t="s" r="A4" s="4">
        <v>645</v>
      </c>
      <c t="n" r="B4" s="7">
        <v>1825</v>
      </c>
      <c t="n" r="C4" s="7">
        <v>261</v>
      </c>
      <c t="n" r="D4" s="7">
        <v>2577</v>
      </c>
      <c t="n" r="E4" s="7">
        <v>874</v>
      </c>
    </row>
    <row spans="1:5" r="5">
      <c t="s" r="A5" s="4">
        <v>646</v>
      </c>
    </row>
    <row spans="1:5" r="6">
      <c t="s" r="A6" s="3">
        <v>644</v>
      </c>
    </row>
    <row spans="1:5" r="7">
      <c t="s" r="A7" s="4">
        <v>645</v>
      </c>
      <c t="n" r="B7" s="5">
        <v>53</v>
      </c>
      <c t="n" r="C7" s="5">
        <v>115</v>
      </c>
      <c t="n" r="D7" s="5">
        <v>805</v>
      </c>
      <c t="n" r="E7" s="5">
        <v>488</v>
      </c>
    </row>
    <row spans="1:5" r="8">
      <c t="s" r="A8" s="4">
        <v>647</v>
      </c>
    </row>
    <row spans="1:5" r="9">
      <c t="s" r="A9" s="3">
        <v>644</v>
      </c>
    </row>
    <row spans="1:5" r="10">
      <c t="s" r="A10" s="4">
        <v>645</v>
      </c>
      <c t="n" r="B10" s="5">
        <v>118</v>
      </c>
      <c t="n" r="C10" s="5">
        <v>111</v>
      </c>
      <c t="n" r="D10" s="5">
        <v>118</v>
      </c>
      <c t="n" r="E10" s="5">
        <v>351</v>
      </c>
    </row>
    <row spans="1:5" r="11">
      <c t="s" r="A11" s="4">
        <v>648</v>
      </c>
    </row>
    <row spans="1:5" r="12">
      <c t="s" r="A12" s="3">
        <v>644</v>
      </c>
    </row>
    <row spans="1:5" r="13">
      <c t="s" r="A13" s="4">
        <v>645</v>
      </c>
      <c t="n" r="C13" s="5">
        <v>35</v>
      </c>
      <c t="n" r="E13" s="5">
        <v>35</v>
      </c>
    </row>
    <row spans="1:5" r="14">
      <c t="s" r="A14" s="4">
        <v>649</v>
      </c>
    </row>
    <row spans="1:5" r="15">
      <c t="s" r="A15" s="3">
        <v>644</v>
      </c>
    </row>
    <row spans="1:5" r="16">
      <c t="s" r="A16" s="4">
        <v>645</v>
      </c>
      <c t="n" r="B16" s="5">
        <v>1654</v>
      </c>
      <c t="n" r="D16" s="5">
        <v>1654</v>
      </c>
    </row>
    <row spans="1:5" r="17">
      <c t="s" r="A17" s="4">
        <v>453</v>
      </c>
    </row>
    <row spans="1:5" r="18">
      <c t="s" r="A18" s="3">
        <v>644</v>
      </c>
    </row>
    <row spans="1:5" r="19">
      <c t="s" r="A19" s="4">
        <v>645</v>
      </c>
      <c t="n" r="B19" s="5">
        <v>171</v>
      </c>
      <c t="n" r="C19" s="5">
        <v>209</v>
      </c>
      <c t="n" r="D19" s="5">
        <v>827</v>
      </c>
      <c t="n" r="E19" s="5">
        <v>449</v>
      </c>
    </row>
    <row spans="1:5" r="20">
      <c t="s" r="A20" s="4">
        <v>650</v>
      </c>
    </row>
    <row spans="1:5" r="21">
      <c t="s" r="A21" s="3">
        <v>644</v>
      </c>
    </row>
    <row spans="1:5" r="22">
      <c t="s" r="A22" s="4">
        <v>645</v>
      </c>
      <c t="n" r="B22" s="5">
        <v>53</v>
      </c>
      <c t="n" r="C22" s="5">
        <v>115</v>
      </c>
      <c t="n" r="D22" s="5">
        <v>709</v>
      </c>
      <c t="n" r="E22" s="5">
        <v>115</v>
      </c>
    </row>
    <row spans="1:5" r="23">
      <c t="s" r="A23" s="4">
        <v>651</v>
      </c>
    </row>
    <row spans="1:5" r="24">
      <c t="s" r="A24" s="3">
        <v>644</v>
      </c>
    </row>
    <row spans="1:5" r="25">
      <c t="s" r="A25" s="4">
        <v>645</v>
      </c>
      <c t="n" r="B25" s="5">
        <v>118</v>
      </c>
      <c t="n" r="C25" s="5">
        <v>59</v>
      </c>
      <c t="n" r="D25" s="5">
        <v>118</v>
      </c>
      <c t="n" r="E25" s="5">
        <v>299</v>
      </c>
    </row>
    <row spans="1:5" r="26">
      <c t="s" r="A26" s="4">
        <v>652</v>
      </c>
    </row>
    <row spans="1:5" r="27">
      <c t="s" r="A27" s="3">
        <v>644</v>
      </c>
    </row>
    <row spans="1:5" r="28">
      <c t="s" r="A28" s="4">
        <v>645</v>
      </c>
      <c t="n" r="C28" s="5">
        <v>35</v>
      </c>
      <c t="n" r="E28" s="5">
        <v>35</v>
      </c>
    </row>
    <row spans="1:5" r="29">
      <c t="s" r="A29" s="4">
        <v>442</v>
      </c>
    </row>
    <row spans="1:5" r="30">
      <c t="s" r="A30" s="3">
        <v>644</v>
      </c>
    </row>
    <row spans="1:5" r="31">
      <c t="s" r="A31" s="4">
        <v>645</v>
      </c>
      <c t="n" r="B31" s="5">
        <v>1654</v>
      </c>
      <c t="n" r="D31" s="5">
        <v>1654</v>
      </c>
      <c t="n" r="E31" s="5">
        <v>238</v>
      </c>
    </row>
    <row spans="1:5" r="32">
      <c t="s" r="A32" s="4">
        <v>653</v>
      </c>
    </row>
    <row spans="1:5" r="33">
      <c t="s" r="A33" s="3">
        <v>644</v>
      </c>
    </row>
    <row spans="1:5" r="34">
      <c t="s" r="A34" s="4">
        <v>645</v>
      </c>
      <c t="n" r="E34" s="5">
        <v>238</v>
      </c>
    </row>
    <row spans="1:5" r="35">
      <c t="s" r="A35" s="4">
        <v>654</v>
      </c>
    </row>
    <row spans="1:5" r="36">
      <c t="s" r="A36" s="3">
        <v>644</v>
      </c>
    </row>
    <row spans="1:5" r="37">
      <c t="s" r="A37" s="4">
        <v>645</v>
      </c>
      <c t="n" r="B37" s="7">
        <v>1654</v>
      </c>
      <c t="n" r="D37" s="5">
        <v>1654</v>
      </c>
    </row>
    <row spans="1:5" r="38">
      <c t="s" r="A38" s="4">
        <v>454</v>
      </c>
    </row>
    <row spans="1:5" r="39">
      <c t="s" r="A39" s="3">
        <v>644</v>
      </c>
    </row>
    <row spans="1:5" r="40">
      <c t="s" r="A40" s="4">
        <v>645</v>
      </c>
      <c t="n" r="D40" s="5">
        <v>96</v>
      </c>
    </row>
    <row spans="1:5" r="41">
      <c t="s" r="A41" s="4">
        <v>655</v>
      </c>
    </row>
    <row spans="1:5" r="42">
      <c t="s" r="A42" s="3">
        <v>644</v>
      </c>
    </row>
    <row spans="1:5" r="43">
      <c t="s" r="A43" s="4">
        <v>645</v>
      </c>
      <c t="n" r="D43" s="7">
        <v>96</v>
      </c>
    </row>
    <row spans="1:5" r="44">
      <c t="s" r="A44" s="4">
        <v>456</v>
      </c>
    </row>
    <row spans="1:5" r="45">
      <c t="s" r="A45" s="3">
        <v>644</v>
      </c>
    </row>
    <row spans="1:5" r="46">
      <c t="s" r="A46" s="4">
        <v>645</v>
      </c>
      <c t="n" r="C46" s="5">
        <v>52</v>
      </c>
      <c t="n" r="E46" s="5">
        <v>187</v>
      </c>
    </row>
    <row spans="1:5" r="47">
      <c t="s" r="A47" s="4">
        <v>656</v>
      </c>
    </row>
    <row spans="1:5" r="48">
      <c t="s" r="A48" s="3">
        <v>644</v>
      </c>
    </row>
    <row spans="1:5" r="49">
      <c t="s" r="A49" s="4">
        <v>645</v>
      </c>
      <c t="n" r="E49" s="5">
        <v>135</v>
      </c>
    </row>
    <row spans="1:5" r="50">
      <c t="s" r="A50" s="4">
        <v>657</v>
      </c>
    </row>
    <row spans="1:5" r="51">
      <c t="s" r="A51" s="3">
        <v>644</v>
      </c>
    </row>
    <row spans="1:5" r="52">
      <c t="s" r="A52" s="4">
        <v>645</v>
      </c>
      <c t="n" r="C52" s="7">
        <v>52</v>
      </c>
      <c t="n" r="E52" s="7">
        <v>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s>
  <sheetData>
    <row spans="1:7" r="1">
      <c t="s" r="A1" s="1">
        <v>658</v>
      </c>
      <c t="s" r="B1" s="2">
        <v>72</v>
      </c>
      <c t="s" r="D1" s="2">
        <v>1</v>
      </c>
    </row>
    <row spans="1:7" r="2">
      <c t="s" r="B2" s="2">
        <v>413</v>
      </c>
      <c t="s" r="C2" s="2">
        <v>414</v>
      </c>
      <c t="s" r="D2" s="2">
        <v>413</v>
      </c>
      <c t="s" r="E2" s="2">
        <v>414</v>
      </c>
      <c t="s" r="F2" s="2">
        <v>415</v>
      </c>
      <c t="s" r="G2" s="2">
        <v>659</v>
      </c>
    </row>
    <row spans="1:7" r="3">
      <c t="s" r="A3" s="3">
        <v>660</v>
      </c>
    </row>
    <row spans="1:7" r="4">
      <c t="s" r="A4" s="4">
        <v>661</v>
      </c>
      <c t="n" r="B4" s="7">
        <v>118000</v>
      </c>
      <c t="n" r="C4" s="7">
        <v>1717000</v>
      </c>
      <c t="n" r="D4" s="7">
        <v>130000</v>
      </c>
      <c t="n" r="E4" s="7">
        <v>1770000</v>
      </c>
    </row>
    <row spans="1:7" r="5">
      <c t="s" r="A5" s="4">
        <v>456</v>
      </c>
    </row>
    <row spans="1:7" r="6">
      <c t="s" r="A6" s="3">
        <v>660</v>
      </c>
    </row>
    <row spans="1:7" r="7">
      <c t="s" r="A7" s="4">
        <v>662</v>
      </c>
      <c t="n" r="B7" s="5">
        <v>70000</v>
      </c>
      <c t="n" r="D7" s="5">
        <v>70000</v>
      </c>
    </row>
    <row spans="1:7" r="8">
      <c t="s" r="A8" s="4">
        <v>453</v>
      </c>
    </row>
    <row spans="1:7" r="9">
      <c t="s" r="A9" s="3">
        <v>660</v>
      </c>
    </row>
    <row spans="1:7" r="10">
      <c t="s" r="A10" s="4">
        <v>663</v>
      </c>
      <c t="n" r="B10" s="7">
        <v>27</v>
      </c>
      <c t="n" r="D10" s="7">
        <v>27</v>
      </c>
      <c t="n" r="F10" s="7">
        <v>27000</v>
      </c>
    </row>
    <row spans="1:7" r="11">
      <c t="s" r="A11" s="4">
        <v>664</v>
      </c>
      <c t="n" r="B11" s="5">
        <v>2</v>
      </c>
      <c t="n" r="D11" s="5">
        <v>2</v>
      </c>
      <c t="n" r="F11" s="5">
        <v>2</v>
      </c>
    </row>
    <row spans="1:7" r="12">
      <c t="s" r="A12" s="4">
        <v>665</v>
      </c>
    </row>
    <row spans="1:7" r="13">
      <c t="s" r="A13" s="3">
        <v>660</v>
      </c>
    </row>
    <row spans="1:7" r="14">
      <c t="s" r="A14" s="4">
        <v>661</v>
      </c>
      <c t="n" r="E14" s="7">
        <v>1800000</v>
      </c>
    </row>
    <row spans="1:7" r="15">
      <c t="s" r="A15" s="4">
        <v>664</v>
      </c>
      <c t="n" r="B15" s="5">
        <v>1</v>
      </c>
      <c t="n" r="C15" s="5">
        <v>4</v>
      </c>
      <c t="n" r="D15" s="5">
        <v>1</v>
      </c>
      <c t="n" r="E15" s="5">
        <v>4</v>
      </c>
    </row>
    <row spans="1:7" r="16">
      <c t="s" r="A16" s="4">
        <v>666</v>
      </c>
      <c t="s" r="E16" s="4">
        <v>667</v>
      </c>
    </row>
    <row spans="1:7" r="17">
      <c t="s" r="A17" s="4">
        <v>668</v>
      </c>
    </row>
    <row spans="1:7" r="18">
      <c t="s" r="A18" s="3">
        <v>660</v>
      </c>
    </row>
    <row spans="1:7" r="19">
      <c t="s" r="A19" s="4">
        <v>664</v>
      </c>
      <c t="n" r="B19" s="5">
        <v>2</v>
      </c>
      <c t="n" r="D19" s="5">
        <v>2</v>
      </c>
    </row>
    <row spans="1:7" r="20">
      <c t="s" r="A20" s="4">
        <v>669</v>
      </c>
    </row>
    <row spans="1:7" r="21">
      <c t="s" r="A21" s="3">
        <v>660</v>
      </c>
    </row>
    <row spans="1:7" r="22">
      <c t="s" r="A22" s="4">
        <v>664</v>
      </c>
      <c t="n" r="B22" s="5">
        <v>1</v>
      </c>
      <c t="n" r="D22" s="5">
        <v>1</v>
      </c>
    </row>
    <row spans="1:7" r="23">
      <c t="s" r="A23" s="4">
        <v>670</v>
      </c>
      <c t="n" r="B23" s="7">
        <v>149000</v>
      </c>
      <c t="n" r="D23" s="7">
        <v>149000</v>
      </c>
    </row>
    <row spans="1:7" r="24">
      <c t="s" r="A24" s="4">
        <v>671</v>
      </c>
    </row>
    <row spans="1:7" r="25">
      <c t="s" r="A25" s="3">
        <v>660</v>
      </c>
    </row>
    <row spans="1:7" r="26">
      <c t="s" r="A26" s="4">
        <v>663</v>
      </c>
      <c t="n" r="C26" s="7">
        <v>800000</v>
      </c>
      <c t="n" r="E26" s="7">
        <v>800000</v>
      </c>
      <c t="n" r="G26" s="7">
        <v>1700000</v>
      </c>
    </row>
    <row spans="1:7" r="27">
      <c t="s" r="A27" s="4">
        <v>661</v>
      </c>
      <c t="n" r="E27" s="5">
        <v>900000</v>
      </c>
    </row>
    <row spans="1:7" r="28">
      <c t="s" r="A28" s="4">
        <v>672</v>
      </c>
    </row>
    <row spans="1:7" r="29">
      <c t="s" r="A29" s="3">
        <v>660</v>
      </c>
    </row>
    <row spans="1:7" r="30">
      <c t="s" r="A30" s="4">
        <v>661</v>
      </c>
      <c t="n" r="E30" s="7">
        <v>7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73</v>
      </c>
      <c t="s" r="B1" s="2">
        <v>2</v>
      </c>
      <c t="s" r="C1" s="2">
        <v>674</v>
      </c>
      <c t="s" r="D1" s="2">
        <v>30</v>
      </c>
      <c t="s" r="E1" s="2">
        <v>73</v>
      </c>
      <c t="s" r="F1" s="2">
        <v>675</v>
      </c>
      <c t="s" r="G1" s="2">
        <v>676</v>
      </c>
    </row>
    <row spans="1:7" r="2">
      <c t="s" r="A2" s="3">
        <v>677</v>
      </c>
    </row>
    <row spans="1:7" r="3">
      <c t="s" r="A3" s="4">
        <v>43</v>
      </c>
      <c t="n" r="B3" s="7">
        <v>1740</v>
      </c>
      <c t="n" r="C3" s="7">
        <v>2369</v>
      </c>
      <c t="n" r="D3" s="7">
        <v>2255</v>
      </c>
      <c t="n" r="E3" s="7">
        <v>3182</v>
      </c>
      <c t="n" r="F3" s="7">
        <v>3422</v>
      </c>
      <c t="n" r="G3" s="7">
        <v>4246</v>
      </c>
    </row>
    <row spans="1:7" r="4">
      <c t="s" r="A4" s="4">
        <v>678</v>
      </c>
    </row>
    <row spans="1:7" r="5">
      <c t="s" r="A5" s="3">
        <v>677</v>
      </c>
    </row>
    <row spans="1:7" r="6">
      <c t="s" r="A6" s="4">
        <v>43</v>
      </c>
      <c t="n" r="B6" s="5">
        <v>925</v>
      </c>
      <c t="n" r="D6" s="5">
        <v>1287</v>
      </c>
    </row>
    <row spans="1:7" r="7">
      <c t="s" r="A7" s="4">
        <v>679</v>
      </c>
    </row>
    <row spans="1:7" r="8">
      <c t="s" r="A8" s="3">
        <v>677</v>
      </c>
    </row>
    <row spans="1:7" r="9">
      <c t="s" r="A9" s="4">
        <v>43</v>
      </c>
      <c t="n" r="B9" s="5">
        <v>788</v>
      </c>
      <c t="n" r="D9" s="5">
        <v>941</v>
      </c>
    </row>
    <row spans="1:7" r="10">
      <c t="s" r="A10" s="4">
        <v>680</v>
      </c>
    </row>
    <row spans="1:7" r="11">
      <c t="s" r="A11" s="3">
        <v>677</v>
      </c>
    </row>
    <row spans="1:7" r="12">
      <c t="s" r="A12" s="4">
        <v>43</v>
      </c>
      <c t="n" r="B12" s="7">
        <v>27</v>
      </c>
      <c t="n" r="D12" s="7">
        <v>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1</v>
      </c>
      <c t="s" r="B1" s="2">
        <v>72</v>
      </c>
      <c t="s" r="D1" s="2">
        <v>1</v>
      </c>
    </row>
    <row spans="1:5" r="2">
      <c t="s" r="B2" s="2">
        <v>2</v>
      </c>
      <c t="s" r="C2" s="2">
        <v>73</v>
      </c>
      <c t="s" r="D2" s="2">
        <v>2</v>
      </c>
      <c t="s" r="E2" s="2">
        <v>73</v>
      </c>
    </row>
    <row spans="1:5" r="3">
      <c t="s" r="A3" s="3">
        <v>682</v>
      </c>
    </row>
    <row spans="1:5" r="4">
      <c t="s" r="A4" s="4">
        <v>683</v>
      </c>
      <c t="n" r="B4" s="7">
        <v>2369</v>
      </c>
      <c t="n" r="C4" s="7">
        <v>3422</v>
      </c>
      <c t="n" r="D4" s="7">
        <v>2255</v>
      </c>
      <c t="n" r="E4" s="7">
        <v>4246</v>
      </c>
    </row>
    <row spans="1:5" r="5">
      <c t="s" r="A5" s="4">
        <v>684</v>
      </c>
      <c t="n" r="C5" s="5">
        <v>13</v>
      </c>
      <c t="n" r="D5" s="5">
        <v>149</v>
      </c>
      <c t="n" r="E5" s="5">
        <v>13</v>
      </c>
    </row>
    <row spans="1:5" r="6">
      <c t="s" r="A6" s="4">
        <v>685</v>
      </c>
      <c t="n" r="C6" s="5">
        <v>1749</v>
      </c>
      <c t="n" r="E6" s="5">
        <v>1749</v>
      </c>
    </row>
    <row spans="1:5" r="7">
      <c t="s" r="A7" s="4">
        <v>686</v>
      </c>
      <c t="n" r="B7" s="5">
        <v>-118</v>
      </c>
      <c t="n" r="C7" s="5">
        <v>-1717</v>
      </c>
      <c t="n" r="D7" s="5">
        <v>-130</v>
      </c>
      <c t="n" r="E7" s="5">
        <v>-1770</v>
      </c>
    </row>
    <row spans="1:5" r="8">
      <c t="s" r="A8" s="4">
        <v>687</v>
      </c>
      <c t="n" r="B8" s="5">
        <v>-511</v>
      </c>
      <c t="n" r="C8" s="5">
        <v>-285</v>
      </c>
      <c t="n" r="D8" s="5">
        <v>-534</v>
      </c>
      <c t="n" r="E8" s="5">
        <v>-1056</v>
      </c>
    </row>
    <row spans="1:5" r="9">
      <c t="s" r="A9" s="4">
        <v>688</v>
      </c>
      <c t="n" r="B9" s="7">
        <v>1740</v>
      </c>
      <c t="n" r="C9" s="7">
        <v>3182</v>
      </c>
      <c t="n" r="D9" s="7">
        <v>1740</v>
      </c>
      <c t="n" r="E9" s="7">
        <v>31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9</v>
      </c>
      <c t="s" r="B1" s="2">
        <v>72</v>
      </c>
      <c t="s" r="D1" s="2">
        <v>1</v>
      </c>
    </row>
    <row spans="1:5" r="2">
      <c t="s" r="B2" s="2">
        <v>2</v>
      </c>
      <c t="s" r="C2" s="2">
        <v>73</v>
      </c>
      <c t="s" r="D2" s="2">
        <v>2</v>
      </c>
      <c t="s" r="E2" s="2">
        <v>73</v>
      </c>
    </row>
    <row spans="1:5" r="3">
      <c t="s" r="A3" s="3">
        <v>690</v>
      </c>
    </row>
    <row spans="1:5" r="4">
      <c t="s" r="A4" s="4">
        <v>686</v>
      </c>
      <c t="n" r="B4" s="7">
        <v>118</v>
      </c>
      <c t="n" r="C4" s="7">
        <v>1717</v>
      </c>
      <c t="n" r="D4" s="7">
        <v>130</v>
      </c>
      <c t="n" r="E4" s="7">
        <v>1770</v>
      </c>
    </row>
    <row spans="1:5" r="5">
      <c t="s" r="A5" s="4">
        <v>691</v>
      </c>
      <c t="n" r="B5" s="5">
        <v>148</v>
      </c>
      <c t="n" r="C5" s="5">
        <v>1865</v>
      </c>
      <c t="n" r="D5" s="5">
        <v>248</v>
      </c>
      <c t="n" r="E5" s="5">
        <v>2031</v>
      </c>
    </row>
    <row spans="1:5" r="6">
      <c t="s" r="A6" s="4">
        <v>692</v>
      </c>
      <c t="n" r="B6" s="5">
        <v>-1</v>
      </c>
      <c t="n" r="C6" s="5">
        <v>-47</v>
      </c>
      <c t="n" r="D6" s="5">
        <v>-1</v>
      </c>
      <c t="n" r="E6" s="5">
        <v>-50</v>
      </c>
    </row>
    <row spans="1:5" r="7">
      <c t="s" r="A7" s="4">
        <v>693</v>
      </c>
      <c t="n" r="B7" s="5">
        <v>147</v>
      </c>
      <c t="n" r="C7" s="5">
        <v>1818</v>
      </c>
      <c t="n" r="D7" s="5">
        <v>247</v>
      </c>
      <c t="n" r="E7" s="5">
        <v>1981</v>
      </c>
    </row>
    <row spans="1:5" r="8">
      <c t="s" r="A8" s="4">
        <v>694</v>
      </c>
    </row>
    <row spans="1:5" r="9">
      <c t="s" r="A9" s="3">
        <v>690</v>
      </c>
    </row>
    <row spans="1:5" r="10">
      <c t="s" r="A10" s="4">
        <v>695</v>
      </c>
      <c t="n" r="B10" s="5">
        <v>18</v>
      </c>
      <c t="n" r="C10" s="5">
        <v>13</v>
      </c>
      <c t="n" r="D10" s="5">
        <v>32</v>
      </c>
      <c t="n" r="E10" s="5">
        <v>40</v>
      </c>
    </row>
    <row spans="1:5" r="11">
      <c t="s" r="A11" s="4">
        <v>696</v>
      </c>
    </row>
    <row spans="1:5" r="12">
      <c t="s" r="A12" s="3">
        <v>690</v>
      </c>
    </row>
    <row spans="1:5" r="13">
      <c t="s" r="A13" s="4">
        <v>695</v>
      </c>
      <c t="n" r="B13" s="5">
        <v>19</v>
      </c>
      <c t="n" r="C13" s="5">
        <v>15</v>
      </c>
      <c t="n" r="D13" s="5">
        <v>39</v>
      </c>
      <c t="n" r="E13" s="5">
        <v>24</v>
      </c>
    </row>
    <row spans="1:5" r="14">
      <c t="s" r="A14" s="4">
        <v>697</v>
      </c>
    </row>
    <row spans="1:5" r="15">
      <c t="s" r="A15" s="3">
        <v>690</v>
      </c>
    </row>
    <row spans="1:5" r="16">
      <c t="s" r="A16" s="4">
        <v>695</v>
      </c>
      <c t="n" r="B16" s="5">
        <v>3</v>
      </c>
      <c t="n" r="C16" s="5">
        <v>5</v>
      </c>
      <c t="n" r="D16" s="5">
        <v>3</v>
      </c>
      <c t="n" r="E16" s="5">
        <v>15</v>
      </c>
    </row>
    <row spans="1:5" r="17">
      <c t="s" r="A17" s="4">
        <v>698</v>
      </c>
    </row>
    <row spans="1:5" r="18">
      <c t="s" r="A18" s="3">
        <v>690</v>
      </c>
    </row>
    <row spans="1:5" r="19">
      <c t="s" r="A19" s="4">
        <v>695</v>
      </c>
      <c t="n" r="B19" s="5">
        <v>1</v>
      </c>
      <c t="n" r="C19" s="5">
        <v>68</v>
      </c>
      <c t="n" r="D19" s="5">
        <v>1</v>
      </c>
      <c t="n" r="E19" s="5">
        <v>78</v>
      </c>
    </row>
    <row spans="1:5" r="20">
      <c t="s" r="A20" s="4">
        <v>699</v>
      </c>
    </row>
    <row spans="1:5" r="21">
      <c t="s" r="A21" s="3">
        <v>690</v>
      </c>
    </row>
    <row spans="1:5" r="22">
      <c t="s" r="A22" s="4">
        <v>695</v>
      </c>
      <c t="n" r="B22" s="5">
        <v>-13</v>
      </c>
      <c t="n" r="C22" s="5">
        <v>46</v>
      </c>
      <c t="n" r="D22" s="5">
        <v>13</v>
      </c>
      <c t="n" r="E22" s="5">
        <v>95</v>
      </c>
    </row>
    <row spans="1:5" r="23">
      <c t="s" r="A23" s="4">
        <v>700</v>
      </c>
    </row>
    <row spans="1:5" r="24">
      <c t="s" r="A24" s="3">
        <v>690</v>
      </c>
    </row>
    <row spans="1:5" r="25">
      <c t="s" r="A25" s="4">
        <v>695</v>
      </c>
      <c t="n" r="B25" s="5">
        <v>3</v>
      </c>
      <c t="n" r="C25" s="7">
        <v>1</v>
      </c>
      <c t="n" r="D25" s="5">
        <v>13</v>
      </c>
      <c t="n" r="E25" s="5">
        <v>4</v>
      </c>
    </row>
    <row spans="1:5" r="26">
      <c t="s" r="A26" s="4">
        <v>701</v>
      </c>
    </row>
    <row spans="1:5" r="27">
      <c t="s" r="A27" s="3">
        <v>690</v>
      </c>
    </row>
    <row spans="1:5" r="28">
      <c t="s" r="A28" s="4">
        <v>695</v>
      </c>
      <c t="n" r="B28" s="7">
        <v>-1</v>
      </c>
      <c t="n" r="D28" s="7">
        <v>17</v>
      </c>
      <c t="n" r="E28" s="7">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702</v>
      </c>
      <c t="s" r="B1" s="2">
        <v>72</v>
      </c>
      <c t="s" r="D1" s="2">
        <v>1</v>
      </c>
      <c t="s" r="F1" s="2">
        <v>703</v>
      </c>
    </row>
    <row spans="1:7" r="2">
      <c t="s" r="B2" s="2">
        <v>413</v>
      </c>
      <c t="s" r="C2" s="2">
        <v>414</v>
      </c>
      <c t="s" r="D2" s="2">
        <v>413</v>
      </c>
      <c t="s" r="E2" s="2">
        <v>414</v>
      </c>
      <c t="s" r="F2" s="2">
        <v>415</v>
      </c>
      <c t="s" r="G2" s="2">
        <v>704</v>
      </c>
    </row>
    <row spans="1:7" r="3">
      <c t="s" r="A3" s="3">
        <v>705</v>
      </c>
    </row>
    <row spans="1:7" r="4">
      <c t="s" r="A4" s="4">
        <v>706</v>
      </c>
      <c t="n" r="B4" s="7">
        <v>225100000</v>
      </c>
      <c t="n" r="D4" s="7">
        <v>225100000</v>
      </c>
      <c t="n" r="F4" s="7">
        <v>217600000</v>
      </c>
    </row>
    <row spans="1:7" r="5">
      <c t="s" r="A5" s="4">
        <v>707</v>
      </c>
      <c t="n" r="B5" s="5">
        <v>37600000</v>
      </c>
      <c t="n" r="C5" s="7">
        <v>27500000</v>
      </c>
      <c t="n" r="D5" s="5">
        <v>73460000</v>
      </c>
      <c t="n" r="E5" s="7">
        <v>38569000</v>
      </c>
    </row>
    <row spans="1:7" r="6">
      <c t="s" r="A6" s="4">
        <v>708</v>
      </c>
      <c t="n" r="B6" s="5">
        <v>78000</v>
      </c>
      <c t="n" r="C6" s="5">
        <v>1500000</v>
      </c>
      <c t="n" r="D6" s="5">
        <v>2300000</v>
      </c>
      <c t="n" r="E6" s="5">
        <v>2700000</v>
      </c>
    </row>
    <row spans="1:7" r="7">
      <c t="s" r="A7" s="4">
        <v>709</v>
      </c>
      <c t="n" r="B7" s="7">
        <v>4000</v>
      </c>
      <c t="n" r="C7" s="7">
        <v>0</v>
      </c>
      <c t="n" r="D7" s="7">
        <v>4000</v>
      </c>
      <c t="n" r="E7" s="5">
        <v>0</v>
      </c>
    </row>
    <row spans="1:7" r="8">
      <c t="s" r="A8" s="4">
        <v>710</v>
      </c>
      <c t="n" r="E8" s="5">
        <v>2686000</v>
      </c>
    </row>
    <row spans="1:7" r="9">
      <c t="s" r="A9" s="4">
        <v>711</v>
      </c>
      <c t="n" r="B9" s="5">
        <v>43</v>
      </c>
      <c t="n" r="D9" s="5">
        <v>43</v>
      </c>
      <c t="n" r="F9" s="5">
        <v>25</v>
      </c>
    </row>
    <row spans="1:7" r="10">
      <c t="s" r="A10" s="4">
        <v>712</v>
      </c>
      <c t="n" r="B10" s="5">
        <v>3</v>
      </c>
      <c t="n" r="D10" s="5">
        <v>3</v>
      </c>
      <c t="n" r="F10" s="5">
        <v>12</v>
      </c>
    </row>
    <row spans="1:7" r="11">
      <c t="s" r="A11" s="4">
        <v>713</v>
      </c>
      <c t="n" r="D11" s="7">
        <v>738000</v>
      </c>
      <c t="n" r="F11" s="7">
        <v>768000</v>
      </c>
    </row>
    <row spans="1:7" r="12">
      <c t="s" r="A12" s="4">
        <v>714</v>
      </c>
      <c t="n" r="B12" s="7">
        <v>4000000</v>
      </c>
      <c t="n" r="D12" s="5">
        <v>4000000</v>
      </c>
      <c t="n" r="F12" s="5">
        <v>4200000</v>
      </c>
    </row>
    <row spans="1:7" r="13">
      <c t="s" r="A13" s="4">
        <v>715</v>
      </c>
    </row>
    <row spans="1:7" r="14">
      <c t="s" r="A14" s="3">
        <v>705</v>
      </c>
    </row>
    <row spans="1:7" r="15">
      <c t="s" r="A15" s="4">
        <v>716</v>
      </c>
      <c t="n" r="B15" s="7">
        <v>1300000</v>
      </c>
      <c t="n" r="D15" s="7">
        <v>1300000</v>
      </c>
      <c t="n" r="F15" s="7">
        <v>1300000</v>
      </c>
    </row>
    <row spans="1:7" r="16">
      <c t="s" r="A16" s="4">
        <v>717</v>
      </c>
    </row>
    <row spans="1:7" r="17">
      <c t="s" r="A17" s="3">
        <v>705</v>
      </c>
    </row>
    <row spans="1:7" r="18">
      <c t="s" r="A18" s="4">
        <v>718</v>
      </c>
      <c t="n" r="G18" s="5">
        <v>4</v>
      </c>
    </row>
    <row spans="1:7" r="19">
      <c t="s" r="A19" s="4">
        <v>719</v>
      </c>
      <c t="n" r="G19" s="7">
        <v>2300000</v>
      </c>
    </row>
    <row spans="1:7" r="20">
      <c t="s" r="A20" s="4">
        <v>710</v>
      </c>
      <c t="n" r="E20" s="5">
        <v>2700000</v>
      </c>
    </row>
    <row spans="1:7" r="21">
      <c t="s" r="A21" s="4">
        <v>720</v>
      </c>
      <c t="n" r="E21" s="7">
        <v>400000</v>
      </c>
    </row>
    <row spans="1:7" r="22">
      <c t="s" r="A22" s="4">
        <v>711</v>
      </c>
      <c t="n" r="B22" s="5">
        <v>24</v>
      </c>
      <c t="n" r="D22" s="5">
        <v>24</v>
      </c>
      <c t="n" r="F22" s="5">
        <v>1</v>
      </c>
    </row>
    <row spans="1:7" r="23">
      <c t="s" r="A23" s="4">
        <v>712</v>
      </c>
      <c t="n" r="B23" s="5">
        <v>1</v>
      </c>
      <c t="n" r="D23" s="5">
        <v>1</v>
      </c>
      <c t="n" r="F23" s="5">
        <v>1</v>
      </c>
    </row>
    <row spans="1:7" r="24">
      <c t="s" r="A24" s="4">
        <v>713</v>
      </c>
      <c t="n" r="D24" s="7">
        <v>294000</v>
      </c>
      <c t="n" r="F24" s="7">
        <v>3000</v>
      </c>
    </row>
    <row spans="1:7" r="25">
      <c t="s" r="A25" s="4">
        <v>721</v>
      </c>
    </row>
    <row spans="1:7" r="26">
      <c t="s" r="A26" s="3">
        <v>705</v>
      </c>
    </row>
    <row spans="1:7" r="27">
      <c t="s" r="A27" s="4">
        <v>711</v>
      </c>
      <c t="n" r="B27" s="5">
        <v>2</v>
      </c>
      <c t="n" r="D27" s="5">
        <v>2</v>
      </c>
    </row>
    <row spans="1:7" r="28">
      <c t="s" r="A28" s="4">
        <v>722</v>
      </c>
    </row>
    <row spans="1:7" r="29">
      <c t="s" r="A29" s="3">
        <v>705</v>
      </c>
    </row>
    <row spans="1:7" r="30">
      <c t="s" r="A30" s="4">
        <v>711</v>
      </c>
      <c t="n" r="B30" s="5">
        <v>1</v>
      </c>
      <c t="n" r="D30" s="5">
        <v>1</v>
      </c>
      <c t="n" r="F30" s="5">
        <v>1</v>
      </c>
    </row>
    <row spans="1:7" r="31">
      <c t="s" r="A31" s="4">
        <v>712</v>
      </c>
      <c t="n" r="B31" s="5">
        <v>1</v>
      </c>
      <c t="n" r="D31" s="5">
        <v>1</v>
      </c>
      <c t="n" r="F31" s="5">
        <v>1</v>
      </c>
    </row>
    <row spans="1:7" r="32">
      <c t="s" r="A32" s="4">
        <v>723</v>
      </c>
      <c t="s" r="B32" s="4">
        <v>724</v>
      </c>
      <c t="s" r="D32" s="4">
        <v>724</v>
      </c>
    </row>
    <row spans="1:7" r="33">
      <c t="s" r="A33" s="4">
        <v>713</v>
      </c>
      <c t="n" r="D33" s="7">
        <v>69000</v>
      </c>
      <c t="n" r="F33" s="7">
        <v>80000</v>
      </c>
    </row>
    <row spans="1:7" r="34">
      <c t="s" r="A34" s="4">
        <v>725</v>
      </c>
    </row>
    <row spans="1:7" r="35">
      <c t="s" r="A35" s="3">
        <v>705</v>
      </c>
    </row>
    <row spans="1:7" r="36">
      <c t="s" r="A36" s="4">
        <v>711</v>
      </c>
      <c t="n" r="B36" s="5">
        <v>1</v>
      </c>
      <c t="n" r="D36" s="5">
        <v>1</v>
      </c>
      <c t="n" r="F36" s="5">
        <v>1</v>
      </c>
    </row>
    <row spans="1:7" r="37">
      <c t="s" r="A37" s="4">
        <v>712</v>
      </c>
      <c t="n" r="B37" s="5">
        <v>1</v>
      </c>
      <c t="n" r="D37" s="5">
        <v>1</v>
      </c>
      <c t="n" r="F37" s="5">
        <v>1</v>
      </c>
    </row>
    <row spans="1:7" r="38">
      <c t="s" r="A38" s="4">
        <v>723</v>
      </c>
      <c t="s" r="B38" s="4">
        <v>726</v>
      </c>
      <c t="s" r="D38" s="4">
        <v>726</v>
      </c>
    </row>
    <row spans="1:7" r="39">
      <c t="s" r="A39" s="4">
        <v>713</v>
      </c>
      <c t="n" r="D39" s="7">
        <v>52000</v>
      </c>
      <c t="n" r="F39" s="7">
        <v>43000</v>
      </c>
    </row>
    <row spans="1:7" r="40">
      <c t="s" r="A40" s="4">
        <v>727</v>
      </c>
      <c t="s" r="B40" s="4">
        <v>728</v>
      </c>
      <c t="s" r="D40" s="4">
        <v>728</v>
      </c>
    </row>
    <row spans="1:7" r="41">
      <c t="s" r="A41" s="4">
        <v>729</v>
      </c>
      <c t="s" r="B41" s="4">
        <v>730</v>
      </c>
      <c t="s" r="D41" s="4">
        <v>730</v>
      </c>
    </row>
    <row spans="1:7" r="42">
      <c t="s" r="A42" s="4">
        <v>731</v>
      </c>
      <c t="n" r="B42" s="5">
        <v>4</v>
      </c>
      <c t="n" r="D42" s="5">
        <v>4</v>
      </c>
    </row>
    <row spans="1:7" r="43">
      <c t="s" r="A43" s="4">
        <v>732</v>
      </c>
    </row>
    <row spans="1:7" r="44">
      <c t="s" r="A44" s="3">
        <v>705</v>
      </c>
    </row>
    <row spans="1:7" r="45">
      <c t="s" r="A45" s="4">
        <v>711</v>
      </c>
      <c t="n" r="B45" s="5">
        <v>17</v>
      </c>
      <c t="n" r="D45" s="5">
        <v>17</v>
      </c>
    </row>
    <row spans="1:7" r="46">
      <c t="s" r="A46" s="4">
        <v>733</v>
      </c>
    </row>
    <row spans="1:7" r="47">
      <c t="s" r="A47" s="3">
        <v>705</v>
      </c>
    </row>
    <row spans="1:7" r="48">
      <c t="s" r="A48" s="4">
        <v>711</v>
      </c>
      <c t="n" r="B48" s="5">
        <v>15</v>
      </c>
      <c t="n" r="D48" s="5">
        <v>15</v>
      </c>
    </row>
    <row spans="1:7" r="49">
      <c t="s" r="A49" s="4">
        <v>734</v>
      </c>
    </row>
    <row spans="1:7" r="50">
      <c t="s" r="A50" s="3">
        <v>705</v>
      </c>
    </row>
    <row spans="1:7" r="51">
      <c t="s" r="A51" s="4">
        <v>735</v>
      </c>
      <c t="n" r="B51" s="7">
        <v>0</v>
      </c>
      <c t="n" r="D51" s="7">
        <v>0</v>
      </c>
    </row>
    <row spans="1:7" r="52">
      <c t="s" r="A52" s="4">
        <v>736</v>
      </c>
      <c t="n" r="B52" s="7">
        <v>0</v>
      </c>
      <c t="n" r="D52" s="7">
        <v>0</v>
      </c>
    </row>
    <row spans="1:7" r="53">
      <c t="s" r="A53" s="4">
        <v>737</v>
      </c>
    </row>
    <row spans="1:7" r="54">
      <c t="s" r="A54" s="3">
        <v>705</v>
      </c>
    </row>
    <row spans="1:7" r="55">
      <c t="s" r="A55" s="4">
        <v>723</v>
      </c>
      <c t="s" r="B55" s="4">
        <v>352</v>
      </c>
      <c t="s" r="D55" s="4">
        <v>352</v>
      </c>
    </row>
    <row spans="1:7" r="56">
      <c t="s" r="A56" s="4">
        <v>738</v>
      </c>
    </row>
    <row spans="1:7" r="57">
      <c t="s" r="A57" s="3">
        <v>705</v>
      </c>
    </row>
    <row spans="1:7" r="58">
      <c t="s" r="A58" s="4">
        <v>723</v>
      </c>
      <c t="s" r="B58" s="4">
        <v>352</v>
      </c>
      <c t="s" r="D58" s="4">
        <v>3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1</v>
      </c>
      <c t="s" r="B1" s="2">
        <v>72</v>
      </c>
      <c t="s" r="D1" s="2">
        <v>1</v>
      </c>
    </row>
    <row spans="1:5" r="2">
      <c t="s" r="B2" s="2">
        <v>2</v>
      </c>
      <c t="s" r="C2" s="2">
        <v>73</v>
      </c>
      <c t="s" r="D2" s="2">
        <v>2</v>
      </c>
      <c t="s" r="E2" s="2">
        <v>73</v>
      </c>
    </row>
    <row spans="1:5" r="3">
      <c t="s" r="A3" s="4">
        <v>123</v>
      </c>
      <c t="n" r="B3" s="7">
        <v>819</v>
      </c>
      <c t="n" r="C3" s="7">
        <v>6580</v>
      </c>
      <c t="n" r="D3" s="7">
        <v>4294</v>
      </c>
      <c t="n" r="E3" s="7">
        <v>10093</v>
      </c>
    </row>
    <row spans="1:5" r="4">
      <c t="s" r="A4" s="3">
        <v>132</v>
      </c>
    </row>
    <row spans="1:5" r="5">
      <c t="s" r="A5" s="4">
        <v>133</v>
      </c>
      <c t="n" r="B5" s="5">
        <v>-2482</v>
      </c>
      <c t="n" r="C5" s="5">
        <v>4606</v>
      </c>
      <c t="n" r="D5" s="5">
        <v>996</v>
      </c>
      <c t="n" r="E5" s="5">
        <v>11010</v>
      </c>
    </row>
    <row spans="1:5" r="6">
      <c t="s" r="A6" s="4">
        <v>134</v>
      </c>
      <c t="n" r="B6" s="5">
        <v>844</v>
      </c>
      <c t="n" r="C6" s="5">
        <v>-1566</v>
      </c>
      <c t="n" r="D6" s="5">
        <v>-338</v>
      </c>
      <c t="n" r="E6" s="5">
        <v>-3743</v>
      </c>
    </row>
    <row spans="1:5" r="7">
      <c t="s" r="A7" s="4">
        <v>135</v>
      </c>
      <c t="n" r="B7" s="5">
        <v>-1638</v>
      </c>
      <c t="n" r="C7" s="5">
        <v>3040</v>
      </c>
      <c t="n" r="D7" s="5">
        <v>658</v>
      </c>
      <c t="n" r="E7" s="5">
        <v>7267</v>
      </c>
    </row>
    <row spans="1:5" r="8">
      <c t="s" r="A8" s="4">
        <v>136</v>
      </c>
      <c t="n" r="B8" s="5">
        <v>-74</v>
      </c>
      <c t="n" r="C8" s="5">
        <v>-1480</v>
      </c>
      <c t="n" r="D8" s="5">
        <v>-2298</v>
      </c>
      <c t="n" r="E8" s="5">
        <v>-2680</v>
      </c>
    </row>
    <row spans="1:5" r="9">
      <c t="s" r="A9" s="4">
        <v>134</v>
      </c>
      <c t="n" r="B9" s="5">
        <v>25</v>
      </c>
      <c t="n" r="C9" s="5">
        <v>503</v>
      </c>
      <c t="n" r="D9" s="5">
        <v>781</v>
      </c>
      <c t="n" r="E9" s="5">
        <v>911</v>
      </c>
    </row>
    <row spans="1:5" r="10">
      <c t="s" r="A10" s="4">
        <v>135</v>
      </c>
      <c t="n" r="B10" s="5">
        <v>-49</v>
      </c>
      <c t="n" r="C10" s="5">
        <v>-977</v>
      </c>
      <c t="n" r="D10" s="5">
        <v>-1517</v>
      </c>
      <c t="n" r="E10" s="5">
        <v>-1769</v>
      </c>
    </row>
    <row spans="1:5" r="11">
      <c t="s" r="A11" s="4">
        <v>137</v>
      </c>
      <c t="n" r="B11" s="5">
        <v>-1687</v>
      </c>
      <c t="n" r="C11" s="5">
        <v>2063</v>
      </c>
      <c t="n" r="D11" s="5">
        <v>-859</v>
      </c>
      <c t="n" r="E11" s="5">
        <v>5498</v>
      </c>
    </row>
    <row spans="1:5" r="12">
      <c t="s" r="A12" s="4">
        <v>138</v>
      </c>
      <c t="n" r="B12" s="7">
        <v>-868</v>
      </c>
      <c t="n" r="C12" s="7">
        <v>8643</v>
      </c>
      <c t="n" r="D12" s="7">
        <v>3435</v>
      </c>
      <c t="n" r="E12" s="7">
        <v>155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39</v>
      </c>
      <c t="s" r="B1" s="2">
        <v>1</v>
      </c>
      <c t="s" r="C1" s="2">
        <v>703</v>
      </c>
    </row>
    <row spans="1:3" r="2">
      <c t="s" r="B2" s="2">
        <v>2</v>
      </c>
      <c t="s" r="C2" s="2">
        <v>30</v>
      </c>
    </row>
    <row spans="1:3" r="3">
      <c t="s" r="A3" s="3">
        <v>740</v>
      </c>
    </row>
    <row spans="1:3" r="4">
      <c t="s" r="A4" s="4">
        <v>741</v>
      </c>
      <c t="n" r="B4" s="7">
        <v>226116</v>
      </c>
      <c t="n" r="C4" s="7">
        <v>217264</v>
      </c>
    </row>
    <row spans="1:3" r="5">
      <c t="s" r="A5" s="4">
        <v>742</v>
      </c>
      <c t="n" r="B5" s="5">
        <v>1161</v>
      </c>
      <c t="n" r="C5" s="5">
        <v>2493</v>
      </c>
    </row>
    <row spans="1:3" r="6">
      <c t="s" r="A6" s="4">
        <v>743</v>
      </c>
      <c t="n" r="B6" s="5">
        <v>738</v>
      </c>
      <c t="n" r="C6" s="5">
        <v>768</v>
      </c>
    </row>
    <row spans="1:3" r="7">
      <c t="s" r="A7" s="4">
        <v>744</v>
      </c>
      <c t="n" r="B7" s="5">
        <v>226539</v>
      </c>
      <c t="n" r="C7" s="5">
        <v>218989</v>
      </c>
    </row>
    <row spans="1:3" r="8">
      <c t="s" r="A8" s="4">
        <v>745</v>
      </c>
    </row>
    <row spans="1:3" r="9">
      <c t="s" r="A9" s="3">
        <v>740</v>
      </c>
    </row>
    <row spans="1:3" r="10">
      <c t="s" r="A10" s="4">
        <v>741</v>
      </c>
      <c t="n" r="B10" s="5">
        <v>43789</v>
      </c>
      <c t="n" r="C10" s="5">
        <v>29246</v>
      </c>
    </row>
    <row spans="1:3" r="11">
      <c t="s" r="A11" s="4">
        <v>742</v>
      </c>
      <c t="n" r="B11" s="5">
        <v>213</v>
      </c>
      <c t="n" r="C11" s="5">
        <v>77</v>
      </c>
    </row>
    <row spans="1:3" r="12">
      <c t="s" r="A12" s="4">
        <v>743</v>
      </c>
      <c t="n" r="B12" s="5">
        <v>1</v>
      </c>
      <c t="n" r="C12" s="5">
        <v>47</v>
      </c>
    </row>
    <row spans="1:3" r="13">
      <c t="s" r="A13" s="4">
        <v>744</v>
      </c>
      <c t="n" r="B13" s="5">
        <v>44001</v>
      </c>
      <c t="n" r="C13" s="5">
        <v>29276</v>
      </c>
    </row>
    <row spans="1:3" r="14">
      <c t="s" r="A14" s="4">
        <v>717</v>
      </c>
    </row>
    <row spans="1:3" r="15">
      <c t="s" r="A15" s="3">
        <v>740</v>
      </c>
    </row>
    <row spans="1:3" r="16">
      <c t="s" r="A16" s="4">
        <v>741</v>
      </c>
      <c t="n" r="B16" s="5">
        <v>36189</v>
      </c>
      <c t="n" r="C16" s="5">
        <v>23132</v>
      </c>
    </row>
    <row spans="1:3" r="17">
      <c t="s" r="A17" s="4">
        <v>742</v>
      </c>
      <c t="n" r="B17" s="5">
        <v>60</v>
      </c>
      <c t="n" r="C17" s="5">
        <v>1380</v>
      </c>
    </row>
    <row spans="1:3" r="18">
      <c t="s" r="A18" s="4">
        <v>743</v>
      </c>
      <c t="n" r="B18" s="5">
        <v>294</v>
      </c>
      <c t="n" r="C18" s="5">
        <v>3</v>
      </c>
    </row>
    <row spans="1:3" r="19">
      <c t="s" r="A19" s="4">
        <v>744</v>
      </c>
      <c t="n" r="B19" s="5">
        <v>35955</v>
      </c>
      <c t="n" r="C19" s="5">
        <v>24509</v>
      </c>
    </row>
    <row spans="1:3" r="20">
      <c t="s" r="A20" s="4">
        <v>746</v>
      </c>
    </row>
    <row spans="1:3" r="21">
      <c t="s" r="A21" s="3">
        <v>740</v>
      </c>
    </row>
    <row spans="1:3" r="22">
      <c t="s" r="A22" s="4">
        <v>741</v>
      </c>
      <c t="n" r="B22" s="5">
        <v>24163</v>
      </c>
      <c t="n" r="C22" s="5">
        <v>26129</v>
      </c>
    </row>
    <row spans="1:3" r="23">
      <c t="s" r="A23" s="4">
        <v>742</v>
      </c>
      <c t="n" r="B23" s="5">
        <v>237</v>
      </c>
      <c t="n" r="C23" s="5">
        <v>103</v>
      </c>
    </row>
    <row spans="1:3" r="24">
      <c t="s" r="A24" s="4">
        <v>743</v>
      </c>
      <c t="n" r="B24" s="5">
        <v>4</v>
      </c>
      <c t="n" r="C24" s="5">
        <v>1</v>
      </c>
    </row>
    <row spans="1:3" r="25">
      <c t="s" r="A25" s="4">
        <v>744</v>
      </c>
      <c t="n" r="B25" s="5">
        <v>24396</v>
      </c>
      <c t="n" r="C25" s="5">
        <v>26231</v>
      </c>
    </row>
    <row spans="1:3" r="26">
      <c t="s" r="A26" s="4">
        <v>747</v>
      </c>
    </row>
    <row spans="1:3" r="27">
      <c t="s" r="A27" s="3">
        <v>740</v>
      </c>
    </row>
    <row spans="1:3" r="28">
      <c t="s" r="A28" s="4">
        <v>741</v>
      </c>
      <c t="n" r="B28" s="5">
        <v>84904</v>
      </c>
      <c t="n" r="C28" s="5">
        <v>61017</v>
      </c>
    </row>
    <row spans="1:3" r="29">
      <c t="s" r="A29" s="4">
        <v>742</v>
      </c>
      <c t="n" r="B29" s="5">
        <v>201</v>
      </c>
      <c t="n" r="C29" s="5">
        <v>492</v>
      </c>
    </row>
    <row spans="1:3" r="30">
      <c t="s" r="A30" s="4">
        <v>743</v>
      </c>
      <c t="n" r="B30" s="5">
        <v>314</v>
      </c>
      <c t="n" r="C30" s="5">
        <v>253</v>
      </c>
    </row>
    <row spans="1:3" r="31">
      <c t="s" r="A31" s="4">
        <v>744</v>
      </c>
      <c t="n" r="B31" s="5">
        <v>84791</v>
      </c>
      <c t="n" r="C31" s="5">
        <v>61256</v>
      </c>
    </row>
    <row spans="1:3" r="32">
      <c t="s" r="A32" s="4">
        <v>748</v>
      </c>
    </row>
    <row spans="1:3" r="33">
      <c t="s" r="A33" s="3">
        <v>740</v>
      </c>
    </row>
    <row spans="1:3" r="34">
      <c t="s" r="A34" s="4">
        <v>741</v>
      </c>
      <c t="n" r="B34" s="5">
        <v>33329</v>
      </c>
      <c t="n" r="C34" s="5">
        <v>73998</v>
      </c>
    </row>
    <row spans="1:3" r="35">
      <c t="s" r="A35" s="4">
        <v>742</v>
      </c>
      <c t="n" r="B35" s="5">
        <v>446</v>
      </c>
      <c t="n" r="C35" s="5">
        <v>441</v>
      </c>
    </row>
    <row spans="1:3" r="36">
      <c t="s" r="A36" s="4">
        <v>743</v>
      </c>
      <c t="n" r="B36" s="5">
        <v>4</v>
      </c>
      <c t="n" r="C36" s="5">
        <v>341</v>
      </c>
    </row>
    <row spans="1:3" r="37">
      <c t="s" r="A37" s="4">
        <v>744</v>
      </c>
      <c t="n" r="B37" s="5">
        <v>33771</v>
      </c>
      <c t="n" r="C37" s="5">
        <v>74098</v>
      </c>
    </row>
    <row spans="1:3" r="38">
      <c t="s" r="A38" s="4">
        <v>722</v>
      </c>
    </row>
    <row spans="1:3" r="39">
      <c t="s" r="A39" s="3">
        <v>740</v>
      </c>
    </row>
    <row spans="1:3" r="40">
      <c t="s" r="A40" s="4">
        <v>741</v>
      </c>
      <c t="n" r="B40" s="5">
        <v>500</v>
      </c>
      <c t="n" r="C40" s="5">
        <v>500</v>
      </c>
    </row>
    <row spans="1:3" r="41">
      <c t="s" r="A41" s="4">
        <v>742</v>
      </c>
      <c t="n" r="B41" s="5">
        <v>0</v>
      </c>
      <c t="n" r="C41" s="5">
        <v>0</v>
      </c>
    </row>
    <row spans="1:3" r="42">
      <c t="s" r="A42" s="4">
        <v>743</v>
      </c>
      <c t="n" r="B42" s="5">
        <v>69</v>
      </c>
      <c t="n" r="C42" s="5">
        <v>80</v>
      </c>
    </row>
    <row spans="1:3" r="43">
      <c t="s" r="A43" s="4">
        <v>744</v>
      </c>
      <c t="n" r="B43" s="5">
        <v>431</v>
      </c>
      <c t="n" r="C43" s="5">
        <v>420</v>
      </c>
    </row>
    <row spans="1:3" r="44">
      <c t="s" r="A44" s="4">
        <v>749</v>
      </c>
    </row>
    <row spans="1:3" r="45">
      <c t="s" r="A45" s="3">
        <v>740</v>
      </c>
    </row>
    <row spans="1:3" r="46">
      <c t="s" r="A46" s="4">
        <v>741</v>
      </c>
      <c t="n" r="B46" s="5">
        <v>2232</v>
      </c>
      <c t="n" r="C46" s="5">
        <v>2232</v>
      </c>
    </row>
    <row spans="1:3" r="47">
      <c t="s" r="A47" s="4">
        <v>742</v>
      </c>
      <c t="n" r="B47" s="5">
        <v>4</v>
      </c>
      <c t="n" r="C47" s="5">
        <v>0</v>
      </c>
    </row>
    <row spans="1:3" r="48">
      <c t="s" r="A48" s="4">
        <v>743</v>
      </c>
      <c t="n" r="B48" s="5">
        <v>0</v>
      </c>
      <c t="n" r="C48" s="5">
        <v>0</v>
      </c>
    </row>
    <row spans="1:3" r="49">
      <c t="s" r="A49" s="4">
        <v>744</v>
      </c>
      <c t="n" r="B49" s="5">
        <v>2236</v>
      </c>
      <c t="n" r="C49" s="5">
        <v>2232</v>
      </c>
    </row>
    <row spans="1:3" r="50">
      <c t="s" r="A50" s="4">
        <v>725</v>
      </c>
    </row>
    <row spans="1:3" r="51">
      <c t="s" r="A51" s="3">
        <v>740</v>
      </c>
    </row>
    <row spans="1:3" r="52">
      <c t="s" r="A52" s="4">
        <v>741</v>
      </c>
      <c t="n" r="B52" s="5">
        <v>1010</v>
      </c>
      <c t="n" r="C52" s="5">
        <v>1010</v>
      </c>
    </row>
    <row spans="1:3" r="53">
      <c t="s" r="A53" s="4">
        <v>742</v>
      </c>
      <c t="n" r="B53" s="5">
        <v>0</v>
      </c>
      <c t="n" r="C53" s="5">
        <v>0</v>
      </c>
    </row>
    <row spans="1:3" r="54">
      <c t="s" r="A54" s="4">
        <v>743</v>
      </c>
      <c t="n" r="B54" s="5">
        <v>52</v>
      </c>
      <c t="n" r="C54" s="5">
        <v>43</v>
      </c>
    </row>
    <row spans="1:3" r="55">
      <c t="s" r="A55" s="4">
        <v>744</v>
      </c>
      <c t="n" r="B55" s="7">
        <v>958</v>
      </c>
      <c t="n" r="C55" s="7">
        <v>9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750</v>
      </c>
      <c t="s" r="B1" s="2">
        <v>413</v>
      </c>
    </row>
    <row spans="1:2" r="2">
      <c t="s" r="A2" s="3">
        <v>751</v>
      </c>
    </row>
    <row spans="1:2" r="3">
      <c t="s" r="A3" s="4">
        <v>752</v>
      </c>
      <c t="n" r="B3" s="7">
        <v>0</v>
      </c>
    </row>
    <row spans="1:2" r="4">
      <c t="s" r="A4" s="4">
        <v>752</v>
      </c>
      <c t="n" r="B4" s="5">
        <v>0</v>
      </c>
    </row>
    <row spans="1:2" r="5">
      <c t="s" r="A5" s="4">
        <v>753</v>
      </c>
      <c t="n" r="B5" s="5">
        <v>13072</v>
      </c>
    </row>
    <row spans="1:2" r="6">
      <c t="s" r="A6" s="4">
        <v>753</v>
      </c>
      <c t="n" r="B6" s="5">
        <v>13131</v>
      </c>
    </row>
    <row spans="1:2" r="7">
      <c t="s" r="A7" s="4">
        <v>754</v>
      </c>
      <c t="n" r="B7" s="5">
        <v>66931</v>
      </c>
    </row>
    <row spans="1:2" r="8">
      <c t="s" r="A8" s="4">
        <v>754</v>
      </c>
      <c t="n" r="B8" s="5">
        <v>66835</v>
      </c>
    </row>
    <row spans="1:2" r="9">
      <c t="s" r="A9" s="4">
        <v>755</v>
      </c>
      <c t="n" r="B9" s="5">
        <v>2707</v>
      </c>
    </row>
    <row spans="1:2" r="10">
      <c t="s" r="A10" s="4">
        <v>755</v>
      </c>
      <c t="n" r="B10" s="5">
        <v>2657</v>
      </c>
    </row>
    <row spans="1:2" r="11">
      <c t="s" r="A11" s="4">
        <v>144</v>
      </c>
      <c t="n" r="B11" s="5">
        <v>225106</v>
      </c>
    </row>
    <row spans="1:2" r="12">
      <c t="s" r="A12" s="4">
        <v>144</v>
      </c>
      <c t="n" r="B12" s="5">
        <v>225581</v>
      </c>
    </row>
    <row spans="1:2" r="13">
      <c t="s" r="A13" s="4">
        <v>756</v>
      </c>
    </row>
    <row spans="1:2" r="14">
      <c t="s" r="A14" s="3">
        <v>751</v>
      </c>
    </row>
    <row spans="1:2" r="15">
      <c t="s" r="A15" s="4">
        <v>757</v>
      </c>
      <c t="n" r="B15" s="5">
        <v>109067</v>
      </c>
    </row>
    <row spans="1:2" r="16">
      <c t="s" r="A16" s="4">
        <v>758</v>
      </c>
      <c t="n" r="B16" s="5">
        <v>109187</v>
      </c>
    </row>
    <row spans="1:2" r="17">
      <c t="s" r="A17" s="4">
        <v>748</v>
      </c>
    </row>
    <row spans="1:2" r="18">
      <c t="s" r="A18" s="3">
        <v>751</v>
      </c>
    </row>
    <row spans="1:2" r="19">
      <c t="s" r="A19" s="4">
        <v>757</v>
      </c>
      <c t="n" r="B19" s="5">
        <v>33329</v>
      </c>
    </row>
    <row spans="1:2" r="20">
      <c t="s" r="A20" s="4">
        <v>758</v>
      </c>
      <c t="n" r="B20" s="7">
        <v>337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59</v>
      </c>
      <c t="s" r="B1" s="2">
        <v>1</v>
      </c>
      <c t="s" r="C1" s="2">
        <v>703</v>
      </c>
    </row>
    <row spans="1:3" r="2">
      <c t="s" r="B2" s="2">
        <v>413</v>
      </c>
      <c t="s" r="C2" s="2">
        <v>415</v>
      </c>
    </row>
    <row spans="1:3" r="3">
      <c t="s" r="A3" s="3">
        <v>760</v>
      </c>
    </row>
    <row spans="1:3" r="4">
      <c t="s" r="A4" s="4">
        <v>761</v>
      </c>
      <c t="n" r="B4" s="5">
        <v>40</v>
      </c>
      <c t="n" r="C4" s="5">
        <v>13</v>
      </c>
    </row>
    <row spans="1:3" r="5">
      <c t="s" r="A5" s="4">
        <v>762</v>
      </c>
      <c t="n" r="B5" s="7">
        <v>96193</v>
      </c>
      <c t="n" r="C5" s="7">
        <v>59338</v>
      </c>
    </row>
    <row spans="1:3" r="6">
      <c t="s" r="A6" s="4">
        <v>763</v>
      </c>
      <c t="n" r="B6" s="7">
        <v>612</v>
      </c>
      <c t="n" r="C6" s="7">
        <v>209</v>
      </c>
    </row>
    <row spans="1:3" r="7">
      <c t="s" r="A7" s="4">
        <v>764</v>
      </c>
      <c t="n" r="B7" s="5">
        <v>3</v>
      </c>
      <c t="n" r="C7" s="5">
        <v>12</v>
      </c>
    </row>
    <row spans="1:3" r="8">
      <c t="s" r="A8" s="4">
        <v>765</v>
      </c>
      <c t="n" r="B8" s="7">
        <v>1637</v>
      </c>
      <c t="n" r="C8" s="7">
        <v>47943</v>
      </c>
    </row>
    <row spans="1:3" r="9">
      <c t="s" r="A9" s="4">
        <v>766</v>
      </c>
      <c t="n" r="B9" s="7">
        <v>126</v>
      </c>
      <c t="n" r="C9" s="7">
        <v>559</v>
      </c>
    </row>
    <row spans="1:3" r="10">
      <c t="s" r="A10" s="4">
        <v>767</v>
      </c>
      <c t="n" r="B10" s="5">
        <v>43</v>
      </c>
      <c t="n" r="C10" s="5">
        <v>25</v>
      </c>
    </row>
    <row spans="1:3" r="11">
      <c t="s" r="A11" s="4">
        <v>768</v>
      </c>
      <c t="n" r="B11" s="7">
        <v>97830</v>
      </c>
      <c t="n" r="C11" s="7">
        <v>107281</v>
      </c>
    </row>
    <row spans="1:3" r="12">
      <c t="s" r="A12" s="4">
        <v>769</v>
      </c>
      <c t="n" r="B12" s="7">
        <v>738</v>
      </c>
      <c t="n" r="C12" s="7">
        <v>768</v>
      </c>
    </row>
    <row spans="1:3" r="13">
      <c t="s" r="A13" s="4">
        <v>745</v>
      </c>
    </row>
    <row spans="1:3" r="14">
      <c t="s" r="A14" s="3">
        <v>760</v>
      </c>
    </row>
    <row spans="1:3" r="15">
      <c t="s" r="A15" s="4">
        <v>761</v>
      </c>
      <c t="n" r="B15" s="5">
        <v>1</v>
      </c>
      <c t="n" r="C15" s="5">
        <v>2</v>
      </c>
    </row>
    <row spans="1:3" r="16">
      <c t="s" r="A16" s="4">
        <v>762</v>
      </c>
      <c t="n" r="B16" s="7">
        <v>7419</v>
      </c>
      <c t="n" r="C16" s="7">
        <v>9513</v>
      </c>
    </row>
    <row spans="1:3" r="17">
      <c t="s" r="A17" s="4">
        <v>763</v>
      </c>
      <c t="n" r="B17" s="7">
        <v>1</v>
      </c>
      <c t="n" r="C17" s="7">
        <v>47</v>
      </c>
    </row>
    <row spans="1:3" r="18">
      <c t="s" r="A18" s="4">
        <v>764</v>
      </c>
      <c t="n" r="B18" s="5">
        <v>0</v>
      </c>
      <c t="n" r="C18" s="5">
        <v>0</v>
      </c>
    </row>
    <row spans="1:3" r="19">
      <c t="s" r="A19" s="4">
        <v>765</v>
      </c>
      <c t="n" r="B19" s="7">
        <v>0</v>
      </c>
      <c t="n" r="C19" s="7">
        <v>0</v>
      </c>
    </row>
    <row spans="1:3" r="20">
      <c t="s" r="A20" s="4">
        <v>766</v>
      </c>
      <c t="n" r="B20" s="7">
        <v>0</v>
      </c>
      <c t="n" r="C20" s="7">
        <v>0</v>
      </c>
    </row>
    <row spans="1:3" r="21">
      <c t="s" r="A21" s="4">
        <v>767</v>
      </c>
      <c t="n" r="B21" s="5">
        <v>1</v>
      </c>
      <c t="n" r="C21" s="5">
        <v>2</v>
      </c>
    </row>
    <row spans="1:3" r="22">
      <c t="s" r="A22" s="4">
        <v>768</v>
      </c>
      <c t="n" r="B22" s="7">
        <v>7419</v>
      </c>
      <c t="n" r="C22" s="7">
        <v>9513</v>
      </c>
    </row>
    <row spans="1:3" r="23">
      <c t="s" r="A23" s="4">
        <v>769</v>
      </c>
      <c t="n" r="B23" s="7">
        <v>1</v>
      </c>
      <c t="n" r="C23" s="7">
        <v>47</v>
      </c>
    </row>
    <row spans="1:3" r="24">
      <c t="s" r="A24" s="4">
        <v>717</v>
      </c>
    </row>
    <row spans="1:3" r="25">
      <c t="s" r="A25" s="3">
        <v>760</v>
      </c>
    </row>
    <row spans="1:3" r="26">
      <c t="s" r="A26" s="4">
        <v>761</v>
      </c>
      <c t="n" r="B26" s="5">
        <v>23</v>
      </c>
      <c t="n" r="C26" s="5">
        <v>0</v>
      </c>
    </row>
    <row spans="1:3" r="27">
      <c t="s" r="A27" s="4">
        <v>762</v>
      </c>
      <c t="n" r="B27" s="7">
        <v>32663</v>
      </c>
      <c t="n" r="C27" s="7">
        <v>0</v>
      </c>
    </row>
    <row spans="1:3" r="28">
      <c t="s" r="A28" s="4">
        <v>763</v>
      </c>
      <c t="n" r="B28" s="7">
        <v>289</v>
      </c>
      <c t="n" r="C28" s="7">
        <v>0</v>
      </c>
    </row>
    <row spans="1:3" r="29">
      <c t="s" r="A29" s="4">
        <v>764</v>
      </c>
      <c t="n" r="B29" s="5">
        <v>1</v>
      </c>
      <c t="n" r="C29" s="5">
        <v>1</v>
      </c>
    </row>
    <row spans="1:3" r="30">
      <c t="s" r="A30" s="4">
        <v>765</v>
      </c>
      <c t="n" r="B30" s="7">
        <v>258</v>
      </c>
      <c t="n" r="C30" s="7">
        <v>254</v>
      </c>
    </row>
    <row spans="1:3" r="31">
      <c t="s" r="A31" s="4">
        <v>766</v>
      </c>
      <c t="n" r="B31" s="7">
        <v>5</v>
      </c>
      <c t="n" r="C31" s="7">
        <v>3</v>
      </c>
    </row>
    <row spans="1:3" r="32">
      <c t="s" r="A32" s="4">
        <v>767</v>
      </c>
      <c t="n" r="B32" s="5">
        <v>24</v>
      </c>
      <c t="n" r="C32" s="5">
        <v>1</v>
      </c>
    </row>
    <row spans="1:3" r="33">
      <c t="s" r="A33" s="4">
        <v>768</v>
      </c>
      <c t="n" r="B33" s="7">
        <v>32921</v>
      </c>
      <c t="n" r="C33" s="7">
        <v>254</v>
      </c>
    </row>
    <row spans="1:3" r="34">
      <c t="s" r="A34" s="4">
        <v>769</v>
      </c>
      <c t="n" r="B34" s="7">
        <v>294</v>
      </c>
      <c t="n" r="C34" s="7">
        <v>3</v>
      </c>
    </row>
    <row spans="1:3" r="35">
      <c t="s" r="A35" s="4">
        <v>732</v>
      </c>
    </row>
    <row spans="1:3" r="36">
      <c t="s" r="A36" s="3">
        <v>760</v>
      </c>
    </row>
    <row spans="1:3" r="37">
      <c t="s" r="A37" s="4">
        <v>767</v>
      </c>
      <c t="n" r="B37" s="5">
        <v>17</v>
      </c>
    </row>
    <row spans="1:3" r="38">
      <c t="s" r="A38" s="4">
        <v>746</v>
      </c>
    </row>
    <row spans="1:3" r="39">
      <c t="s" r="A39" s="3">
        <v>760</v>
      </c>
    </row>
    <row spans="1:3" r="40">
      <c t="s" r="A40" s="4">
        <v>761</v>
      </c>
      <c t="n" r="B40" s="5">
        <v>2</v>
      </c>
      <c t="n" r="C40" s="5">
        <v>1</v>
      </c>
    </row>
    <row spans="1:3" r="41">
      <c t="s" r="A41" s="4">
        <v>762</v>
      </c>
      <c t="n" r="B41" s="7">
        <v>1039</v>
      </c>
      <c t="n" r="C41" s="7">
        <v>653</v>
      </c>
    </row>
    <row spans="1:3" r="42">
      <c t="s" r="A42" s="4">
        <v>763</v>
      </c>
      <c t="n" r="B42" s="7">
        <v>4</v>
      </c>
      <c t="n" r="C42" s="7">
        <v>1</v>
      </c>
    </row>
    <row spans="1:3" r="43">
      <c t="s" r="A43" s="4">
        <v>764</v>
      </c>
      <c t="n" r="B43" s="5">
        <v>0</v>
      </c>
      <c t="n" r="C43" s="5">
        <v>0</v>
      </c>
    </row>
    <row spans="1:3" r="44">
      <c t="s" r="A44" s="4">
        <v>765</v>
      </c>
      <c t="n" r="B44" s="7">
        <v>0</v>
      </c>
      <c t="n" r="C44" s="7">
        <v>0</v>
      </c>
    </row>
    <row spans="1:3" r="45">
      <c t="s" r="A45" s="4">
        <v>766</v>
      </c>
      <c t="n" r="B45" s="7">
        <v>0</v>
      </c>
      <c t="n" r="C45" s="7">
        <v>0</v>
      </c>
    </row>
    <row spans="1:3" r="46">
      <c t="s" r="A46" s="4">
        <v>767</v>
      </c>
      <c t="n" r="B46" s="5">
        <v>2</v>
      </c>
      <c t="n" r="C46" s="5">
        <v>1</v>
      </c>
    </row>
    <row spans="1:3" r="47">
      <c t="s" r="A47" s="4">
        <v>768</v>
      </c>
      <c t="n" r="B47" s="7">
        <v>1039</v>
      </c>
      <c t="n" r="C47" s="7">
        <v>653</v>
      </c>
    </row>
    <row spans="1:3" r="48">
      <c t="s" r="A48" s="4">
        <v>769</v>
      </c>
      <c t="n" r="B48" s="7">
        <v>4</v>
      </c>
      <c t="n" r="C48" s="7">
        <v>1</v>
      </c>
    </row>
    <row spans="1:3" r="49">
      <c t="s" r="A49" s="4">
        <v>747</v>
      </c>
    </row>
    <row spans="1:3" r="50">
      <c t="s" r="A50" s="3">
        <v>760</v>
      </c>
    </row>
    <row spans="1:3" r="51">
      <c t="s" r="A51" s="4">
        <v>761</v>
      </c>
      <c t="n" r="B51" s="5">
        <v>13</v>
      </c>
      <c t="n" r="C51" s="5">
        <v>7</v>
      </c>
    </row>
    <row spans="1:3" r="52">
      <c t="s" r="A52" s="4">
        <v>762</v>
      </c>
      <c t="n" r="B52" s="7">
        <v>50068</v>
      </c>
      <c t="n" r="C52" s="7">
        <v>32513</v>
      </c>
    </row>
    <row spans="1:3" r="53">
      <c t="s" r="A53" s="4">
        <v>763</v>
      </c>
      <c t="n" r="B53" s="7">
        <v>314</v>
      </c>
      <c t="n" r="C53" s="7">
        <v>105</v>
      </c>
    </row>
    <row spans="1:3" r="54">
      <c t="s" r="A54" s="4">
        <v>764</v>
      </c>
      <c t="n" r="B54" s="5">
        <v>0</v>
      </c>
      <c t="n" r="C54" s="5">
        <v>3</v>
      </c>
    </row>
    <row spans="1:3" r="55">
      <c t="s" r="A55" s="4">
        <v>765</v>
      </c>
      <c t="n" r="B55" s="7">
        <v>0</v>
      </c>
      <c t="n" r="C55" s="7">
        <v>8693</v>
      </c>
    </row>
    <row spans="1:3" r="56">
      <c t="s" r="A56" s="4">
        <v>766</v>
      </c>
      <c t="n" r="B56" s="7">
        <v>0</v>
      </c>
      <c t="n" r="C56" s="7">
        <v>148</v>
      </c>
    </row>
    <row spans="1:3" r="57">
      <c t="s" r="A57" s="4">
        <v>767</v>
      </c>
      <c t="n" r="B57" s="5">
        <v>13</v>
      </c>
      <c t="n" r="C57" s="5">
        <v>10</v>
      </c>
    </row>
    <row spans="1:3" r="58">
      <c t="s" r="A58" s="4">
        <v>768</v>
      </c>
      <c t="n" r="B58" s="7">
        <v>50068</v>
      </c>
      <c t="n" r="C58" s="7">
        <v>41206</v>
      </c>
    </row>
    <row spans="1:3" r="59">
      <c t="s" r="A59" s="4">
        <v>769</v>
      </c>
      <c t="n" r="B59" s="7">
        <v>314</v>
      </c>
      <c t="n" r="C59" s="7">
        <v>253</v>
      </c>
    </row>
    <row spans="1:3" r="60">
      <c t="s" r="A60" s="4">
        <v>748</v>
      </c>
    </row>
    <row spans="1:3" r="61">
      <c t="s" r="A61" s="3">
        <v>760</v>
      </c>
    </row>
    <row spans="1:3" r="62">
      <c t="s" r="A62" s="4">
        <v>761</v>
      </c>
      <c t="n" r="B62" s="5">
        <v>1</v>
      </c>
      <c t="n" r="C62" s="5">
        <v>3</v>
      </c>
    </row>
    <row spans="1:3" r="63">
      <c t="s" r="A63" s="4">
        <v>762</v>
      </c>
      <c t="n" r="B63" s="7">
        <v>5004</v>
      </c>
      <c t="n" r="C63" s="7">
        <v>16659</v>
      </c>
    </row>
    <row spans="1:3" r="64">
      <c t="s" r="A64" s="4">
        <v>763</v>
      </c>
      <c t="n" r="B64" s="7">
        <v>4</v>
      </c>
      <c t="n" r="C64" s="7">
        <v>56</v>
      </c>
    </row>
    <row spans="1:3" r="65">
      <c t="s" r="A65" s="4">
        <v>764</v>
      </c>
      <c t="n" r="B65" s="5">
        <v>0</v>
      </c>
      <c t="n" r="C65" s="5">
        <v>6</v>
      </c>
    </row>
    <row spans="1:3" r="66">
      <c t="s" r="A66" s="4">
        <v>765</v>
      </c>
      <c t="n" r="B66" s="7">
        <v>0</v>
      </c>
      <c t="n" r="C66" s="7">
        <v>37619</v>
      </c>
    </row>
    <row spans="1:3" r="67">
      <c t="s" r="A67" s="4">
        <v>766</v>
      </c>
      <c t="n" r="B67" s="7">
        <v>0</v>
      </c>
      <c t="n" r="C67" s="7">
        <v>285</v>
      </c>
    </row>
    <row spans="1:3" r="68">
      <c t="s" r="A68" s="4">
        <v>767</v>
      </c>
      <c t="n" r="B68" s="5">
        <v>1</v>
      </c>
      <c t="n" r="C68" s="5">
        <v>9</v>
      </c>
    </row>
    <row spans="1:3" r="69">
      <c t="s" r="A69" s="4">
        <v>768</v>
      </c>
      <c t="n" r="B69" s="7">
        <v>5004</v>
      </c>
      <c t="n" r="C69" s="7">
        <v>54278</v>
      </c>
    </row>
    <row spans="1:3" r="70">
      <c t="s" r="A70" s="4">
        <v>769</v>
      </c>
      <c t="n" r="B70" s="7">
        <v>4</v>
      </c>
      <c t="n" r="C70" s="7">
        <v>341</v>
      </c>
    </row>
    <row spans="1:3" r="71">
      <c t="s" r="A71" s="4">
        <v>722</v>
      </c>
    </row>
    <row spans="1:3" r="72">
      <c t="s" r="A72" s="3">
        <v>760</v>
      </c>
    </row>
    <row spans="1:3" r="73">
      <c t="s" r="A73" s="4">
        <v>761</v>
      </c>
      <c t="n" r="B73" s="5">
        <v>0</v>
      </c>
      <c t="n" r="C73" s="5">
        <v>0</v>
      </c>
    </row>
    <row spans="1:3" r="74">
      <c t="s" r="A74" s="4">
        <v>762</v>
      </c>
      <c t="n" r="B74" s="7">
        <v>0</v>
      </c>
      <c t="n" r="C74" s="7">
        <v>0</v>
      </c>
    </row>
    <row spans="1:3" r="75">
      <c t="s" r="A75" s="4">
        <v>763</v>
      </c>
      <c t="n" r="B75" s="7">
        <v>0</v>
      </c>
      <c t="n" r="C75" s="7">
        <v>0</v>
      </c>
    </row>
    <row spans="1:3" r="76">
      <c t="s" r="A76" s="4">
        <v>764</v>
      </c>
      <c t="n" r="B76" s="5">
        <v>1</v>
      </c>
      <c t="n" r="C76" s="5">
        <v>1</v>
      </c>
    </row>
    <row spans="1:3" r="77">
      <c t="s" r="A77" s="4">
        <v>765</v>
      </c>
      <c t="n" r="B77" s="7">
        <v>431</v>
      </c>
      <c t="n" r="C77" s="7">
        <v>420</v>
      </c>
    </row>
    <row spans="1:3" r="78">
      <c t="s" r="A78" s="4">
        <v>766</v>
      </c>
      <c t="n" r="B78" s="7">
        <v>69</v>
      </c>
      <c t="n" r="C78" s="7">
        <v>80</v>
      </c>
    </row>
    <row spans="1:3" r="79">
      <c t="s" r="A79" s="4">
        <v>767</v>
      </c>
      <c t="n" r="B79" s="5">
        <v>1</v>
      </c>
      <c t="n" r="C79" s="5">
        <v>1</v>
      </c>
    </row>
    <row spans="1:3" r="80">
      <c t="s" r="A80" s="4">
        <v>768</v>
      </c>
      <c t="n" r="B80" s="7">
        <v>431</v>
      </c>
      <c t="n" r="C80" s="7">
        <v>420</v>
      </c>
    </row>
    <row spans="1:3" r="81">
      <c t="s" r="A81" s="4">
        <v>769</v>
      </c>
      <c t="n" r="B81" s="7">
        <v>69</v>
      </c>
      <c t="n" r="C81" s="7">
        <v>80</v>
      </c>
    </row>
    <row spans="1:3" r="82">
      <c t="s" r="A82" s="4">
        <v>749</v>
      </c>
    </row>
    <row spans="1:3" r="83">
      <c t="s" r="A83" s="3">
        <v>760</v>
      </c>
    </row>
    <row spans="1:3" r="84">
      <c t="s" r="A84" s="4">
        <v>761</v>
      </c>
      <c t="n" r="B84" s="5">
        <v>0</v>
      </c>
      <c t="n" r="C84" s="5">
        <v>0</v>
      </c>
    </row>
    <row spans="1:3" r="85">
      <c t="s" r="A85" s="4">
        <v>762</v>
      </c>
      <c t="n" r="B85" s="7">
        <v>0</v>
      </c>
      <c t="n" r="C85" s="7">
        <v>0</v>
      </c>
    </row>
    <row spans="1:3" r="86">
      <c t="s" r="A86" s="4">
        <v>763</v>
      </c>
      <c t="n" r="B86" s="7">
        <v>0</v>
      </c>
      <c t="n" r="C86" s="7">
        <v>0</v>
      </c>
    </row>
    <row spans="1:3" r="87">
      <c t="s" r="A87" s="4">
        <v>764</v>
      </c>
      <c t="n" r="B87" s="5">
        <v>0</v>
      </c>
      <c t="n" r="C87" s="5">
        <v>0</v>
      </c>
    </row>
    <row spans="1:3" r="88">
      <c t="s" r="A88" s="4">
        <v>765</v>
      </c>
      <c t="n" r="B88" s="7">
        <v>0</v>
      </c>
      <c t="n" r="C88" s="7">
        <v>0</v>
      </c>
    </row>
    <row spans="1:3" r="89">
      <c t="s" r="A89" s="4">
        <v>766</v>
      </c>
      <c t="n" r="B89" s="7">
        <v>0</v>
      </c>
      <c t="n" r="C89" s="7">
        <v>0</v>
      </c>
    </row>
    <row spans="1:3" r="90">
      <c t="s" r="A90" s="4">
        <v>767</v>
      </c>
      <c t="n" r="B90" s="5">
        <v>0</v>
      </c>
      <c t="n" r="C90" s="5">
        <v>0</v>
      </c>
    </row>
    <row spans="1:3" r="91">
      <c t="s" r="A91" s="4">
        <v>768</v>
      </c>
      <c t="n" r="B91" s="7">
        <v>0</v>
      </c>
      <c t="n" r="C91" s="7">
        <v>0</v>
      </c>
    </row>
    <row spans="1:3" r="92">
      <c t="s" r="A92" s="4">
        <v>769</v>
      </c>
      <c t="n" r="B92" s="7">
        <v>0</v>
      </c>
      <c t="n" r="C92" s="7">
        <v>0</v>
      </c>
    </row>
    <row spans="1:3" r="93">
      <c t="s" r="A93" s="4">
        <v>725</v>
      </c>
    </row>
    <row spans="1:3" r="94">
      <c t="s" r="A94" s="3">
        <v>760</v>
      </c>
    </row>
    <row spans="1:3" r="95">
      <c t="s" r="A95" s="4">
        <v>761</v>
      </c>
      <c t="n" r="B95" s="5">
        <v>0</v>
      </c>
      <c t="n" r="C95" s="5">
        <v>0</v>
      </c>
    </row>
    <row spans="1:3" r="96">
      <c t="s" r="A96" s="4">
        <v>762</v>
      </c>
      <c t="n" r="B96" s="7">
        <v>0</v>
      </c>
      <c t="n" r="C96" s="7">
        <v>0</v>
      </c>
    </row>
    <row spans="1:3" r="97">
      <c t="s" r="A97" s="4">
        <v>763</v>
      </c>
      <c t="n" r="B97" s="7">
        <v>0</v>
      </c>
      <c t="n" r="C97" s="7">
        <v>0</v>
      </c>
    </row>
    <row spans="1:3" r="98">
      <c t="s" r="A98" s="4">
        <v>764</v>
      </c>
      <c t="n" r="B98" s="5">
        <v>1</v>
      </c>
      <c t="n" r="C98" s="5">
        <v>1</v>
      </c>
    </row>
    <row spans="1:3" r="99">
      <c t="s" r="A99" s="4">
        <v>765</v>
      </c>
      <c t="n" r="B99" s="7">
        <v>948</v>
      </c>
      <c t="n" r="C99" s="7">
        <v>957</v>
      </c>
    </row>
    <row spans="1:3" r="100">
      <c t="s" r="A100" s="4">
        <v>766</v>
      </c>
      <c t="n" r="B100" s="7">
        <v>52</v>
      </c>
      <c t="n" r="C100" s="7">
        <v>43</v>
      </c>
    </row>
    <row spans="1:3" r="101">
      <c t="s" r="A101" s="4">
        <v>767</v>
      </c>
      <c t="n" r="B101" s="5">
        <v>1</v>
      </c>
      <c t="n" r="C101" s="5">
        <v>1</v>
      </c>
    </row>
    <row spans="1:3" r="102">
      <c t="s" r="A102" s="4">
        <v>768</v>
      </c>
      <c t="n" r="B102" s="7">
        <v>948</v>
      </c>
      <c t="n" r="C102" s="7">
        <v>957</v>
      </c>
    </row>
    <row spans="1:3" r="103">
      <c t="s" r="A103" s="4">
        <v>769</v>
      </c>
      <c t="n" r="B103" s="7">
        <v>52</v>
      </c>
      <c t="n" r="C103" s="7">
        <v>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7"/>
    <col customWidth="1" max="2" min="2" width="14"/>
    <col customWidth="1" max="3" min="3" width="15"/>
    <col customWidth="1" max="4" min="4" width="14"/>
    <col customWidth="1" max="5" min="5" width="14"/>
    <col customWidth="1" max="6" min="6" width="14"/>
  </cols>
  <sheetData>
    <row spans="1:6" r="1">
      <c t="s" r="A1" s="1">
        <v>770</v>
      </c>
      <c t="s" r="B1" s="2">
        <v>2</v>
      </c>
      <c t="s" r="C1" s="2">
        <v>771</v>
      </c>
      <c t="s" r="D1" s="2">
        <v>334</v>
      </c>
      <c t="s" r="E1" s="2">
        <v>772</v>
      </c>
      <c t="s" r="F1" s="2">
        <v>30</v>
      </c>
    </row>
    <row spans="1:6" r="2">
      <c t="s" r="A2" s="3">
        <v>773</v>
      </c>
    </row>
    <row spans="1:6" r="3">
      <c t="s" r="A3" s="4">
        <v>774</v>
      </c>
      <c t="n" r="B3" s="7">
        <v>14000</v>
      </c>
      <c t="n" r="F3" s="7">
        <v>25000</v>
      </c>
    </row>
    <row spans="1:6" r="4">
      <c t="s" r="A4" s="4">
        <v>366</v>
      </c>
    </row>
    <row spans="1:6" r="5">
      <c t="s" r="A5" s="3">
        <v>773</v>
      </c>
    </row>
    <row spans="1:6" r="6">
      <c t="s" r="A6" s="4">
        <v>775</v>
      </c>
      <c t="s" r="C6" s="4">
        <v>776</v>
      </c>
    </row>
    <row spans="1:6" r="7">
      <c t="s" r="A7" s="4">
        <v>777</v>
      </c>
      <c t="s" r="C7" s="4">
        <v>368</v>
      </c>
    </row>
    <row spans="1:6" r="8">
      <c t="s" r="A8" s="4">
        <v>778</v>
      </c>
      <c t="n" r="C8" s="7">
        <v>100</v>
      </c>
    </row>
    <row spans="1:6" r="9">
      <c t="s" r="A9" s="4">
        <v>779</v>
      </c>
      <c t="n" r="C9" s="7">
        <v>100</v>
      </c>
    </row>
    <row spans="1:6" r="10">
      <c t="s" r="A10" s="4">
        <v>780</v>
      </c>
      <c t="s" r="C10" s="4">
        <v>667</v>
      </c>
    </row>
    <row spans="1:6" r="11">
      <c t="s" r="A11" s="4">
        <v>367</v>
      </c>
      <c t="s" r="B11" s="4">
        <v>368</v>
      </c>
      <c t="s" r="D11" s="4">
        <v>339</v>
      </c>
    </row>
    <row spans="1:6" r="12">
      <c t="s" r="A12" s="4">
        <v>781</v>
      </c>
      <c t="s" r="B12" s="4">
        <v>782</v>
      </c>
      <c t="s" r="D12" s="4">
        <v>782</v>
      </c>
      <c t="s" r="E12" s="4">
        <v>782</v>
      </c>
    </row>
    <row spans="1:6" r="13">
      <c t="s" r="A13" s="4">
        <v>783</v>
      </c>
      <c t="n" r="B13" s="7">
        <v>11000</v>
      </c>
    </row>
    <row spans="1:6" r="14">
      <c t="s" r="A14" s="4">
        <v>369</v>
      </c>
    </row>
    <row spans="1:6" r="15">
      <c t="s" r="A15" s="3">
        <v>773</v>
      </c>
    </row>
    <row spans="1:6" r="16">
      <c t="s" r="A16" s="4">
        <v>367</v>
      </c>
      <c t="s" r="D16" s="4">
        <v>339</v>
      </c>
    </row>
    <row spans="1:6" r="17">
      <c t="s" r="A17" s="4">
        <v>784</v>
      </c>
    </row>
    <row spans="1:6" r="18">
      <c t="s" r="A18" s="3">
        <v>773</v>
      </c>
    </row>
    <row spans="1:6" r="19">
      <c t="s" r="A19" s="4">
        <v>785</v>
      </c>
      <c t="s" r="B19" s="4">
        <v>786</v>
      </c>
    </row>
    <row spans="1:6" r="20">
      <c t="s" r="A20" s="4">
        <v>787</v>
      </c>
      <c t="n" r="B20" s="7">
        <v>4000</v>
      </c>
    </row>
    <row spans="1:6" r="21">
      <c t="s" r="A21" s="4">
        <v>788</v>
      </c>
    </row>
    <row spans="1:6" r="22">
      <c t="s" r="A22" s="3">
        <v>773</v>
      </c>
    </row>
    <row spans="1:6" r="23">
      <c t="s" r="A23" s="4">
        <v>785</v>
      </c>
      <c t="s" r="B23" s="4">
        <v>789</v>
      </c>
    </row>
    <row spans="1:6" r="24">
      <c t="s" r="A24" s="4">
        <v>787</v>
      </c>
      <c t="n" r="B24" s="7">
        <v>5000</v>
      </c>
    </row>
    <row spans="1:6" r="25">
      <c t="s" r="A25" s="4">
        <v>790</v>
      </c>
    </row>
    <row spans="1:6" r="26">
      <c t="s" r="A26" s="3">
        <v>773</v>
      </c>
    </row>
    <row spans="1:6" r="27">
      <c t="s" r="A27" s="4">
        <v>785</v>
      </c>
      <c t="s" r="B27" s="4">
        <v>789</v>
      </c>
    </row>
    <row spans="1:6" r="28">
      <c t="s" r="A28" s="4">
        <v>787</v>
      </c>
      <c t="n" r="B28" s="7">
        <v>5000</v>
      </c>
    </row>
    <row spans="1:6" r="29">
      <c t="s" r="A29" s="4">
        <v>791</v>
      </c>
    </row>
    <row spans="1:6" r="30">
      <c t="s" r="A30" s="3">
        <v>773</v>
      </c>
    </row>
    <row spans="1:6" r="31">
      <c t="s" r="A31" s="4">
        <v>792</v>
      </c>
      <c t="n" r="C31" s="7">
        <v>2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3</v>
      </c>
      <c t="s" r="B1" s="2">
        <v>2</v>
      </c>
      <c t="s" r="C1" s="2">
        <v>30</v>
      </c>
    </row>
    <row spans="1:3" r="2">
      <c t="s" r="A2" s="3">
        <v>794</v>
      </c>
    </row>
    <row spans="1:3" r="3">
      <c t="s" r="A3" s="4">
        <v>795</v>
      </c>
      <c t="n" r="B3" s="7">
        <v>57771</v>
      </c>
      <c t="n" r="C3" s="7">
        <v>61194</v>
      </c>
    </row>
    <row spans="1:3" r="4">
      <c t="s" r="A4" s="4">
        <v>52</v>
      </c>
      <c t="n" r="B4" s="5">
        <v>14000</v>
      </c>
      <c t="n" r="C4" s="5">
        <v>25000</v>
      </c>
    </row>
    <row spans="1:3" r="5">
      <c t="s" r="A5" s="4">
        <v>53</v>
      </c>
      <c t="n" r="B5" s="5">
        <v>10310</v>
      </c>
      <c t="n" r="C5" s="5">
        <v>10310</v>
      </c>
    </row>
    <row spans="1:3" r="6">
      <c t="s" r="A6" s="4">
        <v>54</v>
      </c>
      <c t="n" r="B6" s="7">
        <v>82081</v>
      </c>
      <c t="n" r="C6" s="7">
        <v>965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6</v>
      </c>
      <c t="s" r="B1" s="2">
        <v>2</v>
      </c>
      <c t="s" r="C1" s="2">
        <v>30</v>
      </c>
    </row>
    <row spans="1:3" r="2">
      <c t="s" r="A2" s="3">
        <v>797</v>
      </c>
    </row>
    <row spans="1:3" r="3">
      <c t="s" r="A3" s="4">
        <v>798</v>
      </c>
      <c t="n" r="B3" s="7">
        <v>226539</v>
      </c>
      <c t="n" r="C3" s="7">
        <v>218989</v>
      </c>
    </row>
    <row spans="1:3" r="4">
      <c t="s" r="A4" s="4">
        <v>745</v>
      </c>
    </row>
    <row spans="1:3" r="5">
      <c t="s" r="A5" s="3">
        <v>797</v>
      </c>
    </row>
    <row spans="1:3" r="6">
      <c t="s" r="A6" s="4">
        <v>798</v>
      </c>
      <c t="n" r="B6" s="5">
        <v>44001</v>
      </c>
      <c t="n" r="C6" s="5">
        <v>29276</v>
      </c>
    </row>
    <row spans="1:3" r="7">
      <c t="s" r="A7" s="4">
        <v>717</v>
      </c>
    </row>
    <row spans="1:3" r="8">
      <c t="s" r="A8" s="3">
        <v>797</v>
      </c>
    </row>
    <row spans="1:3" r="9">
      <c t="s" r="A9" s="4">
        <v>798</v>
      </c>
      <c t="n" r="B9" s="5">
        <v>35955</v>
      </c>
      <c t="n" r="C9" s="5">
        <v>24509</v>
      </c>
    </row>
    <row spans="1:3" r="10">
      <c t="s" r="A10" s="4">
        <v>746</v>
      </c>
    </row>
    <row spans="1:3" r="11">
      <c t="s" r="A11" s="3">
        <v>797</v>
      </c>
    </row>
    <row spans="1:3" r="12">
      <c t="s" r="A12" s="4">
        <v>798</v>
      </c>
      <c t="n" r="B12" s="5">
        <v>24396</v>
      </c>
      <c t="n" r="C12" s="5">
        <v>26231</v>
      </c>
    </row>
    <row spans="1:3" r="13">
      <c t="s" r="A13" s="4">
        <v>747</v>
      </c>
    </row>
    <row spans="1:3" r="14">
      <c t="s" r="A14" s="3">
        <v>797</v>
      </c>
    </row>
    <row spans="1:3" r="15">
      <c t="s" r="A15" s="4">
        <v>798</v>
      </c>
      <c t="n" r="B15" s="5">
        <v>84791</v>
      </c>
      <c t="n" r="C15" s="5">
        <v>61256</v>
      </c>
    </row>
    <row spans="1:3" r="16">
      <c t="s" r="A16" s="4">
        <v>748</v>
      </c>
    </row>
    <row spans="1:3" r="17">
      <c t="s" r="A17" s="3">
        <v>797</v>
      </c>
    </row>
    <row spans="1:3" r="18">
      <c t="s" r="A18" s="4">
        <v>798</v>
      </c>
      <c t="n" r="B18" s="5">
        <v>33771</v>
      </c>
      <c t="n" r="C18" s="5">
        <v>74098</v>
      </c>
    </row>
    <row spans="1:3" r="19">
      <c t="s" r="A19" s="4">
        <v>722</v>
      </c>
    </row>
    <row spans="1:3" r="20">
      <c t="s" r="A20" s="3">
        <v>797</v>
      </c>
    </row>
    <row spans="1:3" r="21">
      <c t="s" r="A21" s="4">
        <v>798</v>
      </c>
      <c t="n" r="B21" s="5">
        <v>431</v>
      </c>
      <c t="n" r="C21" s="5">
        <v>420</v>
      </c>
    </row>
    <row spans="1:3" r="22">
      <c t="s" r="A22" s="4">
        <v>749</v>
      </c>
    </row>
    <row spans="1:3" r="23">
      <c t="s" r="A23" s="3">
        <v>797</v>
      </c>
    </row>
    <row spans="1:3" r="24">
      <c t="s" r="A24" s="4">
        <v>798</v>
      </c>
      <c t="n" r="B24" s="5">
        <v>2236</v>
      </c>
      <c t="n" r="C24" s="5">
        <v>2232</v>
      </c>
    </row>
    <row spans="1:3" r="25">
      <c t="s" r="A25" s="4">
        <v>725</v>
      </c>
    </row>
    <row spans="1:3" r="26">
      <c t="s" r="A26" s="3">
        <v>797</v>
      </c>
    </row>
    <row spans="1:3" r="27">
      <c t="s" r="A27" s="4">
        <v>798</v>
      </c>
      <c t="n" r="B27" s="5">
        <v>958</v>
      </c>
      <c t="n" r="C27" s="5">
        <v>967</v>
      </c>
    </row>
    <row spans="1:3" r="28">
      <c t="s" r="A28" s="4">
        <v>799</v>
      </c>
    </row>
    <row spans="1:3" r="29">
      <c t="s" r="A29" s="3">
        <v>797</v>
      </c>
    </row>
    <row spans="1:3" r="30">
      <c t="s" r="A30" s="4">
        <v>798</v>
      </c>
      <c t="n" r="B30" s="5">
        <v>958</v>
      </c>
      <c t="n" r="C30" s="5">
        <v>967</v>
      </c>
    </row>
    <row spans="1:3" r="31">
      <c t="s" r="A31" s="4">
        <v>800</v>
      </c>
    </row>
    <row spans="1:3" r="32">
      <c t="s" r="A32" s="3">
        <v>797</v>
      </c>
    </row>
    <row spans="1:3" r="33">
      <c t="s" r="A33" s="4">
        <v>798</v>
      </c>
      <c t="n" r="B33" s="5">
        <v>0</v>
      </c>
      <c t="n" r="C33" s="5">
        <v>0</v>
      </c>
    </row>
    <row spans="1:3" r="34">
      <c t="s" r="A34" s="4">
        <v>801</v>
      </c>
    </row>
    <row spans="1:3" r="35">
      <c t="s" r="A35" s="3">
        <v>797</v>
      </c>
    </row>
    <row spans="1:3" r="36">
      <c t="s" r="A36" s="4">
        <v>798</v>
      </c>
      <c t="n" r="B36" s="5">
        <v>0</v>
      </c>
      <c t="n" r="C36" s="5">
        <v>0</v>
      </c>
    </row>
    <row spans="1:3" r="37">
      <c t="s" r="A37" s="4">
        <v>802</v>
      </c>
    </row>
    <row spans="1:3" r="38">
      <c t="s" r="A38" s="3">
        <v>797</v>
      </c>
    </row>
    <row spans="1:3" r="39">
      <c t="s" r="A39" s="4">
        <v>798</v>
      </c>
      <c t="n" r="B39" s="5">
        <v>0</v>
      </c>
      <c t="n" r="C39" s="5">
        <v>0</v>
      </c>
    </row>
    <row spans="1:3" r="40">
      <c t="s" r="A40" s="4">
        <v>803</v>
      </c>
    </row>
    <row spans="1:3" r="41">
      <c t="s" r="A41" s="3">
        <v>797</v>
      </c>
    </row>
    <row spans="1:3" r="42">
      <c t="s" r="A42" s="4">
        <v>798</v>
      </c>
      <c t="n" r="B42" s="5">
        <v>0</v>
      </c>
      <c t="n" r="C42" s="5">
        <v>0</v>
      </c>
    </row>
    <row spans="1:3" r="43">
      <c t="s" r="A43" s="4">
        <v>804</v>
      </c>
    </row>
    <row spans="1:3" r="44">
      <c t="s" r="A44" s="3">
        <v>797</v>
      </c>
    </row>
    <row spans="1:3" r="45">
      <c t="s" r="A45" s="4">
        <v>798</v>
      </c>
      <c t="n" r="B45" s="5">
        <v>0</v>
      </c>
      <c t="n" r="C45" s="5">
        <v>0</v>
      </c>
    </row>
    <row spans="1:3" r="46">
      <c t="s" r="A46" s="4">
        <v>805</v>
      </c>
    </row>
    <row spans="1:3" r="47">
      <c t="s" r="A47" s="3">
        <v>797</v>
      </c>
    </row>
    <row spans="1:3" r="48">
      <c t="s" r="A48" s="4">
        <v>798</v>
      </c>
      <c t="n" r="B48" s="5">
        <v>0</v>
      </c>
      <c t="n" r="C48" s="5">
        <v>0</v>
      </c>
    </row>
    <row spans="1:3" r="49">
      <c t="s" r="A49" s="4">
        <v>806</v>
      </c>
    </row>
    <row spans="1:3" r="50">
      <c t="s" r="A50" s="3">
        <v>797</v>
      </c>
    </row>
    <row spans="1:3" r="51">
      <c t="s" r="A51" s="4">
        <v>798</v>
      </c>
      <c t="n" r="B51" s="5">
        <v>0</v>
      </c>
      <c t="n" r="C51" s="5">
        <v>0</v>
      </c>
    </row>
    <row spans="1:3" r="52">
      <c t="s" r="A52" s="4">
        <v>807</v>
      </c>
    </row>
    <row spans="1:3" r="53">
      <c t="s" r="A53" s="3">
        <v>797</v>
      </c>
    </row>
    <row spans="1:3" r="54">
      <c t="s" r="A54" s="4">
        <v>798</v>
      </c>
      <c t="n" r="B54" s="5">
        <v>958</v>
      </c>
      <c t="n" r="C54" s="5">
        <v>967</v>
      </c>
    </row>
    <row spans="1:3" r="55">
      <c t="s" r="A55" s="4">
        <v>808</v>
      </c>
    </row>
    <row spans="1:3" r="56">
      <c t="s" r="A56" s="3">
        <v>797</v>
      </c>
    </row>
    <row spans="1:3" r="57">
      <c t="s" r="A57" s="4">
        <v>798</v>
      </c>
      <c t="n" r="B57" s="5">
        <v>225581</v>
      </c>
      <c t="n" r="C57" s="5">
        <v>218022</v>
      </c>
    </row>
    <row spans="1:3" r="58">
      <c t="s" r="A58" s="4">
        <v>809</v>
      </c>
    </row>
    <row spans="1:3" r="59">
      <c t="s" r="A59" s="3">
        <v>797</v>
      </c>
    </row>
    <row spans="1:3" r="60">
      <c t="s" r="A60" s="4">
        <v>798</v>
      </c>
      <c t="n" r="B60" s="5">
        <v>44001</v>
      </c>
      <c t="n" r="C60" s="5">
        <v>29276</v>
      </c>
    </row>
    <row spans="1:3" r="61">
      <c t="s" r="A61" s="4">
        <v>810</v>
      </c>
    </row>
    <row spans="1:3" r="62">
      <c t="s" r="A62" s="3">
        <v>797</v>
      </c>
    </row>
    <row spans="1:3" r="63">
      <c t="s" r="A63" s="4">
        <v>798</v>
      </c>
      <c t="n" r="B63" s="5">
        <v>35955</v>
      </c>
      <c t="n" r="C63" s="5">
        <v>24509</v>
      </c>
    </row>
    <row spans="1:3" r="64">
      <c t="s" r="A64" s="4">
        <v>811</v>
      </c>
    </row>
    <row spans="1:3" r="65">
      <c t="s" r="A65" s="3">
        <v>797</v>
      </c>
    </row>
    <row spans="1:3" r="66">
      <c t="s" r="A66" s="4">
        <v>798</v>
      </c>
      <c t="n" r="B66" s="5">
        <v>24396</v>
      </c>
      <c t="n" r="C66" s="5">
        <v>26231</v>
      </c>
    </row>
    <row spans="1:3" r="67">
      <c t="s" r="A67" s="4">
        <v>812</v>
      </c>
    </row>
    <row spans="1:3" r="68">
      <c t="s" r="A68" s="3">
        <v>797</v>
      </c>
    </row>
    <row spans="1:3" r="69">
      <c t="s" r="A69" s="4">
        <v>798</v>
      </c>
      <c t="n" r="B69" s="5">
        <v>84791</v>
      </c>
      <c t="n" r="C69" s="5">
        <v>61256</v>
      </c>
    </row>
    <row spans="1:3" r="70">
      <c t="s" r="A70" s="4">
        <v>813</v>
      </c>
    </row>
    <row spans="1:3" r="71">
      <c t="s" r="A71" s="3">
        <v>797</v>
      </c>
    </row>
    <row spans="1:3" r="72">
      <c t="s" r="A72" s="4">
        <v>798</v>
      </c>
      <c t="n" r="B72" s="5">
        <v>33771</v>
      </c>
      <c t="n" r="C72" s="5">
        <v>74098</v>
      </c>
    </row>
    <row spans="1:3" r="73">
      <c t="s" r="A73" s="4">
        <v>814</v>
      </c>
    </row>
    <row spans="1:3" r="74">
      <c t="s" r="A74" s="3">
        <v>797</v>
      </c>
    </row>
    <row spans="1:3" r="75">
      <c t="s" r="A75" s="4">
        <v>798</v>
      </c>
      <c t="n" r="B75" s="5">
        <v>431</v>
      </c>
      <c t="n" r="C75" s="5">
        <v>420</v>
      </c>
    </row>
    <row spans="1:3" r="76">
      <c t="s" r="A76" s="4">
        <v>815</v>
      </c>
    </row>
    <row spans="1:3" r="77">
      <c t="s" r="A77" s="3">
        <v>797</v>
      </c>
    </row>
    <row spans="1:3" r="78">
      <c t="s" r="A78" s="4">
        <v>798</v>
      </c>
      <c t="n" r="B78" s="5">
        <v>2236</v>
      </c>
      <c t="n" r="C78" s="5">
        <v>2232</v>
      </c>
    </row>
    <row spans="1:3" r="79">
      <c t="s" r="A79" s="4">
        <v>816</v>
      </c>
    </row>
    <row spans="1:3" r="80">
      <c t="s" r="A80" s="3">
        <v>797</v>
      </c>
    </row>
    <row spans="1:3" r="81">
      <c t="s" r="A81" s="4">
        <v>798</v>
      </c>
      <c t="n" r="B81" s="5">
        <v>0</v>
      </c>
      <c t="n" r="C81" s="5">
        <v>0</v>
      </c>
    </row>
    <row spans="1:3" r="82">
      <c t="s" r="A82" s="4">
        <v>817</v>
      </c>
    </row>
    <row spans="1:3" r="83">
      <c t="s" r="A83" s="3">
        <v>797</v>
      </c>
    </row>
    <row spans="1:3" r="84">
      <c t="s" r="A84" s="4">
        <v>798</v>
      </c>
      <c t="n" r="B84" s="5">
        <v>0</v>
      </c>
      <c t="n" r="C84" s="5">
        <v>0</v>
      </c>
    </row>
    <row spans="1:3" r="85">
      <c t="s" r="A85" s="4">
        <v>818</v>
      </c>
    </row>
    <row spans="1:3" r="86">
      <c t="s" r="A86" s="3">
        <v>797</v>
      </c>
    </row>
    <row spans="1:3" r="87">
      <c t="s" r="A87" s="4">
        <v>798</v>
      </c>
      <c t="n" r="B87" s="5">
        <v>0</v>
      </c>
      <c t="n" r="C87" s="5">
        <v>0</v>
      </c>
    </row>
    <row spans="1:3" r="88">
      <c t="s" r="A88" s="4">
        <v>819</v>
      </c>
    </row>
    <row spans="1:3" r="89">
      <c t="s" r="A89" s="3">
        <v>797</v>
      </c>
    </row>
    <row spans="1:3" r="90">
      <c t="s" r="A90" s="4">
        <v>798</v>
      </c>
      <c t="n" r="B90" s="5">
        <v>0</v>
      </c>
      <c t="n" r="C90" s="5">
        <v>0</v>
      </c>
    </row>
    <row spans="1:3" r="91">
      <c t="s" r="A91" s="4">
        <v>820</v>
      </c>
    </row>
    <row spans="1:3" r="92">
      <c t="s" r="A92" s="3">
        <v>797</v>
      </c>
    </row>
    <row spans="1:3" r="93">
      <c t="s" r="A93" s="4">
        <v>798</v>
      </c>
      <c t="n" r="B93" s="5">
        <v>0</v>
      </c>
      <c t="n" r="C93" s="5">
        <v>0</v>
      </c>
    </row>
    <row spans="1:3" r="94">
      <c t="s" r="A94" s="4">
        <v>821</v>
      </c>
    </row>
    <row spans="1:3" r="95">
      <c t="s" r="A95" s="3">
        <v>797</v>
      </c>
    </row>
    <row spans="1:3" r="96">
      <c t="s" r="A96" s="4">
        <v>798</v>
      </c>
      <c t="n" r="B96" s="5">
        <v>0</v>
      </c>
      <c t="n" r="C96" s="5">
        <v>0</v>
      </c>
    </row>
    <row spans="1:3" r="97">
      <c t="s" r="A97" s="4">
        <v>822</v>
      </c>
    </row>
    <row spans="1:3" r="98">
      <c t="s" r="A98" s="3">
        <v>797</v>
      </c>
    </row>
    <row spans="1:3" r="99">
      <c t="s" r="A99" s="4">
        <v>798</v>
      </c>
      <c t="n" r="B99" s="5">
        <v>0</v>
      </c>
      <c t="n" r="C99" s="5">
        <v>0</v>
      </c>
    </row>
    <row spans="1:3" r="100">
      <c t="s" r="A100" s="4">
        <v>823</v>
      </c>
    </row>
    <row spans="1:3" r="101">
      <c t="s" r="A101" s="3">
        <v>797</v>
      </c>
    </row>
    <row spans="1:3" r="102">
      <c t="s" r="A102" s="4">
        <v>798</v>
      </c>
      <c t="n" r="B102" s="5">
        <v>0</v>
      </c>
      <c t="n" r="C102" s="5">
        <v>0</v>
      </c>
    </row>
    <row spans="1:3" r="103">
      <c t="s" r="A103" s="4">
        <v>824</v>
      </c>
    </row>
    <row spans="1:3" r="104">
      <c t="s" r="A104" s="3">
        <v>797</v>
      </c>
    </row>
    <row spans="1:3" r="105">
      <c t="s" r="A105" s="4">
        <v>798</v>
      </c>
      <c t="n" r="B105" s="5">
        <v>0</v>
      </c>
      <c t="n" r="C105" s="5">
        <v>0</v>
      </c>
    </row>
    <row spans="1:3" r="106">
      <c t="s" r="A106" s="4">
        <v>825</v>
      </c>
    </row>
    <row spans="1:3" r="107">
      <c t="s" r="A107" s="3">
        <v>797</v>
      </c>
    </row>
    <row spans="1:3" r="108">
      <c t="s" r="A108" s="4">
        <v>798</v>
      </c>
      <c t="n" r="B108" s="7">
        <v>0</v>
      </c>
      <c t="n" r="C108"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6</v>
      </c>
      <c t="s" r="B1" s="2">
        <v>1</v>
      </c>
    </row>
    <row spans="1:3" r="2">
      <c t="s" r="B2" s="2">
        <v>2</v>
      </c>
      <c t="s" r="C2" s="2">
        <v>73</v>
      </c>
    </row>
    <row spans="1:3" r="3">
      <c t="s" r="A3" s="3">
        <v>827</v>
      </c>
    </row>
    <row spans="1:3" r="4">
      <c t="s" r="A4" s="4">
        <v>828</v>
      </c>
      <c t="n" r="B4" s="7">
        <v>0</v>
      </c>
      <c t="n" r="C4" s="7">
        <v>571</v>
      </c>
    </row>
    <row spans="1:3" r="5">
      <c t="s" r="A5" s="4">
        <v>829</v>
      </c>
      <c t="n" r="B5" s="5">
        <v>0</v>
      </c>
      <c t="n" r="C5" s="5">
        <v>0</v>
      </c>
    </row>
    <row spans="1:3" r="6">
      <c t="s" r="A6" s="4">
        <v>830</v>
      </c>
      <c t="n" r="B6" s="5">
        <v>0</v>
      </c>
      <c t="n" r="C6" s="5">
        <v>0</v>
      </c>
    </row>
    <row spans="1:3" r="7">
      <c t="s" r="A7" s="4">
        <v>831</v>
      </c>
      <c t="n" r="B7" s="5">
        <v>0</v>
      </c>
      <c t="n" r="C7" s="5">
        <v>0</v>
      </c>
    </row>
    <row spans="1:3" r="8">
      <c t="s" r="A8" s="4">
        <v>832</v>
      </c>
      <c t="n" r="B8" s="5">
        <v>0</v>
      </c>
      <c t="n" r="C8" s="5">
        <v>-295</v>
      </c>
    </row>
    <row spans="1:3" r="9">
      <c t="s" r="A9" s="4">
        <v>833</v>
      </c>
      <c t="n" r="B9" s="5">
        <v>0</v>
      </c>
      <c t="n" r="C9" s="5">
        <v>294</v>
      </c>
    </row>
    <row spans="1:3" r="10">
      <c t="s" r="A10" s="4">
        <v>834</v>
      </c>
      <c t="n" r="B10" s="5">
        <v>0</v>
      </c>
      <c t="n" r="C10" s="5">
        <v>0</v>
      </c>
    </row>
    <row spans="1:3" r="11">
      <c t="s" r="A11" s="4">
        <v>835</v>
      </c>
      <c t="n" r="B11" s="7">
        <v>0</v>
      </c>
      <c t="n" r="C11" s="7">
        <v>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36</v>
      </c>
      <c t="s" r="C1" s="2">
        <v>2</v>
      </c>
      <c t="s" r="D1" s="2">
        <v>30</v>
      </c>
    </row>
    <row spans="1:4" r="2">
      <c t="s" r="A2" s="3">
        <v>837</v>
      </c>
    </row>
    <row spans="1:4" r="3">
      <c t="s" r="A3" s="4">
        <v>838</v>
      </c>
      <c t="s" r="B3" s="4">
        <v>636</v>
      </c>
      <c t="n" r="C3" s="7">
        <v>5932</v>
      </c>
      <c t="n" r="D3" s="7">
        <v>5380</v>
      </c>
    </row>
    <row spans="1:4" r="4">
      <c t="s" r="A4" s="4">
        <v>43</v>
      </c>
      <c t="s" r="B4" s="4">
        <v>636</v>
      </c>
      <c t="n" r="C4" s="5">
        <v>798</v>
      </c>
      <c t="n" r="D4" s="5">
        <v>2087</v>
      </c>
    </row>
    <row spans="1:4" r="5">
      <c t="s" r="A5" s="4">
        <v>799</v>
      </c>
    </row>
    <row spans="1:4" r="6">
      <c t="s" r="A6" s="3">
        <v>837</v>
      </c>
    </row>
    <row spans="1:4" r="7">
      <c t="s" r="A7" s="4">
        <v>838</v>
      </c>
      <c t="n" r="C7" s="5">
        <v>0</v>
      </c>
      <c t="n" r="D7" s="5">
        <v>0</v>
      </c>
    </row>
    <row spans="1:4" r="8">
      <c t="s" r="A8" s="4">
        <v>43</v>
      </c>
      <c t="n" r="C8" s="5">
        <v>0</v>
      </c>
      <c t="n" r="D8" s="5">
        <v>0</v>
      </c>
    </row>
    <row spans="1:4" r="9">
      <c t="s" r="A9" s="4">
        <v>808</v>
      </c>
    </row>
    <row spans="1:4" r="10">
      <c t="s" r="A10" s="3">
        <v>837</v>
      </c>
    </row>
    <row spans="1:4" r="11">
      <c t="s" r="A11" s="4">
        <v>838</v>
      </c>
      <c t="n" r="C11" s="5">
        <v>0</v>
      </c>
      <c t="n" r="D11" s="5">
        <v>0</v>
      </c>
    </row>
    <row spans="1:4" r="12">
      <c t="s" r="A12" s="4">
        <v>43</v>
      </c>
      <c t="n" r="C12" s="5">
        <v>0</v>
      </c>
      <c t="n" r="D12" s="5">
        <v>0</v>
      </c>
    </row>
    <row spans="1:4" r="13">
      <c t="s" r="A13" s="4">
        <v>817</v>
      </c>
    </row>
    <row spans="1:4" r="14">
      <c t="s" r="A14" s="3">
        <v>837</v>
      </c>
    </row>
    <row spans="1:4" r="15">
      <c t="s" r="A15" s="4">
        <v>838</v>
      </c>
      <c t="n" r="C15" s="5">
        <v>5932</v>
      </c>
      <c t="n" r="D15" s="5">
        <v>5380</v>
      </c>
    </row>
    <row spans="1:4" r="16">
      <c t="s" r="A16" s="4">
        <v>43</v>
      </c>
      <c t="n" r="C16" s="7">
        <v>798</v>
      </c>
      <c t="n" r="D16" s="7">
        <v>2087</v>
      </c>
    </row>
    <row spans="1:4" r="17">
      <c t="n" r="A17"/>
    </row>
    <row spans="1:4" r="18">
      <c t="s" r="A18" s="4">
        <v>636</v>
      </c>
      <c t="s" r="B18" s="4">
        <v>839</v>
      </c>
    </row>
  </sheetData>
  <mergeCells count="3">
    <mergeCell ref="A1:B1"/>
    <mergeCell ref="A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40</v>
      </c>
      <c t="s" r="B1" s="2">
        <v>2</v>
      </c>
      <c t="s" r="C1" s="2">
        <v>30</v>
      </c>
      <c t="s" r="D1" s="2">
        <v>73</v>
      </c>
      <c t="s" r="E1" s="2">
        <v>676</v>
      </c>
    </row>
    <row spans="1:5" r="2">
      <c t="s" r="A2" s="3">
        <v>841</v>
      </c>
    </row>
    <row spans="1:5" r="3">
      <c t="s" r="A3" s="4">
        <v>842</v>
      </c>
      <c t="n" r="B3" s="7">
        <v>72315</v>
      </c>
      <c t="n" r="C3" s="7">
        <v>35667</v>
      </c>
      <c t="n" r="D3" s="7">
        <v>30649</v>
      </c>
      <c t="n" r="E3" s="7">
        <v>103556</v>
      </c>
    </row>
    <row spans="1:5" r="4">
      <c t="s" r="A4" s="4">
        <v>843</v>
      </c>
      <c t="n" r="B4" s="5">
        <v>226539</v>
      </c>
      <c t="n" r="C4" s="5">
        <v>218989</v>
      </c>
    </row>
    <row spans="1:5" r="5">
      <c t="s" r="A5" s="4">
        <v>844</v>
      </c>
      <c t="n" r="B5" s="5">
        <v>4000</v>
      </c>
      <c t="n" r="C5" s="5">
        <v>4200</v>
      </c>
    </row>
    <row spans="1:5" r="6">
      <c t="s" r="A6" s="4">
        <v>37</v>
      </c>
      <c t="n" r="B6" s="5">
        <v>138</v>
      </c>
      <c t="n" r="C6" s="5">
        <v>603</v>
      </c>
    </row>
    <row spans="1:5" r="7">
      <c t="s" r="A7" s="4">
        <v>40</v>
      </c>
      <c t="n" r="B7" s="5">
        <v>2174</v>
      </c>
      <c t="n" r="C7" s="5">
        <v>2075</v>
      </c>
    </row>
    <row spans="1:5" r="8">
      <c t="s" r="A8" s="3">
        <v>845</v>
      </c>
    </row>
    <row spans="1:5" r="9">
      <c t="s" r="A9" s="4">
        <v>846</v>
      </c>
      <c t="n" r="B9" s="5">
        <v>865368</v>
      </c>
      <c t="n" r="C9" s="5">
        <v>795336</v>
      </c>
    </row>
    <row spans="1:5" r="10">
      <c t="s" r="A10" s="4">
        <v>50</v>
      </c>
      <c t="n" r="B10" s="5">
        <v>82081</v>
      </c>
      <c t="n" r="C10" s="5">
        <v>96504</v>
      </c>
    </row>
    <row spans="1:5" r="11">
      <c t="s" r="A11" s="4">
        <v>55</v>
      </c>
      <c t="n" r="B11" s="5">
        <v>11344</v>
      </c>
      <c t="n" r="C11" s="5">
        <v>10262</v>
      </c>
    </row>
    <row spans="1:5" r="12">
      <c t="s" r="A12" s="4">
        <v>847</v>
      </c>
    </row>
    <row spans="1:5" r="13">
      <c t="s" r="A13" s="3">
        <v>841</v>
      </c>
    </row>
    <row spans="1:5" r="14">
      <c t="s" r="A14" s="4">
        <v>843</v>
      </c>
      <c t="n" r="B14" s="5">
        <v>226539</v>
      </c>
      <c t="n" r="C14" s="5">
        <v>218989</v>
      </c>
    </row>
    <row spans="1:5" r="15">
      <c t="s" r="A15" s="4">
        <v>848</v>
      </c>
    </row>
    <row spans="1:5" r="16">
      <c t="s" r="A16" s="3">
        <v>841</v>
      </c>
    </row>
    <row spans="1:5" r="17">
      <c t="s" r="A17" s="4">
        <v>843</v>
      </c>
      <c t="n" r="B17" s="5">
        <v>226539</v>
      </c>
      <c t="n" r="C17" s="5">
        <v>218989</v>
      </c>
    </row>
    <row spans="1:5" r="18">
      <c t="s" r="A18" s="4">
        <v>799</v>
      </c>
    </row>
    <row spans="1:5" r="19">
      <c t="s" r="A19" s="3">
        <v>841</v>
      </c>
    </row>
    <row spans="1:5" r="20">
      <c t="s" r="A20" s="4">
        <v>843</v>
      </c>
      <c t="n" r="B20" s="5">
        <v>958</v>
      </c>
      <c t="n" r="C20" s="5">
        <v>967</v>
      </c>
    </row>
    <row spans="1:5" r="21">
      <c t="s" r="A21" s="4">
        <v>849</v>
      </c>
    </row>
    <row spans="1:5" r="22">
      <c t="s" r="A22" s="3">
        <v>841</v>
      </c>
    </row>
    <row spans="1:5" r="23">
      <c t="s" r="A23" s="4">
        <v>842</v>
      </c>
      <c t="n" r="B23" s="5">
        <v>72315</v>
      </c>
      <c t="n" r="C23" s="5">
        <v>35667</v>
      </c>
    </row>
    <row spans="1:5" r="24">
      <c t="s" r="A24" s="4">
        <v>850</v>
      </c>
    </row>
    <row spans="1:5" r="25">
      <c t="s" r="A25" s="3">
        <v>841</v>
      </c>
    </row>
    <row spans="1:5" r="26">
      <c t="s" r="A26" s="4">
        <v>842</v>
      </c>
      <c t="n" r="B26" s="5">
        <v>72315</v>
      </c>
      <c t="n" r="C26" s="5">
        <v>35667</v>
      </c>
    </row>
    <row spans="1:5" r="27">
      <c t="s" r="A27" s="4">
        <v>808</v>
      </c>
    </row>
    <row spans="1:5" r="28">
      <c t="s" r="A28" s="3">
        <v>841</v>
      </c>
    </row>
    <row spans="1:5" r="29">
      <c t="s" r="A29" s="4">
        <v>843</v>
      </c>
      <c t="n" r="B29" s="5">
        <v>225581</v>
      </c>
      <c t="n" r="C29" s="5">
        <v>218022</v>
      </c>
    </row>
    <row spans="1:5" r="30">
      <c t="s" r="A30" s="4">
        <v>851</v>
      </c>
    </row>
    <row spans="1:5" r="31">
      <c t="s" r="A31" s="3">
        <v>841</v>
      </c>
    </row>
    <row spans="1:5" r="32">
      <c t="s" r="A32" s="4">
        <v>844</v>
      </c>
      <c t="n" r="B32" s="5">
        <v>4035</v>
      </c>
      <c t="n" r="C32" s="5">
        <v>4154</v>
      </c>
    </row>
    <row spans="1:5" r="33">
      <c t="s" r="A33" s="4">
        <v>37</v>
      </c>
      <c t="n" r="B33" s="5">
        <v>138</v>
      </c>
      <c t="n" r="C33" s="5">
        <v>603</v>
      </c>
    </row>
    <row spans="1:5" r="34">
      <c t="s" r="A34" s="4">
        <v>40</v>
      </c>
      <c t="n" r="B34" s="5">
        <v>2174</v>
      </c>
      <c t="n" r="C34" s="5">
        <v>2075</v>
      </c>
    </row>
    <row spans="1:5" r="35">
      <c t="s" r="A35" s="3">
        <v>845</v>
      </c>
    </row>
    <row spans="1:5" r="36">
      <c t="s" r="A36" s="4">
        <v>846</v>
      </c>
      <c t="n" r="B36" s="5">
        <v>865369</v>
      </c>
      <c t="n" r="C36" s="5">
        <v>795336</v>
      </c>
    </row>
    <row spans="1:5" r="37">
      <c t="s" r="A37" s="4">
        <v>50</v>
      </c>
      <c t="n" r="B37" s="5">
        <v>82081</v>
      </c>
      <c t="n" r="C37" s="5">
        <v>96504</v>
      </c>
    </row>
    <row spans="1:5" r="38">
      <c t="s" r="A38" s="4">
        <v>55</v>
      </c>
      <c t="n" r="B38" s="5">
        <v>11344</v>
      </c>
      <c t="n" r="C38" s="5">
        <v>10262</v>
      </c>
    </row>
    <row spans="1:5" r="39">
      <c t="s" r="A39" s="4">
        <v>852</v>
      </c>
    </row>
    <row spans="1:5" r="40">
      <c t="s" r="A40" s="3">
        <v>841</v>
      </c>
    </row>
    <row spans="1:5" r="41">
      <c t="s" r="A41" s="4">
        <v>844</v>
      </c>
      <c t="n" r="B41" s="5">
        <v>4035</v>
      </c>
      <c t="n" r="C41" s="5">
        <v>4154</v>
      </c>
    </row>
    <row spans="1:5" r="42">
      <c t="s" r="A42" s="4">
        <v>37</v>
      </c>
      <c t="n" r="B42" s="5">
        <v>138</v>
      </c>
      <c t="n" r="C42" s="5">
        <v>603</v>
      </c>
    </row>
    <row spans="1:5" r="43">
      <c t="s" r="A43" s="4">
        <v>40</v>
      </c>
      <c t="n" r="B43" s="5">
        <v>2174</v>
      </c>
      <c t="n" r="C43" s="5">
        <v>2075</v>
      </c>
    </row>
    <row spans="1:5" r="44">
      <c t="s" r="A44" s="3">
        <v>845</v>
      </c>
    </row>
    <row spans="1:5" r="45">
      <c t="s" r="A45" s="4">
        <v>846</v>
      </c>
      <c t="n" r="B45" s="5">
        <v>844232</v>
      </c>
      <c t="n" r="C45" s="5">
        <v>779986</v>
      </c>
    </row>
    <row spans="1:5" r="46">
      <c t="s" r="A46" s="4">
        <v>50</v>
      </c>
      <c t="n" r="B46" s="5">
        <v>83744</v>
      </c>
      <c t="n" r="C46" s="5">
        <v>100020</v>
      </c>
    </row>
    <row spans="1:5" r="47">
      <c t="s" r="A47" s="4">
        <v>55</v>
      </c>
      <c t="n" r="B47" s="5">
        <v>11344</v>
      </c>
      <c t="n" r="C47" s="5">
        <v>10262</v>
      </c>
    </row>
    <row spans="1:5" r="48">
      <c t="s" r="A48" s="4">
        <v>817</v>
      </c>
    </row>
    <row spans="1:5" r="49">
      <c t="s" r="A49" s="3">
        <v>841</v>
      </c>
    </row>
    <row spans="1:5" r="50">
      <c t="s" r="A50" s="4">
        <v>843</v>
      </c>
      <c t="n" r="B50" s="5">
        <v>0</v>
      </c>
      <c t="n" r="C50" s="5">
        <v>0</v>
      </c>
    </row>
    <row spans="1:5" r="51">
      <c t="s" r="A51" s="4">
        <v>853</v>
      </c>
    </row>
    <row spans="1:5" r="52">
      <c t="s" r="A52" s="3">
        <v>841</v>
      </c>
    </row>
    <row spans="1:5" r="53">
      <c t="s" r="A53" s="4">
        <v>452</v>
      </c>
      <c t="n" r="B53" s="5">
        <v>673398</v>
      </c>
      <c t="n" r="C53" s="5">
        <v>658747</v>
      </c>
    </row>
    <row spans="1:5" r="54">
      <c t="s" r="A54" s="4">
        <v>854</v>
      </c>
      <c t="n" r="B54" s="5">
        <v>235</v>
      </c>
      <c t="n" r="C54" s="5">
        <v>333</v>
      </c>
    </row>
    <row spans="1:5" r="55">
      <c t="s" r="A55" s="4">
        <v>855</v>
      </c>
    </row>
    <row spans="1:5" r="56">
      <c t="s" r="A56" s="3">
        <v>841</v>
      </c>
    </row>
    <row spans="1:5" r="57">
      <c t="s" r="A57" s="4">
        <v>452</v>
      </c>
      <c t="n" r="B57" s="5">
        <v>672232</v>
      </c>
      <c t="n" r="C57" s="5">
        <v>659231</v>
      </c>
    </row>
    <row spans="1:5" r="58">
      <c t="s" r="A58" s="4">
        <v>854</v>
      </c>
      <c t="n" r="B58" s="7">
        <v>869</v>
      </c>
      <c t="n" r="C58" s="7">
        <v>8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856</v>
      </c>
      <c t="s" r="B1" s="2">
        <v>72</v>
      </c>
      <c t="s" r="C1" s="2">
        <v>1</v>
      </c>
    </row>
    <row spans="1:4" r="2">
      <c t="s" r="B2" s="2">
        <v>2</v>
      </c>
      <c t="s" r="C2" s="2">
        <v>2</v>
      </c>
      <c t="s" r="D2" s="2">
        <v>73</v>
      </c>
    </row>
    <row spans="1:4" r="3">
      <c t="s" r="A3" s="3">
        <v>857</v>
      </c>
    </row>
    <row spans="1:4" r="4">
      <c t="s" r="A4" s="4">
        <v>858</v>
      </c>
      <c t="n" r="C4" s="5">
        <v>64479</v>
      </c>
      <c t="n" r="D4" s="5">
        <v>77937</v>
      </c>
    </row>
    <row spans="1:4" r="5">
      <c t="s" r="A5" s="4">
        <v>859</v>
      </c>
    </row>
    <row spans="1:4" r="6">
      <c t="s" r="A6" s="3">
        <v>857</v>
      </c>
    </row>
    <row spans="1:4" r="7">
      <c t="s" r="A7" s="4">
        <v>860</v>
      </c>
      <c t="n" r="B7" s="5">
        <v>0</v>
      </c>
      <c t="n" r="C7" s="5">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0"/>
  </cols>
  <sheetData>
    <row spans="1:6" r="1">
      <c t="s" r="A1" s="1">
        <v>139</v>
      </c>
      <c t="s" r="B1" s="2">
        <v>140</v>
      </c>
      <c t="s" r="C1" s="2">
        <v>141</v>
      </c>
      <c t="s" r="D1" s="2">
        <v>142</v>
      </c>
      <c t="s" r="E1" s="2">
        <v>143</v>
      </c>
      <c t="s" r="F1" s="2">
        <v>144</v>
      </c>
    </row>
    <row spans="1:6" r="2">
      <c t="s" r="A2" s="4">
        <v>145</v>
      </c>
      <c t="n" r="B2" s="7">
        <v>20589</v>
      </c>
      <c t="n" r="C2" s="7">
        <v>61627</v>
      </c>
      <c t="n" r="D2" s="7">
        <v>-45546</v>
      </c>
      <c t="n" r="E2" s="7">
        <v>-3092</v>
      </c>
      <c t="n" r="F2" s="7">
        <v>33578</v>
      </c>
    </row>
    <row spans="1:6" r="3">
      <c t="s" r="A3" s="4">
        <v>146</v>
      </c>
      <c t="n" r="B3" s="5">
        <v>16471569</v>
      </c>
    </row>
    <row spans="1:6" r="4">
      <c t="s" r="A4" s="4">
        <v>147</v>
      </c>
      <c t="n" r="D4" s="5">
        <v>10093</v>
      </c>
      <c t="n" r="F4" s="5">
        <v>10093</v>
      </c>
    </row>
    <row spans="1:6" r="5">
      <c t="s" r="A5" s="4">
        <v>148</v>
      </c>
      <c t="n" r="C5" s="5">
        <v>37</v>
      </c>
      <c t="n" r="F5" s="5">
        <v>37</v>
      </c>
    </row>
    <row spans="1:6" r="6">
      <c t="s" r="A6" s="4">
        <v>149</v>
      </c>
      <c t="n" r="E6" s="5">
        <v>5498</v>
      </c>
      <c t="n" r="F6" s="5">
        <v>5498</v>
      </c>
    </row>
    <row spans="1:6" r="7">
      <c t="s" r="A7" s="4">
        <v>150</v>
      </c>
      <c t="n" r="B7" s="7">
        <v>20589</v>
      </c>
      <c t="n" r="C7" s="5">
        <v>61664</v>
      </c>
      <c t="n" r="D7" s="5">
        <v>-35453</v>
      </c>
      <c t="n" r="E7" s="5">
        <v>2406</v>
      </c>
      <c t="n" r="F7" s="5">
        <v>49206</v>
      </c>
    </row>
    <row spans="1:6" r="8">
      <c t="s" r="A8" s="4">
        <v>151</v>
      </c>
      <c t="n" r="B8" s="5">
        <v>16471569</v>
      </c>
    </row>
    <row spans="1:6" r="9">
      <c t="s" r="A9" s="4">
        <v>152</v>
      </c>
      <c t="n" r="B9" s="7">
        <v>20605</v>
      </c>
      <c t="n" r="C9" s="5">
        <v>61781</v>
      </c>
      <c t="n" r="D9" s="5">
        <v>-32126</v>
      </c>
      <c t="n" r="E9" s="5">
        <v>1138</v>
      </c>
      <c t="n" r="F9" s="5">
        <v>51398</v>
      </c>
    </row>
    <row spans="1:6" r="10">
      <c t="s" r="A10" s="4">
        <v>153</v>
      </c>
      <c t="n" r="B10" s="5">
        <v>16484419</v>
      </c>
    </row>
    <row spans="1:6" r="11">
      <c t="s" r="A11" s="4">
        <v>147</v>
      </c>
      <c t="n" r="D11" s="5">
        <v>4294</v>
      </c>
      <c t="n" r="F11" s="5">
        <v>4294</v>
      </c>
    </row>
    <row spans="1:6" r="12">
      <c t="s" r="A12" s="4">
        <v>154</v>
      </c>
      <c t="n" r="B12" s="7">
        <v>21</v>
      </c>
      <c t="n" r="C12" s="5">
        <v>-21</v>
      </c>
    </row>
    <row spans="1:6" r="13">
      <c t="s" r="A13" s="4">
        <v>155</v>
      </c>
      <c t="n" r="B13" s="5">
        <v>16526</v>
      </c>
    </row>
    <row spans="1:6" r="14">
      <c t="s" r="A14" s="4">
        <v>148</v>
      </c>
      <c t="n" r="C14" s="5">
        <v>110</v>
      </c>
      <c t="n" r="F14" s="5">
        <v>110</v>
      </c>
    </row>
    <row spans="1:6" r="15">
      <c t="s" r="A15" s="4">
        <v>149</v>
      </c>
      <c t="n" r="E15" s="5">
        <v>-859</v>
      </c>
      <c t="n" r="F15" s="5">
        <v>-859</v>
      </c>
    </row>
    <row spans="1:6" r="16">
      <c t="s" r="A16" s="4">
        <v>156</v>
      </c>
      <c t="n" r="B16" s="7">
        <v>20626</v>
      </c>
      <c t="n" r="C16" s="7">
        <v>61870</v>
      </c>
      <c t="n" r="D16" s="7">
        <v>-27832</v>
      </c>
      <c t="n" r="E16" s="7">
        <v>279</v>
      </c>
      <c t="n" r="F16" s="7">
        <v>54943</v>
      </c>
    </row>
    <row spans="1:6" r="17">
      <c t="s" r="A17" s="4">
        <v>157</v>
      </c>
      <c t="n" r="B17" s="5">
        <v>165009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1</v>
      </c>
      <c t="s" r="B1" s="2">
        <v>72</v>
      </c>
      <c t="s" r="D1" s="2">
        <v>1</v>
      </c>
    </row>
    <row spans="1:5" r="2">
      <c t="s" r="B2" s="2">
        <v>2</v>
      </c>
      <c t="s" r="C2" s="2">
        <v>73</v>
      </c>
      <c t="s" r="D2" s="2">
        <v>2</v>
      </c>
      <c t="s" r="E2" s="2">
        <v>73</v>
      </c>
    </row>
    <row spans="1:5" r="3">
      <c t="s" r="A3" s="3">
        <v>862</v>
      </c>
    </row>
    <row spans="1:5" r="4">
      <c t="s" r="A4" s="4">
        <v>863</v>
      </c>
      <c t="n" r="B4" s="7">
        <v>819</v>
      </c>
      <c t="n" r="C4" s="7">
        <v>6580</v>
      </c>
      <c t="n" r="D4" s="7">
        <v>4294</v>
      </c>
      <c t="n" r="E4" s="7">
        <v>10093</v>
      </c>
    </row>
    <row spans="1:5" r="5">
      <c t="s" r="A5" s="4">
        <v>864</v>
      </c>
      <c t="n" r="B5" s="5">
        <v>16500945</v>
      </c>
      <c t="n" r="C5" s="5">
        <v>16471569</v>
      </c>
      <c t="n" r="D5" s="5">
        <v>16495558</v>
      </c>
      <c t="n" r="E5" s="5">
        <v>16471569</v>
      </c>
    </row>
    <row spans="1:5" r="6">
      <c t="s" r="A6" s="4">
        <v>865</v>
      </c>
      <c t="n" r="E6" s="5">
        <v>423</v>
      </c>
    </row>
    <row spans="1:5" r="7">
      <c t="s" r="A7" s="4">
        <v>866</v>
      </c>
      <c t="n" r="B7" s="5">
        <v>16500945</v>
      </c>
      <c t="n" r="C7" s="5">
        <v>16471569</v>
      </c>
      <c t="n" r="D7" s="5">
        <v>16495558</v>
      </c>
      <c t="n" r="E7" s="5">
        <v>16471992</v>
      </c>
    </row>
    <row spans="1:5" r="8">
      <c t="s" r="A8" s="3">
        <v>867</v>
      </c>
    </row>
    <row spans="1:5" r="9">
      <c t="s" r="A9" s="4">
        <v>125</v>
      </c>
      <c t="n" r="B9" s="8">
        <v>0.05</v>
      </c>
      <c t="n" r="C9" s="8">
        <v>0.4</v>
      </c>
      <c t="n" r="D9" s="8">
        <v>0.26</v>
      </c>
      <c t="n" r="E9" s="8">
        <v>0.61</v>
      </c>
    </row>
    <row spans="1:5" r="10">
      <c t="s" r="A10" s="4">
        <v>126</v>
      </c>
      <c t="n" r="B10" s="8">
        <v>0.05</v>
      </c>
      <c t="n" r="C10" s="8">
        <v>0.4</v>
      </c>
      <c t="n" r="D10" s="8">
        <v>0.26</v>
      </c>
      <c t="n" r="E10" s="8">
        <v>0.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8</v>
      </c>
      <c t="s" r="B1" s="2">
        <v>72</v>
      </c>
      <c t="s" r="D1" s="2">
        <v>1</v>
      </c>
    </row>
    <row spans="1:5" r="2">
      <c t="s" r="B2" s="2">
        <v>2</v>
      </c>
      <c t="s" r="C2" s="2">
        <v>73</v>
      </c>
      <c t="s" r="D2" s="2">
        <v>2</v>
      </c>
      <c t="s" r="E2" s="2">
        <v>73</v>
      </c>
    </row>
    <row spans="1:5" r="3">
      <c t="s" r="A3" s="3">
        <v>797</v>
      </c>
    </row>
    <row spans="1:5" r="4">
      <c t="s" r="A4" s="4">
        <v>869</v>
      </c>
      <c t="n" r="B4" s="7">
        <v>-74</v>
      </c>
      <c t="n" r="C4" s="7">
        <v>-1480</v>
      </c>
      <c t="n" r="D4" s="7">
        <v>-2298</v>
      </c>
      <c t="n" r="E4" s="7">
        <v>-3048</v>
      </c>
    </row>
    <row spans="1:5" r="5">
      <c t="s" r="A5" s="4">
        <v>134</v>
      </c>
      <c t="n" r="B5" s="5">
        <v>22</v>
      </c>
      <c t="n" r="C5" s="5">
        <v>90</v>
      </c>
      <c t="n" r="D5" s="5">
        <v>-40</v>
      </c>
      <c t="n" r="E5" s="5">
        <v>160</v>
      </c>
    </row>
    <row spans="1:5" r="6">
      <c t="s" r="A6" s="4">
        <v>135</v>
      </c>
      <c t="n" r="B6" s="5">
        <v>49</v>
      </c>
      <c t="n" r="C6" s="5">
        <v>977</v>
      </c>
      <c t="n" r="D6" s="5">
        <v>1517</v>
      </c>
      <c t="n" r="E6" s="5">
        <v>1769</v>
      </c>
    </row>
    <row spans="1:5" r="7">
      <c t="s" r="A7" s="4">
        <v>870</v>
      </c>
    </row>
    <row spans="1:5" r="8">
      <c t="s" r="A8" s="3">
        <v>797</v>
      </c>
    </row>
    <row spans="1:5" r="9">
      <c t="s" r="A9" s="4">
        <v>134</v>
      </c>
      <c t="n" r="B9" s="5">
        <v>25</v>
      </c>
      <c t="n" r="C9" s="5">
        <v>503</v>
      </c>
      <c t="n" r="D9" s="5">
        <v>781</v>
      </c>
      <c t="n" r="E9" s="5">
        <v>911</v>
      </c>
    </row>
    <row spans="1:5" r="10">
      <c t="s" r="A10" s="4">
        <v>135</v>
      </c>
      <c t="n" r="B10" s="5">
        <v>-49</v>
      </c>
      <c t="n" r="C10" s="5">
        <v>-977</v>
      </c>
      <c t="n" r="D10" s="5">
        <v>-1517</v>
      </c>
      <c t="n" r="E10" s="5">
        <v>-1769</v>
      </c>
    </row>
    <row spans="1:5" r="11">
      <c t="s" r="A11" s="4">
        <v>871</v>
      </c>
    </row>
    <row spans="1:5" r="12">
      <c t="s" r="A12" s="3">
        <v>797</v>
      </c>
    </row>
    <row spans="1:5" r="13">
      <c t="s" r="A13" s="4">
        <v>869</v>
      </c>
      <c t="n" r="B13" s="7">
        <v>-74</v>
      </c>
      <c t="n" r="C13" s="7">
        <v>-1480</v>
      </c>
      <c t="n" r="D13" s="7">
        <v>-2298</v>
      </c>
      <c t="n" r="E13" s="7">
        <v>-26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2</v>
      </c>
      <c t="s" r="B1" s="2">
        <v>72</v>
      </c>
      <c t="s" r="D1" s="2">
        <v>1</v>
      </c>
    </row>
    <row spans="1:5" r="2">
      <c t="s" r="B2" s="2">
        <v>2</v>
      </c>
      <c t="s" r="C2" s="2">
        <v>73</v>
      </c>
      <c t="s" r="D2" s="2">
        <v>2</v>
      </c>
      <c t="s" r="E2" s="2">
        <v>73</v>
      </c>
    </row>
    <row spans="1:5" r="3">
      <c t="s" r="A3" s="3">
        <v>873</v>
      </c>
    </row>
    <row spans="1:5" r="4">
      <c t="s" r="A4" s="4">
        <v>460</v>
      </c>
      <c t="n" r="B4" s="7">
        <v>1966</v>
      </c>
      <c t="n" r="C4" s="7">
        <v>343</v>
      </c>
      <c t="n" r="D4" s="7">
        <v>1138</v>
      </c>
      <c t="n" r="E4" s="7">
        <v>-3092</v>
      </c>
    </row>
    <row spans="1:5" r="5">
      <c t="s" r="A5" s="4">
        <v>874</v>
      </c>
      <c t="n" r="B5" s="5">
        <v>-1638</v>
      </c>
      <c t="n" r="C5" s="5">
        <v>3040</v>
      </c>
      <c t="n" r="D5" s="5">
        <v>658</v>
      </c>
      <c t="n" r="E5" s="5">
        <v>7267</v>
      </c>
    </row>
    <row spans="1:5" r="6">
      <c t="s" r="A6" s="4">
        <v>875</v>
      </c>
      <c t="n" r="B6" s="5">
        <v>-49</v>
      </c>
      <c t="n" r="C6" s="5">
        <v>-977</v>
      </c>
      <c t="n" r="D6" s="5">
        <v>-1517</v>
      </c>
      <c t="n" r="E6" s="5">
        <v>-1769</v>
      </c>
    </row>
    <row spans="1:5" r="7">
      <c t="s" r="A7" s="4">
        <v>876</v>
      </c>
      <c t="n" r="B7" s="5">
        <v>-1687</v>
      </c>
      <c t="n" r="C7" s="5">
        <v>2063</v>
      </c>
      <c t="n" r="D7" s="5">
        <v>-859</v>
      </c>
      <c t="n" r="E7" s="5">
        <v>5498</v>
      </c>
    </row>
    <row spans="1:5" r="8">
      <c t="s" r="A8" s="4">
        <v>461</v>
      </c>
      <c t="n" r="B8" s="7">
        <v>279</v>
      </c>
      <c t="n" r="C8" s="7">
        <v>2406</v>
      </c>
      <c t="n" r="D8" s="7">
        <v>279</v>
      </c>
      <c t="n" r="E8" s="7">
        <v>24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877</v>
      </c>
      <c t="s" r="B1" s="2">
        <v>2</v>
      </c>
      <c t="s" r="C1" s="2">
        <v>2</v>
      </c>
      <c t="s" r="D1" s="2">
        <v>73</v>
      </c>
      <c t="s" r="E1" s="2">
        <v>2</v>
      </c>
      <c t="s" r="F1" s="2">
        <v>73</v>
      </c>
      <c t="s" r="G1" s="2">
        <v>334</v>
      </c>
      <c t="s" r="H1" s="2">
        <v>674</v>
      </c>
      <c t="s" r="I1" s="2">
        <v>772</v>
      </c>
      <c t="s" r="J1" s="2">
        <v>30</v>
      </c>
      <c t="s" r="K1" s="2">
        <v>675</v>
      </c>
      <c t="s" r="L1" s="2">
        <v>676</v>
      </c>
    </row>
    <row spans="1:12" r="2">
      <c t="s" r="A2" s="3">
        <v>878</v>
      </c>
    </row>
    <row spans="1:12" r="3">
      <c t="s" r="A3" s="4">
        <v>879</v>
      </c>
      <c t="n" r="B3" s="7">
        <v>673260000</v>
      </c>
      <c t="n" r="C3" s="7">
        <v>673260000</v>
      </c>
      <c t="n" r="E3" s="7">
        <v>673260000</v>
      </c>
      <c t="n" r="J3" s="7">
        <v>658747000</v>
      </c>
    </row>
    <row spans="1:12" r="4">
      <c t="s" r="A4" s="4">
        <v>774</v>
      </c>
      <c t="n" r="B4" s="7">
        <v>14000000</v>
      </c>
      <c t="n" r="C4" s="7">
        <v>14000000</v>
      </c>
      <c t="n" r="E4" s="7">
        <v>14000000</v>
      </c>
      <c t="n" r="J4" s="5">
        <v>25000000</v>
      </c>
    </row>
    <row spans="1:12" r="5">
      <c t="s" r="A5" s="4">
        <v>880</v>
      </c>
      <c t="n" r="B5" s="5">
        <v>7</v>
      </c>
      <c t="n" r="C5" s="5">
        <v>7</v>
      </c>
      <c t="n" r="E5" s="5">
        <v>7</v>
      </c>
    </row>
    <row spans="1:12" r="6">
      <c t="s" r="A6" s="4">
        <v>881</v>
      </c>
      <c t="n" r="B6" s="7">
        <v>10000000</v>
      </c>
      <c t="n" r="C6" s="7">
        <v>10000000</v>
      </c>
      <c t="n" r="E6" s="7">
        <v>10000000</v>
      </c>
    </row>
    <row spans="1:12" r="7">
      <c t="s" r="A7" s="4">
        <v>882</v>
      </c>
      <c t="n" r="E7" s="5">
        <v>11000000</v>
      </c>
    </row>
    <row spans="1:12" r="8">
      <c t="s" r="A8" s="4">
        <v>883</v>
      </c>
    </row>
    <row spans="1:12" r="9">
      <c t="s" r="A9" s="3">
        <v>878</v>
      </c>
    </row>
    <row spans="1:12" r="10">
      <c t="s" r="A10" s="4">
        <v>884</v>
      </c>
      <c t="n" r="B10" s="5">
        <v>40486000</v>
      </c>
      <c t="n" r="C10" s="5">
        <v>40486000</v>
      </c>
      <c t="n" r="D10" s="7">
        <v>30303000</v>
      </c>
      <c t="n" r="E10" s="5">
        <v>40486000</v>
      </c>
      <c t="n" r="F10" s="7">
        <v>30303000</v>
      </c>
      <c t="n" r="H10" s="7">
        <v>42264000</v>
      </c>
      <c t="n" r="J10" s="5">
        <v>36783000</v>
      </c>
      <c t="n" r="K10" s="7">
        <v>32827000</v>
      </c>
      <c t="n" r="L10" s="7">
        <v>29301000</v>
      </c>
    </row>
    <row spans="1:12" r="11">
      <c t="s" r="A11" s="4">
        <v>885</v>
      </c>
      <c t="n" r="B11" s="5">
        <v>173400000</v>
      </c>
      <c t="n" r="C11" s="5">
        <v>173400000</v>
      </c>
      <c t="n" r="E11" s="5">
        <v>173400000</v>
      </c>
      <c t="n" r="J11" s="5">
        <v>77400000</v>
      </c>
    </row>
    <row spans="1:12" r="12">
      <c t="s" r="A12" s="4">
        <v>886</v>
      </c>
      <c t="n" r="E12" s="5">
        <v>94000</v>
      </c>
      <c t="n" r="F12" s="5">
        <v>46000</v>
      </c>
    </row>
    <row spans="1:12" r="13">
      <c t="s" r="A13" s="4">
        <v>887</v>
      </c>
      <c t="n" r="B13" s="5">
        <v>8600000</v>
      </c>
      <c t="n" r="C13" s="5">
        <v>8600000</v>
      </c>
      <c t="n" r="E13" s="5">
        <v>8600000</v>
      </c>
      <c t="n" r="J13" s="7">
        <v>9000000</v>
      </c>
    </row>
    <row spans="1:12" r="14">
      <c t="s" r="A14" s="4">
        <v>882</v>
      </c>
      <c t="n" r="B14" s="5">
        <v>6800000</v>
      </c>
    </row>
    <row spans="1:12" r="15">
      <c t="s" r="A15" s="4">
        <v>888</v>
      </c>
      <c t="n" r="E15" s="5">
        <v>0</v>
      </c>
      <c t="n" r="F15" s="5">
        <v>0</v>
      </c>
    </row>
    <row spans="1:12" r="16">
      <c t="s" r="A16" s="4">
        <v>889</v>
      </c>
      <c t="n" r="B16" s="5">
        <v>4000000</v>
      </c>
      <c t="n" r="C16" s="5">
        <v>4000000</v>
      </c>
      <c t="n" r="E16" s="5">
        <v>4000000</v>
      </c>
    </row>
    <row spans="1:12" r="17">
      <c t="s" r="A17" s="4">
        <v>890</v>
      </c>
    </row>
    <row spans="1:12" r="18">
      <c t="s" r="A18" s="3">
        <v>878</v>
      </c>
    </row>
    <row spans="1:12" r="19">
      <c t="s" r="A19" s="4">
        <v>884</v>
      </c>
      <c t="n" r="B19" s="5">
        <v>0</v>
      </c>
      <c t="n" r="C19" s="5">
        <v>0</v>
      </c>
      <c t="n" r="E19" s="5">
        <v>0</v>
      </c>
    </row>
    <row spans="1:12" r="20">
      <c t="s" r="A20" s="4">
        <v>891</v>
      </c>
    </row>
    <row spans="1:12" r="21">
      <c t="s" r="A21" s="3">
        <v>878</v>
      </c>
    </row>
    <row spans="1:12" r="22">
      <c t="s" r="A22" s="4">
        <v>892</v>
      </c>
      <c t="n" r="E22" s="5">
        <v>5200000</v>
      </c>
    </row>
    <row spans="1:12" r="23">
      <c t="s" r="A23" s="4">
        <v>893</v>
      </c>
      <c t="n" r="E23" s="5">
        <v>3200000</v>
      </c>
    </row>
    <row spans="1:12" r="24">
      <c t="s" r="A24" s="4">
        <v>894</v>
      </c>
      <c t="n" r="C24" s="5">
        <v>200000</v>
      </c>
      <c t="n" r="D24" s="5">
        <v>500000</v>
      </c>
      <c t="n" r="E24" s="5">
        <v>400000</v>
      </c>
      <c t="n" r="F24" s="5">
        <v>1100000</v>
      </c>
    </row>
    <row spans="1:12" r="25">
      <c t="s" r="A25" s="4">
        <v>895</v>
      </c>
    </row>
    <row spans="1:12" r="26">
      <c t="s" r="A26" s="3">
        <v>878</v>
      </c>
    </row>
    <row spans="1:12" r="27">
      <c t="s" r="A27" s="4">
        <v>879</v>
      </c>
      <c t="n" r="B27" s="5">
        <v>4900000</v>
      </c>
      <c t="n" r="C27" s="5">
        <v>4900000</v>
      </c>
      <c t="n" r="E27" s="7">
        <v>4900000</v>
      </c>
    </row>
    <row spans="1:12" r="28">
      <c t="s" r="A28" s="4">
        <v>896</v>
      </c>
    </row>
    <row spans="1:12" r="29">
      <c t="s" r="A29" s="3">
        <v>878</v>
      </c>
    </row>
    <row spans="1:12" r="30">
      <c t="s" r="A30" s="4">
        <v>897</v>
      </c>
      <c t="s" r="E30" s="4">
        <v>898</v>
      </c>
    </row>
    <row spans="1:12" r="31">
      <c t="s" r="A31" s="4">
        <v>899</v>
      </c>
    </row>
    <row spans="1:12" r="32">
      <c t="s" r="A32" s="3">
        <v>878</v>
      </c>
    </row>
    <row spans="1:12" r="33">
      <c t="s" r="A33" s="4">
        <v>885</v>
      </c>
      <c t="n" r="B33" s="5">
        <v>92200000</v>
      </c>
      <c t="n" r="C33" s="5">
        <v>92200000</v>
      </c>
      <c t="n" r="E33" s="7">
        <v>92200000</v>
      </c>
    </row>
    <row spans="1:12" r="34">
      <c t="s" r="A34" s="4">
        <v>900</v>
      </c>
    </row>
    <row spans="1:12" r="35">
      <c t="s" r="A35" s="3">
        <v>878</v>
      </c>
    </row>
    <row spans="1:12" r="36">
      <c t="s" r="A36" s="4">
        <v>901</v>
      </c>
      <c t="n" r="C36" s="7">
        <v>400000</v>
      </c>
      <c t="n" r="D36" s="7">
        <v>500000</v>
      </c>
      <c t="n" r="E36" s="7">
        <v>800000</v>
      </c>
      <c t="n" r="F36" s="7">
        <v>1000000</v>
      </c>
    </row>
    <row spans="1:12" r="37">
      <c t="s" r="A37" s="4">
        <v>902</v>
      </c>
    </row>
    <row spans="1:12" r="38">
      <c t="s" r="A38" s="3">
        <v>878</v>
      </c>
    </row>
    <row spans="1:12" r="39">
      <c t="s" r="A39" s="4">
        <v>903</v>
      </c>
      <c t="n" r="B39" s="7">
        <v>6400000</v>
      </c>
    </row>
    <row spans="1:12" r="40">
      <c t="s" r="A40" s="4">
        <v>366</v>
      </c>
    </row>
    <row spans="1:12" r="41">
      <c t="s" r="A41" s="3">
        <v>878</v>
      </c>
    </row>
    <row spans="1:12" r="42">
      <c t="s" r="A42" s="4">
        <v>367</v>
      </c>
      <c t="s" r="B42" s="4">
        <v>368</v>
      </c>
      <c t="s" r="C42" s="4">
        <v>368</v>
      </c>
      <c t="s" r="E42" s="4">
        <v>368</v>
      </c>
      <c t="s" r="G42" s="4">
        <v>339</v>
      </c>
    </row>
    <row spans="1:12" r="43">
      <c t="s" r="A43" s="4">
        <v>781</v>
      </c>
      <c t="s" r="B43" s="4">
        <v>782</v>
      </c>
      <c t="s" r="C43" s="4">
        <v>782</v>
      </c>
      <c t="s" r="E43" s="4">
        <v>782</v>
      </c>
      <c t="s" r="G43" s="4">
        <v>782</v>
      </c>
      <c t="s" r="I43" s="4">
        <v>782</v>
      </c>
    </row>
    <row spans="1:12" r="44">
      <c t="s" r="A44" s="4">
        <v>369</v>
      </c>
    </row>
    <row spans="1:12" r="45">
      <c t="s" r="A45" s="3">
        <v>878</v>
      </c>
    </row>
    <row spans="1:12" r="46">
      <c t="s" r="A46" s="4">
        <v>367</v>
      </c>
      <c t="s" r="G46" s="4">
        <v>3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4</v>
      </c>
      <c t="s" r="B1" s="2">
        <v>72</v>
      </c>
      <c t="s" r="D1" s="2">
        <v>1</v>
      </c>
    </row>
    <row spans="1:5" r="2">
      <c t="s" r="B2" s="2">
        <v>2</v>
      </c>
      <c t="s" r="C2" s="2">
        <v>73</v>
      </c>
      <c t="s" r="D2" s="2">
        <v>2</v>
      </c>
      <c t="s" r="E2" s="2">
        <v>73</v>
      </c>
    </row>
    <row spans="1:5" r="3">
      <c t="s" r="A3" s="3">
        <v>905</v>
      </c>
    </row>
    <row spans="1:5" r="4">
      <c t="s" r="A4" s="4">
        <v>683</v>
      </c>
      <c t="n" r="B4" s="7">
        <v>42264</v>
      </c>
      <c t="n" r="C4" s="7">
        <v>32827</v>
      </c>
      <c t="n" r="D4" s="7">
        <v>36783</v>
      </c>
      <c t="n" r="E4" s="7">
        <v>29301</v>
      </c>
    </row>
    <row spans="1:5" r="5">
      <c t="s" r="A5" s="4">
        <v>906</v>
      </c>
      <c t="n" r="B5" s="5">
        <v>7513</v>
      </c>
      <c t="n" r="C5" s="5">
        <v>13108</v>
      </c>
      <c t="n" r="D5" s="5">
        <v>31401</v>
      </c>
      <c t="n" r="E5" s="5">
        <v>22857</v>
      </c>
    </row>
    <row spans="1:5" r="6">
      <c t="s" r="A6" s="4">
        <v>907</v>
      </c>
      <c t="n" r="B6" s="5">
        <v>-9291</v>
      </c>
      <c t="n" r="C6" s="5">
        <v>-15632</v>
      </c>
      <c t="n" r="D6" s="5">
        <v>-27698</v>
      </c>
      <c t="n" r="E6" s="5">
        <v>-21855</v>
      </c>
    </row>
    <row spans="1:5" r="7">
      <c t="s" r="A7" s="4">
        <v>688</v>
      </c>
      <c t="n" r="B7" s="7">
        <v>40486</v>
      </c>
      <c t="n" r="C7" s="7">
        <v>30303</v>
      </c>
      <c t="n" r="D7" s="7">
        <v>40486</v>
      </c>
      <c t="n" r="E7" s="7">
        <v>303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spans="1:2" r="1">
      <c t="s" r="A1" s="1">
        <v>908</v>
      </c>
      <c t="s" r="B1" s="2">
        <v>144</v>
      </c>
    </row>
    <row spans="1:2" r="2">
      <c t="s" r="A2" s="3">
        <v>909</v>
      </c>
    </row>
    <row spans="1:2" r="3">
      <c t="s" r="A3" s="4">
        <v>683</v>
      </c>
      <c t="n" r="B3" s="7">
        <v>25000</v>
      </c>
    </row>
    <row spans="1:2" r="4">
      <c t="s" r="A4" s="4">
        <v>910</v>
      </c>
      <c t="n" r="B4" s="5">
        <v>-11000</v>
      </c>
    </row>
    <row spans="1:2" r="5">
      <c t="s" r="A5" s="4">
        <v>688</v>
      </c>
      <c t="n" r="B5" s="5">
        <v>14000</v>
      </c>
    </row>
    <row spans="1:2" r="6">
      <c t="s" r="A6" s="4">
        <v>902</v>
      </c>
    </row>
    <row spans="1:2" r="7">
      <c t="s" r="A7" s="3">
        <v>909</v>
      </c>
    </row>
    <row spans="1:2" r="8">
      <c t="s" r="A8" s="4">
        <v>683</v>
      </c>
      <c t="n" r="B8" s="5">
        <v>9000</v>
      </c>
    </row>
    <row spans="1:2" r="9">
      <c t="s" r="A9" s="4">
        <v>911</v>
      </c>
      <c t="n" r="B9" s="5">
        <v>6429</v>
      </c>
    </row>
    <row spans="1:2" r="10">
      <c t="s" r="A10" s="4">
        <v>910</v>
      </c>
      <c t="n" r="B10" s="5">
        <v>-6789</v>
      </c>
    </row>
    <row spans="1:2" r="11">
      <c t="s" r="A11" s="4">
        <v>688</v>
      </c>
      <c t="n" r="B11" s="5">
        <v>8640</v>
      </c>
    </row>
    <row spans="1:2" r="12">
      <c t="s" r="A12" s="4">
        <v>912</v>
      </c>
    </row>
    <row spans="1:2" r="13">
      <c t="s" r="A13" s="3">
        <v>909</v>
      </c>
    </row>
    <row spans="1:2" r="14">
      <c t="s" r="A14" s="4">
        <v>683</v>
      </c>
      <c t="n" r="B14" s="5">
        <v>16000</v>
      </c>
    </row>
    <row spans="1:2" r="15">
      <c t="s" r="A15" s="4">
        <v>911</v>
      </c>
      <c t="n" r="B15" s="5">
        <v>-6429</v>
      </c>
    </row>
    <row spans="1:2" r="16">
      <c t="s" r="A16" s="4">
        <v>910</v>
      </c>
      <c t="n" r="B16" s="5">
        <v>-4211</v>
      </c>
    </row>
    <row spans="1:2" r="17">
      <c t="s" r="A17" s="4">
        <v>688</v>
      </c>
      <c t="n" r="B17" s="7">
        <v>53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t="s" r="A1" s="1">
        <v>913</v>
      </c>
      <c t="s" r="B1" s="2">
        <v>914</v>
      </c>
      <c t="s" r="C1" s="2">
        <v>915</v>
      </c>
      <c t="s" r="D1" s="2">
        <v>916</v>
      </c>
      <c t="s" r="E1" s="2">
        <v>917</v>
      </c>
      <c t="s" r="F1" s="2">
        <v>918</v>
      </c>
      <c t="s" r="G1" s="2">
        <v>2</v>
      </c>
      <c t="s" r="H1" s="2">
        <v>73</v>
      </c>
      <c t="s" r="I1" s="2">
        <v>30</v>
      </c>
      <c t="s" r="J1" s="2">
        <v>919</v>
      </c>
      <c t="s" r="K1" s="2">
        <v>676</v>
      </c>
      <c t="s" r="L1" s="2">
        <v>920</v>
      </c>
    </row>
    <row spans="1:12" r="2">
      <c t="s" r="A2" s="3">
        <v>921</v>
      </c>
    </row>
    <row spans="1:12" r="3">
      <c t="s" r="A3" s="4">
        <v>922</v>
      </c>
      <c t="n" r="G3" s="7">
        <v>0</v>
      </c>
      <c t="n" r="H3" s="7">
        <v>0</v>
      </c>
    </row>
    <row spans="1:12" r="4">
      <c t="s" r="A4" s="4">
        <v>923</v>
      </c>
      <c t="n" r="G4" s="5">
        <v>0</v>
      </c>
      <c t="n" r="H4" s="5">
        <v>0</v>
      </c>
    </row>
    <row spans="1:12" r="5">
      <c t="s" r="A5" s="4">
        <v>924</v>
      </c>
      <c t="n" r="G5" s="7">
        <v>0</v>
      </c>
      <c t="n" r="H5" s="7">
        <v>0</v>
      </c>
    </row>
    <row spans="1:12" r="6">
      <c t="s" r="A6" s="4">
        <v>925</v>
      </c>
      <c t="n" r="G6" s="5">
        <v>0</v>
      </c>
      <c t="n" r="H6" s="5">
        <v>0</v>
      </c>
    </row>
    <row spans="1:12" r="7">
      <c t="s" r="A7" s="4">
        <v>926</v>
      </c>
      <c t="n" r="G7" s="7">
        <v>110000</v>
      </c>
      <c t="n" r="H7" s="7">
        <v>37000</v>
      </c>
      <c t="n" r="I7" s="7">
        <v>77000</v>
      </c>
      <c t="n" r="K7" s="7">
        <v>61000</v>
      </c>
    </row>
    <row spans="1:12" r="8">
      <c t="s" r="A8" s="4">
        <v>927</v>
      </c>
    </row>
    <row spans="1:12" r="9">
      <c t="s" r="A9" s="3">
        <v>921</v>
      </c>
    </row>
    <row spans="1:12" r="10">
      <c t="s" r="A10" s="4">
        <v>928</v>
      </c>
      <c t="n" r="G10" s="5">
        <v>0</v>
      </c>
    </row>
    <row spans="1:12" r="11">
      <c t="s" r="A11" s="4">
        <v>929</v>
      </c>
      <c t="s" r="F11" s="4">
        <v>930</v>
      </c>
    </row>
    <row spans="1:12" r="12">
      <c t="s" r="A12" s="4">
        <v>931</v>
      </c>
      <c t="s" r="F12" s="4">
        <v>932</v>
      </c>
    </row>
    <row spans="1:12" r="13">
      <c t="s" r="A13" s="4">
        <v>933</v>
      </c>
      <c t="s" r="F13" s="4">
        <v>934</v>
      </c>
    </row>
    <row spans="1:12" r="14">
      <c t="s" r="A14" s="4">
        <v>922</v>
      </c>
      <c t="n" r="G14" s="7">
        <v>0</v>
      </c>
      <c t="n" r="H14" s="5">
        <v>0</v>
      </c>
    </row>
    <row spans="1:12" r="15">
      <c t="s" r="A15" s="4">
        <v>935</v>
      </c>
    </row>
    <row spans="1:12" r="16">
      <c t="s" r="A16" s="3">
        <v>921</v>
      </c>
    </row>
    <row spans="1:12" r="17">
      <c t="s" r="A17" s="4">
        <v>928</v>
      </c>
      <c t="n" r="F17" s="5">
        <v>550000</v>
      </c>
      <c t="n" r="G17" s="5">
        <v>0</v>
      </c>
    </row>
    <row spans="1:12" r="18">
      <c t="s" r="A18" s="4">
        <v>929</v>
      </c>
      <c t="s" r="F18" s="4">
        <v>930</v>
      </c>
    </row>
    <row spans="1:12" r="19">
      <c t="s" r="A19" s="4">
        <v>931</v>
      </c>
      <c t="s" r="F19" s="4">
        <v>936</v>
      </c>
    </row>
    <row spans="1:12" r="20">
      <c t="s" r="A20" s="4">
        <v>933</v>
      </c>
      <c t="s" r="F20" s="4">
        <v>934</v>
      </c>
    </row>
    <row spans="1:12" r="21">
      <c t="s" r="A21" s="4">
        <v>922</v>
      </c>
      <c t="n" r="G21" s="7">
        <v>0</v>
      </c>
      <c t="n" r="H21" s="5">
        <v>0</v>
      </c>
    </row>
    <row spans="1:12" r="22">
      <c t="s" r="A22" s="4">
        <v>937</v>
      </c>
    </row>
    <row spans="1:12" r="23">
      <c t="s" r="A23" s="3">
        <v>921</v>
      </c>
    </row>
    <row spans="1:12" r="24">
      <c t="s" r="A24" s="4">
        <v>928</v>
      </c>
      <c t="n" r="K24" s="5">
        <v>1200000</v>
      </c>
    </row>
    <row spans="1:12" r="25">
      <c t="s" r="A25" s="4">
        <v>938</v>
      </c>
      <c t="n" r="G25" s="5">
        <v>1069683</v>
      </c>
    </row>
    <row spans="1:12" r="26">
      <c t="s" r="A26" s="4">
        <v>939</v>
      </c>
    </row>
    <row spans="1:12" r="27">
      <c t="s" r="A27" s="3">
        <v>921</v>
      </c>
    </row>
    <row spans="1:12" r="28">
      <c t="s" r="A28" s="4">
        <v>928</v>
      </c>
      <c t="n" r="F28" s="5">
        <v>1100000</v>
      </c>
    </row>
    <row spans="1:12" r="29">
      <c t="s" r="A29" s="4">
        <v>940</v>
      </c>
    </row>
    <row spans="1:12" r="30">
      <c t="s" r="A30" s="3">
        <v>921</v>
      </c>
    </row>
    <row spans="1:12" r="31">
      <c t="s" r="A31" s="4">
        <v>928</v>
      </c>
      <c t="n" r="L31" s="5">
        <v>15000</v>
      </c>
    </row>
    <row spans="1:12" r="32">
      <c t="s" r="A32" s="4">
        <v>941</v>
      </c>
      <c t="n" r="E32" s="5">
        <v>50</v>
      </c>
    </row>
    <row spans="1:12" r="33">
      <c t="s" r="A33" s="4">
        <v>925</v>
      </c>
      <c t="n" r="E33" s="5">
        <v>14400</v>
      </c>
    </row>
    <row spans="1:12" r="34">
      <c t="s" r="A34" s="4">
        <v>942</v>
      </c>
      <c t="n" r="E34" s="8">
        <v>4.26</v>
      </c>
    </row>
    <row spans="1:12" r="35">
      <c t="s" r="A35" s="4">
        <v>943</v>
      </c>
    </row>
    <row spans="1:12" r="36">
      <c t="s" r="A36" s="3">
        <v>921</v>
      </c>
    </row>
    <row spans="1:12" r="37">
      <c t="s" r="A37" s="4">
        <v>928</v>
      </c>
      <c t="n" r="J37" s="5">
        <v>13500</v>
      </c>
    </row>
    <row spans="1:12" r="38">
      <c t="s" r="A38" s="4">
        <v>941</v>
      </c>
      <c t="n" r="C38" s="5">
        <v>50</v>
      </c>
    </row>
    <row spans="1:12" r="39">
      <c t="s" r="A39" s="4">
        <v>925</v>
      </c>
      <c t="n" r="C39" s="5">
        <v>12850</v>
      </c>
    </row>
    <row spans="1:12" r="40">
      <c t="s" r="A40" s="4">
        <v>942</v>
      </c>
      <c t="n" r="C40" s="8">
        <v>6.02</v>
      </c>
    </row>
    <row spans="1:12" r="41">
      <c t="s" r="A41" s="4">
        <v>859</v>
      </c>
    </row>
    <row spans="1:12" r="42">
      <c t="s" r="A42" s="3">
        <v>921</v>
      </c>
    </row>
    <row spans="1:12" r="43">
      <c t="s" r="A43" s="4">
        <v>924</v>
      </c>
      <c t="n" r="G43" s="7">
        <v>590000</v>
      </c>
      <c t="n" r="H43" s="7">
        <v>270000</v>
      </c>
    </row>
    <row spans="1:12" r="44">
      <c t="s" r="A44" s="4">
        <v>944</v>
      </c>
      <c t="n" r="G44" s="5">
        <v>84900</v>
      </c>
      <c t="n" r="H44" s="5">
        <v>45750</v>
      </c>
    </row>
    <row spans="1:12" r="45">
      <c t="s" r="A45" s="4">
        <v>945</v>
      </c>
    </row>
    <row spans="1:12" r="46">
      <c t="s" r="A46" s="3">
        <v>921</v>
      </c>
    </row>
    <row spans="1:12" r="47">
      <c t="s" r="A47" s="4">
        <v>944</v>
      </c>
      <c t="n" r="B47" s="5">
        <v>84900</v>
      </c>
      <c t="n" r="D47" s="5">
        <v>457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6</v>
      </c>
      <c t="s" r="B1" s="2">
        <v>1</v>
      </c>
    </row>
    <row spans="1:3" r="2">
      <c t="s" r="B2" s="2">
        <v>2</v>
      </c>
      <c t="s" r="C2" s="2">
        <v>73</v>
      </c>
    </row>
    <row spans="1:3" r="3">
      <c t="s" r="A3" s="3">
        <v>947</v>
      </c>
    </row>
    <row spans="1:3" r="4">
      <c t="s" r="A4" s="4">
        <v>948</v>
      </c>
      <c t="n" r="B4" s="5">
        <v>64479</v>
      </c>
      <c t="n" r="C4" s="5">
        <v>82598</v>
      </c>
    </row>
    <row spans="1:3" r="5">
      <c t="s" r="A5" s="4">
        <v>948</v>
      </c>
      <c t="n" r="B5" s="8">
        <v>15.87</v>
      </c>
      <c t="n" r="C5" s="8">
        <v>15.98</v>
      </c>
    </row>
    <row spans="1:3" r="6">
      <c t="s" r="A6" s="4">
        <v>949</v>
      </c>
      <c t="n" r="B6" s="5">
        <v>0</v>
      </c>
      <c t="n" r="C6" s="5">
        <v>0</v>
      </c>
    </row>
    <row spans="1:3" r="7">
      <c t="s" r="A7" s="4">
        <v>949</v>
      </c>
      <c t="n" r="B7" s="7">
        <v>0</v>
      </c>
      <c t="n" r="C7" s="7">
        <v>0</v>
      </c>
    </row>
    <row spans="1:3" r="8">
      <c t="s" r="A8" s="4">
        <v>950</v>
      </c>
      <c t="n" r="B8" s="5">
        <v>0</v>
      </c>
      <c t="n" r="C8" s="5">
        <v>0</v>
      </c>
    </row>
    <row spans="1:3" r="9">
      <c t="s" r="A9" s="4">
        <v>950</v>
      </c>
      <c t="n" r="B9" s="7">
        <v>0</v>
      </c>
      <c t="n" r="C9" s="7">
        <v>0</v>
      </c>
    </row>
    <row spans="1:3" r="10">
      <c t="s" r="A10" s="4">
        <v>951</v>
      </c>
      <c t="n" r="B10" s="5">
        <v>0</v>
      </c>
      <c t="n" r="C10" s="5">
        <v>-4661</v>
      </c>
    </row>
    <row spans="1:3" r="11">
      <c t="s" r="A11" s="4">
        <v>951</v>
      </c>
      <c t="n" r="B11" s="7">
        <v>0</v>
      </c>
      <c t="n" r="C11" s="8">
        <v>16.05</v>
      </c>
    </row>
    <row spans="1:3" r="12">
      <c t="s" r="A12" s="4">
        <v>952</v>
      </c>
      <c t="n" r="B12" s="5">
        <v>64479</v>
      </c>
      <c t="n" r="C12" s="5">
        <v>77937</v>
      </c>
    </row>
    <row spans="1:3" r="13">
      <c t="s" r="A13" s="4">
        <v>952</v>
      </c>
      <c t="n" r="B13" s="8">
        <v>15.87</v>
      </c>
      <c t="n" r="C13" s="8">
        <v>15.98</v>
      </c>
    </row>
    <row spans="1:3" r="14">
      <c t="s" r="A14" s="4">
        <v>953</v>
      </c>
      <c t="n" r="B14" s="5">
        <v>64479</v>
      </c>
      <c t="n" r="C14" s="5">
        <v>77937</v>
      </c>
    </row>
    <row spans="1:3" r="15">
      <c t="s" r="A15" s="4">
        <v>953</v>
      </c>
      <c t="n" r="B15" s="8">
        <v>15.87</v>
      </c>
      <c t="n" r="C15" s="8">
        <v>15.98</v>
      </c>
    </row>
    <row spans="1:3" r="16">
      <c t="s" r="A16" s="4">
        <v>954</v>
      </c>
      <c t="n" r="B16" s="7">
        <v>0</v>
      </c>
      <c t="n" r="C16" s="7">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spans="1:2" r="1">
      <c t="s" r="A1" s="1">
        <v>955</v>
      </c>
      <c t="s" r="B1" s="2">
        <v>144</v>
      </c>
    </row>
    <row spans="1:2" r="2">
      <c t="s" r="A2" s="3">
        <v>956</v>
      </c>
    </row>
    <row spans="1:2" r="3">
      <c t="n" r="B3" s="8">
        <v>10.81</v>
      </c>
    </row>
    <row spans="1:2" r="4">
      <c t="n" r="B4" s="8">
        <v>23.13</v>
      </c>
    </row>
    <row spans="1:2" r="5">
      <c t="s" r="A5" s="4">
        <v>957</v>
      </c>
      <c t="n" r="B5" s="5">
        <v>64479</v>
      </c>
    </row>
    <row spans="1:2" r="6">
      <c t="s" r="B6" s="4">
        <v>958</v>
      </c>
    </row>
    <row spans="1:2" r="7">
      <c t="n" r="B7" s="8">
        <v>15.87</v>
      </c>
    </row>
    <row spans="1:2" r="8">
      <c t="s" r="A8" s="4">
        <v>957</v>
      </c>
      <c t="n" r="B8" s="5">
        <v>64479</v>
      </c>
    </row>
    <row spans="1:2" r="9">
      <c t="n" r="B9" s="8">
        <v>15.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9</v>
      </c>
      <c t="s" r="B1" s="2">
        <v>1</v>
      </c>
    </row>
    <row spans="1:3" r="2">
      <c t="s" r="B2" s="2">
        <v>2</v>
      </c>
      <c t="s" r="C2" s="2">
        <v>73</v>
      </c>
    </row>
    <row spans="1:3" r="3">
      <c t="s" r="A3" s="3">
        <v>960</v>
      </c>
    </row>
    <row spans="1:3" r="4">
      <c t="s" r="A4" s="4">
        <v>961</v>
      </c>
      <c t="n" r="B4" s="5">
        <v>45750</v>
      </c>
    </row>
    <row spans="1:3" r="5">
      <c t="s" r="A5" s="4">
        <v>961</v>
      </c>
      <c t="n" r="B5" s="8">
        <v>6.7</v>
      </c>
    </row>
    <row spans="1:3" r="6">
      <c t="s" r="A6" s="4">
        <v>962</v>
      </c>
      <c t="n" r="B6" s="5">
        <v>84900</v>
      </c>
      <c t="n" r="C6" s="5">
        <v>45750</v>
      </c>
    </row>
    <row spans="1:3" r="7">
      <c t="s" r="A7" s="4">
        <v>962</v>
      </c>
      <c t="n" r="B7" s="8">
        <v>5.75</v>
      </c>
      <c t="n" r="C7" s="8">
        <v>6.7</v>
      </c>
    </row>
    <row spans="1:3" r="8">
      <c t="s" r="A8" s="4">
        <v>963</v>
      </c>
      <c t="n" r="B8" s="5">
        <v>-333</v>
      </c>
    </row>
    <row spans="1:3" r="9">
      <c t="s" r="A9" s="4">
        <v>963</v>
      </c>
      <c t="n" r="B9" s="8">
        <v>6.7</v>
      </c>
    </row>
    <row spans="1:3" r="10">
      <c t="s" r="A10" s="4">
        <v>964</v>
      </c>
      <c t="n" r="B10" s="5">
        <v>-16526</v>
      </c>
    </row>
    <row spans="1:3" r="11">
      <c t="s" r="A11" s="4">
        <v>964</v>
      </c>
      <c t="n" r="B11" s="8">
        <v>6.7</v>
      </c>
    </row>
    <row spans="1:3" r="12">
      <c t="s" r="A12" s="4">
        <v>965</v>
      </c>
      <c t="n" r="B12" s="5">
        <v>113791</v>
      </c>
      <c t="n" r="C12" s="5">
        <v>45750</v>
      </c>
    </row>
    <row spans="1:3" r="13">
      <c t="s" r="A13" s="4">
        <v>965</v>
      </c>
      <c t="n" r="B13" s="8">
        <v>5.99</v>
      </c>
      <c t="n" r="C13" s="8">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8</v>
      </c>
      <c t="s" r="B1" s="2">
        <v>1</v>
      </c>
    </row>
    <row spans="1:3" r="2">
      <c t="s" r="B2" s="2">
        <v>2</v>
      </c>
      <c t="s" r="C2" s="2">
        <v>73</v>
      </c>
    </row>
    <row spans="1:3" r="3">
      <c t="s" r="A3" s="4">
        <v>159</v>
      </c>
      <c t="n" r="B3" s="7">
        <v>443</v>
      </c>
      <c t="n" r="C3" s="7">
        <v>2832</v>
      </c>
    </row>
    <row spans="1:3" r="4">
      <c t="s" r="A4" s="4">
        <v>143</v>
      </c>
    </row>
    <row spans="1:3" r="5">
      <c t="s" r="A5" s="4">
        <v>159</v>
      </c>
      <c t="n" r="B5" s="7">
        <v>443</v>
      </c>
      <c t="n" r="C5" s="7">
        <v>28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966</v>
      </c>
      <c t="s" r="B1" s="2">
        <v>2</v>
      </c>
      <c t="s" r="C1" s="2">
        <v>772</v>
      </c>
      <c t="s" r="D1" s="2">
        <v>2</v>
      </c>
      <c t="s" r="E1" s="2">
        <v>73</v>
      </c>
      <c t="s" r="F1" s="2">
        <v>2</v>
      </c>
      <c t="s" r="G1" s="2">
        <v>73</v>
      </c>
      <c t="s" r="H1" s="2">
        <v>334</v>
      </c>
      <c t="s" r="I1" s="2">
        <v>967</v>
      </c>
      <c t="s" r="J1" s="2">
        <v>30</v>
      </c>
    </row>
    <row spans="1:10" r="2">
      <c t="s" r="A2" s="3">
        <v>968</v>
      </c>
    </row>
    <row spans="1:10" r="3">
      <c t="s" r="A3" s="4">
        <v>969</v>
      </c>
      <c t="n" r="B3" s="7">
        <v>30300</v>
      </c>
      <c t="n" r="D3" s="7">
        <v>30300</v>
      </c>
      <c t="n" r="F3" s="7">
        <v>30300</v>
      </c>
      <c t="n" r="J3" s="7">
        <v>30300</v>
      </c>
    </row>
    <row spans="1:10" r="4">
      <c t="s" r="A4" s="4">
        <v>970</v>
      </c>
      <c t="s" r="C4" s="4">
        <v>971</v>
      </c>
      <c t="s" r="I4" s="4">
        <v>972</v>
      </c>
    </row>
    <row spans="1:10" r="5">
      <c t="s" r="A5" s="4">
        <v>973</v>
      </c>
      <c t="s" r="C5" s="4">
        <v>974</v>
      </c>
    </row>
    <row spans="1:10" r="6">
      <c t="s" r="A6" s="4">
        <v>975</v>
      </c>
      <c t="s" r="B6" s="4">
        <v>976</v>
      </c>
      <c t="s" r="D6" s="4">
        <v>976</v>
      </c>
      <c t="s" r="F6" s="4">
        <v>976</v>
      </c>
    </row>
    <row spans="1:10" r="7">
      <c t="s" r="A7" s="4">
        <v>977</v>
      </c>
      <c t="n" r="D7" s="7">
        <v>22</v>
      </c>
      <c t="n" r="E7" s="7">
        <v>90</v>
      </c>
      <c t="n" r="F7" s="7">
        <v>-40</v>
      </c>
      <c t="n" r="G7" s="7">
        <v>160</v>
      </c>
    </row>
    <row spans="1:10" r="8">
      <c t="s" r="A8" s="4">
        <v>366</v>
      </c>
    </row>
    <row spans="1:10" r="9">
      <c t="s" r="A9" s="3">
        <v>968</v>
      </c>
    </row>
    <row spans="1:10" r="10">
      <c t="s" r="A10" s="4">
        <v>367</v>
      </c>
      <c t="s" r="B10" s="4">
        <v>368</v>
      </c>
      <c t="s" r="D10" s="4">
        <v>368</v>
      </c>
      <c t="s" r="F10" s="4">
        <v>368</v>
      </c>
      <c t="s" r="H10" s="4">
        <v>339</v>
      </c>
    </row>
    <row spans="1:10" r="11">
      <c t="s" r="A11" s="4">
        <v>783</v>
      </c>
      <c t="n" r="B11" s="7">
        <v>11000</v>
      </c>
    </row>
    <row spans="1:10" r="12">
      <c t="s" r="A12" s="4">
        <v>781</v>
      </c>
      <c t="s" r="B12" s="4">
        <v>782</v>
      </c>
      <c t="s" r="C12" s="4">
        <v>782</v>
      </c>
      <c t="s" r="D12" s="4">
        <v>782</v>
      </c>
      <c t="s" r="F12" s="4">
        <v>782</v>
      </c>
      <c t="s" r="H12" s="4">
        <v>782</v>
      </c>
    </row>
    <row spans="1:10" r="13">
      <c t="s" r="A13" s="4">
        <v>370</v>
      </c>
    </row>
    <row spans="1:10" r="14">
      <c t="s" r="A14" s="3">
        <v>968</v>
      </c>
    </row>
    <row spans="1:10" r="15">
      <c t="s" r="A15" s="4">
        <v>783</v>
      </c>
      <c t="n" r="C15" s="7">
        <v>11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978</v>
      </c>
      <c t="s" r="B1" s="2">
        <v>979</v>
      </c>
      <c t="s" r="C1" s="2">
        <v>980</v>
      </c>
      <c t="s" r="D1" s="2">
        <v>981</v>
      </c>
      <c t="s" r="E1" s="2">
        <v>982</v>
      </c>
      <c t="s" r="F1" s="2">
        <v>30</v>
      </c>
      <c t="s" r="G1" s="2">
        <v>2</v>
      </c>
      <c t="s" r="H1" s="2">
        <v>983</v>
      </c>
      <c t="s" r="I1" s="2">
        <v>676</v>
      </c>
    </row>
    <row spans="1:9" r="2">
      <c t="s" r="A2" s="3">
        <v>984</v>
      </c>
    </row>
    <row spans="1:9" r="3">
      <c t="s" r="A3" s="4">
        <v>985</v>
      </c>
      <c t="n" r="E3" s="7">
        <v>175</v>
      </c>
    </row>
    <row spans="1:9" r="4">
      <c t="s" r="A4" s="4">
        <v>986</v>
      </c>
      <c t="n" r="F4" s="7">
        <v>175</v>
      </c>
    </row>
    <row spans="1:9" r="5">
      <c t="s" r="A5" s="4">
        <v>987</v>
      </c>
      <c t="n" r="H5" s="7">
        <v>5000</v>
      </c>
    </row>
    <row spans="1:9" r="6">
      <c t="s" r="A6" s="4">
        <v>988</v>
      </c>
      <c t="n" r="C6" s="7">
        <v>5000</v>
      </c>
    </row>
    <row spans="1:9" r="7">
      <c t="s" r="A7" s="4">
        <v>989</v>
      </c>
      <c t="n" r="G7" s="7">
        <v>2500</v>
      </c>
      <c t="n" r="I7" s="7">
        <v>2500</v>
      </c>
    </row>
    <row spans="1:9" r="8">
      <c t="s" r="A8" s="4">
        <v>990</v>
      </c>
      <c t="n" r="B8" s="7">
        <v>2500</v>
      </c>
    </row>
    <row spans="1:9" r="9">
      <c t="s" r="A9" s="4">
        <v>991</v>
      </c>
      <c t="n" r="B9" s="7">
        <v>2500</v>
      </c>
    </row>
    <row spans="1:9" r="10">
      <c t="s" r="A10" s="4">
        <v>382</v>
      </c>
    </row>
    <row spans="1:9" r="11">
      <c t="s" r="A11" s="3">
        <v>984</v>
      </c>
    </row>
    <row spans="1:9" r="12">
      <c t="s" r="A12" s="4">
        <v>985</v>
      </c>
      <c t="n" r="D12" s="7">
        <v>1500</v>
      </c>
    </row>
    <row spans="1:9" r="13">
      <c t="s" r="A13" s="4">
        <v>986</v>
      </c>
      <c t="n" r="F13" s="7">
        <v>15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0</v>
      </c>
      <c t="s" r="B1" s="2">
        <v>1</v>
      </c>
    </row>
    <row spans="1:3" r="2">
      <c t="s" r="B2" s="2">
        <v>2</v>
      </c>
      <c t="s" r="C2" s="2">
        <v>73</v>
      </c>
    </row>
    <row spans="1:3" r="3">
      <c t="s" r="A3" s="3">
        <v>161</v>
      </c>
    </row>
    <row spans="1:3" r="4">
      <c t="s" r="A4" s="4">
        <v>123</v>
      </c>
      <c t="n" r="B4" s="7">
        <v>4294</v>
      </c>
      <c t="n" r="C4" s="7">
        <v>10093</v>
      </c>
    </row>
    <row spans="1:3" r="5">
      <c t="s" r="A5" s="3">
        <v>162</v>
      </c>
    </row>
    <row spans="1:3" r="6">
      <c t="s" r="A6" s="4">
        <v>163</v>
      </c>
      <c t="n" r="B6" s="5">
        <v>902</v>
      </c>
      <c t="n" r="C6" s="5">
        <v>622</v>
      </c>
    </row>
    <row spans="1:3" r="7">
      <c t="s" r="A7" s="4">
        <v>164</v>
      </c>
      <c t="n" r="B7" s="5">
        <v>-3</v>
      </c>
      <c t="n" r="C7" s="5">
        <v>-3</v>
      </c>
    </row>
    <row spans="1:3" r="8">
      <c t="s" r="A8" s="4">
        <v>165</v>
      </c>
      <c t="n" r="B8" s="5">
        <v>786</v>
      </c>
      <c t="n" r="C8" s="5">
        <v>721</v>
      </c>
    </row>
    <row spans="1:3" r="9">
      <c t="s" r="A9" s="4">
        <v>166</v>
      </c>
      <c t="n" r="B9" s="5">
        <v>110</v>
      </c>
      <c t="n" r="C9" s="5">
        <v>37</v>
      </c>
    </row>
    <row spans="1:3" r="10">
      <c t="s" r="A10" s="4">
        <v>167</v>
      </c>
      <c t="n" r="B10" s="5">
        <v>-149</v>
      </c>
      <c t="n" r="C10" s="5">
        <v>-5575</v>
      </c>
    </row>
    <row spans="1:3" r="11">
      <c t="s" r="A11" s="4">
        <v>168</v>
      </c>
      <c t="n" r="B11" s="5">
        <v>-56</v>
      </c>
      <c t="n" r="C11" s="5">
        <v>-204</v>
      </c>
    </row>
    <row spans="1:3" r="12">
      <c t="s" r="A12" s="4">
        <v>169</v>
      </c>
      <c t="n" r="B12" s="5">
        <v>-2298</v>
      </c>
      <c t="n" r="C12" s="5">
        <v>-2680</v>
      </c>
    </row>
    <row spans="1:3" r="13">
      <c t="s" r="A13" s="4">
        <v>170</v>
      </c>
      <c t="n" r="C13" s="5">
        <v>-368</v>
      </c>
    </row>
    <row spans="1:3" r="14">
      <c t="s" r="A14" s="4">
        <v>171</v>
      </c>
      <c t="n" r="B14" s="5">
        <v>-56</v>
      </c>
      <c t="n" r="C14" s="5">
        <v>-166</v>
      </c>
    </row>
    <row spans="1:3" r="15">
      <c t="s" r="A15" s="4">
        <v>172</v>
      </c>
      <c t="n" r="C15" s="5">
        <v>13</v>
      </c>
    </row>
    <row spans="1:3" r="16">
      <c t="s" r="A16" s="4">
        <v>101</v>
      </c>
      <c t="n" r="C16" s="5">
        <v>-607</v>
      </c>
    </row>
    <row spans="1:3" r="17">
      <c t="s" r="A17" s="4">
        <v>173</v>
      </c>
      <c t="n" r="B17" s="5">
        <v>-16</v>
      </c>
      <c t="n" r="C17" s="5">
        <v>-68</v>
      </c>
    </row>
    <row spans="1:3" r="18">
      <c t="s" r="A18" s="4">
        <v>174</v>
      </c>
      <c t="n" r="B18" s="5">
        <v>130</v>
      </c>
      <c t="n" r="C18" s="5">
        <v>1770</v>
      </c>
    </row>
    <row spans="1:3" r="19">
      <c t="s" r="A19" s="4">
        <v>103</v>
      </c>
      <c t="n" r="B19" s="5">
        <v>-270</v>
      </c>
      <c t="n" r="C19" s="5">
        <v>-331</v>
      </c>
    </row>
    <row spans="1:3" r="20">
      <c t="s" r="A20" s="4">
        <v>175</v>
      </c>
      <c t="n" r="B20" s="5">
        <v>1559</v>
      </c>
      <c t="n" r="C20" s="5">
        <v>5077</v>
      </c>
    </row>
    <row spans="1:3" r="21">
      <c t="s" r="A21" s="4">
        <v>176</v>
      </c>
      <c t="n" r="B21" s="5">
        <v>-1038</v>
      </c>
      <c t="n" r="C21" s="5">
        <v>-4515</v>
      </c>
    </row>
    <row spans="1:3" r="22">
      <c t="s" r="A22" s="4">
        <v>177</v>
      </c>
      <c t="n" r="B22" s="5">
        <v>-99</v>
      </c>
      <c t="n" r="C22" s="5">
        <v>-81</v>
      </c>
    </row>
    <row spans="1:3" r="23">
      <c t="s" r="A23" s="4">
        <v>178</v>
      </c>
      <c t="n" r="B23" s="5">
        <v>202</v>
      </c>
      <c t="n" r="C23" s="5">
        <v>341</v>
      </c>
    </row>
    <row spans="1:3" r="24">
      <c t="s" r="A24" s="4">
        <v>179</v>
      </c>
      <c t="n" r="B24" s="5">
        <v>1082</v>
      </c>
      <c t="n" r="C24" s="5">
        <v>1221</v>
      </c>
    </row>
    <row spans="1:3" r="25">
      <c t="s" r="A25" s="4">
        <v>180</v>
      </c>
      <c t="n" r="B25" s="5">
        <v>-2097</v>
      </c>
      <c t="n" r="C25" s="5">
        <v>400</v>
      </c>
    </row>
    <row spans="1:3" r="26">
      <c t="s" r="A26" s="4">
        <v>181</v>
      </c>
      <c t="n" r="B26" s="5">
        <v>-1311</v>
      </c>
      <c t="n" r="C26" s="5">
        <v>-4396</v>
      </c>
    </row>
    <row spans="1:3" r="27">
      <c t="s" r="A27" s="4">
        <v>182</v>
      </c>
      <c t="n" r="B27" s="5">
        <v>2983</v>
      </c>
      <c t="n" r="C27" s="5">
        <v>5697</v>
      </c>
    </row>
    <row spans="1:3" r="28">
      <c t="s" r="A28" s="3">
        <v>183</v>
      </c>
    </row>
    <row spans="1:3" r="29">
      <c t="s" r="A29" s="4">
        <v>184</v>
      </c>
      <c t="n" r="B29" s="5">
        <v>5509</v>
      </c>
      <c t="n" r="C29" s="5">
        <v>3541</v>
      </c>
    </row>
    <row spans="1:3" r="30">
      <c t="s" r="A30" s="4">
        <v>185</v>
      </c>
      <c t="n" r="B30" s="5">
        <v>73460</v>
      </c>
      <c t="n" r="C30" s="5">
        <v>38569</v>
      </c>
    </row>
    <row spans="1:3" r="31">
      <c t="s" r="A31" s="4">
        <v>186</v>
      </c>
      <c t="n" r="C31" s="5">
        <v>2686</v>
      </c>
    </row>
    <row spans="1:3" r="32">
      <c t="s" r="A32" s="4">
        <v>187</v>
      </c>
      <c t="n" r="B32" s="5">
        <v>-86425</v>
      </c>
      <c t="n" r="C32" s="5">
        <v>-37129</v>
      </c>
    </row>
    <row spans="1:3" r="33">
      <c t="s" r="A33" s="4">
        <v>188</v>
      </c>
      <c t="n" r="B33" s="5">
        <v>119</v>
      </c>
      <c t="n" r="C33" s="5">
        <v>-2193</v>
      </c>
    </row>
    <row spans="1:3" r="34">
      <c t="s" r="A34" s="4">
        <v>189</v>
      </c>
      <c t="n" r="C34" s="5">
        <v>2537</v>
      </c>
    </row>
    <row spans="1:3" r="35">
      <c t="s" r="A35" s="4">
        <v>190</v>
      </c>
      <c t="n" r="B35" s="5">
        <v>-14487</v>
      </c>
      <c t="n" r="C35" s="5">
        <v>-25766</v>
      </c>
    </row>
    <row spans="1:3" r="36">
      <c t="s" r="A36" s="4">
        <v>191</v>
      </c>
      <c t="n" r="B36" s="5">
        <v>552</v>
      </c>
      <c t="n" r="C36" s="5">
        <v>1113</v>
      </c>
    </row>
    <row spans="1:3" r="37">
      <c t="s" r="A37" s="4">
        <v>192</v>
      </c>
      <c t="n" r="B37" s="5">
        <v>2</v>
      </c>
      <c t="n" r="C37" s="5">
        <v>2504</v>
      </c>
    </row>
    <row spans="1:3" r="38">
      <c t="s" r="A38" s="4">
        <v>193</v>
      </c>
      <c t="n" r="B38" s="5">
        <v>-674</v>
      </c>
      <c t="n" r="C38" s="5">
        <v>-687</v>
      </c>
    </row>
    <row spans="1:3" r="39">
      <c t="s" r="A39" s="4">
        <v>194</v>
      </c>
      <c t="n" r="B39" s="5">
        <v>-21944</v>
      </c>
      <c t="n" r="C39" s="5">
        <v>-14825</v>
      </c>
    </row>
    <row spans="1:3" r="40">
      <c t="s" r="A40" s="3">
        <v>195</v>
      </c>
    </row>
    <row spans="1:3" r="41">
      <c t="s" r="A41" s="4">
        <v>196</v>
      </c>
      <c t="n" r="B41" s="5">
        <v>70032</v>
      </c>
      <c t="n" r="C41" s="5">
        <v>-114034</v>
      </c>
    </row>
    <row spans="1:3" r="42">
      <c t="s" r="A42" s="4">
        <v>197</v>
      </c>
      <c t="n" r="B42" s="5">
        <v>65565</v>
      </c>
      <c t="n" r="C42" s="5">
        <v>89935</v>
      </c>
    </row>
    <row spans="1:3" r="43">
      <c t="s" r="A43" s="4">
        <v>198</v>
      </c>
      <c t="n" r="B43" s="5">
        <v>-68988</v>
      </c>
      <c t="n" r="C43" s="5">
        <v>-39680</v>
      </c>
    </row>
    <row spans="1:3" r="44">
      <c t="s" r="A44" s="4">
        <v>199</v>
      </c>
      <c t="n" r="B44" s="5">
        <v>-11000</v>
      </c>
    </row>
    <row spans="1:3" r="45">
      <c t="s" r="A45" s="4">
        <v>200</v>
      </c>
      <c t="n" r="B45" s="5">
        <v>55609</v>
      </c>
      <c t="n" r="C45" s="5">
        <v>-63779</v>
      </c>
    </row>
    <row spans="1:3" r="46">
      <c t="s" r="A46" s="4">
        <v>201</v>
      </c>
      <c t="n" r="B46" s="5">
        <v>36648</v>
      </c>
      <c t="n" r="C46" s="5">
        <v>-72907</v>
      </c>
    </row>
    <row spans="1:3" r="47">
      <c t="s" r="A47" s="4">
        <v>202</v>
      </c>
      <c t="n" r="B47" s="5">
        <v>35667</v>
      </c>
      <c t="n" r="C47" s="5">
        <v>103556</v>
      </c>
    </row>
    <row spans="1:3" r="48">
      <c t="s" r="A48" s="4">
        <v>203</v>
      </c>
      <c t="n" r="B48" s="5">
        <v>72315</v>
      </c>
      <c t="n" r="C48" s="5">
        <v>30649</v>
      </c>
    </row>
    <row spans="1:3" r="49">
      <c t="s" r="A49" s="3">
        <v>204</v>
      </c>
    </row>
    <row spans="1:3" r="50">
      <c t="s" r="A50" s="4">
        <v>205</v>
      </c>
      <c t="n" r="B50" s="5">
        <v>1711</v>
      </c>
      <c t="n" r="C50" s="5">
        <v>1902</v>
      </c>
    </row>
    <row spans="1:3" r="51">
      <c t="s" r="A51" s="4">
        <v>206</v>
      </c>
      <c t="n" r="B51" s="5">
        <v>22</v>
      </c>
      <c t="n" r="C51" s="5">
        <v>115</v>
      </c>
    </row>
    <row spans="1:3" r="52">
      <c t="s" r="A52" s="3">
        <v>207</v>
      </c>
    </row>
    <row spans="1:3" r="53">
      <c t="s" r="A53" s="4">
        <v>208</v>
      </c>
      <c t="n" r="B53" s="5">
        <v>149</v>
      </c>
      <c t="n" r="C53" s="5">
        <v>13</v>
      </c>
    </row>
    <row spans="1:3" r="54">
      <c t="s" r="A54" s="4">
        <v>209</v>
      </c>
      <c t="n" r="B54" s="7">
        <v>2</v>
      </c>
      <c t="n" r="C54" s="5">
        <v>12</v>
      </c>
    </row>
    <row spans="1:3" r="55">
      <c t="s" r="A55" s="4">
        <v>210</v>
      </c>
    </row>
    <row spans="1:3" r="56">
      <c t="s" r="A56" s="3">
        <v>207</v>
      </c>
    </row>
    <row spans="1:3" r="57">
      <c t="s" r="A57" s="4">
        <v>208</v>
      </c>
      <c t="n" r="C57" s="7">
        <v>17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New Authoritative Acco</vt:lpstr>
      <vt:lpstr>Note 3 - Regulatory Matters</vt:lpstr>
      <vt:lpstr>Note 4 - Loans</vt:lpstr>
      <vt:lpstr>Note 5 - Other Real Estate Owne</vt:lpstr>
      <vt:lpstr>Note 6 - Securities</vt:lpstr>
      <vt:lpstr>Note 7 - Borrowed Funds</vt:lpstr>
      <vt:lpstr>Note 8 - Fair Value Measurement</vt:lpstr>
      <vt:lpstr>Note 9 - Earnings Per Share</vt:lpstr>
      <vt:lpstr>Note 10 - Other Comprehensive (</vt:lpstr>
      <vt:lpstr>Note 11 - Related Party Transac</vt:lpstr>
      <vt:lpstr>Note 12 - Stock Compensation Pl</vt:lpstr>
      <vt:lpstr>Note 13 - Income Taxes</vt:lpstr>
      <vt:lpstr>Note 14 - Contingencies</vt:lpstr>
      <vt:lpstr>Note 3 - Regulatory Matters (Ta</vt:lpstr>
      <vt:lpstr>Note 4 - Loans (Tables)</vt:lpstr>
      <vt:lpstr>Note 5 - Other Real Estate Ow25</vt:lpstr>
      <vt:lpstr>Note 6 - Securities (Tables)</vt:lpstr>
      <vt:lpstr>Note 7 - Borrowed Funds (Tables</vt:lpstr>
      <vt:lpstr>Note 8 - Fair Value Measureme28</vt:lpstr>
      <vt:lpstr>Note 9 - Earnings Per Share (Ta</vt:lpstr>
      <vt:lpstr>Note 10 - Other Comprehensive30</vt:lpstr>
      <vt:lpstr>Note 11 - Related Party Trans31</vt:lpstr>
      <vt:lpstr>Note 12 - Stock Compensation 32</vt:lpstr>
      <vt:lpstr>Note 3 - Regulatory Matters (De</vt:lpstr>
      <vt:lpstr>Note 3 - Regulatory Matters (34</vt:lpstr>
      <vt:lpstr>Note 3 - Regulatory Matters (35</vt:lpstr>
      <vt:lpstr>Note 4 - Loans (Details)</vt:lpstr>
      <vt:lpstr>Note 4 - Loans (Details) - Loan</vt:lpstr>
      <vt:lpstr>Note 4 - Loans (Details) - Acti</vt:lpstr>
      <vt:lpstr>Note 4 - Loans (Details) - Inve</vt:lpstr>
      <vt:lpstr>Note 4 - Loans (Details) - Perf</vt:lpstr>
      <vt:lpstr>Note 4 - Loans (Details) - Impa</vt:lpstr>
      <vt:lpstr>Note 4 - Loans (Details) - Aver</vt:lpstr>
      <vt:lpstr>Note 4 - Loans (Details) - In43</vt:lpstr>
      <vt:lpstr>Note 4 - Loans (Details) - Type</vt:lpstr>
      <vt:lpstr>Note 5 - Other Real Estate Ow45</vt:lpstr>
      <vt:lpstr>Note 5 - Other Real Estate Ow46</vt:lpstr>
      <vt:lpstr>Note 5 - Other Real Estate Ow47</vt:lpstr>
      <vt:lpstr>Note 5 - Other Real Estate Ow48</vt:lpstr>
      <vt:lpstr>Note 6 - Securities (Details)</vt:lpstr>
      <vt:lpstr>Note 6 - Securities (Details) -</vt:lpstr>
      <vt:lpstr>Note 6 - Securities (Details)51</vt:lpstr>
      <vt:lpstr>Note 6 - Securities (Details)52</vt:lpstr>
      <vt:lpstr>Note 7 - Borrowed Funds (Detail</vt:lpstr>
      <vt:lpstr>Note 7 - Borrowed Funds (Deta54</vt:lpstr>
      <vt:lpstr>Note 8 - Fair Value Measureme55</vt:lpstr>
      <vt:lpstr>Note 8 - Fair Value Measureme56</vt:lpstr>
      <vt:lpstr>Note 8 - Fair Value Measureme57</vt:lpstr>
      <vt:lpstr>Note 8 - Fair Value Measureme58</vt:lpstr>
      <vt:lpstr>Note 9 - Earnings Per Share (De</vt:lpstr>
      <vt:lpstr>Note 9 - Earnings Per Share (60</vt:lpstr>
      <vt:lpstr>Note 10 - Other Comprehensive61</vt:lpstr>
      <vt:lpstr>Note 10 - Other Comprehensive62</vt:lpstr>
      <vt:lpstr>Note 11 - Related Party Trans63</vt:lpstr>
      <vt:lpstr>Note 11 - Related Party Trans64</vt:lpstr>
      <vt:lpstr>Note 11 - Related Party Trans65</vt:lpstr>
      <vt:lpstr>Note 12 - Stock Compensation 66</vt:lpstr>
      <vt:lpstr>Note 12 - Stock Compensation 67</vt:lpstr>
      <vt:lpstr>Note 12 - Stock Compensation 68</vt:lpstr>
      <vt:lpstr>Note 12 - Stock Compensation 69</vt:lpstr>
      <vt:lpstr>Note 13 - Income Taxes (Details</vt:lpstr>
      <vt:lpstr>Note 14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1:06Z</dcterms:created>
  <dcterms:modified xmlns:dcterms="http://purl.org/dc/terms/" xmlns:xsi="http://www.w3.org/2001/XMLSchema-instance" xsi:type="dcterms:W3CDTF">2015-08-07T18:51:06Z</dcterms:modified>
  <dc:title xmlns:dc="http://purl.org/dc/elements/1.1/">Untitled</dc:title>
  <dc:description xmlns:dc="http://purl.org/dc/elements/1.1/"/>
  <dc:subject xmlns:dc="http://purl.org/dc/elements/1.1/"/>
  <cp:keywords/>
  <cp:category/>
</cp:coreProperties>
</file>